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10"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Plant Closures and Discontinued"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Equity Investments" sheetId="22" state="visible" r:id="rId22"/>
    <sheet xmlns:r="http://schemas.openxmlformats.org/officeDocument/2006/relationships" name="Property, Plant and Equipment" sheetId="23" state="visible" r:id="rId23"/>
    <sheet xmlns:r="http://schemas.openxmlformats.org/officeDocument/2006/relationships" name="Goodwill and Other Identifiable" sheetId="24" state="visible" r:id="rId24"/>
    <sheet xmlns:r="http://schemas.openxmlformats.org/officeDocument/2006/relationships" name="Pensions and Post-Retirement Be"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Derivative Financial Instrument" sheetId="28" state="visible" r:id="rId28"/>
    <sheet xmlns:r="http://schemas.openxmlformats.org/officeDocument/2006/relationships" name="Common Stock and Senior Convert" sheetId="29" state="visible" r:id="rId29"/>
    <sheet xmlns:r="http://schemas.openxmlformats.org/officeDocument/2006/relationships" name="Commitments and Contingent Liab" sheetId="30" state="visible" r:id="rId30"/>
    <sheet xmlns:r="http://schemas.openxmlformats.org/officeDocument/2006/relationships" name="Selected Quarterly Financial Da" sheetId="31" state="visible" r:id="rId31"/>
    <sheet xmlns:r="http://schemas.openxmlformats.org/officeDocument/2006/relationships" name="Subsidiary Guarantor Informatio"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lant Closures and Discontinu36" sheetId="36" state="visible" r:id="rId36"/>
    <sheet xmlns:r="http://schemas.openxmlformats.org/officeDocument/2006/relationships" name="Fair Value Measurements (Tables"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Inventories (Tables)" sheetId="42" state="visible" r:id="rId42"/>
    <sheet xmlns:r="http://schemas.openxmlformats.org/officeDocument/2006/relationships" name="Equity Investments (Tables)" sheetId="43" state="visible" r:id="rId43"/>
    <sheet xmlns:r="http://schemas.openxmlformats.org/officeDocument/2006/relationships" name="Property, Plant and Equipment (" sheetId="44" state="visible" r:id="rId44"/>
    <sheet xmlns:r="http://schemas.openxmlformats.org/officeDocument/2006/relationships" name="Goodwill and Other Identifiab45" sheetId="45" state="visible" r:id="rId45"/>
    <sheet xmlns:r="http://schemas.openxmlformats.org/officeDocument/2006/relationships" name="Pensions and Post-Retirement 46"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Derivative Financial Instrume49" sheetId="49" state="visible" r:id="rId49"/>
    <sheet xmlns:r="http://schemas.openxmlformats.org/officeDocument/2006/relationships" name="Common Stock and Senior Conve50" sheetId="50" state="visible" r:id="rId50"/>
    <sheet xmlns:r="http://schemas.openxmlformats.org/officeDocument/2006/relationships" name="Commitments and Contingent Li51" sheetId="51" state="visible" r:id="rId51"/>
    <sheet xmlns:r="http://schemas.openxmlformats.org/officeDocument/2006/relationships" name="Selected Quarterly Financial 52" sheetId="52" state="visible" r:id="rId52"/>
    <sheet xmlns:r="http://schemas.openxmlformats.org/officeDocument/2006/relationships" name="Subsidiary Guarantor Informat53" sheetId="53" state="visible" r:id="rId53"/>
    <sheet xmlns:r="http://schemas.openxmlformats.org/officeDocument/2006/relationships" name="Description of Business - Addit"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New Accounting Pronouncements -" sheetId="60" state="visible" r:id="rId60"/>
    <sheet xmlns:r="http://schemas.openxmlformats.org/officeDocument/2006/relationships" name="Plant Closures and Discontinu61" sheetId="61" state="visible" r:id="rId61"/>
    <sheet xmlns:r="http://schemas.openxmlformats.org/officeDocument/2006/relationships" name="Plant Closures and Discontinu62" sheetId="62" state="visible" r:id="rId62"/>
    <sheet xmlns:r="http://schemas.openxmlformats.org/officeDocument/2006/relationships" name="Related Party Transactions - Ad" sheetId="63" state="visible" r:id="rId63"/>
    <sheet xmlns:r="http://schemas.openxmlformats.org/officeDocument/2006/relationships" name="Fair Value Measurements - Sched" sheetId="64" state="visible" r:id="rId64"/>
    <sheet xmlns:r="http://schemas.openxmlformats.org/officeDocument/2006/relationships" name="Earnings per Common Share - Sch" sheetId="65" state="visible" r:id="rId65"/>
    <sheet xmlns:r="http://schemas.openxmlformats.org/officeDocument/2006/relationships" name="Stock-based Compensation - Addi" sheetId="66" state="visible" r:id="rId66"/>
    <sheet xmlns:r="http://schemas.openxmlformats.org/officeDocument/2006/relationships" name="Stock-based Compensation - Perf" sheetId="67" state="visible" r:id="rId67"/>
    <sheet xmlns:r="http://schemas.openxmlformats.org/officeDocument/2006/relationships" name="Stock-based Compensation - Summ" sheetId="68" state="visible" r:id="rId68"/>
    <sheet xmlns:r="http://schemas.openxmlformats.org/officeDocument/2006/relationships" name="Stock-based Compensation - Su69" sheetId="69" state="visible" r:id="rId69"/>
    <sheet xmlns:r="http://schemas.openxmlformats.org/officeDocument/2006/relationships" name="Stock-based Compensation - Stoc" sheetId="70" state="visible" r:id="rId70"/>
    <sheet xmlns:r="http://schemas.openxmlformats.org/officeDocument/2006/relationships" name="Stock-based Compensation - Su71" sheetId="71" state="visible" r:id="rId71"/>
    <sheet xmlns:r="http://schemas.openxmlformats.org/officeDocument/2006/relationships" name="Stock-based Compensation - Sche"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Segment Information - Summary75" sheetId="75" state="visible" r:id="rId75"/>
    <sheet xmlns:r="http://schemas.openxmlformats.org/officeDocument/2006/relationships" name="Segment Information - Summary76" sheetId="76" state="visible" r:id="rId76"/>
    <sheet xmlns:r="http://schemas.openxmlformats.org/officeDocument/2006/relationships" name="Segment Information - Schedule " sheetId="77" state="visible" r:id="rId77"/>
    <sheet xmlns:r="http://schemas.openxmlformats.org/officeDocument/2006/relationships" name="Segment Information - Schedul78" sheetId="78" state="visible" r:id="rId78"/>
    <sheet xmlns:r="http://schemas.openxmlformats.org/officeDocument/2006/relationships" name="Income Taxes - Summary of Incom" sheetId="79" state="visible" r:id="rId79"/>
    <sheet xmlns:r="http://schemas.openxmlformats.org/officeDocument/2006/relationships" name="Income Taxes - Additional Infor" sheetId="80" state="visible" r:id="rId80"/>
    <sheet xmlns:r="http://schemas.openxmlformats.org/officeDocument/2006/relationships" name="Income Taxes - Summary of Inc81" sheetId="81" state="visible" r:id="rId81"/>
    <sheet xmlns:r="http://schemas.openxmlformats.org/officeDocument/2006/relationships" name="Income Taxes - Summary of Defer" sheetId="82" state="visible" r:id="rId82"/>
    <sheet xmlns:r="http://schemas.openxmlformats.org/officeDocument/2006/relationships" name="Income Taxes - Summary of Def83" sheetId="83" state="visible" r:id="rId83"/>
    <sheet xmlns:r="http://schemas.openxmlformats.org/officeDocument/2006/relationships" name="Income Taxes - Summary of Valua" sheetId="84" state="visible" r:id="rId84"/>
    <sheet xmlns:r="http://schemas.openxmlformats.org/officeDocument/2006/relationships" name="Income taxes - Summary of Unrec" sheetId="85" state="visible" r:id="rId85"/>
    <sheet xmlns:r="http://schemas.openxmlformats.org/officeDocument/2006/relationships" name="Inventories - Components of Inv" sheetId="86" state="visible" r:id="rId86"/>
    <sheet xmlns:r="http://schemas.openxmlformats.org/officeDocument/2006/relationships" name="Equity Investments - Additional" sheetId="87" state="visible" r:id="rId87"/>
    <sheet xmlns:r="http://schemas.openxmlformats.org/officeDocument/2006/relationships" name="Equity Investments - Equity Los" sheetId="88" state="visible" r:id="rId88"/>
    <sheet xmlns:r="http://schemas.openxmlformats.org/officeDocument/2006/relationships" name="Property, Plant and Equipment -" sheetId="89" state="visible" r:id="rId89"/>
    <sheet xmlns:r="http://schemas.openxmlformats.org/officeDocument/2006/relationships" name="Property, Plant and Equipment90" sheetId="90" state="visible" r:id="rId90"/>
    <sheet xmlns:r="http://schemas.openxmlformats.org/officeDocument/2006/relationships" name="Goodwill and Other Identifiab91" sheetId="91" state="visible" r:id="rId91"/>
    <sheet xmlns:r="http://schemas.openxmlformats.org/officeDocument/2006/relationships" name="Goodwill and Other Identifiab92" sheetId="92" state="visible" r:id="rId92"/>
    <sheet xmlns:r="http://schemas.openxmlformats.org/officeDocument/2006/relationships" name="Goodwill and Other Identifiab93" sheetId="93" state="visible" r:id="rId93"/>
    <sheet xmlns:r="http://schemas.openxmlformats.org/officeDocument/2006/relationships" name="Goodwill and Other Identifiab94" sheetId="94" state="visible" r:id="rId94"/>
    <sheet xmlns:r="http://schemas.openxmlformats.org/officeDocument/2006/relationships" name="Pensions and Post-Retirement 95" sheetId="95" state="visible" r:id="rId95"/>
    <sheet xmlns:r="http://schemas.openxmlformats.org/officeDocument/2006/relationships" name="Pensions and Post-Retirement 96" sheetId="96" state="visible" r:id="rId96"/>
    <sheet xmlns:r="http://schemas.openxmlformats.org/officeDocument/2006/relationships" name="Pensions and Post-Retirement 97" sheetId="97" state="visible" r:id="rId97"/>
    <sheet xmlns:r="http://schemas.openxmlformats.org/officeDocument/2006/relationships" name="Pensions and Post-Retirement 98" sheetId="98" state="visible" r:id="rId98"/>
    <sheet xmlns:r="http://schemas.openxmlformats.org/officeDocument/2006/relationships" name="Pensions and Post-Retirement 99" sheetId="99" state="visible" r:id="rId99"/>
    <sheet xmlns:r="http://schemas.openxmlformats.org/officeDocument/2006/relationships" name="Pensions and Post-Retirement100" sheetId="100" state="visible" r:id="rId100"/>
    <sheet xmlns:r="http://schemas.openxmlformats.org/officeDocument/2006/relationships" name="Pensions and Post-Retirement101" sheetId="101" state="visible" r:id="rId101"/>
    <sheet xmlns:r="http://schemas.openxmlformats.org/officeDocument/2006/relationships" name="Pensions and Post-Retirement102" sheetId="102" state="visible" r:id="rId102"/>
    <sheet xmlns:r="http://schemas.openxmlformats.org/officeDocument/2006/relationships" name="Pensions and Post-Retirement103" sheetId="103" state="visible" r:id="rId103"/>
    <sheet xmlns:r="http://schemas.openxmlformats.org/officeDocument/2006/relationships" name="Debt - Schedule of Long-Term De" sheetId="104" state="visible" r:id="rId104"/>
    <sheet xmlns:r="http://schemas.openxmlformats.org/officeDocument/2006/relationships" name="Debt - Additional Information (" sheetId="105" state="visible" r:id="rId105"/>
    <sheet xmlns:r="http://schemas.openxmlformats.org/officeDocument/2006/relationships" name="Debt - Schedule of Debt Maturit" sheetId="106" state="visible" r:id="rId106"/>
    <sheet xmlns:r="http://schemas.openxmlformats.org/officeDocument/2006/relationships" name="Debt - Schedule of Debt Matu107" sheetId="107" state="visible" r:id="rId107"/>
    <sheet xmlns:r="http://schemas.openxmlformats.org/officeDocument/2006/relationships" name="Leases - Future Minimum Commitm" sheetId="108" state="visible" r:id="rId108"/>
    <sheet xmlns:r="http://schemas.openxmlformats.org/officeDocument/2006/relationships" name="Leases - Additional Information"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Common Stock and Senior Conv115" sheetId="115" state="visible" r:id="rId115"/>
    <sheet xmlns:r="http://schemas.openxmlformats.org/officeDocument/2006/relationships" name="Commitments and Contingent L116" sheetId="116" state="visible" r:id="rId116"/>
    <sheet xmlns:r="http://schemas.openxmlformats.org/officeDocument/2006/relationships" name="Commitments and Contingent L117" sheetId="117" state="visible" r:id="rId117"/>
    <sheet xmlns:r="http://schemas.openxmlformats.org/officeDocument/2006/relationships" name="Selected Quarterly Financial118" sheetId="118" state="visible" r:id="rId118"/>
    <sheet xmlns:r="http://schemas.openxmlformats.org/officeDocument/2006/relationships" name="Selected Quarterly Financial119" sheetId="119" state="visible" r:id="rId119"/>
    <sheet xmlns:r="http://schemas.openxmlformats.org/officeDocument/2006/relationships" name="Subsidiary Guarantor Informa120" sheetId="120" state="visible" r:id="rId120"/>
    <sheet xmlns:r="http://schemas.openxmlformats.org/officeDocument/2006/relationships" name="Subsidiary Guarantor Informa121" sheetId="121" state="visible" r:id="rId121"/>
    <sheet xmlns:r="http://schemas.openxmlformats.org/officeDocument/2006/relationships" name="Subsidiary Guarantor Informa122" sheetId="122" state="visible" r:id="rId122"/>
    <sheet xmlns:r="http://schemas.openxmlformats.org/officeDocument/2006/relationships" name="Subsidiary Guarantor Informa123" sheetId="123" state="visible" r:id="rId123"/>
    <sheet xmlns:r="http://schemas.openxmlformats.org/officeDocument/2006/relationships" name="Schedule II - Valuation and 124" sheetId="124" state="visible" r:id="rId124"/>
  </sheets>
  <definedNames/>
  <calcPr calcId="124519" fullCalcOnLoad="1"/>
</workbook>
</file>

<file path=xl/sharedStrings.xml><?xml version="1.0" encoding="utf-8"?>
<sst xmlns="http://schemas.openxmlformats.org/spreadsheetml/2006/main" uniqueCount="1259">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OP</t>
  </si>
  <si>
    <t>Entity Registrant Name</t>
  </si>
  <si>
    <t>Koppers Holdings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Statement of Operations - USD ($) shares in Thousands, $ in Millions</t>
  </si>
  <si>
    <t>Dec. 31, 2015</t>
  </si>
  <si>
    <t>Dec. 31, 2014</t>
  </si>
  <si>
    <t>Income Statement [Abstract]</t>
  </si>
  <si>
    <t>Net sales</t>
  </si>
  <si>
    <t>Cost of sales (excluding items below)</t>
  </si>
  <si>
    <t>Depreciation and amortization</t>
  </si>
  <si>
    <t>Gain on sale of business</t>
  </si>
  <si>
    <t>Impairment and restructuring charges</t>
  </si>
  <si>
    <t>Goodwill impairment</t>
  </si>
  <si>
    <t>Selling, general and administrative expenses</t>
  </si>
  <si>
    <t>Operating profit (loss)</t>
  </si>
  <si>
    <t>Other income, net</t>
  </si>
  <si>
    <t>Interest expense</t>
  </si>
  <si>
    <t>Income (loss) before income taxes</t>
  </si>
  <si>
    <t>Income tax provision (benefit)</t>
  </si>
  <si>
    <t>Income (loss) from continuing operations</t>
  </si>
  <si>
    <t>Income (loss) from discontinued operations, net of tax (expense) benefit of $(0.3), $0.1 and $(1.0)</t>
  </si>
  <si>
    <t>Net income (loss)</t>
  </si>
  <si>
    <t>Net loss attributable to noncontrolling interests</t>
  </si>
  <si>
    <t>Net income (loss) attributable to Koppers</t>
  </si>
  <si>
    <t>Basic -</t>
  </si>
  <si>
    <t>Continuing operations</t>
  </si>
  <si>
    <t>Discontinued operations</t>
  </si>
  <si>
    <t>Earnings (loss) per basic common share</t>
  </si>
  <si>
    <t>Diluted -</t>
  </si>
  <si>
    <t>Earnings (loss) per diluted common share</t>
  </si>
  <si>
    <t>Weighted average shares outstanding (in thousands):</t>
  </si>
  <si>
    <t>Basic</t>
  </si>
  <si>
    <t>Diluted</t>
  </si>
  <si>
    <t>Dividends declared per common share</t>
  </si>
  <si>
    <t>Consolidated Statement of Operations (Parenthetical) - USD ($) $ in Millions</t>
  </si>
  <si>
    <t>Income (loss) from discontinued operations, tax benefit</t>
  </si>
  <si>
    <t>Consolidated Statement of Comprehensive Income (Loss) - USD ($) $ in Millions</t>
  </si>
  <si>
    <t>Statement Of Income And Comprehensive Income [Abstract]</t>
  </si>
  <si>
    <t>Changes in other comprehensive income (loss):</t>
  </si>
  <si>
    <t>Currency translation adjustment</t>
  </si>
  <si>
    <t>Foreign currency transactions of long-term subsidiary investments</t>
  </si>
  <si>
    <t>Derivative financial instrument net gain (loss), net of tax (expense) benefit of $(8.0), $1.2 and $2.6</t>
  </si>
  <si>
    <t>Unrecognized pension prior service benefit, net of tax benefit of $0.0, $0.4 and $0.1</t>
  </si>
  <si>
    <t>Unrecognized pension net gain (loss), net of tax (expense) benefit of $(2.0), $(1.0) and $8.0</t>
  </si>
  <si>
    <t>Total comprehensive income (loss)</t>
  </si>
  <si>
    <t>Comprehensive loss attributable to noncontrolling interests</t>
  </si>
  <si>
    <t>Comprehensive income (loss) attributable to Koppers</t>
  </si>
  <si>
    <t>Consolidated Statement of Comprehensive Income (Loss) (Parenthetical) - USD ($) $ in Millions</t>
  </si>
  <si>
    <t>Tax (expense), derivative financial instrument</t>
  </si>
  <si>
    <t>Unrecognized pension prior service benefit, tax benefit</t>
  </si>
  <si>
    <t>Unrecognized pension net gain (loss), tax (expense) benefit</t>
  </si>
  <si>
    <t>Consolidated Balance Sheet - USD ($) $ in Millions</t>
  </si>
  <si>
    <t>Assets</t>
  </si>
  <si>
    <t>Cash and cash equivalents</t>
  </si>
  <si>
    <t>Accounts receivable, net of allowance of $3.8 and $6.5</t>
  </si>
  <si>
    <t>Income tax receivable</t>
  </si>
  <si>
    <t>Inventories, net</t>
  </si>
  <si>
    <t>Loan to related party</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20)</t>
  </si>
  <si>
    <t xml:space="preserve"> </t>
  </si>
  <si>
    <t>Equity</t>
  </si>
  <si>
    <t>Senior Convertible Preferred Stock, $0.01 par value per share; 10,000,000 shares authorized; no shares issued</t>
  </si>
  <si>
    <t>Common Stock, $0.01 par value per share; 80,000,000 shares authorized; 22,140,680 and 22,015,994 shares issued</t>
  </si>
  <si>
    <t>Additional paid-in capital</t>
  </si>
  <si>
    <t>Accumulated deficit</t>
  </si>
  <si>
    <t>Accumulated other comprehensive loss</t>
  </si>
  <si>
    <t>Treasury stock, at cost, 1,475,792 and 1,459,164 shares</t>
  </si>
  <si>
    <t>Total Koppers shareholders’ equity (deficit)</t>
  </si>
  <si>
    <t>Noncontrolling interests</t>
  </si>
  <si>
    <t>Total equity (deficit)</t>
  </si>
  <si>
    <t>Total liabilities and equity (deficit)</t>
  </si>
  <si>
    <t>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solidated Statement of Cash Flows - USD ($) $ in Millions</t>
  </si>
  <si>
    <t>Cash provided by (used in) operating activities:</t>
  </si>
  <si>
    <t>Adjustments to reconcile net cash provided by operating activities:</t>
  </si>
  <si>
    <t>Impairment of long-lived assets</t>
  </si>
  <si>
    <t>Deferred income taxes</t>
  </si>
  <si>
    <t>Equity loss, net of dividends received</t>
  </si>
  <si>
    <t>Change in other liabilities</t>
  </si>
  <si>
    <t>Non-cash interest expense</t>
  </si>
  <si>
    <t>Stock-based compensation</t>
  </si>
  <si>
    <t>Deferred revenue</t>
  </si>
  <si>
    <t>Other</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Net cash (used in) provided by divestitures and asset sales</t>
  </si>
  <si>
    <t>Net cash used in investing activities</t>
  </si>
  <si>
    <t>Cash provided by (used in) financing activities:</t>
  </si>
  <si>
    <t>Borrowings of revolving credit</t>
  </si>
  <si>
    <t>Repayments of revolving credit</t>
  </si>
  <si>
    <t>Borrowings of long-term debt</t>
  </si>
  <si>
    <t>Repayments of long-term debt</t>
  </si>
  <si>
    <t>Issuances of Common Stock</t>
  </si>
  <si>
    <t>Proceeds from issuance of noncontrolling interest</t>
  </si>
  <si>
    <t>Repurchases of Common Stock</t>
  </si>
  <si>
    <t>Payment of deferred financing costs</t>
  </si>
  <si>
    <t>Dividends paid</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Cash paid during the year for:</t>
  </si>
  <si>
    <t>Interest</t>
  </si>
  <si>
    <t>Income taxes, net</t>
  </si>
  <si>
    <t>Consolidated Statement of Shareholders' Equity - USD ($) $ in Millions</t>
  </si>
  <si>
    <t>Total</t>
  </si>
  <si>
    <t>Senior Convertible Preferred Stock [Member]</t>
  </si>
  <si>
    <t>Common Stock [Member]</t>
  </si>
  <si>
    <t>Noncontrolling Interests [Member]</t>
  </si>
  <si>
    <t>(Accumulated Deficit) Retained Earnings [Member]</t>
  </si>
  <si>
    <t>Currency Translation Adjustment [Member]</t>
  </si>
  <si>
    <t>Unrecognized (Losses) Gains on Cash Flow Hedges [Member]</t>
  </si>
  <si>
    <t>Unrecognized Pension Prior Service Cost [Member]</t>
  </si>
  <si>
    <t>Unrecognized Pension Net Loss [Member]</t>
  </si>
  <si>
    <t>Additional Paid-in Capital [Member]</t>
  </si>
  <si>
    <t>Treasury Stock</t>
  </si>
  <si>
    <t>Accumulated Other Comprehensive Loss [Member]</t>
  </si>
  <si>
    <t>Koppers Shareholder's Equity (Deficit) [Member]</t>
  </si>
  <si>
    <t>Balance at Dec. 31, 2013</t>
  </si>
  <si>
    <t>Common Stock dividends</t>
  </si>
  <si>
    <t>Purchases</t>
  </si>
  <si>
    <t>Change in currency translation adjustment excluding foreign currency transactions of long-term subsidiary investments</t>
  </si>
  <si>
    <t>Reclassification of unrealized losses on cash flow hedges to expense, net of tax expense of $3.7, $3.5 and $0.2</t>
  </si>
  <si>
    <t>Change in cash flow hedges, net of tax (expense) benefit of $(4.3), $4.7 and $2.8</t>
  </si>
  <si>
    <t>Reclassification of unrecognized prior service benefit to income,net of tax benefit of $0.0, $0.4 and $0.1</t>
  </si>
  <si>
    <t>Reclassification of unrecognized pension net loss to expense, net of tax benefit of $2.3, $2.2 and $1.4</t>
  </si>
  <si>
    <t>Revaluation of unrecognized pension net loss, net of tax benefit of $(0.3), $(1.2) and $(9.4)</t>
  </si>
  <si>
    <t>Investment in noncontrolling interests</t>
  </si>
  <si>
    <t>Dividends to noncontrolling interests</t>
  </si>
  <si>
    <t>Employee stock plans</t>
  </si>
  <si>
    <t>Balance at Dec. 31, 2014</t>
  </si>
  <si>
    <t>Balance at Dec. 31, 2015</t>
  </si>
  <si>
    <t>Balance at Dec. 31, 2016</t>
  </si>
  <si>
    <t>Consolidated Statement of Shareholders' Equity (Parenthetical) - USD ($) $ in Millions</t>
  </si>
  <si>
    <t>Unrealized losses on cash flow hedges to expense, tax expense</t>
  </si>
  <si>
    <t>Deferred losses on cash flow hedges, tax (expense) benefit</t>
  </si>
  <si>
    <t>Reclassification of unrecognized pension prior service benefit, tax benefit</t>
  </si>
  <si>
    <t>Reclassification of unrecognized pension net loss, tax expense</t>
  </si>
  <si>
    <t>Revaluation of unrecognized pension net loss, tax benefit</t>
  </si>
  <si>
    <t>Description of Business</t>
  </si>
  <si>
    <t>Accounting Policies [Abstract]</t>
  </si>
  <si>
    <t xml:space="preserve">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revolving credit facility prohibit Koppers Inc. from paying dividends and otherwise transferring assets except for certain limited dividends. Further, the terms of the indenture governing Koppers Inc.’s Senior Notes due 2025 significantly restrict Koppers Inc. from paying dividends and otherwise transferring assets to Koppers Holdings. Business description – The Company is a global integrated provider of treated wood products, wood treatment chemicals and carbon compounds for use in a variety of markets including the railroad, specialty chemical, utility, residential lumber, agriculture, aluminum, steel, rubber and construction industries. The Company’s business is operated through three business segments, Railroad and Utility Products and Services (“RUPS”), Performance Chemicals (“PC”) and Carbon Materials and Chemicals (“CMC”). The Company’s Railroad and Utility Products and Service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
  </si>
  <si>
    <t>Summary of Significant Accounting Policies</t>
  </si>
  <si>
    <t>2. Summary of Significant Accounting Policies 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3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operations. Certain prior period amounts in the notes to the consolidated financial statements have been reclassified to conform to the current period’s presentation. 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Foreign currency translation – For consolidated entities outside of the U.S. that prepare financial statements in currencies other than the U.S. dollar, results of operations and cash flows are translated at average exchange rates during the period, and assets and liabilities are translated at end-of-period exchange rates. Cumulative translation adjustments are included as a separate component of accumulated other comprehensive loss in shareholders’ equity. Foreign currency transaction gains and losses result from transactions denominated in a currency which is different than the currency used by the entity to prepare its financial statements. Foreign currency transaction (losses) gains were $(1.3) million, $(10.4) million and $0.6 million for the years ended December 31, 2016, 2015 and 2014, respectively. Revenue recognition –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 The Company recognizes revenue related to the procurement of certain untreated railroad crossties upon transfer of title to the customer, which occurs upon delivery to the Company’s plant and acceptance by the customer. Service revenue, consisting primarily of wood treating services, is recognized at the time the service is provided. Payment on sales of untreated railroad crossties and wood treating services are generally due within 30 days of the invoice date.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6, 2015 and 2014 amounted to $129.2 million, $129.8 million and $93.4 million, respectively. Research and development – Research and development costs are expensed as incurred and are included in selling, general and administrative expenses. These costs totaled $6.6 million in 2016, $5.2 million in 2015 and $3.4 million in 2014. Cash and cash equivalents – Cash and cash equivalents include cash on hand and on deposit and investments in highly liquid investments with an original maturity of 90 days or less. 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 Inventories – In the United States, CMC and RUPS inventories are valued at the lower of cost, utilizing the last-in, first-out (“LIFO”) basis, or market. PC inventories and all other inventories outside of the United States are valued at the lower of cost, utilizing the first-in, first-out (“FIFO”) basis, or market. Market represents replacement cost for raw materials and net realizable value for work in process and finished goods. LIFO inventories constituted approximately 65 percent and 66 percent of the FIFO inventory value at December 31, 2016 and 2015, respectively. In 2016, 2015 and 2014, we recorded inventory write-downs of $0.6 million, $1.4 million and $2.4 million, respectively, related to lower of cost or market conditions for our subsidiaries that value inventory on the FIFO basis. 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5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 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6 and 2015. Refer to Note 14, "Goodwill and Other Identifiable Intangible Assets," for a discussion of goodwill impairment recorded during the year ended December 31, 2015. Identifiable intangible assets, other than goodwill, are recorded at cost. Identifiable intangible assets that do not have indefinite lives are amortized on a straight-line basis over their estimated useful live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 Self-insured liabilities –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6 and 2015, reversals of self-insured liabilities occurred as a result of favorable loss trends related to self-insured claims.
2016
2015
(Dollars in millions)
Self-insured liabilities at beginning of year
$
8.0
$
8.2
Expense
5.1
2.6
Reserves recoverable from insurance
2.4
0.0
Reversal of self-insured liabilities
(1.7
)
(1.0
)
Cash expenditures
(2.9
)
(1.8
)
Self-insured liabilities at end of year
$
10.9
$
8.0
Derivative financial instruments – The Company uses swap contracts to manage copper price risk associated with forecasted purchases of materials used in the Company’s manufacturing processes. The Company uses forward exchange contracts to hedge exposure to currency exchange rate changes on transactions and other commitments denominated in a foreign currency. Contracts are not held for trading or speculative purposes. The Company recognizes the fair value of the swap contracts and forward contracts as an asset or liability at each reporting date. The Company designates certain of the swap contracts as cash flow hedges and the effective portion of the gain or loss on the derivative is reported as a component of other comprehensive (loss) earnings until it is reclassified into earnings when the hedged transaction affects earnings. Gains and losses from hedge ineffectiveness are recognized in current earnings. For swap contracts that are not designated as cash flow hedges, changes in the fair value of those forward contracts are recognized immediately in earnings. Because the Company has not elected to designate the forward exchange contracts for hedge accounting treatment, changes in the fair value of the forward exchange contracts are recognized immediately in earnings. Asset retirement obligations –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the Company’s asset retirement obligation liabilities at December 31, 2016 and 2015:
2016
2015
(Dollars in millions)
Asset retirement obligation at beginning of year
$
46.5
$
30.5
(Divestiture) acquisition
(8.0
)
0.7
Accretion expense
7.1
3.7
Revision in estimated cash flows (a)
2.7
24.4
Cash expenditures
(11.4
)
(12.1
)
Currency translation
(0.9
)
(0.7
)
Balance at end of period
$
36.0
$
46.5
(a) Revision in estimated cash flows for 2016 and 2015 includes $2.7 and $23.4 million of charges related to restructuring activities, respectively. See Note 4. “Plant Closures and Discontinued Operations” for additional information.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 Other current assets – Included in other current assets are prepaid expenses totaling $17.0 million and $17.0 million at December 31, 2016 and 2015, respectively. 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 Deferred revenue – The Company defers revenues associated with extended product warranty liabilities based on historical loss experience and sales of extended warranties on certain products. In addition, the Company received an advance payment of $30.0 million in 2015 related to an amendment to a 50-year supply agreement with a customer in China. The deferred revenue associated with this amendment will be amortized over the life of the underlying contract. The following table describes changes to the Company’s deferred revenue at December 31, 2016 and 2015:
2016
2015
(Dollars in millions)
Deferred revenue at beginning of year
$
30.1
$
2.5
Advance payment
0.0
30.0
Revenue earned
(0.8
)
(1.0
)
Currency translation
(2.1
)
(1.4
)
Deferred revenue at end of year
$
27.2
$
30.1
Stock-based compensation – The Company records compensation expense for non-vested stock options over the vesting period based on the fair value at the date of grant. No compensation cost is recognized for any stock awards that are forfeited in the event the recipient fails to meet the vesting requirements.</t>
  </si>
  <si>
    <t>New Accounting Pronouncements</t>
  </si>
  <si>
    <t>Accounting Changes And Error Corrections [Abstract]</t>
  </si>
  <si>
    <t>3. New Accounting Pronouncements In May 2014, the Financial Accounting Standards Board (“FASB”) issued Accounting Standards Update (“ASU”) No. In March 2016, the FASB issued ASU No. 2016-08, “Principal versus Agent Considerations (Reporting Revenue Gross versus Net),” that amends the principal versus agent guidance in ASU 2014-09. ASU 2016-08 clarifies that the analysis must focus on whether the entity has control of the goods or services before they are transferred to the customer. Collectively, the revenue recognition ASC updates are effective for annual reporting periods beginning after December 15, 2017 with early adoption permitted and allows for the use of either the retrospective or cumulative effect transition method. The Company intends to adopt these standards effective January 1, 2018 but has not yet determined which transition method will be used. The Company has a project team analyzing significant contracts with customers to determine the impact of the adoption of the ASU updates on the Company’s financial statements and disclosures. The Company will continue to assess the impact the ASC updates will have on its revenue arrangements with a final evaluation of the impact of adopting these ASC updates expected to be completed during the third quarter of 2017. In August 2016, the FASB In March 2016, the FASB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standard is effective January 1, 2019 and early adoption is permitted. The guidance requires a modified retrospective adoption. The Company is currently evaluating the impact the adoption of ASU 2016-02 will have on its consolidated financial statements.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adopted this guidance as of January 1, 2016 and the consolidated financial statements have been revised to reflect the retrospective presentation requirement. As a result, $12.5 million and $14.6 million of debt issuance costs have been reclassified from other assets to long-term debt as of December 31, 2015 and December 31, 2014, retrospectively. This reclassification has also been reflected within the notes to the consolidated financial statements as applicable.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The Company adopted this ASU for the year ended December 31, 2016 and the adoption did not have a material effect on the Company’s consolidated financial statements.</t>
  </si>
  <si>
    <t>Plant Closures and Discontinued Operations</t>
  </si>
  <si>
    <t>Discontinued Operations And Disposal Groups [Abstract]</t>
  </si>
  <si>
    <t>4. Plant Closures and Discontinued Operations On October 24, 2016, the Company agreed to a long-term lease of its wood treatment facility in Houston, Texas to a third party. This facility, owned by the Company’s wholly-owned subsidiary, Wood Protection L.P., is engaged in the manufacturing and sale of pressure-treated dimensional lumber and had revenue of approximately $8 million for the year ended December 31, 2016 and $14 million for the year ended December 31, 2015. In March 2016, the Company discontinued production at its 60-percent owned CMC plant located in Tangshan, China. The Company’s 60-percent owned subsidiary, Koppers (China) Carbon &amp; Chemical Company Limited (“KCCC”) is located adjacent to a metallurgical coke facility owned by KCCC’s minority partner, which also closed. The KCCC plant relied on the coke facility for a significant portion of raw material supply, utilities and other shared services. In 2015, the Company recorded a severance charge of $0.9 million. For the year ended December 31, 2016, the Company has recorded inventory write-down charges of $0.7 million in connection with the facility. In February 2016, the Company announced plans, which were approved by management and the board in December 2015, to cease coal tar distillation operations at both of its United Kingdom CMC facilities. Accordingly, the Company recorded environmental charges, asset retirement obligations and fixed asset impairment charges totaling $13.9 million during the year ended December 31, 2015. For the year ended December 31, 2016, the Company recorded severance charges of $1.5 million. In July 2016, the Company sold substantially all of its tar distillation properties and assets in the United Kingdom. In exchange, the Company transferred cash to the buyer and the buyer assumed historical environmental and asset retirement obligations. The Company recognized a gain of $2.1 million on this transaction. This gain is reported in “Gain on sale of business” on the Condensed Consolidated Statement of Operations and Comprehensive Income (Loss). In January 2016, the Company announced its decision, which was approved by management and the board in December 2015, to discontinue coal tar distillation activities at its CMC plant located in Clairton, Pennsylvania. Accordingly, the Company recorded severance, inventory write-down, asset retirement obligation and fixed asset impairment charges totaling $18.8 million during the year ended December 31, 2015. For the year ended December 31, 2016, the Company recorded additional plant closure costs and fixed asset impairment charges totaling $6.4 million in connection with the closure of the facility. Coal tar distillation activities at Clairton were substantially discontinued at the end of July 2016. As of December 31, 2016, all depreciable fixed assets directly related to the facility have been impaired. In August 2015, the Company closed its RUPS plant located in Green Spring, West Virginia. Accordingly, the Company recorded severance, asset retirement obligation and fixed asset impairment charges of $5.7 million during the year ended December 31, 2015. For the year ended December 31, 2016, the Company has recorded additional plant closure costs of $3.0 million in connection with the closure of the facility. In January 2015, Koppers Inc. sold its RUPS North American utility pole business for cash of $12.3 million and a promissory note of $1.6 million. The Company recognized a gain of $3.2 million on this transaction. The promissory note is repayable in three remaining equal annual installments. This gain is reported in “Gain on sale of business” on the Condensed Consolidated Statement of Operations and Comprehensive Income (Loss). The proceeds of the sale are reported within “Net cash proceeds from divestitures and asset sales” on the Condensed Consolidated Statement of Cash Flows. For the year ended December 31, 2016, the Company has recorded additional plant closure costs of $2.7 million in connection with assets that were associated with this business line. In April 2014, the Company ceased its coal tar distillation activities at its CMC facility located in Uithoorn, the Netherlands. In the second quarter of 2016, the Company recorded a $3.7 million net present value accrual related to future real estate lease obligations, net of estimated sublease revenue, at the closed site. The Company determined that it met the cease-use criteria required for the accrual of these costs upon the completion of site demolition in April 2016. Details of the restructuring activities and related reserves are as follows:
Severance employee
Environmental remediation
Asset retirement
Other
Total
(Dollars in millions)
Reserve at December 31, 2014
$
0.0
$
4.1
$
3.9
$
0.1
$
8.1
Accrual
2.2
0.6
23.4
1.3
27.5
Costs charged against assets
0.0
0.0
0.0
(1.3
)
(1.3
)
Reversal of accrued charges
0.0
0.0
(0.3
)
0.0
(0.3
)
Cash paid
(0.2
)
0.0
(4.8
)
(0.1
)
(5.1
)
Currency translation
0.0
(0.4
)
(0.3
)
0.0
(0.7
)
Reserve at December 31, 2015
$
2.0
$
4.3
$
21.9
$
0.0
$
28.2
Accrual
2.4
0.1
5.6
5.6
13.7
Costs charged against assets
0.0
0.0
0.0
(1.9
)
(1.9
)
Reversal of accrued charges
(1.9
)
(0.5
)
(8.7
)
(0.1
)
(11.2
)
Cash paid
(1.0
)
(2.4
)
(8.1
)
(0.2
)
(11.7
)
Currency translation
(0.1
)
0.0
(0.7
)
(0.2
)
(1.0
)
Reserve at December 31, 2016
$
1.4
$
1.5
$
10.0
$
3.2
$
16.1</t>
  </si>
  <si>
    <t>Related Party Transactions</t>
  </si>
  <si>
    <t>Related Party Transactions [Abstract]</t>
  </si>
  <si>
    <t>5. Related Party Transactions As of December 31, 2016, the Company has loaned $9.5 million to Tangshan Koppers Kailuan Carbon Chemical Company Limited (“TKK”), a 30-percent owned tar distillation facility in the Hebei Province of China. The amount reported in the consolidated balance sheet is net of accumulated equity losses in TKK of $1.1 million and interest receivable of $0.5 million. In 2015, TKK defaulted on the first installment payment on the loan and each installment payment thereafter. In November 2016, the Company sold its 30-percent equity interest in TKK to TKK’s controlling shareholder and agreed to a revised installment payment plan which is guaranteed by TKK’s controlling shareholder. The first two installment payments totaling $5.2 million, inclusive of accrued interest, under the revised payment plan were received in January and February 2017. The remaining installment payments are expected to be received by June 30, 2017.</t>
  </si>
  <si>
    <t>Fair Value Measurements</t>
  </si>
  <si>
    <t>Fair Value Disclosures [Abstract]</t>
  </si>
  <si>
    <t xml:space="preserve">6. Fair Value Measurements Carrying amounts and the related estimated fair values of the Company’s financial instruments as of December 31, 2016 and 2015 are as follows:
December 31, 2016
December 31, 2015
Fair Value
Carrying Value
Fair Value
Carrying Value
(Dollars in millions)
Financial assets:
Cash and cash equivalents, including restricted cash
$
20.8
$
20.8
$
21.8
$
21.8
Investments and other assets (a)
1.1
1.1
1.1
1.1
Financial liabilities:
Long-term debt (including current portion)
$
669.6
$
662.4
$
724.6
$
722.3
(a)
Excludes equity method investments. Cash and cash equivalents – The carrying amount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es or on the current rates offered to the Company for debt of the same remaining maturities (Level 2). The fair values of the revolving credit facility approximate carrying value due to the variable rate nature of these instruments. </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and performance restricted stock units that have not met vesting criteria are excluded from the computation of diluted earnings per common share. The following table sets forth the computation of basic and diluted earnings per common share:
Year Ended December 31,
2016
2015
2014
(Dollars in millions, except share amounts, in thousands, and per share amounts)
Net income (loss) attributable to Koppers
$
29.3
$
(72.0
)
$
(32.4
)
Less: Income (loss) from discontinued operations
0.6
(0.1
)
0.6
Income (loss) from continuing operations attributable to Koppers
$
28.7
$
(71.9
)
$
(33.0
)
Weighted average common shares outstanding:
Basic
20,636
20,541
20,463
Effect of dilutive securities
419
0
0
Diluted
21,055
20,541
20,463
Earnings (loss) per common share – continuing operations:
Basic earnings (loss) per common share
$
1.39
$
(3.50
)
$
(1.61
)
Diluted earnings (loss) per common share
1.36
(3.50
)
(1.61
)
Other data:
Antidilutive securities excluded from computation of diluted earnings per common share
415
688
362</t>
  </si>
  <si>
    <t>Stock-based Compensation</t>
  </si>
  <si>
    <t>Disclosure Of Compensation Related Costs Sharebased Payments [Abstract]</t>
  </si>
  <si>
    <t xml:space="preserve">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ed restricted stock units and performance stock units to certain employee participants (collectively, the “stock units”). For grants to employees prior to 2015, restricted stock units vest on the third anniversary of the grant date, assuming continued employment by the participant. For the March 2015 and 2016 grants to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members of management in connection with employee compensation with varying vesting periods.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prior to 2016 vest based upon a performance condition. These performance stock units generally have three-year performance objectives and all performance stock units have a three-year period for vesting (if the applicable performance objective is achieved). For awards granted prior to 2016,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150 percent or 200 percent (depending on the grant date) of the target award based upon actual performance. If minimum performance criteria are not achieved, no performance stock units will vest. Performance stock units granted in 2016 vest based upon a market condition. These performance stock units have a three-year performance objective and a three-year period for vesting (if the applicable performance objective is achieved). The applicable performance objective is based on the Company’s total shareholder return (“TSR”)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rch
Grant date price per share of performance award
$
18.11
Expected dividend yield per share
0.00
%
Expected volatility
40.86
%
Risk-free interest rate
0.96
%
Look-back period in years
2.84
Grant date fair value per share of performance award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December 31, 2016:
Performance Period
Minimum Shares
Target Shares
Maximum Shares
2014 – 2016
0
87,262
130,893
2015 – 2017
0
203,953
407,906
2016 – 2018
0
260,588
521,176
The following table shows a summary of the status and activity of non-vested stock awards for the year ended December 31, 2016:
Restricted Stock Units
Performance Stock Units
Total Stock Units
Weighted Grant Date Fair Value per Unit
Non-vested at January 1, 2016
213,208
397,399
610,607
$
27.29
Granted
178,282
264,981
443,263
$
22.25
Credited from dividends
950
1,712
2,662
$
25.47
Vested
(100,281
)
0
(100,281
)
$
28.77
Forfeited
(12,352
)
(109,704
)
(122,056
)
$
36.46
Non-vested at December 31, 2016
279,807
554,388
834,195
$
23.09
Compensation expense for non-vested performance stock units with a market condition is recorded over the vesting period based on the fair value at the date of grant. Stock Options Prior to 2015, stock options to most executive officers vest and become exercisable upon the completion of a three-year service period commencing on the grant date. For the 2015 and 2016 grants, the stock options vest in four equal annual installments. The stock options have a term of 10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rch
March 2015 Grant
February 2014 Grant
Grant date price per share of stock option award
$
18.11
$
17.57
$
37.93
Expected dividend yield per share
0.00
%
3.40
%
2.75
%
Expected life in years
5.96
5.75
6.5
Expected volatility
40.86
%
42.27
%
52.14
%
Risk-free interest rate
1.45
%
1.73
%
1.98
%
Grant date fair value per share of option awards
$
7.41
$
5.20
$
15.26
The dividend yield is based on the Company’s current and prospective dividend rate which calculates a continuous dividend yield based upon the market price of the underlying common stock. The Company suspended its dividend in February 2015 and does not expect to declare any dividends for the foreseeable future. The expected life in years for the March 2016 and 2015 grants is based on historical exercise data of options previously granted by the Company. The expected life in years for grants prior to 2015 are based on the simplified method permitted under Securities and Exchange Commission Staff Accounting Bulletin Topic 14 which calculates the average of the weighted vesting term and the contractual term of the option. This method was selected due to the lack of historical exercise data with respect to the Company at the time of those grants.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year ended December 31, 2016:
Options
Weighted Exercise Price per Option
Weighted Average Remaining Contractual Term (in years)
Aggregate Value (in millions)
Outstanding at December 31, 2015
774,249
$
28.46
Granted
211,193
$
18.11
Exercised
(15,901
)
$
24.94
Expired
(14,548
)
$
40.38
Forfeited
(19,539
)
$
23.70
Outstanding at December 31, 2016
935,454
$
26.10
6.46
$
6.0
Exercisable at December 31, 2016
436,582
$
33.07
4.14
$
3.3
Total stock-based compensation expense recognized and cash received from the exercise of stock options for the three years ended December 31, 2016, 2015 and 2014 are as follows:
Year Ended December 31,
2016
2015
2014
(Dollars in millions)
Stock-based compensation expense recognized:
Selling, general and administrative expenses
$
8.9
$
3.8
$
4.7
Less related income tax benefit
3.6
1.5
1.9
Decrease in net income attributable to Koppers
$
5.3
$
2.3
$
2.8
Intrinsic value of exercised stock options
$
0.1
$
0.0
$
0.3
Cash received from the exercise of stock options
$
0.4
$
0.0
$
0.7
As of December 31, 2016 total future compensation expense related to non-vested stock-based compensation arrangements totaled $12.0 million and the weighted-average period over which this expense is expected to be recognized is approximately 25 months. </t>
  </si>
  <si>
    <t>Segment Information</t>
  </si>
  <si>
    <t>Segment Reporting [Abstract]</t>
  </si>
  <si>
    <t>9. Segment Information The Company has three reportable segments: Railroad and Utility Products and Services, Carbon Materials and Chemicals, and Performance Chemicals. The Company’s reportable segments contain multiple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We also operate a railroad services business that conducts engineering, design, repair and inspection services for railroad bridges. Utility products include transmission and distribution poles and pilings.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he Company’s Performance Chemicals segment develops, manufactures, and markets wood preservation chemicals and wood treatment technologies and services a diverse range of end-markets including infrastructure, residential and commercial construction, and agriculture. 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Year Ended December 31,
2016
2015
2014
(Dollars in millions)
Revenues from external customers:
Railroad and Utility Products and Services
$
586.5
$
657.0
$
597.8
Carbon Materials and Chemicals
436.3
613.4
833.7
Performance Chemicals
393.4
356.5
123.5
Total
$
1,416.2
$
1,626.9
$
1,555.0
Intersegment revenues:
Carbon Materials and Chemicals
$
90.2
$
86.7
$
84.8
Performance Chemicals
8.1
8.7
3.0
Total
$
98.3
$
95.4
$
87.8
Depreciation and amortization expense:
Railroad and Utility Products and Services (a)
$
13.0
$
14.2
$
11.9
Carbon Materials and Chemicals (b)
21.2
25.8
25.0
Performance Chemicals
18.7
19.0
7.1
Total
$
52.9
$
59.0
$
44.0
Operating profit (loss):
Railroad and Utility Products and Services (c)
$
51.1
$
62.2
$
53.6
Carbon Materials and Chemicals (d)
(25.1
)
(125.0
)
(5.3
)
Performance Chemicals
62.0
39.0
1.6
Corporate (e)
(1.6
)
(5.8
)
(16.7
)
Total
$
86.4
$
(29.6
)
$
33.2
Capital expenditures (including acquisitions):
Railroad and Utility Products and Services
$
11.2
$
11.1
$
44.5
Carbon Materials and Chemicals
29.5
37.6
63.7
Performance Chemicals
7.9
5.8
471.1
Corporate
1.3
1.5
0.7
Total
$
49.9
$
56.0
$
580.0
(a)
Excludes impairment charges of $1.9 million in 2015 for a wood treating facility in the United States. (b) Excludes impairment charges of $3.5, $12.8 and $4.7 million in 2016, 2015 and 2014, respectively, for CMC. (c) Includes asset retirement obligation and other restructuring costs of $6.9 million for the restructuring of three facilities in the United States in 2016. Includes gain on sale of the Company’s North American utility pole business of $3.2 million and restructuring costs of $5.7 million for a wood treating facility in the United States in 2015.
(d)
Includes plant closure costs of $13.2, $36.5 and $18.1 million in 2016, 2015 and 2014, respectively, for CMC. In the fourth quarter of 2015, the Company also recorded goodwill impairment charges of $67.2 million related to this business unit.
(e)
Operating loss for Corporate includes general and administrative costs for Koppers Holdings Inc., the parent company of Koppers Inc., foreign exchange revaluation related to intercompany loans in connection with a legal reorganization of the Company and acquisition and acquisition-related integration costs. The following table sets forth tangible and intangible assets allocated to each of the Company’s segments as of the dates indicated:
December 31, 2016
December 31, 2015
(Dollars in millions)
Segment assets:
Railroad and Utility Products and Services
$
264.2
$
254.1
Carbon Materials and Chemicals
333.0
368.4
Performance Chemicals
442.9
441.3
Segment assets
1,040.1
1,063.8
Cash and cash equivalents
0.0
0.1
Income tax receivable
3.8
4.6
Deferred taxes
32.5
32.6
Property, plant and equipment, net
4.9
4.7
Deferred charges
0.7
1.6
Other
5.5
5.4
Total
$
1,087.5
$
1,112.9
Goodwill:
Railroad and Utility Products and Services
$
9.9
$
9.9
Performance Chemicals
176.5
176.7
Total
$
186.4
$
186.6
Revenues and Long-lived Assets by Geographic Area
Year
Revenue
Long-lived assets
(Dollars in millions)
United States
2016
$
929.3
$
446.6
2015
991.2
460.3
2014
833.0
518.8
Australasia
2016
228.4
124.3
2015
280.9
132.9
2014
349.0
160.3
Europe
2016
140.2
31.9
2015
144.0
32.9
2014
201.1
47.5
Other countries
2016
118.3
19.5
2015
210.8
18.3
2014
171.9
18.3
Total
2016
$
1,416.2
$
622.3
2015
$
1,626.9
$
644.5
2014
$
1,555.0
$
744.9
Revenues by geographic area in the above table are attributed by the destination country of the sale. Revenues from non-U.S. countries totaled $486.9 million in 2016, $635.7 million in 2015 and $722.0 million in 2014. Segment Revenues for Significant Product Lines
Year Ended December 31,
2016
2015
2014
(Dollars in millions)
Railroad and Utility Products and Services:
Railroad crossties
$
374.0
$
422.0
$
371.4
Utility poles
34.5
52.4
96.1
Creosote
49.6
45.7
51.2
Rail joints
24.4
28.1
27.2
Railroad infrastructure services
43.4
42.7
14.8
Other products
60.6
66.1
37.1
586.5
657.0
597.8
Carbon Materials and Chemicals:
Carbon pitch
191.0
283.4
330.2
Phthalic anhydride
75.6
65.1
91.4
Creosote and carbon black feedstock
71.3
119.6
213.7
Other products
98.4
145.3
198.4
436.3
613.4
833.7
Performance Chemicals:
Wood preservative products
365.5
318.6
107.0
Other products
27.9
37.9
16.5
393.4
356.5
123.5
Total
$
1,416.2
$
1,626.9
$
1,555.0</t>
  </si>
  <si>
    <t>Income Taxes</t>
  </si>
  <si>
    <t>Income Tax Disclosure [Abstract]</t>
  </si>
  <si>
    <t xml:space="preserve">10. Income Taxes Income Tax Provision Components of the Company’s income tax provision from continuing operations are as follows:
Year Ended December 31,
2016
2015
2014
(Dollars in millions)
Current:
Federal
$
(1.9
)
$
(4.2
)
$
17.5
State
1.3
0.2
0.3
Foreign
13.3
16.0
14.6
Total current tax provision
12.7
12.0
32.4
Deferred:
Federal
(1.6
)
(19.2
)
3.1
State
0.5
3.0
0.0
Foreign
(0.2
)
0.0
(1.4
)
Total deferred tax (benefit) provision
(1.3
)
(16.2
)
1.7
Total income tax (benefit) provision
$
11.4
$
(4.2
)
$
34.1
Income (loss) before income taxes for 2016, 2015 and 2014 included $48.2 million, $(15.2) million and $(1.5) million, respectively, from foreign operations. The provision for income taxes is reconciled with the federal statutory rate as follows:
Year Ended December 31,
2016
2015
2014
Federal income tax rate
35.0
%
35.0
%
35.0
%
State income taxes, net of federal tax benefit
(0.8
)
2.3
(4.8
)
Foreign earnings taxed at different rates
(10.1
)
(8.3
)
(347.6
)
Domestic production activities deduction
0.0
(0.6
)
40.8
Deferred tax adjustments
(0.2
)
0.4
3.2
Change in tax contingency reserves
6.5
1.5
(15.2
)
Legal entity tax restructuring project
0.0
0.0
(1,503.2
)
Foreign tax credits
0.0
0.0
1,203.4
Changes to foreign repatriation plans
0.0
0.0
104.0
Valuation allowance charges
(1.9
)
(13.0
)
(92.4
)
Goodwill impairment
0.0
(10.9
)
0.0
Other
1.1
(1.1
)
(1.2
)
29.6
%
5.3
%
(578.0
%) The Company has not provided a U.S. deferred tax liability on the difference between the financial reporting and tax basis of its investments in its foreign subsidiaries, except for an immaterial amount of unremitted foreign earnings that are expected to be remitted as a dividend. Where the tax basis of these investments exceeds the financial reporting basis, the Company does not anticipate it will dispose of these foreign subsidiaries in the foreseeable future and, as such, has not recognized a U.S. deferred tax asset for this excess tax basis. To the extent such foreign subsidiaries may also have unremitted earnings, such earnings have either been previously taxed in the U.S. or are considered to be indefinitely reinvested. Where the financial reporting basis of these investments exceeds its tax basis, substantially all of the basis difference is attributable to unremitted earnings that are considered to be indefinitely reinvested. At December 31, 2016, there was approximately $85 million of such unremitted earnings which would be taxed if they were remitted as a dividend. To estimate the amount of taxes that may be payable when these earnings are remitted in the future, many assumptions, such as the tax profile of the Company at that time and the availability of potential U.S. foreign tax credits that may reduce the ultimate amount of tax, are required. Therefore, it is not practicable to estimate the amount of taxes that may be payable when these earnings are remitted in the future. Taxes Excluded from Net Income Attributable to Koppers The amount of income tax expense (benefit) included in comprehensive income (loss) but excluded from net income attributable to Koppers relating to adjustments to copper swap contracts is $8.0 million, $(1.2) million, and $(2.6) million for the years ended December 31, 2016, 2015, and 2014, respectively. The amount of income tax expense (benefit) included in comprehensive income (loss) but excluded from net income attributable to Koppers relating to adjustments to reflect the unfunded status of employee post-retirement benefit plans is $2.0 million, $0.6 million, and $(8.1) million for the years ended December 31, 2016, 2015, and 2014, respectively. The amount of income tax expense included in shareholders’ equity but excluded from net income attributable to Koppers relating to the expense for restricted stock and employee stock options recognized differently for financial and tax reporting purposes is $0.4 million, $0.5 million and $0.3 million for the years ended December 31, 2016, 2015, and 2014, respectively. Deferred Tax Assets and Liabilities Deferred income taxes reflect the net tax effects of differences between the carrying amounts of assets and liabilities for financial reporting purposes and for income tax purposes. Significant components of the Company’s deferred tax assets and liabilities are as follows:
Year Ended December 31,
2016
2015
(Dollars in millions)
Deferred tax assets:
Reserves, including insurance, environmental and deferred revenue
$
22.3
$
19.9
Pension and other postretirement benefits obligations
19.2
19.4
Tax credits
15.4
16.8
Asset retirement obligations
12.0
12.0
State tax losses carryforwards (expiring from 2017-2036)
11.3
10.2
Foreign tax loss carryforwards (expiring beginning in 2018)
10.1
9.3
Accrued employee compensation
8.9
6.9
Book/tax inventory accounting differences
3.5
3.2
Capital loss benefit
0.0
0.9
Book over tax depreciation and amortization
0.0
3.6
Other
6.6
10.0
Valuation allowance
(40.2
)
(41.9
)
Total deferred tax assets
69.1
70.3
Deferred tax liabilities:
Tax over book depreciation and amortization
42.7
38.4
Gain on derivative contracts
4.2
0.0
Tax/book inventory accounting differences
0.0
0.3
Other
1.4
0.7
Total deferred tax liabilities
48.3
39.4
Net deferred tax assets
$
20.8
$
30.9
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Year Ended December 31,
2016
2015
Federal foreign tax credits
$
14.3
$
14.9
State temporary differences, net operating losses and tax credits
13.2
11.6
Foreign temporary differences, net operating losses and capital losses
12.7
15.4
Total valuation allowances
$
40.2
$
41.9
During 2016, the Company generated additional net operating losses in certain states which require each legal entity to file a separate return. As it is not expected that certain entities will generate future taxable income to realize the benefit of these losses, the related valuation allowance was increased by $1.6 million. Also, a valuation allowance of $2.1 million provided in 2015 on certain United Kingdom deferred tax assets associated with the closure of manufacturing facilities was released during 2016. After the sale of assets and transfer of liabilities to a third party in 2016, it became apparent that remaining future deductions will be available to offset taxable income generated by other of our United Kingdom entities. Management evaluated the ability to realize remaining deferred tax assets, particularly in light of the financial reporting losses reported over the preceding three years. As discussed in Note 14, “Goodwill and Other Identifiable Intangible Assets,” the Company incurred a goodwill impairment charge in 2015 of $67.2 million, of which $25.1 million related to nondeductible goodwill which was the primary factor contributing to the three-year cumulative loss. Excluding these nonrecurring charges, Management has concluded that the Company will generate sufficient future taxable income in periods when these deferred tax assets become deductible. Unrecognized Tax Benefits A reconciliation of the beginning and ending amount of unrecognized tax benefits is as follows:
Year Ended December 31,
2016
2015
2014
(Dollars in millions)
Balance at beginning of year
$
7.7
$
7.2
$
6.1
Additions based on tax provisions related to the current year
0.9
1.4
0.6
Additions for tax provisions of prior years
1.5
0.0
0.1
Additions as a result of acquisitions
0.0
0.0
1.6
Reductions of tax provisions of prior years
0.0
(0.7
)
(0.6
)
Reductions as a result of a lapse of the applicable statute of limitations
(0.4
)
(0.2
)
(0.6
)
Balance at end of year
$
9.7
$
7.7
$
7.2
As of December 31, 2016 and 2015, the total amount of unrecognized tax benefits that, if recognized, would affect the effective tax rate, was approximately $5.7 million and $4.1 million, respectively. The Company recognizes interest expense (income) and any related penalties from unrecognized tax benefits in income tax expense. For the years ended December 31, 2016, 2015, and 2014, the Company recognized $1.2 million, $(1.5) million and $1.5 million, respectively, in interest and penalties. As of December 31, 2016 and 2015, the Company had accrued interest and penalties of approximately $4.2 million and $1.2 million, respectively. The Company believes that it is reasonably possible that the amount of unrecognized tax benefits will decrease in the next twelve months by approximately $3 million due to the expirations of certain foreign and state statutes of limitations and potential audit resolutions. the next twelve months. The Company and its subsidiaries file income tax returns in U.S. federal jurisdiction, individual U.S. state jurisdictions and non-U.S. jurisdictions. With few exceptions, the Company is no longer subject to U.S. federal, U.S. state, or non-U.S. income tax examinations by tax authorities for years before 2011. </t>
  </si>
  <si>
    <t>Inventory Disclosure [Abstract]</t>
  </si>
  <si>
    <t>11. Inventories Inventories as of December 31, 2016 and 2015 were as follows:
December 31, 2016
December 31, 2015
(Dollars in millions)
Raw materials
$
157.7
$
169.8
Work in process
14.2
15.5
Finished goods
103.6
97.4
275.5
282.7
Less revaluation to LIFO
46.8
56.3
Net
$
228.7
$
226.4</t>
  </si>
  <si>
    <t>Equity Investments</t>
  </si>
  <si>
    <t>Equity Method Investments And Joint Ventures [Abstract]</t>
  </si>
  <si>
    <t xml:space="preserve">12. Equity Investments The Company has no remaining investments in unconsolidated companies as of December 31, 2016. During 2016, the Company sold its 30 percent interest in TKK.
Equity loss
(Dollars in millions)
2016
$
(1.0
)
2015
(2.2
)
2014
(1.6
) </t>
  </si>
  <si>
    <t>Property, Plant and Equipment</t>
  </si>
  <si>
    <t>Property Plant And Equipment [Abstract]</t>
  </si>
  <si>
    <t xml:space="preserve">13. Property, Plant and Equipment Property, plant and equipment as of December 31, 2016 and 2015 were as follows:
December 31, 2016
December 31, 2015
(Dollars in millions)
Land
$
17.0
$
17.6
Buildings
58.2
61.8
Machinery and equipment
716.0
669.0
$
791.2
$
748.4
Less accumulated depreciation
510.4
470.6
Net
$
280.8
$
277.8
Depreciation expense, including impairment charges, for the years ended December 31, 2016, 2015 and 2014 amounted to $41.6 million, $58.4 million and $38.8 million, respectively. Impairments – Impairment charges for 2016, 2015 and 2014 were $3.5 million, $14.7 million and $4.7 million, respectively. In 2016, impairment charges primarily related to the decision to discontinue coal tar distillation activities at a CMC plant located in the United States. The 2015 impairment charges primarily related to the decision to discontinue coal tar distillation activities at CMC plants located in the United Kingdom and the United States. The remaining 2015 impairment charges were related to the RUPS wood treating plant in Green Spring, West Virginia. The 2014 impairment charges primarily related to the CMC plant in Tangshan, China ($2.8 million, net of non-controlling interest). These impairment charges were calculated using a probability-weighted discounted cash flow model. </t>
  </si>
  <si>
    <t>Goodwill and Other Identifiable Intangible Assets</t>
  </si>
  <si>
    <t>Goodwill And Intangible Assets Disclosure [Abstract]</t>
  </si>
  <si>
    <t>14. Goodwill and Other Identifiable Intangible Assets The change in the carrying amount of goodwill attributable to each business segment for the years ended December 31, 2016 and December 31, 2015 was as follows:
Carbon Materials and Chemicals
Railroad and Utility Products and Services
Performance Chemicals
Total
(Dollars in millions)
Balance at December 31, 2014
$
65.5
$
9.3
$
172.4
$
247.2
Acquisitions
4.1
0.0
0.0
4.1
Purchase price allocation adjustments
0.0
1.2
8.3
9.5
Impairment
(67.2
)
0.0
0.0
(67.2
)
Currency translation
(2.4
)
(0.6
)
(4.0
)
(7.0
)
Balance at December 31, 2015
$
0.0
$
9.9
$
176.7
$
186.6
Currency translation
0.0
0.0
(0.2
)
(0.2
)
Balance at December 31, 2016
$
0.0
$
9.9
$
176.5
$
186.4
Goodwill represents the excess of the cost over the fair value of acquired identifiable tangible and intangible assets and liabilities assumed from businesses acquired. Goodwill is tested for impairment at the reporting unit level annually in the fourth quarter and whenever events or circumstances indicate the carrying value may not be recoverable. The evaluation of goodwill impairment involves using either a qualitative or quantitative approach as outlined in ASC Topic 350. In the fourth quarter of 2016 and 2014, the Company determined that the estimated fair values substantially exceeded the carrying values of all the reporting units, and accordingly, there was no impairment of goodwill for the year ended December 31, 2016 and for the year ended December 31, 2014. During the fourth quarter of 2015, the Company completed its annual goodwill impairment evaluation using the two-step quantitative analysis. In the first step of the analysis, the Company compared the estimated fair value of each reporting unit to its carrying value, including goodwill. The fair value of the reporting units was determined based on a weighting of income and market approaches. Since the carrying value of the CMC reporting unit exceeded the fair value, the Company performed the second step of the impairment analysis in order to determine the implied fair value of the reporting unit’s goodwill. The implied fair value of goodwill represents the excess of fair value of the reporting unit over the fair value amounts assigned to all of the assets and liabilities of the reporting unit as if it were to be acquired in a business combination and the current fair value of the reporting unit (as calculated in the first step) was the purchase price. Any amount remaining after this allocation represents the implied fair value of goodwill. The implied fair value of the respective reporting unit’s goodwill was then compared to the carrying value of the goodwill and any excess of carrying value over the implied fair value represents the non-cash impairment charge. The results of the second step analysis showed that the implied fair value of goodwill was zero for the CMC reporting unit. Therefore, in 2015, the Company recorded a goodwill impairment charge of $67.2 million for the CMC reporting unit. During the fourth quarter of 2015, the Company observed certain negative factors including a declining market capitalization, downsizing of the global aluminum markets and continued decline in spot and forward oil pricing. As noted elsewhere in this Form 10-K, the Company and its board of directors approved certain strategic changes for the CMC reporting unit during the fourth quarter of 2015 reflecting the current market environment. The aforementioned negative factors all severely impact the outlook and corresponding fair value for the Company’s CMC reporting unit and were the primary factors for the goodwill impairment charge recorded during the fourth quarter of 2015. As a result of the goodwill impairment charge, there is no goodwill remaining for the CMC reporting unit as of December 31, 2015. For purposes of the income approach, fair value was determined based on the present value of estimated future cash flows, discounted at an appropriate risk-adjusted rate (DCF analysis). The Company made assumptions about the amount and timing of future expected cash flows, terminal value growth rates and appropriate discount rates. The amount and timing of future cash flows within the Company’s DCF analysis was based on its most recent operational budgets, long range strategic plans and other estimates. A one half of one percent perpetual growth rate was used to calculate the value of cash flows beyond the last projected period in the Company’s DCF analysis for the CMC reporting unit and reflects its best estimates for stable, perpetual growth of its reporting unit. Actual results may differ from those assumed in the Company’s forecasts. The Company used estimates of market participant weighted average cost of capital as a basis for determining the discount rate of 14 percent applied to the CMC reporting unit’s future expected cash flows, adjusted for risks and uncertainties inherent in the chemical industry and in its internally developed forecasts. The market approach is based upon an analysis of valuation metrics for companies comparable to the reporting unit. The fair value for the CMC reporting unit was estimated using an appropriate valuation multiple, as well as estimated normalized earnings and an estimated control premium. In order to further validate the reasonableness of the estimated fair values of the reporting units as of the valuation date in the fourth quarter of 2015, a reconciliation of the aggregate fair values of all reporting units to the Company’s market capitalization was performed using a reasonable control premium. Goodwill impairment tests in years prior to December 31, 2015 indicated that goodwill was not impaired for any of the Company’s reporting units. Accumulated impairment losses totaled $67.2 million as of December 31, 2016 and 2015. The Company’s identifiable intangible assets with finite lives are being amortized over their estimated useful lives and are summarized below:
December 31,
2016
2015
Estimated life in years
Weighted average remaining life in years
Gross Carrying Amount
Accumulated Amortization
Net
Gross Carrying Amount
Accumulated Amortization
Net
(Dollars in millions)
Customer contracts
9 to 18
13.2
$
152.5
$
33.6
$
118.9
$
153.0
$
24.3
$
128.7
Technology
4 to 12
5.0
26.7
8.8
17.9
26.6
5.1
21.5
Trademarks
4 to 7
4.6
6.1
1.9
4.2
5.9
1.1
4.8
Supply contracts
10
3.2
2.2
1.5
0.7
2.3
1.4
0.9
Non-compete agreements
12
7.8
1.3
1.1
0.2
1.4
1.2
0.2
Favorable lease agreements
3
0.0
0.6
0.6
0.0
0.7
0.7
0.0
Total
11.9
$
189.4
$
47.5
$
141.9
$
189.9
$
33.8
$
156.1
In 2016, the gross carrying value of identifiable intangible assets decreased by $0.5 million due to foreign currency translation. Total amortization expense related to these identifiable intangible assets was $14.8 million, $15.3 million and $8.4 million for the years ended December 31, 2016, 2015 and 2014, respectively. Estimated amortization expense for the next five years is summarized below:
Estimated annual amortization
(Dollars in millions)
2017
$
14.3
2018
14.3
2019
14.3
2020
14.0
2021
12.1</t>
  </si>
  <si>
    <t>Pensions and Post-Retirement Benefit Plans</t>
  </si>
  <si>
    <t>Compensation And Retirement Disclosure [Abstract]</t>
  </si>
  <si>
    <t>15.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In the third quarter of 2016, the Company offered a cash lump sum or annuity buyout to its terminated deferred vested participants in its U.S. defined benefit pension plan. Approximately 375 participants elected either a lump sum payout or annuity from a third party provider. The total dollar amount paid out of our defined benefit plan assets was $13.9 million and the Company recorded a pension settlement charge of $4.4 million for the year ended December 31, 2016. Expense related to defined contribution plans totaled $7.8 million, $6.0 million and $6.9 million for the years ended December 31, 2016, 2015 and 2014, respectively. Net periodic pension costs for 2016, 2015 and 2014 were as follows:
December 31,
Pension Benefits
Other Benefits
2016
2015
2014
2016
2015
2014
(Dollars in millions)
Service cost
$
1.7
$
2.0
$
2.7
$
0.1
$
0.1
$
0.1
Interest cost
11.0
10.9
11.8
0.4
0.4
0.5
Expected return on plan assets
(10.5
)
(12.0
)
(13.9
)
0.0
0.0
0.0
Amortization of prior service cost
0.0
(0.3
)
(0.2
)
0.0
(0.1
)
(0.2
)
Amortization of net loss
2.2
6.6
4.0
(0.4
)
(0.3
)
0.0
Settlements and curtailments
4.4
(0.8
)
0.0
0.0
0.0
0.0
Net periodic benefit cost
$
8.8
$
6.4
$
4.4
$
0.1
$
0.1
$
0.4
Net periodic pension cost is expected to be recognized from the amortization of net loss and is estimated to total $2.0 million for all plans in 2017. The change in the funded status of the pension and postretirement plans as of December 31, 2016 and December 31, 2015 is as follows:
December 31,
Pension Benefits
Other Benefits
2016
2015
2016
2015
(Dollars in millions)
Change in benefit obligation:
Benefit obligation at beginning of year
$
257.5
$
275.7
$
9.4
$
9.8
Service cost
1.7
2.0
0.1
0.1
Interest cost
11.0
10.9
0.4
0.4
Plan participants’ contributions
0.1
0.2
0.0
0.0
Actuarial losses (gains)
10.7
(14.9
)
1.0
(0.3
)
Plan amendments
(0.1
)
0.0
0.0
0.0
Settlements
(13.9
)
0.0
0.0
0.0
Currency translation
(9.9
)
(3.4
)
0.0
0.0
Benefits paid
(13.5
)
(13.0
)
(0.9
)
(0.6
)
Benefit obligation at end of year
243.6
257.5
10.0
9.4
Change in plan assets:
Fair value of plan assets at beginning of year
212.4
229.5
0.0
0.0
Actual return on plan assets
20.8
(4.6
)
0.0
0.0
Employer contribution
4.4
3.4
0.9
0.6
Plan participants’ contributions
0.1
0.2
0.0
0.0
Settlements
(13.9
)
0.0
0.0
0.0
Currency translation
(9.4
)
(3.1
)
0.0
0.0
Benefits paid
(13.5
)
(13.0
)
(0.9
)
(0.6
)
Fair value of plan assets at end of year
200.9
212.4
0.0
0.0
Funded status of the plan
$
(42.7
)
$
(45.1
)
$
(10.0
)
$
(9.4
)
Amounts recognized in the balance sheet consist of:
Noncurrent assets
$
0.8
$
0.8
$
0.0
$
0.0
Current liabilities
1.1
0.9
0.8
0.8
Noncurrent liabilities
42.4
45.0
9.2
8.6
Pension plans with projected benefit obligations in excess of plan assets:
Benefit obligation
$
238.7
$
252.7
Fair value of plan assets
195.3
206.9
Pension plans with accumulated benefit obligations in excess of plan assets:
Accumulated benefit obligation
$
238.5
$
251.2
Fair value of plan assets
195.3
206.9
The measurement date for all pension and postretirement assets and obligations is December 31 for each respective year. The accumulated benefit obligation for all defined benefit pension plans as of December 31, 2016 and 2015 was $243.3 million and $255.8 million, respectively. Expected Contributions for the 2017 Fiscal Year The expected contributions by the Company for 2017 are estimated to be $4.2 million for pension plans and $0.8 million for other benefit plans. Projected Benefit Payments 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7
$
13.0
$
0.9
2018
12.9
0.9
2019
13.2
0.8
2020
13.5
0.8
2021
13.8
0.7
Next five years
75.0
3.1
Weighted-Average Assumptions as of December 31
December 31,
Pension Benefits
Other Benefits
2016
2015
2016
2015
Discount rate
4.09
%
4.52
%
4.53
%
4.73
%
Expected return on plan assets
5.10
5.16
Rate of compensation increase
3.50
3.82
Initial medical trend rate
6.30
6.50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the Company considered the historical returns and the future expectations for returns for each asset class, as well as the target asset allocation of the pension portfolio. Investment Strategy The weighted average asset allocation for the Company’s pension plans at December 31 by asset category is as follows:
December 31,
2016
2015
Debt securities
71
%
70
%
Equity securities
24
26
Other
5
4
100
%
100
% The Company’s investment strategy for its pension plans is to maintain an adequate level of diversification, to reduce interest rate and market risk and to provide adequate liquidity to meet immediate and future benefit payment requirements. The The investment valuation policy of the Company is to value investments at fair value. Most of the assets are invested in pooled or commingled investment vehicles. The Company’s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The fair value of real estate investments is either priced through a listing on an exchange or are subject to periodic appraisals. The following table sets forth by level, the Company’s pension plan assets at fair value, within the fair value hierarchy, as of December 31, 2016 and December 31, 2015:
As of December 31, 2016
Quoted prices
in active
Significant
Significant
markets for
observable
unobservable
identical assets
inputs
inputs
(Level 1)
(Level 2)
(Level 3)
Total
(Dollars in millions)
U.S. equity securities
$
12.3
$
13.2
0.0
$
25.5
International equity securities
12.6
10.9
0.0
23.5
U.S. debt securities
29.7
75.2
3.2
108.1
International debt securities
8.3
24.3
1.1
33.7
Real estate and other investments
0.0
0.5
5.7
6.2
Cash and cash equivalents
0.0
3.9
0.0
3.9
$
62.9
$
128.0
$
10.0
$
200.9
As of December 31, 2015
Quoted prices
in active
Significant
Significant
markets for
observable
unobservable
identical assets
inputs
inputs
(Level 1)
(Level 2)
(Level 3)
Total
(Dollars in millions)
U.S. equity securities
$
15.0
$
10.2
$
0.0
$
25.2
International equity securities
12.1
18.6
0.0
30.7
U.S. debt securities
32.3
84.8
0.0
117.1
International debt securities
7.0
25.5
0.0
32.5
Real estate and other investments
0.0
1.4
0.0
1.4
Cash and cash equivalents
0.0
5.5
0.0
5.5
$
66.4
$
146.0
$
0.0
$
212.4
The table below sets forth a summary of changes in the fair value of the Level 3 pension plans’ assets for the year ended December 31, 2016:
As of December 31, 2016
Other Investments
Debt Securities
(Dollars in millions)
Balance at beginning of year
$
0.0
$
0.0
Purchases, sales, issuances and settlements
4.4
6.0
Realized and unrealized gains
0.2
0.1
Foreign currency translation loss
(0.3
)
(0.4
)
Balance at the end of year
$
4.3
$
5.7
The amount of total gains during the period attributable to the change in unrealized gains relating to Level 3 net assets still held at the reporting date
$
0.2
$
0.1
Health Care Cost Trend Rates The 2017 initial health care cost trend rate is assumed to be 6.3 percent and is assumed to decrease gradually to 4.5 percent in 2037 and remain at that level thereafter. The assumed health care cost trend rate has a significant effect on the amounts reported for other postretirement benefit liability. A one-percentage-point change in the assumed health care cost trend rate would have the following effects:
1% Increase
1% Decrease
(Dollars in millions)
Increase (decrease) from change in health care cost trend rates:
Postretirement benefit expense
$
0.0
$
0.0
Postretirement benefit liability
0.2
(0.1
) Incentive Plan The Company has short-term management incentive plans that pay cash bonuses if certain Company performance goals are met. The charge to operating expense for these plans was $10.4 million in 2016, $9.2 million in 2015 and $3.8 million in 2014.</t>
  </si>
  <si>
    <t>Debt</t>
  </si>
  <si>
    <t>Debt Disclosure [Abstract]</t>
  </si>
  <si>
    <t>16. Debt Debt at December 31, 2016 and December 31, 2015 was as follows:
Weighted Average Interest Rate
Maturity
December 31, 2016
December 31, 2015
(Dollars in millions)
Term Loan
4.57
%
2019
$
232.5
$
262.5
Revolving Credit Facility
4.57
%
2019
100.1
130.0
Construction and other loans
4.87
%
2020
40.4
44.8
Senior Notes due 2019
7.88
%
2019
298.1
297.5
Total debt
671.1
734.8
Less short term debt and current maturities of long-term debt
42.6
39.9
Less unamortized debt issuance costs
8.7
12.5
Long-term debt
$
619.8
$
682.4
Events Subsequent to December 31, 2016 As of December 31, 2016, Koppers Inc. had a $300.0 million senior secured revolving credit facility and a $232.5 million senior secured term loan (the “Prior Senior Secured Credit Facilities”) and $298.1 million principal value outstanding of senior notes due 2019 (the “2019 Notes”). In January 2017, Koppers Inc. completed a private placement offering of $500.0 million 6.00 percent Senior Notes due 2025 (the “2025 Notes”). The 2025 Notes will pay interest semi-annually in arrears on February 15 and August 15 beginning on August 15, 2017 and will mature on February 15, 2025 unless earlier redeemed or repurchased. The 2025 Notes are unsecured and are guaranteed by Koppers Holdings Inc. and certain of Koppers Inc.’s domestic subsidiaries. Koppers Inc. used the proceeds from the offering of the 2025 Notes to repay its outstanding term loan under the Prior Senior Secured Credit Facilities and to fund a tender offer to repurchase the 2019 Notes. The tender offer for the 2019 Notes was completed in early February 2017. Any 2019 Notes remaining outstanding following the tender offer were called for redemption and Koppers Inc. concurrently satisfied and discharged its remaining obligations under the indenture governing the 2019 Notes. In February 2017, the Company entered into a new $400.0 million senior secured revolving credit facility (“New Senior Secured Credit Facility”) which replaced the Prior Senior Secured Credit Facilities. The maturity date of the New Senior Secured Credit Facility is February 2022. The interest rate on the New Senior Secured Credit Facility is variable and is based on LIBOR. Terms under the New Senior Secured Credit Facility are substantially consistent with the Prior Senior Secured Credit Facilities. Prior Senior Secured Credit Facilities The interest rates on the Prior Senior Secured Credit Facilities’ borrowings were variable and based on LIBOR. Borrowings under the revolving credit facility and term loan were secured by a first priority lien on substantially all of the assets of Koppers Inc., Koppers Holdings and their material domestic subsidiaries. The revolving credit facility and term loan contained certain covenants for Koppers Inc. and its restricted subsidiaries that would limit capital expenditures, additional indebtedness, liens, dividends, investments or acquisitions. In addition, such covenants would give rise to events of default upon the failure by Koppers Inc. and its restricted subsidiaries to meet certain financial ratios. The Company entered into an amendment of the Prior Senior Secured Credit Facilities in April 2016 which reduced the borrowing capacity of its senior secured revolving credit facility to $300.0 million and also amended the leverage ratio covenant requirements. In connection with the amendment, $2.0 million of prior deferred financing costs were required to be written off through interest expense for the year ended December 31, 2016. As of December 31, 2016, the Company had $159.6 million of unused revolving credit availability for working capital purposes after restrictions from certain letter of credit commitments and other covenants. As of December 31, 2016, $43.5 million of commitments were utilized by outstanding letters of credit. Construction Loans 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Koppers Inc. revolving credit facility. The committed facilities were used to finance the costs related to the construction of the coal tar distillation plant in Pizhou, Jiangsu province in China. KJCC will repay the construction loan portion of the third party commitment in six installments every six months starting in June 2018 with a final repayment on December 21, 2020, the maturity date of the loans. Senior Notes due 2019 The Koppers Inc. 7.88 Debt Maturities and Deferred Financing Costs At December 31, 2016 the aggregate debt maturities for the next five years are as follows:
(Dollars in millions)
2017
$
42.6
2018
37.0
2019 (1)
575.3
2020
18.1
Total maturities
673.0
Future accretion on 2019 Notes
(1.9
)
Total debt
$
671.1
(1)
Consists primarily of the maturity of the 2019 Notes and Prior Senior Secured Credit Facilities. The $500.0 million Senior Notes offered in January 2017 mature in 2025. The $400.0 million New Senior Secured Credit Facility entered in February 2017 will mature in 2022. Unamortized debt issuance costs (net of accumulated amortization of $12.0 million and $6.9 million at December 31, 2016 and 2015, respectively) were $8.7 million and $12.5 million at December 31, 2016 and 2015, respectively, and are included as a deduction from the carrying amount of long-term debt. These costs will be written off in the first quarter of 2017 due to the refinancing of our Prior Senior Secured Credit Facilities and our 2019 Notes.</t>
  </si>
  <si>
    <t>Leases</t>
  </si>
  <si>
    <t>Leases [Abstract]</t>
  </si>
  <si>
    <t xml:space="preserve">17. Leases Future minimum commitments for operating leases having non-cancelable lease terms in excess of one year are as follows:
(Dollars in millions)
2017
$
43.9
2018
34.0
2019
17.3
2020
13.6
2021
11.7
Thereafter
46.8
Total
$
167.3
Operating lease expense for 2016, 2015 and 2014 was $50.3 million, $46.4 million and $36.7 million, respectively. </t>
  </si>
  <si>
    <t>Derivative Financial Instruments</t>
  </si>
  <si>
    <t>Derivative Instruments And Hedging Activities Disclosure [Abstract]</t>
  </si>
  <si>
    <t>18.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and the Company has hedged certain volumes of copper through December 2019. The Company enters into foreign currency forward contracts to manage foreign currency risk associated with the Company’s receivable and payable balanc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of its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The amount of hedge ineffectiveness charged to profit and loss is not material for any period presented. For those commodity swaps which are not designated as cash flow hedges, the fair value of the commodity swap is recognized as an asset or liability in the consolidated balance sheet and the related gain or loss on the derivative is reported in current earnings. As of December 31, 2016 and December 31, 2015, the Company had outstanding copper swap contracts of the following amounts:
Units Outstanding (in Pounds)
Net Fair Value - Asset (Liability)
December 31, 2016
December 31, 2015
December 31, 2016
December 31, 2015
(Amounts in millions)
Cash flow hedges
42.6
17.3
$
10.6
$
(9.8
)
Not designated as hedges
6.5
4.0
1.0
(0.7
)
Total
49.1
21.3
$
11.6
$
(10.5
) As of December 31, 2016 and December 31, 2015, the fair value of the outstanding copper swap contracts is recorded in the balance sheet as follows:
December 31, 2016
December 31, 2015
(Dollars in millions)
Other current assets
$
12.5
$
0.1
Accrued liabilities
(0.9
)
(10.6
)
Net asset (liability) on balance sheet
$
11.6
$
(10.5
)
Accumulated other comprehensive gain (loss), net of tax
$
6.9
$
(6.1
) In the next twelve months the Company estimates that $4.1 million of unrealized gains, net of tax, related to commodity price hedging will be reclassified from other comprehensive income (loss) into earnings. See the Consolidated Statement of Comprehensive Income and Consolidated Statement of Shareholders’ Equity for amounts recorded in other comprehensive income and for amounts reclassified from accumulated other comprehensive income into net income for the periods specified below. For the twelve months ended December 31, 2016 and 2015, the following amounts were recognized in earnings related to copper swap contracts:
Twelve Months Ended December 31,
2016
2015
(Dollars in millions)
Gain (loss) from ineffectiveness of cash flow hedges
$
(0.4
)
$
(0.1
)
Gain (loss) from contracts not designated as hedges
1.7
(0.7
)
Net
$
1.3
$
(0.8
) Forward contracts related to foreign currency are not designated as hedges and fair value changes in these contracts are immediately charged to earnings and are classified in cost of sales in the Condensed Consolidated Statement of Operations and Comprehensive Income (Loss). As of December 31, 2016, the Company has outstanding foreign currency forward contracts with a net fair value totaling $1.0 million, consisting of a gross derivative liability of $0.9 million (recognized in accrued liabilities in the balance sheet) and a gross derivative asset of $1.9 million (recognized in other current assets in the balance sheet.) As of December 31, 2015, the Company has outstanding currency forward contracts with a net fair value totaling $(1.9) million, recognized as a liability in accrued liabilities in the Consolidated Balance Sheet. As of December 31, 2016 and December 31 2015, the net currency units outstanding were:
December 31, 2016
December 31, 2015
(In millions)
British Pounds
GBP 7.3
GBP 5.9
New Zealand Dollars
NZD 15.5
NZD 22.5
United States Dollars
USD 24.7
USD 40.0
Canadian Dollars
CAD 0.3
CAD 0.0</t>
  </si>
  <si>
    <t>Common Stock and Senior Convertible Preferred Stock</t>
  </si>
  <si>
    <t>Text Block [Abstract]</t>
  </si>
  <si>
    <t>Common Stock And Senior Convertible Preferred Stock</t>
  </si>
  <si>
    <t xml:space="preserve">19. Common Stock and Senior Convertible Preferred Stock Changes in senior convertible preferred stock, common stock and treasury stock for the three years ended December 31, 2016 are as follows:
Year Ended December 31,
2016
2015
2014
(Shares in thousands)
Senior Convertible Preferred Stock:
Balance at beginning and end of year
0
0
0
Common Stock:
Balance at beginning of year
22,016
21,938
21,722
Issued for employee stock plans
125
78
216
Balance at end of year
22,141
22,016
21,938
Treasury Stock:
Balance at beginning of year
(1,459
)
(1,443
)
(1,390
)
Shares repurchased
(17
)
(16
)
(53
)
Balance at end of year
(1,476
)
(1,459
)
(1,443
) </t>
  </si>
  <si>
    <t>Commitments and Contingent Liabilities</t>
  </si>
  <si>
    <t>Commitments And Contingencies Disclosure [Abstract]</t>
  </si>
  <si>
    <t>20. Commitments and Contingent Liabilities 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99 plaintiffs in 55 cases pending as of December 31, 2016 as compared to 110 plaintiffs in 59 cases pending as of December 31, 2015. As of December 31, 2016, there are a total of 54 cases pending in state court in Pennsylvania, and one case pending in state court in Tennessee. The plaintiffs in all 55 pending cases seek to recover compensatory damages. Plaintiffs in 50 of those cases also seek to recover punitive damages. The plaintiffs in the 54 cases filed in Pennsylvania state court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Koppers Inc. operated a utility pole treatment plant in Gainesville from December 29, 1988 until its closure in 2009. The property upon which the utility pole treatment plant was located was sold by Koppers Inc. to Beazer East in 2010. 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allege that chemicals and contaminants from the Gainesville plant have contaminated real properties, have caused property damage (diminution in value) and have placed residents and owners of the putative class properties at an elevated risk of exposure to and injury from the chemicals at issue. The plaintiffs presently seek a class comprised of all current property owners of single family residential properties with a polygon-shaped area extending approximately two miles from the former plant area (which area encompasses approximately 7,000 owners). This case was removed to the United States District court for the Northern District of Florida in December 2010. Koppers Holdings Inc. was dismissed from the case by the district court for lack of personal jurisdiction. Class factual discovery closed in May 2015 and expert witness discovery was completed in August 2015. Discovery on the merits is stayed until further order of the court. Motions were subsequently filed by each side to strike or limit the testimony of the other side’s experts. Plaintiffs filed a motion for class certification on September 30, 2015 and the response of Koppers Inc. was filed on October 30, 2015. A hearing on plaintiffs’ motions for class certification and the parties’ motions relating to experts was held in January 2016 and the parties await a ruling from the court. 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6,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de minimus contributor at the site. Additionally, a separate natural resources damages assessment (“NRDA”) is being conducted by a local trustee group. The NRDA is intended to identify further information necessary to estimate liabilities for settlements of national resource damages (“NRD”) claims. Koppers Inc. may also incur liabilities under the NRD process and has entered into a separate process to develop an allocation of NRDA costs. In January 2017, Koppers Inc. was served in an additional NRD action by a separate party and the Company is currently evaluating this new lawsuit.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allocation process. In September 2009, Koppers Inc. received a general notice letter notifying it that it may be a PRP at the Newark Bay CERCLA site. In January 2010, Koppers Inc. submitted a response to the general notice letter asserting that Koppers Inc. is a de minimus The Company has accrued the estimated costs of participating in the PRP group at the Portland Harbor and Newark Bay CERCLA sites and estimated de minimis In connection with Koppers Inc.’s acquisition of certain entities from Osmose, there are two plant sites in the United States where the Company has recorded an environmental remediation liability for soil and groundwater contamination which occurred prior to the acquisition. As of December 31, 2016, the Company’s estimated environmental remediation liability for these acquired sites totals $4.9 million. Foreign Environmental Matters. In connection with Koppers Inc.’s acquisition of certain entities from Osmose, there are three plant sites located in the United Kingdom and Australia where the Company has recorded an environmental remediation liability for soil and groundwater contamination which occurred prior to the acquisition. As of December 31, 2016, the Company’s estimated environmental remediation liability for these acquired sites totals $3.5 million. Osmose Holdings, Inc. has provided an indemnity of up to $5.0 million for certain environmental response costs incurred prior to August 15, 2017 (the “Osmose Indemnity”). In June 2016, the Company recorded an increase in the receivable under the Osmose Indemnity of $2.9 million related to expected indemnity recoveries associated with the acquired United Kingdom sites. As of December 31, 2016, the receivable with respect to the Osmose Indemnity totaled $1.9 million. In December 2011, the Company ceased manufacturing operations at its Continental Carbon facility located in Kurnell, Australia. The Company has accrued its expected cost of site remediation resulting from the closure of $1.5 million as of December 31, 2016. Environmental Reserves Rollforward . The following table reflects changes in the accrued liability for environmental matters, of which $5.2 million and $7.0 million are classified as current liabilities at December 31, 2016 and 2015, respectively:
Year ended
December 31, 2016
December 31, 2015
(Dollars in millions)
Balance at beginning of year
$
19.8
$
7.8
Expense
1.5
1.2
Reversal of reserves
(1.0
)
(0.5
)
Cash expenditures
(6.3
)
(1.4
)
Acquisition of Osmose Entities
0.0
13.7
Divestitures
(0.3
)
0.0
Currency translation
(0.8
)
(1.0
)
Balance at end of period
$
12.9
$
19.8</t>
  </si>
  <si>
    <t>Selected Quarterly Financial Data (Unaudited)</t>
  </si>
  <si>
    <t>Quarterly Financial Information Disclosure [Abstract]</t>
  </si>
  <si>
    <t xml:space="preserve">21. Selected Quarterly Financial Data (Unaudited) The following is a summary of the quarterly results of operations for the years ended December 31, 2016 and 2015:
Year Ended December 31, 2016
1 st
2 nd
3 rd
4 th
Fiscal Year
(Dollars in millions, except per share amounts)
Statement of operations data:
Net sales
$
346.8
$
385.1
$
371.1
$
313.2
$
1,416.2
Operating profit
7.8
32.0
27.7
18.9
86.4
Income (loss) from continuing operations
(2.4
)
11.3
12.0
6.2
27.1
Net income (loss)
(1.8
)
11.3
11.9
6.3
27.7
Net income (loss) attributable to Koppers
(1.3
)
12.1
12.1
6.4
29.3
Common stock data:
Earnings (loss) per common share attributable to Koppers common shareholders: (b)
Basic –
Continuing operations
$
(0.09
)
$
0.58
$
0.59
$
0.31
$
1.39
Discontinued operations
0.03
0.00
0.00
0.00
0.03
Earnings (loss) per basic common share
$
(0.06
)
$
0.58
$
0.59
$
0.31
$
1.42
Diluted –
Continuing operations
$
(0.09
)
$
0.57
$
0.58
$
0.30
$
1.36
Discontinued operations
0.03
0.00
0.00
0.00
0.03
Earnings (loss) per diluted common share
$
(0.06
)
$
0.57
$
0.58
$
0.30
$
1.39
Price range of common stock:
High
$
23.43
$
31.35
$
33.71
$
42.70
$
42.70
Low
13.58
21.38
28.54
31.28
13.58
Year Ended December 31, 2015
1 st
2 nd
3 rd
4 th
Fiscal Year
(Dollars in millions, except per share amounts)
Statement of operations data:
Net sales
$
397.8
$
431.6
$
433.8
$
363.7
$
1,626.90
Operating (loss) profit (a)
8.0
26.0
27.0
(90.6
)
(29.6
)
(Loss) income from continuing operations
(4.2
)
7.9
9.2
(88.8
)
(75.9
)
Net (loss) income
(4.2
)
7.9
9.1
(88.8
)
(76.0
)
Net (loss) income attributable to Koppers
(3.4
)
9.0
10.1
(87.7
)
(72.0
)
Common stock data:
(Loss) earnings per common share attributable to Koppers common shareholders: (b)
Basic –
Continuing operations
$
(0.16
)
$
0.44
$
0.49
$
(4.27
)
$
(3.50
)
Discontinued operations
0.00
0.00
(0.01
)
0.00
(0.01
)
(Loss) earnings per basic common share
$
(0.16
)
$
0.44
$
0.48
$
(4.27
)
$
(3.51
)
Diluted –
Continuing operations
$
(0.16
)
$
0.44
$
0.49
$
(4.27
)
$
(3.50
)
Discontinued operations
0.00
0.00
(0.01
)
0.00
(0.01
)
(Loss) earnings per diluted common share
$
(0.16
)
$
0.44
$
0.48
$
(4.27
)
$
(3.51
)
Price range of common stock:
High
$
26.44
$
27.40
$
24.86
$
23.63
$
27.40
Low
15.78
19.26
17.88
17.34
15.78
(a)
In the fourth quarter of 2015, the Company recorded asset impairment, asset retirement and severance charges totaling $35.1 million primarily related to the decision to discontinue coal tar distillation activities at CMC plants located in the United Kingdom and the United States. In the fourth quarter of 2015, the Company also recorded goodwill impairment charges of $67.2 million related to our CMC business. (b) The cumulative sum of quarterly basic and diluted net income per share amounts may not equal total basic and diluted net income per share amounts for the year due to differences in weighted average and equivalent shares outstanding for each of the periods presented. </t>
  </si>
  <si>
    <t>Subsidiary Guarantor Information for Koppers Inc. 2025 Notes and Shelf Registration</t>
  </si>
  <si>
    <t>22. Subsidiary Guarantor Information for Koppers Inc. 2025 Notes and Shelf Registration 2025 Notes On January 25, 2017, Koppers Inc. issued $500.0 million principal value of Senior Notes due 2025 (the “2025 Notes”). Koppers Holdings and each of Koppers Inc.’s 100 percent-owned material domestic subsidiaries other than Koppers Assurance, Inc. fully and unconditionally guarantee the payment of principal and interest on the 2025 Notes. The domestic guarantor subsidiaries include Koppers World-Wide Ventures Corporation, Koppers Delaware, Inc., Koppers Concrete Products, Inc., Concrete Partners, Inc., Koppers Performance Chemicals Inc., Koppers Railroad Structures Inc., Koppers NZ, LLC, Koppers-Nevada Limited Liability Company, Wood Protection LP, Wood Protection Management LLC and Koppers Asia LLC. Non-guarantor subsidiaries are owned directly or indirectly by Koppers Inc. or are owned directly or indirectly by Koppers World-Wide Ventures Corporation. The guarantee of a guarantor subsidiary will be automatically and unconditionally released and discharged in the event of:
¡
any sale of the capital stock or substantially all of the assets of the guarantor subsidiary;
¡
the designation of the guarantor subsidiary as an unrestricted subsidiary in accordance with the indenture governing the 2025 Notes; and
¡
the legal defeasance, covenant defeasance or satisfaction and discharge of the indenture governing the 2025 Notes. Shelf Registration Under a registration statement on Form S-3, Koppers Holdings may sell a combination of securities, including common stock, debt securities, preferred stock, depository shares, warrants, purchase contrac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each of Koppers Inc.’s 100 percent-owned material domestic subsidiaries other than Koppers Assurance, Inc. The domestic guarantor subsidiaries are the same as those which guarantee the 2025 Notes. Non-guarantor subsidiaries are owned directly or indirectly by Koppers Inc. or are owned directly or indirectly by Koppers World-Wide Ventures Corporation.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 indenture which the trustee and the issuing company would enter into concurrent with the debt offering. Reliance of Koppers Holdings on Earnings of Koppers Inc. and its Subsidiaries Koppers Holdings depends on the dividends from the earnings of Koppers Inc. and its subsidiaries to generate the funds necessary to meet its financial obligations, including the payment of any declared dividend of Koppers Holdings. As with the Prior Senior Secured Credit Facilities, the New Senior Secured Credit Facility prohibits Koppers Inc. from making dividend payments to Koppers Holdings unless (1) such dividend payments are permitted by the indenture governing Koppers Inc.’s 2025 Notes, (2) no event of default or potential default has occurred or is continuing under the credit agreement, and (3) we are in pro forma compliance with our fixed charge coverage ratio covenant after giving effect to such dividend. The indenture governing the 2025 Notes restrict Koppers Inc.’s ability to finance our payment of dividends if (1) a default has occurred or would result from such financing, (2) Koppers Inc., or a restricted subsidiary of Koppers Inc. which is not a guarantor under the applicable indenture is not able to incur additional indebtedness (as defined in the applicable indenture), and (3) the sum of all restricted payments (as defined in the applicable indenture) have exceeded the permitted amount (which we refer to as the “basket”) at such point in time. The Koppers Inc. New Senior Secured Credit Facility agreement provides for a revolving credit facility of up to $400.0 million at variable rates. Borrowings under the revolving credit facility are secured by a first priority lien on substantially all of the assets of Koppers Inc. and its material domestic subsidiaries. The revolving credit facility agreement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16, Koppers Inc.’s assets exceeded its liabilities by $29.8 million. There are no net assets unavailable for distribution to Koppers Holdings Inc. by Koppers Inc. as of December 31, 2016. Cash dividends paid to Koppers Holdings Inc. by its subsidiaries totaled $1.2 million, $6.5 million and $23.6 million for the years ended December 31, 2016, 2015 and 2014, respectively. Condensed Consolidating Statement of Comprehensive Income (Loss) For the Year Ended December 31, 2016
Parent
Koppers Inc.
Domestic Guarantor Subsidiaries
Non-Guarantor Subsidiaries
Consolidating Adjustments
Consolidated
(Dollars in millions)
Net sales
$
0.0
$
660.7
$
350.6
$
504.7
$
(99.8
)
$
1,416.2
Cost of sales including depreciation and amortization
0.0
637.4
252.3
412.4
(101.2
)
1,200.9
Gain on sale of business
0.0
0.0
0.0
(2.1
)
0.0
(2.1
)
Selling, general and administrative
1.9
47.7
38.2
43.2
0.0
131.0
Operating (loss) profit
(1.9
)
(24.4
)
60.1
51.2
1.4
86.4
Other income (loss)
0.0
0.3
4.1
0.3
(1.8
)
2.9
Equity income of subsidiaries
30.6
79.1
35.9
0.0
(145.6
)
0.0
Interest (income) expense
0.0
47.6
0.0
5.0
(1.8
)
50.8
Income taxes
(0.6
)
(23.2
)
22.2
13.0
0.0
11.4
Income from continuing operations
29.3
30.6
77.9
33.5
(144.2
)
27.1
Discontinued operations
0.0
0.0
0.0
0.6
0.0
0.6
Noncontrolling interests
0.0
0.0
0.0
(1.6
)
0.0
(1.6
)
Net income attributable to Koppers
$
29.3
$
30.6
$
77.9
$
35.7
$
(144.2
)
$
29.3
Comprehensive income (loss) attributable to Koppers
$
40.5
$
41.3
$
85.0
$
29.6
$
(155.9
)
$
40.5
Condensed Consolidating Statement of Comprehensive (Loss) Income For the Year Ended December 31, 2015
Parent
Koppers Inc.
Domestic Guarantor Subsidiaries
Non-Guarantor Subsidiaries
Consolidating Adjustments
Consolidated
(Dollars in millions)
Net sales
$
0.0
$
791.1
$
335.6
$
600.9
$
(100.7
)
$
1,626.9
Cost of sales including depreciation and amortization
0.0
771.7
233.2
562.4
(99.4
)
1,467.9
Gain on sale of business
0.0
(3.2
)
0.0
0.0
0.0
(3.2
)
Goodwill impairment
0.0
43.1
24.1
0.0
0.0
67.2
Selling, general and administrative
1.9
41.3
37.8
43.6
0.0
124.6
Operating (loss) profit
(1.9
)
(61.8
)
40.5
(5.1
)
(1.3
)
(29.6
)
Other income (loss)
0.0
0.5
4.1
(2.4
)
(2.0
)
0.2
Equity income of subsidiaries
(70.8
)
0.9
(27.9
)
0.0
97.8
0.0
Interest expense
0.0
45.8
0.0
6.9
(2.0
)
50.7
Income taxes
(0.7
)
(35.4
)
15.8
16.4
(0.3
)
(4.2
)
(Loss) income from continuing operations
(72.0
)
(70.8
)
0.9
(30.8
)
96.8
(75.9
)
Discontinued operations
0.0
0.0
0.0
(0.1
)
0.0
(0.1
)
Noncontrolling interests
0.0
0.0
0.0
(4.0
)
0.0
(4.0
)
Net income attributable to Koppers
$
(72.0
)
$
(70.8
)
$
0.9
$
(26.9
)
$
96.8
$
(72.0
)
Comprehensive income (loss) attributable to Koppers
$
(91.5
)
$
(90.3
)
$
(18.1
)
$
(41.8
)
$
150.2
$
(91.5
) Condensed Consolidating Statement of Comprehensive (Loss) Income For the Year Ended December 31, 2014
Parent
Koppers Inc.
Domestic Guarantor Subsidiaries
Non-Guarantor Subsidiaries
Consolidating Adjustments
Consolidated
(Dollars in millions)
Net sales
$
0.0
$
795.9
$
143.0
$
683.5
$
(67.4
)
$
1,555.0
Cost of sales including depreciation and amortization
0.0
724.5
108.8
639.0
(66.7
)
1,405.6
Selling, general and administrative
2.2
59.2
17.4
37.4
0.0
116.2
Operating (loss) profit
(2.2
)
12.2
16.8
7.1
(0.7
)
33.2
Other income (loss)
0.0
0.2
4.7
(0.6
)
(4.3
)
0.0
Equity income of subsidiaries
(31.0
)
(15.9
)
(6.4
)
0.0
53.3
0.0
Interest expense
0.0
36.5
0.0
6.9
(4.3
)
39.1
Income taxes
(0.8
)
(9.0
)
30.5
13.4
0.0
34.1
Income from continuing operations
(32.4
)
(31.0
)
(15.4
)
(13.8
)
52.6
(40.0
)
Discontinued operations
0.0
0.0
(0.6
)
1.2
0.0
0.6
Noncontrolling interests
0.0
0.0
0.0
(7.0
)
0.0
(7.0
)
Net income attributable to Koppers
$
(32.4
)
$
(31.0
)
$
(16.0
)
$
(5.6
)
$
52.6
$
(32.4
)
Comprehensive income (loss) attributable to Koppers
$
(82.5
)
$
(81.1
)
$
(54.4
)
$
(35.1
)
$
170.6
$
(82.5
) Condensed Consolidating Balance Sheet December 31, 2016
Parent
Koppers Inc.
Domestic Guarantor Subsidiaries
Non-Guarantor Subsidiaries
Consolidating Adjustments
Consolidated
(Dollars in millions)
ASSETS
Cash and cash equivalents
$
0.0
$
0.0
$
0.0
$
20.8
$
0.0
$
20.8
Receivables, net
0.0
50.8
25.4
64.4
0.0
140.6
Affiliated receivables
0.7
34.8
32.2
15.4
(83.1
)
0.0
Inventories, net
0.0
106.6
23.9
99.0
(0.8
)
228.7
Other current assets
0.0
5.1
13.4
29.2
0.3
48.0
Total current assets
0.7
197.3
94.9
228.8
(83.6
)
438.1
Equity investments
29.9
697.4
195.4
0.0
(922.7
)
0.0
Property, plant and equipment, net
0.0
126.7
39.6
114.5
0.0
280.8
Goodwill
0.0
0.8
153.1
32.5
0.0
186.4
Intangible assets, net
0.0
7.9
107.1
26.9
0.0
141.9
Deferred tax assets
0.0
29.7
(8.4
)
5.8
0.0
27.1
Affiliated loan receivables
0.0
36.9
205.3
21.9
(264.1
)
0.0
Other assets
0.0
5.5
6.1
1.6
0.0
13.2
Total assets
$
30.6
$
1,102.2
$
793.1
$
432.0
$
(1,270.4
)
$
1,087.5
LIABILITIES AND EQUITY
Accounts payable
$
0.2
$
69.6
$
38.9
$
35.5
$
0.0
$
144.2
Affiliated payables
0.0
46.0
20.7
24.5
(91.2
)
0.0
Accrued liabilities
0.0
49.5
18.9
37.9
0.0
106.3
Current maturities of long-term debt
0.0
30.2
0.0
12.4
0.0
42.6
Total current liabilities
0.2
195.3
78.5
110.3
(91.2
)
293.1
Long-term debt
0.0
592.0
0.0
27.8
0.0
619.8
Affiliated debt
0.0
209.9
23.5
30.7
(264.1
)
0.0
Other long-term liabilities
0.0
75.0
11.6
53.4
0.0
140.0
Total liabilities
0.2
1,072.2
113.6
222.2
(355.3
)
1,052.9
Koppers shareholders’ equity
30.4
30.0
679.5
205.6
(915.1
)
30.4
Noncontrolling interests
0.0
0.0
0.0
4.2
0.0
4.2
Total liabilities and equity
$
30.6
$
1,102.2
$
793.1
$
432.0
$
(1,270.4
)
$
1,087.5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Deferred tax assets
0.0
0.0
0.0
0.0
0.0
0.0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assets
(0.2
)
4.5
4.9
2.3
0.0
11.5
Total assets
$
(18.5
)
$
1,084.5
$
772.3
$
444.9
$
(1,170.3
)
$
1,112.9
LIABILITIES AND EQUITY
Accounts payable
$
0.0
$
73.8
$
18.9
$
48.1
$
0.0
$
140.8
Affiliated payables
0.0
16.6
10.9
15.3
(42.8
)
0.0
Accrued liabilities
0.0
35.6
23.4
40.8
0.0
99.8
Current maturities of long-term debt
0.0
30.2
0.0
9.7
0.0
39.9
Total current liabilities
0.0
156.2
53.2
113.9
(42.8
)
280.5
Long-term debt
0.0
647.5
0.0
34.9
0.0
682.4
Affiliated debt
0.0
217.5
29.5
36.9
(283.9
)
0.0
Other long-term liabilities
0.0
81.6
13.2
67.6
0.0
162.4
Total liabilities
0.0
1,102.8
95.9
253.3
(326.7
)
1,125.3
Koppers shareholders’ equity
(18.5
)
(18.3
)
676.4
185.5
(843.6
)
(18.5
)
Noncontrolling interests
0.0
0.0
0.0
6.1
0.0
6.1
Total liabilities and equity
$
(18.5
)
$
1,084.5
$
772.3
$
444.9
$
(1,170.3
)
$
1,112.9
Condensed Consolidating Statement of Cash Flows For the Year Ended December 31, 2016
Parent
Koppers Inc.
Domestic Guarantor Subsidiaries
Non-Guarantor Subsidiaries
Consolidating Adjustments
Consolidated
(Dollars in millions)
Cash provided by (used in) operating activities
$
(0.1
)
$
106.6
$
77.0
$
29.1
$
(93.1
)
$
119.5
Cash provided by (used in) investing activities:
Capital expenditures and acquisitions
0.0
(30.1
)
(7.1
)
(12.7
)
0.0
(49.9
)
Repayments (loans to) from affiliates
0.0
(6.9
)
16.9
9.8
(19.8
)
0.0
Net cash proceeds (payments) from divestitures and asset sales
0.0
00.0
0.9
(4.7
)
00.0
(3.8
)
Net cash (used in) provided by investing activities
0.0
(37.0
)
10.7
(7.6
)
(19.8
)
(53.7
)
Cash provided by (used in) financing activities:
(Repayments) borrowings of long-term debt
0.0
(59.9
)
0.1
(1.6
)
0.0
(61.4
)
Borrowings (repayments) of affiliated debt
0.0
(7.2
)
(6.5
)
(6.1
)
19.8
00.0
Deferred financing costs
0.0
(1.4
)
0.0
0.0
0.0
(1.4
)
Dividends paid
(0.0
)
(1.2
)
(82.0
)
(9.9
)
93.1
(0.0
)
Stock repurchased
0.1
0.0
0.0
0.0
0.0
0.1
Net cash used in financing activities
0.1
(69.7
)
(88.4
)
(17.6
)
112.9
(62.7
)
Effect of exchange rates on cash
0.0
0.0
0.0
(4.1
)
0.0
(4.1
)
Net increase (decrease) in cash and cash equivalents
0.0
(0.1
)
(0.7
)
(0.2
)
0.0
(1.0
)
Cash and cash equivalents at beginning of year
0.0
0.1
0.7
21.0
0.0
21.8
Cash and cash equivalents at end of period
$
0.0
$
0.0
$
0.0
$
20.8
$
0.0
$
20.8
Condensed Consolidating Statement of Cash Flows For the Year Ended December 31, 2015
Parent
Koppers Inc.
Domestic Guarantor Subsidiaries
Non-Guarantor Subsidiaries
Consolidating Adjustments
Consolidated
(Dollars in millions)
Cash provided by (used in) operating activities
$
5.4
$
63.0
$
55.9
$
60.3
$
(56.9
)
$
127.7
Cash provided by (used in) investing activities:
Capital expenditures and acquisitions
0.0
(41.2
)
(5.3
)
(9.5
)
0.0
(56.0
)
(Loans to) repayments from affiliates
0.0
6.3
(5.1
)
9.2
(10.4
)
0.0
Net cash proceeds from divestitures and asset sales
0.0
12.3
2.1
0.5
0.0
14.9
Net cash (used in) provided by investing activities
0.0
(22.6
)
(8.3
)
0.2
(10.4
)
(41.1
)
Cash provided by (used in) financing activities:
Borrowings (repayments) of long-term debt
0.0
(104.2
)
0.1
(9.3
)
0.0
(113.4
)
Borrowings (repayments) of affiliated debt
0.0
71.0
(6.4
)
(75.0
)
10.4
0.0
Deferred financing costs
0.0
(1.0
)
0.0
0.0
0.0
(1.0
)
Dividends paid
(5.1
)
(6.2
)
(40.8
)
(13.5
)
56.9
(8.7
)
Stock (repurchased) issued
(0.3
)
0.0
0.0
0.0
0.0
(0.3
)
Net cash (used in) provided by financing activities
(5.4
)
(40.4
)
(47.1
)
(97.8
)
67.3
(123.4
)
Effect of exchange rates on cash
0.0
0.1
(0.7
)
8.1
0.0
7.5
Net (decrease) increase in cash and cash equivalents
0.0
0.1
(0.2
)
(29.2
)
0.0
(29.3
)
Cash and cash equivalents at beginning of year
0.0
0.0
0.9
50.2
0.0
51.1
Cash and cash equivalents at end of period
$
0.0
$
0.1
$
0.7
$
21.0
$
0.0
$
21.8
Condensed Consolidating Statement of Cash Flows For the Year Ended December 31, 2014
Parent
Koppers
Domestic Guarantor Subsidiaries
Non-Guarantor Subsidiaries
Consolidating Adjustments
Consolidated
(Dollars in millions)
Cash provided by (used in) operating activities
$
21.8
$
23.8
$
33.8
$
10.4
$
(54.3
)
$
35.5
Cash provided by (used in) investing activities:
Capital expenditures and acquisitions
0.0
(518.5
)
(16.7
)
(59.9
)
14.8
(580.3
)
(Loans to) repayments from affiliates
0.0
(32.2
)
(38.9
)
0.0
71.1
0.0
Net cash proceeds (payments) from divestitures and asset sales
0.0
0.1
0.1
0.1
0.0
0.3
Net cash used in investing activities
0.0
(550.6
)
(55.5
)
(59.8
)
85.9
(580.0
)
Cash provided by (used in) financing activities:
Repayments of long-term debt
0.0
497.0
0.0
50.5
0.0
547.5
Borrowings of affiliated long- term debt
0.0
35.8
27.6
7.7
(71.1
)
0.0
Deferred financing costs
0.0
(11.1
)
0.0
0.0
0.0
(11.1
)
Other financing receipts
0.0
0.0
0.0
1.4
0.0
1.4
Dividends paid
(20.5
)
(23.6
)
(6.1
)
(24.5
)
54.3
(20.4
)
Stock issued and repurchased
(1.3
)
0.0
0.0
14.8
(14.8
)
(1.3
)
Net cash provided by (used in) financing activities
(21.8
)
498.1
21.5
49.9
(31.6
)
516.1
Effect of exchange rates on cash
0.0
(1.2
)
1.0
(2.5
)
0.0
(2.7
)
Net increase in cash and cash equivalents
0.0
(29.9
)
0.8
(2.0
)
0.0
(31.1
)
Cash and cash equivalents at beginning of year
0.0
29.9
0.1
52.2
0.0
82.2
Cash and cash equivalents at end of period
$
0.0
$
0.0
$
0.9
$
50.2
$
0.0
$
51.1</t>
  </si>
  <si>
    <t>Schedule II - Valuation and Qualifying Accounts</t>
  </si>
  <si>
    <t>Valuation And Qualifying Accounts [Abstract]</t>
  </si>
  <si>
    <t>SCHEDULE II – VALUATION AND QUALIFYING ACCOUNTS For the years ended December 31, 2016, 2015 and 2014
Net
Balance at
Increase
(Write-
Balance
Beginning
Business
(Decrease)
Offs)
Currency
at End
of Year
Acquisition
to Expense
Recoveries
Translation
of Year
(Dollars in millions)
2016
Allowance for doubtful accounts
$
6.5
$
0.0
$
0.7
$
(3.4
)
$
0.0
$
3.8
Inventory obsolescence reserves
$
2.3
$
0.0
$
(0.4
)
$
0.0
$
0.0
$
1.9
Deferred tax valuation allowance
$
41.9
$
0.0
$
0.9
$
(1.5
)
$
(1.1
)
$
40.2
2015
Allowance for doubtful accounts
$
5.6
$
0.0
$
1.3
$
0.0
$
(0.4
)
$
6.5
Inventory obsolescence reserves
$
3.4
$
0.0
$
(1.0
)
$
0.0
$
(0.1
)
$
2.3
Deferred tax valuation allowance
$
32.4
$
0.0
$
10.1
$
0.0
$
(0.6
)
$
41.9
2014
Allowance for doubtful accounts
$
3.6
$
2.6
$
(0.2
)
$
0.0
$
(0.4
)
$
5.6
Inventory obsolescence reserves
$
1.7
$
0.8
$
1.0
$
0.0
$
(0.1
)
$
3.4
Deferred tax valuation allowance
$
19.7
$
1.5
$
11.4
$
0.0
$
(0.2
)
$
32.4</t>
  </si>
  <si>
    <t>Summary of Significant Accounting Policies (Policies)</t>
  </si>
  <si>
    <t>Basis of Presentation</t>
  </si>
  <si>
    <t>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3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operations. Certain prior period amounts in the notes to the consolidated financial statements have been reclassified to conform to the current period’s presentation.</t>
  </si>
  <si>
    <t>Use of Estimates</t>
  </si>
  <si>
    <t>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si>
  <si>
    <t>Foreign Currency Translation</t>
  </si>
  <si>
    <t>Foreign currency translation – For consolidated entities outside of the U.S. that prepare financial statements in currencies other than the U.S. dollar, results of operations and cash flows are translated at average exchange rates during the period, and assets and liabilities are translated at end-of-period exchange rates. Cumulative translation adjustments are included as a separate component of accumulated other comprehensive loss in shareholders’ equity. Foreign currency transaction gains and losses result from transactions denominated in a currency which is different than the currency used by the entity to prepare its financial statements. Foreign currency transaction (losses) gains were $(1.3) million, $(10.4) million and $0.6 million for the years ended December 31, 2016, 2015 and 2014, respectively.</t>
  </si>
  <si>
    <t>Revenue Recognition</t>
  </si>
  <si>
    <t>Revenue recognition –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 The Company recognizes revenue related to the procurement of certain untreated railroad crossties upon transfer of title to the customer, which occurs upon delivery to the Company’s plant and acceptance by the customer. Service revenue, consisting primarily of wood treating services, is recognized at the time the service is provided. Payment on sales of untreated railroad crossties and wood treating services are generally due within 30 days of the invoice date.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6, 2015 and 2014 amounted to $129.2 million, $129.8 million and $93.4 million, respectively.</t>
  </si>
  <si>
    <t>Research and Development</t>
  </si>
  <si>
    <t>Research and development – Research and development costs are expensed as incurred and are included in selling, general and administrative expenses. These costs totaled $6.6 million in 2016, $5.2 million in 2015 and $3.4 million in 2014.</t>
  </si>
  <si>
    <t>Cash and Cash Equivalents</t>
  </si>
  <si>
    <t>Cash and cash equivalents – Cash and cash equivalents include cash on hand and on deposit and investments in highly liquid investments with an original maturity of 90 days or less.</t>
  </si>
  <si>
    <t>Accounts Receivable</t>
  </si>
  <si>
    <t>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si>
  <si>
    <t>Inventories – In the United States, CMC and RUPS inventories are valued at the lower of cost, utilizing the last-in, first-out (“LIFO”) basis, or market. PC inventories and all other inventories outside of the United States are valued at the lower of cost, utilizing the first-in, first-out (“FIFO”) basis, or market. Market represents replacement cost for raw materials and net realizable value for work in process and finished goods. LIFO inventories constituted approximately 65 percent and 66 percent of the FIFO inventory value at December 31, 2016 and 2015, respectively. In 2016, 2015 and 2014, we recorded inventory write-downs of $0.6 million, $1.4 million and $2.4 million, respectively, related to lower of cost or market conditions for our subsidiaries that value inventory on the FIFO basis.</t>
  </si>
  <si>
    <t>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5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t>
  </si>
  <si>
    <t>Goodwill and Other Intangible Assets</t>
  </si>
  <si>
    <t>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6 and 2015. Refer to Note 14, "Goodwill and Other Identifiable Intangible Assets," for a discussion of goodwill impairment recorded during the year ended December 31, 2015. Identifiable intangible assets, other than goodwill, are recorded at cost. Identifiable intangible assets that do not have indefinite lives are amortized on a straight-line basis over their estimated useful lives.</t>
  </si>
  <si>
    <t>Deferred Income Taxes</t>
  </si>
  <si>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Deferred tax liabilities have not been recognized for the undistributed earnings of certain foreign subsidiaries because management intends to permanently reinvest such earnings in foreign operations.</t>
  </si>
  <si>
    <t>Self-insured Liabilities</t>
  </si>
  <si>
    <t>Self-insured liabilities –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6 and 2015, reversals of self-insured liabilities occurred as a result of favorable loss trends related to self-insured claims.
2016
2015
(Dollars in millions)
Self-insured liabilities at beginning of year
$
8.0
$
8.2
Expense
5.1
2.6
Reserves recoverable from insurance
2.4
0.0
Reversal of self-insured liabilities
(1.7
)
(1.0
)
Cash expenditures
(2.9
)
(1.8
)
Self-insured liabilities at end of year
$
10.9
$
8.0</t>
  </si>
  <si>
    <t>Derivative financial instruments – The Company uses swap contracts to manage copper price risk associated with forecasted purchases of materials used in the Company’s manufacturing processes. The Company uses forward exchange contracts to hedge exposure to currency exchange rate changes on transactions and other commitments denominated in a foreign currency. Contracts are not held for trading or speculative purposes. The Company recognizes the fair value of the swap contracts and forward contracts as an asset or liability at each reporting date. The Company designates certain of the swap contracts as cash flow hedges and the effective portion of the gain or loss on the derivative is reported as a component of other comprehensive (loss) earnings until it is reclassified into earnings when the hedged transaction affects earnings. Gains and losses from hedge ineffectiveness are recognized in current earnings. For swap contracts that are not designated as cash flow hedges, changes in the fair value of those forward contracts are recognized immediately in earnings. Because the Company has not elected to designate the forward exchange contracts for hedge accounting treatment, changes in the fair value of the forward exchange contracts are recognized immediately in earnings.</t>
  </si>
  <si>
    <t>Asset Retirement Obligations</t>
  </si>
  <si>
    <t>Asset retirement obligations – Asset retirement obligations are initially recorded at fair value and are capitalized as part of the cost of the related long-lived asset when sufficient information is available to estimate fair value. The capitalized costs are subsequently charged to depreciation expense over the estimated useful life of the related long-lived asset. The fair value of the obligation is determined by calculating the discounted value of expected future cash flows and accretion expense is recorded each month to ultimately increase this obligation to full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the Company’s asset retirement obligation liabilities at December 31, 2016 and 2015:
2016
2015
(Dollars in millions)
Asset retirement obligation at beginning of year
$
46.5
$
30.5
(Divestiture) acquisition
(8.0
)
0.7
Accretion expense
7.1
3.7
Revision in estimated cash flows (a)
2.7
24.4
Cash expenditures
(11.4
)
(12.1
)
Currency translation
(0.9
)
(0.7
)
Balance at end of period
$
36.0
$
46.5
(a) Revision in estimated cash flows for 2016 and 2015 includes $2.7 and $23.4 million of charges related to restructuring activities, respectively. See Note 4. “Plant Closures and Discontinued Operations” for additional information.</t>
  </si>
  <si>
    <t>Litigation and Contingencies</t>
  </si>
  <si>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t>
  </si>
  <si>
    <t>Other Current Assets</t>
  </si>
  <si>
    <t>Other current assets – Included in other current assets are prepaid expenses totaling $17.0 million and $17.0 million at December 31, 2016 and 2015, respectively.</t>
  </si>
  <si>
    <t>Environmental Liabilities</t>
  </si>
  <si>
    <t>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si>
  <si>
    <t>Deferred Revenue from Extended Product Warranty Liabilities</t>
  </si>
  <si>
    <t>Deferred revenue – The Company defers revenues associated with extended product warranty liabilities based on historical loss experience and sales of extended warranties on certain products. In addition, the Company received an advance payment of $30.0 million in 2015 related to an amendment to a 50-year supply agreement with a customer in China. The deferred revenue associated with this amendment will be amortized over the life of the underlying contract. The following table describes changes to the Company’s deferred revenue at December 31, 2016 and 2015:
2016
2015
(Dollars in millions)
Deferred revenue at beginning of year
$
30.1
$
2.5
Advance payment
0.0
30.0
Revenue earned
(0.8
)
(1.0
)
Currency translation
(2.1
)
(1.4
)
Deferred revenue at end of year
$
27.2
$
30.1</t>
  </si>
  <si>
    <t>Stock-based compensation – The Company records compensation expense for non-vested stock options over the vesting period based on the fair value at the date of grant. No compensation cost is recognized for any stock awards that are forfeited in the event the recipient fails to meet the vesting requirements.</t>
  </si>
  <si>
    <t>In May 2014, the Financial Accounting Standards Board (“FASB”) issued Accounting Standards Update (“ASU”) No. In March 2016, the FASB issued ASU No. 2016-08, “Principal versus Agent Considerations (Reporting Revenue Gross versus Net),” that amends the principal versus agent guidance in ASU 2014-09. ASU 2016-08 clarifies that the analysis must focus on whether the entity has control of the goods or services before they are transferred to the customer. Collectively, the revenue recognition ASC updates are effective for annual reporting periods beginning after December 15, 2017 with early adoption permitted and allows for the use of either the retrospective or cumulative effect transition method. The Company intends to adopt these standards effective January 1, 2018 but has not yet determined which transition method will be used. The Company has a project team analyzing significant contracts with customers to determine the impact of the adoption of the ASU updates on the Company’s financial statements and disclosures. The Company will continue to assess the impact the ASC updates will have on its revenue arrangements with a final evaluation of the impact of adopting these ASC updates expected to be completed during the third quarter of 2017. In August 2016, the FASB In March 2016, the FASB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standard is effective January 1, 2019 and early adoption is permitted. The guidance requires a modified retrospective adoption. The Company is currently evaluating the impact the adoption of ASU 2016-02 will have on its consolidated financial statements.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adopted this guidance as of January 1, 2016 and the consolidated financial statements have been revised to reflect the retrospective presentation requirement. As a result, $12.5 million and $14.6 million of debt issuance costs have been reclassified from other assets to long-term debt as of December 31, 2015 and December 31, 2014, retrospectively. This reclassification has also been reflected within the notes to the consolidated financial statements as applicable.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The Company adopted this ASU for the year ended December 31, 2016 and the adoption did not have a material effect on the Company’s consolidated financial statements.</t>
  </si>
  <si>
    <t>Summary of Significant Accounting Policies (Tables)</t>
  </si>
  <si>
    <t>Summary of Self-Insured Liabilities</t>
  </si>
  <si>
    <t>Company’s historical loss experience and projected loss development factors. In 2016 and 2015, reversals of self-insured liabilities occurred as a result of favorable loss trends related to self-insured claims.
2016
2015
(Dollars in millions)
Self-insured liabilities at beginning of year
$
8.0
$
8.2
Expense
5.1
2.6
Reserves recoverable from insurance
2.4
0.0
Reversal of self-insured liabilities
(1.7
)
(1.0
)
Cash expenditures
(2.9
)
(1.8
)
Self-insured liabilities at end of year
$
10.9
$
8.0</t>
  </si>
  <si>
    <t>Summary of Asset Retirement Obligation Liabilities</t>
  </si>
  <si>
    <t>The following table describes changes to the Company’s asset retirement obligation liabilities at December 31, 2016 and 2015:
2016
2015
(Dollars in millions)
Asset retirement obligation at beginning of year
$
46.5
$
30.5
(Divestiture) acquisition
(8.0
)
0.7
Accretion expense
7.1
3.7
Revision in estimated cash flows (a)
2.7
24.4
Cash expenditures
(11.4
)
(12.1
)
Currency translation
(0.9
)
(0.7
)
Balance at end of period
$
36.0
$
46.5
(a) Revision in estimated cash flows for 2016 and 2015 includes $2.7 and $23.4 million of charges related to restructuring activities, respectively. See Note 4. “Plant Closures and Discontinued Operations” for additional information.</t>
  </si>
  <si>
    <t>The following table describes changes to the Company’s deferred revenue at December 31, 2016 and 2015:
2016
2015
(Dollars in millions)
Deferred revenue at beginning of year
$
30.1
$
2.5
Advance payment
0.0
30.0
Revenue earned
(0.8
)
(1.0
)
Currency translation
(2.1
)
(1.4
)
Deferred revenue at end of year
$
27.2
$
30.1</t>
  </si>
  <si>
    <t>Plant Closures and Discontinued Operations (Tables)</t>
  </si>
  <si>
    <t>Summary of Restructuring Activities and Related Reserves</t>
  </si>
  <si>
    <t>Details of the restructuring activities and related reserves are as follows:
Severance employee
Environmental remediation
Asset retirement
Other
Total
(Dollars in millions)
Reserve at December 31, 2014
$
0.0
$
4.1
$
3.9
$
0.1
$
8.1
Accrual
2.2
0.6
23.4
1.3
27.5
Costs charged against assets
0.0
0.0
0.0
(1.3
)
(1.3
)
Reversal of accrued charges
0.0
0.0
(0.3
)
0.0
(0.3
)
Cash paid
(0.2
)
0.0
(4.8
)
(0.1
)
(5.1
)
Currency translation
0.0
(0.4
)
(0.3
)
0.0
(0.7
)
Reserve at December 31, 2015
$
2.0
$
4.3
$
21.9
$
0.0
$
28.2
Accrual
2.4
0.1
5.6
5.6
13.7
Costs charged against assets
0.0
0.0
0.0
(1.9
)
(1.9
)
Reversal of accrued charges
(1.9
)
(0.5
)
(8.7
)
(0.1
)
(11.2
)
Cash paid
(1.0
)
(2.4
)
(8.1
)
(0.2
)
(11.7
)
Currency translation
(0.1
)
0.0
(0.7
)
(0.2
)
(1.0
)
Reserve at December 31, 2016
$
1.4
$
1.5
$
10.0
$
3.2
$
16.1</t>
  </si>
  <si>
    <t>Fair Value Measurements (Tables)</t>
  </si>
  <si>
    <t>Schedule of Company's Financial Instruments</t>
  </si>
  <si>
    <t>Carrying amounts and the related estimated fair values of the Company’s financial instruments as of December 31, 2016 and 2015 are as follows:
December 31, 2016
December 31, 2015
Fair Value
Carrying Value
Fair Value
Carrying Value
(Dollars in millions)
Financial assets:
Cash and cash equivalents, including restricted cash
$
20.8
$
20.8
$
21.8
$
21.8
Investments and other assets (a)
1.1
1.1
1.1
1.1
Financial liabilities:
Long-term debt (including current portion)
$
669.6
$
662.4
$
724.6
$
722.3
(a)
Excludes equity method investments.</t>
  </si>
  <si>
    <t>Earnings per Common Share (Tables)</t>
  </si>
  <si>
    <t>Schedule of Computation of Basic and Diluted Earnings per Common Share</t>
  </si>
  <si>
    <t>The following table sets forth the computation of basic and diluted earnings per common share:
Year Ended December 31,
2016
2015
2014
(Dollars in millions, except share amounts, in thousands, and per share amounts)
Net income (loss) attributable to Koppers
$
29.3
$
(72.0
)
$
(32.4
)
Less: Income (loss) from discontinued operations
0.6
(0.1
)
0.6
Income (loss) from continuing operations attributable to Koppers
$
28.7
$
(71.9
)
$
(33.0
)
Weighted average common shares outstanding:
Basic
20,636
20,541
20,463
Effect of dilutive securities
419
0
0
Diluted
21,055
20,541
20,463
Earnings (loss) per common share – continuing operations:
Basic earnings (loss) per common share
$
1.39
$
(3.50
)
$
(1.61
)
Diluted earnings (loss) per common share
1.36
(3.50
)
(1.61
)
Other data:
Antidilutive securities excluded from computation of diluted earnings per common share
415
688
362</t>
  </si>
  <si>
    <t>Stock-based Compensation (Tables)</t>
  </si>
  <si>
    <t>Stock Options And Performance Award Fair Value Assumptions</t>
  </si>
  <si>
    <t>The Company calculated the fair value of stock options on the date of grant using the Black-Scholes-Merton model and the assumptions listed below:
March
March 2015 Grant
February 2014 Grant
Grant date price per share of stock option award
$
18.11
$
17.57
$
37.93
Expected dividend yield per share
0.00
%
3.40
%
2.75
%
Expected life in years
5.96
5.75
6.5
Expected volatility
40.86
%
42.27
%
52.14
%
Risk-free interest rate
1.45
%
1.73
%
1.98
%
Grant date fair value per share of option awards
$
7.41
$
5.20
$
15.26</t>
  </si>
  <si>
    <t>Summary of Performance Stock Units</t>
  </si>
  <si>
    <t>The following table shows a summary of the performance stock units as of December 31, 2016:
Performance Period
Minimum Shares
Target Shares
Maximum Shares
2014 – 2016
0
87,262
130,893
2015 – 2017
0
203,953
407,906
2016 – 2018
0
260,588
521,176</t>
  </si>
  <si>
    <t>Summary of Status and Activity of Non-Vested Stock Awards</t>
  </si>
  <si>
    <t>The following table shows a summary of the status and activity of non-vested stock awards for the year ended December 31, 2016:
Restricted Stock Units
Performance Stock Units
Total Stock Units
Weighted Grant Date Fair Value per Unit
Non-vested at January 1, 2016
213,208
397,399
610,607
$
27.29
Granted
178,282
264,981
443,263
$
22.25
Credited from dividends
950
1,712
2,662
$
25.47
Vested
(100,281
)
0
(100,281
)
$
28.77
Forfeited
(12,352
)
(109,704
)
(122,056
)
$
36.46
Non-vested at December 31, 2016
279,807
554,388
834,195
$
23.09</t>
  </si>
  <si>
    <t>Summary of Status and Activity of Stock Options</t>
  </si>
  <si>
    <t>The following table shows a summary of the status and activity of stock options for the year ended December 31, 2016:
Options
Weighted Exercise Price per Option
Weighted Average Remaining Contractual Term (in years)
Aggregate Value (in millions)
Outstanding at December 31, 2015
774,249
$
28.46
Granted
211,193
$
18.11
Exercised
(15,901
)
$
24.94
Expired
(14,548
)
$
40.38
Forfeited
(19,539
)
$
23.70
Outstanding at December 31, 2016
935,454
$
26.10
6.46
$
6.0
Exercisable at December 31, 2016
436,582
$
33.07
4.14
$
3.3</t>
  </si>
  <si>
    <t>Schedule of Stock-based Compensation Expense Recognized and Cash Received from Exercise of Stock Options</t>
  </si>
  <si>
    <t>Total stock-based compensation expense recognized and cash received from the exercise of stock options for the three years ended December 31, 2016, 2015 and 2014 are as follows:
Year Ended December 31,
2016
2015
2014
(Dollars in millions)
Stock-based compensation expense recognized:
Selling, general and administrative expenses
$
8.9
$
3.8
$
4.7
Less related income tax benefit
3.6
1.5
1.9
Decrease in net income attributable to Koppers
$
5.3
$
2.3
$
2.8
Intrinsic value of exercised stock options
$
0.1
$
0.0
$
0.3
Cash received from the exercise of stock options
$
0.4
$
0.0
$
0.7</t>
  </si>
  <si>
    <t>Performance Stock Units [Member]</t>
  </si>
  <si>
    <t>The Company calculated the fair value of the awards on the date of grant using the Monte Carlo valuation model and the assumptions listed below:
March
Grant date price per share of performance award
$
18.11
Expected dividend yield per share
0.00
%
Expected volatility
40.86
%
Risk-free interest rate
0.96
%
Look-back period in years
2.84
Grant date fair value per share of performance award
$
23.70</t>
  </si>
  <si>
    <t>Segment Information (Tables)</t>
  </si>
  <si>
    <t>Summary of Results of Segment Operations</t>
  </si>
  <si>
    <t xml:space="preserve">The following table sets forth certain sales and operating data, net of all intersegment transactions, for the Company’s segments for the periods indicated:
Year Ended December 31,
2016
2015
2014
(Dollars in millions)
Revenues from external customers:
Railroad and Utility Products and Services
$
586.5
$
657.0
$
597.8
Carbon Materials and Chemicals
436.3
613.4
833.7
Performance Chemicals
393.4
356.5
123.5
Total
$
1,416.2
$
1,626.9
$
1,555.0
Intersegment revenues:
Carbon Materials and Chemicals
$
90.2
$
86.7
$
84.8
Performance Chemicals
8.1
8.7
3.0
Total
$
98.3
$
95.4
$
87.8
Depreciation and amortization expense:
Railroad and Utility Products and Services (a)
$
13.0
$
14.2
$
11.9
Carbon Materials and Chemicals (b)
21.2
25.8
25.0
Performance Chemicals
18.7
19.0
7.1
Total
$
52.9
$
59.0
$
44.0
Operating profit (loss):
Railroad and Utility Products and Services (c)
$
51.1
$
62.2
$
53.6
Carbon Materials and Chemicals (d)
(25.1
)
(125.0
)
(5.3
)
Performance Chemicals
62.0
39.0
1.6
Corporate (e)
(1.6
)
(5.8
)
(16.7
)
Total
$
86.4
$
(29.6
)
$
33.2
Capital expenditures (including acquisitions):
Railroad and Utility Products and Services
$
11.2
$
11.1
$
44.5
Carbon Materials and Chemicals
29.5
37.6
63.7
Performance Chemicals
7.9
5.8
471.1
Corporate
1.3
1.5
0.7
Total
$
49.9
$
56.0
$
580.0
(a)
Excludes impairment charges of $1.9 million in 2015 for a wood treating facility in the United States. (b) Excludes impairment charges of $3.5, $12.8 and $4.7 million in 2016, 2015 and 2014, respectively, for CMC. (c) Includes asset retirement obligation and other restructuring costs of $6.9 million for the restructuring of three facilities in the United States in 2016. Includes gain on sale of the Company’s North American utility pole business of $3.2 million and restructuring costs of $5.7 million for a wood treating facility in the United States in 2015.
(d)
Includes plant closure costs of $13.2, $36.5 and $18.1 million in 2016, 2015 and 2014, respectively, for CMC. In the fourth quarter of 2015, the Company also recorded goodwill impairment charges of $67.2 million related to this business unit.
(e)
Operating loss for Corporate includes general and administrative costs for Koppers Holdings Inc., the parent company of Koppers Inc., foreign exchange revaluation related to intercompany loans in connection with a legal reorganization of the Company and acquisition and acquisition-related integration costs. </t>
  </si>
  <si>
    <t>Summary of Tangible and Intangible Assets by Segments</t>
  </si>
  <si>
    <t>The following table sets forth tangible and intangible assets allocated to each of the Company’s segments as of the dates indicated:
December 31, 2016
December 31, 2015
(Dollars in millions)
Segment assets:
Railroad and Utility Products and Services
$
264.2
$
254.1
Carbon Materials and Chemicals
333.0
368.4
Performance Chemicals
442.9
441.3
Segment assets
1,040.1
1,063.8
Cash and cash equivalents
0.0
0.1
Income tax receivable
3.8
4.6
Deferred taxes
32.5
32.6
Property, plant and equipment, net
4.9
4.7
Deferred charges
0.7
1.6
Other
5.5
5.4
Total
$
1,087.5
$
1,112.9
Goodwill:
Railroad and Utility Products and Services
$
9.9
$
9.9
Performance Chemicals
176.5
176.7
Total
$
186.4
$
186.6</t>
  </si>
  <si>
    <t>Schedule of Revenues and Long-Lived Assets by Geographic Area</t>
  </si>
  <si>
    <t>Revenues and Long-lived Assets by Geographic Area
Year
Revenue
Long-lived assets
(Dollars in millions)
United States
2016
$
929.3
$
446.6
2015
991.2
460.3
2014
833.0
518.8
Australasia
2016
228.4
124.3
2015
280.9
132.9
2014
349.0
160.3
Europe
2016
140.2
31.9
2015
144.0
32.9
2014
201.1
47.5
Other countries
2016
118.3
19.5
2015
210.8
18.3
2014
171.9
18.3
Total
2016
$
1,416.2
$
622.3
2015
$
1,626.9
$
644.5
2014
$
1,555.0
$
744.9</t>
  </si>
  <si>
    <t>Schedule of Segment Revenues for Significant Product Lines</t>
  </si>
  <si>
    <t>Segment Revenues for Significant Product Lines
Year Ended December 31,
2016
2015
2014
(Dollars in millions)
Railroad and Utility Products and Services:
Railroad crossties
$
374.0
$
422.0
$
371.4
Utility poles
34.5
52.4
96.1
Creosote
49.6
45.7
51.2
Rail joints
24.4
28.1
27.2
Railroad infrastructure services
43.4
42.7
14.8
Other products
60.6
66.1
37.1
586.5
657.0
597.8
Carbon Materials and Chemicals:
Carbon pitch
191.0
283.4
330.2
Phthalic anhydride
75.6
65.1
91.4
Creosote and carbon black feedstock
71.3
119.6
213.7
Other products
98.4
145.3
198.4
436.3
613.4
833.7
Performance Chemicals:
Wood preservative products
365.5
318.6
107.0
Other products
27.9
37.9
16.5
393.4
356.5
123.5
Total
$
1,416.2
$
1,626.9
$
1,555.0</t>
  </si>
  <si>
    <t>Income Taxes (Tables)</t>
  </si>
  <si>
    <t>Summary of Income Tax Provision</t>
  </si>
  <si>
    <t>Components of the Company’s income tax provision from continuing operations are as follows:
Year Ended December 31,
2016
2015
2014
(Dollars in millions)
Current:
Federal
$
(1.9
)
$
(4.2
)
$
17.5
State
1.3
0.2
0.3
Foreign
13.3
16.0
14.6
Total current tax provision
12.7
12.0
32.4
Deferred:
Federal
(1.6
)
(19.2
)
3.1
State
0.5
3.0
0.0
Foreign
(0.2
)
0.0
(1.4
)
Total deferred tax (benefit) provision
(1.3
)
(16.2
)
1.7
Total income tax (benefit) provision
$
11.4
$
(4.2
)
$
34.1</t>
  </si>
  <si>
    <t>Summary of Income Taxes Reconciled with Federal Statutory Rate</t>
  </si>
  <si>
    <t xml:space="preserve">The provision for income taxes is reconciled with the federal statutory rate as follows:
Year Ended December 31,
2016
2015
2014
Federal income tax rate
35.0
%
35.0
%
35.0
%
State income taxes, net of federal tax benefit
(0.8
)
2.3
(4.8
)
Foreign earnings taxed at different rates
(10.1
)
(8.3
)
(347.6
)
Domestic production activities deduction
0.0
(0.6
)
40.8
Deferred tax adjustments
(0.2
)
0.4
3.2
Change in tax contingency reserves
6.5
1.5
(15.2
)
Legal entity tax restructuring project
0.0
0.0
(1,503.2
)
Foreign tax credits
0.0
0.0
1,203.4
Changes to foreign repatriation plans
0.0
0.0
104.0
Valuation allowance charges
(1.9
)
(13.0
)
(92.4
)
Goodwill impairment
0.0
(10.9
)
0.0
Other
1.1
(1.1
)
(1.2
)
29.6
%
5.3
%
(578.0
%) </t>
  </si>
  <si>
    <t>Summary of Deferred Tax Assets and Liabilities</t>
  </si>
  <si>
    <t>Significant components of the Company’s deferred tax assets and liabilities are as follows:
Year Ended December 31,
2016
2015
(Dollars in millions)
Deferred tax assets:
Reserves, including insurance, environmental and deferred revenue
$
22.3
$
19.9
Pension and other postretirement benefits obligations
19.2
19.4
Tax credits
15.4
16.8
Asset retirement obligations
12.0
12.0
State tax losses carryforwards (expiring from 2017-2036)
11.3
10.2
Foreign tax loss carryforwards (expiring beginning in 2018)
10.1
9.3
Accrued employee compensation
8.9
6.9
Book/tax inventory accounting differences
3.5
3.2
Capital loss benefit
0.0
0.9
Book over tax depreciation and amortization
0.0
3.6
Other
6.6
10.0
Valuation allowance
(40.2
)
(41.9
)
Total deferred tax assets
69.1
70.3
Deferred tax liabilities:
Tax over book depreciation and amortization
42.7
38.4
Gain on derivative contracts
4.2
0.0
Tax/book inventory accounting differences
0.0
0.3
Other
1.4
0.7
Total deferred tax liabilities
48.3
39.4
Net deferred tax assets
$
20.8
$
30.9</t>
  </si>
  <si>
    <t>Summary of Valuation Allowances Recorded to Offset Deferred Tax Assets</t>
  </si>
  <si>
    <t>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Year Ended December 31,
2016
2015
Federal foreign tax credits
$
14.3
$
14.9
State temporary differences, net operating losses and tax credits
13.2
11.6
Foreign temporary differences, net operating losses and capital losses
12.7
15.4
Total valuation allowances
$
40.2
$
41.9</t>
  </si>
  <si>
    <t>Summary of Unrecognized Tax Benefits</t>
  </si>
  <si>
    <t>A reconciliation of the beginning and ending amount of unrecognized tax benefits is as follows:
Year Ended December 31,
2016
2015
2014
(Dollars in millions)
Balance at beginning of year
$
7.7
$
7.2
$
6.1
Additions based on tax provisions related to the current year
0.9
1.4
0.6
Additions for tax provisions of prior years
1.5
0.0
0.1
Additions as a result of acquisitions
0.0
0.0
1.6
Reductions of tax provisions of prior years
0.0
(0.7
)
(0.6
)
Reductions as a result of a lapse of the applicable statute of limitations
(0.4
)
(0.2
)
(0.6
)
Balance at end of year
$
9.7
$
7.7
$
7.2</t>
  </si>
  <si>
    <t>Inventories (Tables)</t>
  </si>
  <si>
    <t>Components of Inventories</t>
  </si>
  <si>
    <t>Inventories as of December 31, 2016 and 2015 were as follows:
December 31, 2016
December 31, 2015
(Dollars in millions)
Raw materials
$
157.7
$
169.8
Work in process
14.2
15.5
Finished goods
103.6
97.4
275.5
282.7
Less revaluation to LIFO
46.8
56.3
Net
$
228.7
$
226.4</t>
  </si>
  <si>
    <t>Equity Investments (Tables)</t>
  </si>
  <si>
    <t>Equity Losses and Dividends Received</t>
  </si>
  <si>
    <t xml:space="preserve">Equity in losses for the three years ended December 31, 2016 were as follows:
Equity loss
(Dollars in millions)
2016
$
(1.0
)
2015
(2.2
)
2014
(1.6
) </t>
  </si>
  <si>
    <t>Property, Plant and Equipment (Tables)</t>
  </si>
  <si>
    <t>Property, plant and equipment as of December 31, 2016 and 2015 were as follows:
December 31, 2016
December 31, 2015
(Dollars in millions)
Land
$
17.0
$
17.6
Buildings
58.2
61.8
Machinery and equipment
716.0
669.0
$
791.2
$
748.4
Less accumulated depreciation
510.4
470.6
Net
$
280.8
$
277.8</t>
  </si>
  <si>
    <t>Goodwill and Other Identifiable Intangible Assets (Tables)</t>
  </si>
  <si>
    <t>Changes in Carrying Amount of Goodwill</t>
  </si>
  <si>
    <t>The change in the carrying amount of goodwill attributable to each business segment for the years ended December 31, 2016 and December 31, 2015 was as follows:
Carbon Materials and Chemicals
Railroad and Utility Products and Services
Performance Chemicals
Total
(Dollars in millions)
Balance at December 31, 2014
$
65.5
$
9.3
$
172.4
$
247.2
Acquisitions
4.1
0.0
0.0
4.1
Purchase price allocation adjustments
0.0
1.2
8.3
9.5
Impairment
(67.2
)
0.0
0.0
(67.2
)
Currency translation
(2.4
)
(0.6
)
(4.0
)
(7.0
)
Balance at December 31, 2015
$
0.0
$
9.9
$
176.7
$
186.6
Currency translation
0.0
0.0
(0.2
)
(0.2
)
Balance at December 31, 2016
$
0.0
$
9.9
$
176.5
$
186.4</t>
  </si>
  <si>
    <t>Schedule of Identifiable Intangible Assets</t>
  </si>
  <si>
    <t>The Company’s identifiable intangible assets with finite lives are being amortized over their estimated useful lives and are summarized below:
December 31,
2016
2015
Estimated life in years
Weighted average remaining life in years
Gross Carrying Amount
Accumulated Amortization
Net
Gross Carrying Amount
Accumulated Amortization
Net
(Dollars in millions)
Customer contracts
9 to 18
13.2
$
152.5
$
33.6
$
118.9
$
153.0
$
24.3
$
128.7
Technology
4 to 12
5.0
26.7
8.8
17.9
26.6
5.1
21.5
Trademarks
4 to 7
4.6
6.1
1.9
4.2
5.9
1.1
4.8
Supply contracts
10
3.2
2.2
1.5
0.7
2.3
1.4
0.9
Non-compete agreements
12
7.8
1.3
1.1
0.2
1.4
1.2
0.2
Favorable lease agreements
3
0.0
0.6
0.6
0.0
0.7
0.7
0.0
Total
11.9
$
189.4
$
47.5
$
141.9
$
189.9
$
33.8
$
156.1</t>
  </si>
  <si>
    <t>Schedule of Future Amortization Expense</t>
  </si>
  <si>
    <t>Estimated amortization expense for the next five years is summarized below:
Estimated annual amortization
(Dollars in millions)
2017
$
14.3
2018
14.3
2019
14.3
2020
14.0
2021
12.1</t>
  </si>
  <si>
    <t>Pensions and Post-Retirement Benefit Plans (Tables)</t>
  </si>
  <si>
    <t>Components of Net Periodic Benefit Cost for Pension Plans and Other Benefit Plans</t>
  </si>
  <si>
    <t>Net periodic pension costs for 2016, 2015 and 2014 were as follows:
December 31,
Pension Benefits
Other Benefits
2016
2015
2014
2016
2015
2014
(Dollars in millions)
Service cost
$
1.7
$
2.0
$
2.7
$
0.1
$
0.1
$
0.1
Interest cost
11.0
10.9
11.8
0.4
0.4
0.5
Expected return on plan assets
(10.5
)
(12.0
)
(13.9
)
0.0
0.0
0.0
Amortization of prior service cost
0.0
(0.3
)
(0.2
)
0.0
(0.1
)
(0.2
)
Amortization of net loss
2.2
6.6
4.0
(0.4
)
(0.3
)
0.0
Settlements and curtailments
4.4
(0.8
)
0.0
0.0
0.0
0.0
Net periodic benefit cost
$
8.8
$
6.4
$
4.4
$
0.1
$
0.1
$
0.4</t>
  </si>
  <si>
    <t>Schedule of Change in Funded Status of Pension and Post-Retirement Plans</t>
  </si>
  <si>
    <t>The change in the funded status of the pension and postretirement plans as of December 31, 2016 and December 31, 2015 is as follows:
December 31,
Pension Benefits
Other Benefits
2016
2015
2016
2015
(Dollars in millions)
Change in benefit obligation:
Benefit obligation at beginning of year
$
257.5
$
275.7
$
9.4
$
9.8
Service cost
1.7
2.0
0.1
0.1
Interest cost
11.0
10.9
0.4
0.4
Plan participants’ contributions
0.1
0.2
0.0
0.0
Actuarial losses (gains)
10.7
(14.9
)
1.0
(0.3
)
Plan amendments
(0.1
)
0.0
0.0
0.0
Settlements
(13.9
)
0.0
0.0
0.0
Currency translation
(9.9
)
(3.4
)
0.0
0.0
Benefits paid
(13.5
)
(13.0
)
(0.9
)
(0.6
)
Benefit obligation at end of year
243.6
257.5
10.0
9.4
Change in plan assets:
Fair value of plan assets at beginning of year
212.4
229.5
0.0
0.0
Actual return on plan assets
20.8
(4.6
)
0.0
0.0
Employer contribution
4.4
3.4
0.9
0.6
Plan participants’ contributions
0.1
0.2
0.0
0.0
Settlements
(13.9
)
0.0
0.0
0.0
Currency translation
(9.4
)
(3.1
)
0.0
0.0
Benefits paid
(13.5
)
(13.0
)
(0.9
)
(0.6
)
Fair value of plan assets at end of year
200.9
212.4
0.0
0.0
Funded status of the plan
$
(42.7
)
$
(45.1
)
$
(10.0
)
$
(9.4
)
Amounts recognized in the balance sheet consist of:
Noncurrent assets
$
0.8
$
0.8
$
0.0
$
0.0
Current liabilities
1.1
0.9
0.8
0.8
Noncurrent liabilities
42.4
45.0
9.2
8.6
Pension plans with projected benefit obligations in excess of plan assets:
Benefit obligation
$
238.7
$
252.7
Fair value of plan assets
195.3
206.9
Pension plans with accumulated benefit obligations in excess of plan assets:
Accumulated benefit obligation
$
238.5
$
251.2
Fair value of plan assets
195.3
206.9</t>
  </si>
  <si>
    <t>Schedule of Projected Benefit Payments</t>
  </si>
  <si>
    <t>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7
$
13.0
$
0.9
2018
12.9
0.9
2019
13.2
0.8
2020
13.5
0.8
2021
13.8
0.7
Next five years
75.0
3.1</t>
  </si>
  <si>
    <t>Schedule of Weighted-Average Assumptions</t>
  </si>
  <si>
    <t>Weighted-Average Assumptions as of December 31
December 31,
Pension Benefits
Other Benefits
2016
2015
2016
2015
Discount rate
4.09
%
4.52
%
4.53
%
4.73
%
Expected return on plan assets
5.10
5.16
Rate of compensation increase
3.50
3.82
Initial medical trend rate
6.30
6.50</t>
  </si>
  <si>
    <t>Schedule of Weighted Average Asset Allocation for Company's Pension Plans</t>
  </si>
  <si>
    <t xml:space="preserve">The weighted average asset allocation for the Company’s pension plans at December 31 by asset category is as follows:
December 31,
2016
2015
Debt securities
71
%
70
%
Equity securities
24
26
Other
5
4
100
%
100
% </t>
  </si>
  <si>
    <t>Schedule of Pension Plan Assets at Fair Value</t>
  </si>
  <si>
    <t>The following table sets forth by level, the Company’s pension plan assets at fair value, within the fair value hierarchy, as of December 31, 2016 and December 31, 2015:
As of December 31, 2016
Quoted prices
in active
Significant
Significant
markets for
observable
unobservable
identical assets
inputs
inputs
(Level 1)
(Level 2)
(Level 3)
Total
(Dollars in millions)
U.S. equity securities
$
12.3
$
13.2
0.0
$
25.5
International equity securities
12.6
10.9
0.0
23.5
U.S. debt securities
29.7
75.2
3.2
108.1
International debt securities
8.3
24.3
1.1
33.7
Real estate and other investments
0.0
0.5
5.7
6.2
Cash and cash equivalents
0.0
3.9
0.0
3.9
$
62.9
$
128.0
$
10.0
$
200.9
As of December 31, 2015
Quoted prices
in active
Significant
Significant
markets for
observable
unobservable
identical assets
inputs
inputs
(Level 1)
(Level 2)
(Level 3)
Total
(Dollars in millions)
U.S. equity securities
$
15.0
$
10.2
$
0.0
$
25.2
International equity securities
12.1
18.6
0.0
30.7
U.S. debt securities
32.3
84.8
0.0
117.1
International debt securities
7.0
25.5
0.0
32.5
Real estate and other investments
0.0
1.4
0.0
1.4
Cash and cash equivalents
0.0
5.5
0.0
5.5
$
66.4
$
146.0
$
0.0
$
212.4</t>
  </si>
  <si>
    <t>Summary of Changes in Fair Value of Level 3 Pension Plan Assets</t>
  </si>
  <si>
    <t>The table below sets forth a summary of changes in the fair value of the Level 3 pension plans’ assets for the year ended December 31, 2016:
As of December 31, 2016
Other Investments
Debt Securities
(Dollars in millions)
Balance at beginning of year
$
0.0
$
0.0
Purchases, sales, issuances and settlements
4.4
6.0
Realized and unrealized gains
0.2
0.1
Foreign currency translation loss
(0.3
)
(0.4
)
Balance at the end of year
$
4.3
$
5.7
The amount of total gains during the period attributable to the change in unrealized gains relating to Level 3 net assets still held at the reporting date
$
0.2
$
0.1</t>
  </si>
  <si>
    <t>Schedule of Health Care Cost Trend Rates</t>
  </si>
  <si>
    <t xml:space="preserve">A one-percentage-point change in the assumed health care cost trend rate would have the following effects:
1% Increase
1% Decrease
(Dollars in millions)
Increase (decrease) from change in health care cost trend rates:
Postretirement benefit expense
$
0.0
$
0.0
Postretirement benefit liability
0.2
(0.1
) </t>
  </si>
  <si>
    <t>Debt (Tables)</t>
  </si>
  <si>
    <t>Schedule of Long-Term Debt Instruments</t>
  </si>
  <si>
    <t>Debt at December 31, 2016 and December 31, 2015 was as follows:
Weighted Average Interest Rate
Maturity
December 31, 2016
December 31, 2015
(Dollars in millions)
Term Loan
4.57
%
2019
$
232.5
$
262.5
Revolving Credit Facility
4.57
%
2019
100.1
130.0
Construction and other loans
4.87
%
2020
40.4
44.8
Senior Notes due 2019
7.88
%
2019
298.1
297.5
Total debt
671.1
734.8
Less short term debt and current maturities of long-term debt
42.6
39.9
Less unamortized debt issuance costs
8.7
12.5
Long-term debt
$
619.8
$
682.4</t>
  </si>
  <si>
    <t>Schedule of Debt Maturities</t>
  </si>
  <si>
    <t xml:space="preserve">At December 31, 2016 the aggregate debt maturities for the next five years are as follows:
(Dollars in millions)
2017
$
42.6
2018
37.0
2019 (1)
575.3
2020
18.1
Total maturities
673.0
Future accretion on 2019 Notes
(1.9
)
Total debt
$
671.1
(1)
Consists primarily of the maturity of the 2019 Notes and Prior Senior Secured Credit Facilities. The $500.0 million Senior Notes offered in January 2017 mature in 2025. The $400.0 million New Senior Secured Credit Facility entered in February 2017 will mature in 2022. </t>
  </si>
  <si>
    <t>Leases (Tables)</t>
  </si>
  <si>
    <t>Future Minimum Commitments for Operating Leases</t>
  </si>
  <si>
    <t>Future minimum commitments for operating leases having non-cancelable lease terms in excess of one year are as follows:
(Dollars in millions)
2017
$
43.9
2018
34.0
2019
17.3
2020
13.6
2021
11.7
Thereafter
46.8
Total
$
167.3</t>
  </si>
  <si>
    <t>Derivative Financial Instruments (Tables)</t>
  </si>
  <si>
    <t>Schedule of Outstanding Copper Swap Contracts</t>
  </si>
  <si>
    <t xml:space="preserve">As of December 31, 2016 and December 31, 2015, the Company had outstanding copper swap contracts of the following amounts:
Units Outstanding (in Pounds)
Net Fair Value - Asset (Liability)
December 31, 2016
December 31, 2015
December 31, 2016
December 31, 2015
(Amounts in millions)
Cash flow hedges
42.6
17.3
$
10.6
$
(9.8
)
Not designated as hedges
6.5
4.0
1.0
(0.7
)
Total
49.1
21.3
$
11.6
$
(10.5
) </t>
  </si>
  <si>
    <t>Schedule of Fair Value of Outstanding Copper Swap Contracts Recorded in Balance Sheet</t>
  </si>
  <si>
    <t xml:space="preserve">As of December 31, 2016 and December 31, 2015, the fair value of the outstanding copper swap contracts is recorded in the balance sheet as follows:
December 31, 2016
December 31, 2015
(Dollars in millions)
Other current assets
$
12.5
$
0.1
Accrued liabilities
(0.9
)
(10.6
)
Net asset (liability) on balance sheet
$
11.6
$
(10.5
)
Accumulated other comprehensive gain (loss), net of tax
$
6.9
$
(6.1
) </t>
  </si>
  <si>
    <t>Summary of Amount Recognized in Earnings Related to Copper Swap Contracts</t>
  </si>
  <si>
    <t xml:space="preserve">See the Consolidated Statement of Comprehensive Income and Consolidated Statement of Shareholders’ Equity for amounts recorded in other comprehensive income and for amounts reclassified from accumulated other comprehensive income into net income for the periods specified below. For the twelve months ended December 31, 2016 and 2015, the following amounts were recognized in earnings related to copper swap contracts:
Twelve Months Ended December 31,
2016
2015
(Dollars in millions)
Gain (loss) from ineffectiveness of cash flow hedges
$
(0.4
)
$
(0.1
)
Gain (loss) from contracts not designated as hedges
1.7
(0.7
)
Net
$
1.3
$
(0.8
) </t>
  </si>
  <si>
    <t>Summary of Net Currency Units Outstanding</t>
  </si>
  <si>
    <t>As of December 31, 2016 and December 31 2015, the net currency units outstanding were:
December 31, 2016
December 31, 2015
(In millions)
British Pounds
GBP 7.3
GBP 5.9
New Zealand Dollars
NZD 15.5
NZD 22.5
United States Dollars
USD 24.7
USD 40.0
Canadian Dollars
CAD 0.3
CAD 0.0</t>
  </si>
  <si>
    <t>Common Stock and Senior Convertible Preferred Stock (Tables)</t>
  </si>
  <si>
    <t>Schedule of Changes in Senior Convertible Preferred Stock, Common Stock and Treasury Stock</t>
  </si>
  <si>
    <t xml:space="preserve">Changes in senior convertible preferred stock, common stock and treasury stock for the three years ended December 31, 2016 are as follows:
Year Ended December 31,
2016
2015
2014
(Shares in thousands)
Senior Convertible Preferred Stock:
Balance at beginning and end of year
0
0
0
Common Stock:
Balance at beginning of year
22,016
21,938
21,722
Issued for employee stock plans
125
78
216
Balance at end of year
22,141
22,016
21,938
Treasury Stock:
Balance at beginning of year
(1,459
)
(1,443
)
(1,390
)
Shares repurchased
(17
)
(16
)
(53
)
Balance at end of year
(1,476
)
(1,459
)
(1,443
) </t>
  </si>
  <si>
    <t>Commitments and Contingent Liabilities (Tables)</t>
  </si>
  <si>
    <t>Changes in Accrued Liability for Environmental Matters</t>
  </si>
  <si>
    <t>The following table reflects changes in the accrued liability for environmental matters, of which $5.2 million and $7.0 million are classified as current liabilities at December 31, 2016 and 2015, respectively
Year ended
December 31, 2016
December 31, 2015
(Dollars in millions)
Balance at beginning of year
$
19.8
$
7.8
Expense
1.5
1.2
Reversal of reserves
(1.0
)
(0.5
)
Cash expenditures
(6.3
)
(1.4
)
Acquisition of Osmose Entities
0.0
13.7
Divestitures
(0.3
)
0.0
Currency translation
(0.8
)
(1.0
)
Balance at end of period
$
12.9
$
19.8</t>
  </si>
  <si>
    <t>Selected Quarterly Financial Data (Unaudited) (Tables)</t>
  </si>
  <si>
    <t>Schedule of Selected Quarterly Financial Data</t>
  </si>
  <si>
    <t xml:space="preserve">The following is a summary of the quarterly results of operations for the years ended December 31, 2016 and 2015:
Year Ended December 31, 2016
1 st
2 nd
3 rd
4 th
Fiscal Year
(Dollars in millions, except per share amounts)
Statement of operations data:
Net sales
$
346.8
$
385.1
$
371.1
$
313.2
$
1,416.2
Operating profit
7.8
32.0
27.7
18.9
86.4
Income (loss) from continuing operations
(2.4
)
11.3
12.0
6.2
27.1
Net income (loss)
(1.8
)
11.3
11.9
6.3
27.7
Net income (loss) attributable to Koppers
(1.3
)
12.1
12.1
6.4
29.3
Common stock data:
Earnings (loss) per common share attributable to Koppers common shareholders: (b)
Basic –
Continuing operations
$
(0.09
)
$
0.58
$
0.59
$
0.31
$
1.39
Discontinued operations
0.03
0.00
0.00
0.00
0.03
Earnings (loss) per basic common share
$
(0.06
)
$
0.58
$
0.59
$
0.31
$
1.42
Diluted –
Continuing operations
$
(0.09
)
$
0.57
$
0.58
$
0.30
$
1.36
Discontinued operations
0.03
0.00
0.00
0.00
0.03
Earnings (loss) per diluted common share
$
(0.06
)
$
0.57
$
0.58
$
0.30
$
1.39
Price range of common stock:
High
$
23.43
$
31.35
$
33.71
$
42.70
$
42.70
Low
13.58
21.38
28.54
31.28
13.58
Year Ended December 31, 2015
1 st
2 nd
3 rd
4 th
Fiscal Year
(Dollars in millions, except per share amounts)
Statement of operations data:
Net sales
$
397.8
$
431.6
$
433.8
$
363.7
$
1,626.90
Operating (loss) profit (a)
8.0
26.0
27.0
(90.6
)
(29.6
)
(Loss) income from continuing operations
(4.2
)
7.9
9.2
(88.8
)
(75.9
)
Net (loss) income
(4.2
)
7.9
9.1
(88.8
)
(76.0
)
Net (loss) income attributable to Koppers
(3.4
)
9.0
10.1
(87.7
)
(72.0
)
Common stock data:
(Loss) earnings per common share attributable to Koppers common shareholders: (b)
Basic –
Continuing operations
$
(0.16
)
$
0.44
$
0.49
$
(4.27
)
$
(3.50
)
Discontinued operations
0.00
0.00
(0.01
)
0.00
(0.01
)
(Loss) earnings per basic common share
$
(0.16
)
$
0.44
$
0.48
$
(4.27
)
$
(3.51
)
Diluted –
Continuing operations
$
(0.16
)
$
0.44
$
0.49
$
(4.27
)
$
(3.50
)
Discontinued operations
0.00
0.00
(0.01
)
0.00
(0.01
)
(Loss) earnings per diluted common share
$
(0.16
)
$
0.44
$
0.48
$
(4.27
)
$
(3.51
)
Price range of common stock:
High
$
26.44
$
27.40
$
24.86
$
23.63
$
27.40
Low
15.78
19.26
17.88
17.34
15.78
(a)
In the fourth quarter of 2015, the Company recorded asset impairment, asset retirement and severance charges totaling $35.1 million primarily related to the decision to discontinue coal tar distillation activities at CMC plants located in the United Kingdom and the United States. In the fourth quarter of 2015, the Company also recorded goodwill impairment charges of $67.2 million related to our CMC business. (b) The cumulative sum of quarterly basic and diluted net income per share amounts may not equal total basic and diluted net income per share amounts for the year due to differences in weighted average and equivalent shares outstanding for each of the periods presented. </t>
  </si>
  <si>
    <t>Subsidiary Guarantor Information for Koppers Inc. 2025 Notes and Shelf Registration (Tables)</t>
  </si>
  <si>
    <t>Condensed Consolidating Statement of Comprehensive Income (Loss)</t>
  </si>
  <si>
    <t xml:space="preserve">Condensed Consolidating Statement of Comprehensive Income (Loss) For the Year Ended December 31, 2016
Parent
Koppers Inc.
Domestic Guarantor Subsidiaries
Non-Guarantor Subsidiaries
Consolidating Adjustments
Consolidated
(Dollars in millions)
Net sales
$
0.0
$
660.7
$
350.6
$
504.7
$
(99.8
)
$
1,416.2
Cost of sales including depreciation and amortization
0.0
637.4
252.3
412.4
(101.2
)
1,200.9
Gain on sale of business
0.0
0.0
0.0
(2.1
)
0.0
(2.1
)
Selling, general and administrative
1.9
47.7
38.2
43.2
0.0
131.0
Operating (loss) profit
(1.9
)
(24.4
)
60.1
51.2
1.4
86.4
Other income (loss)
0.0
0.3
4.1
0.3
(1.8
)
2.9
Equity income of subsidiaries
30.6
79.1
35.9
0.0
(145.6
)
0.0
Interest (income) expense
0.0
47.6
0.0
5.0
(1.8
)
50.8
Income taxes
(0.6
)
(23.2
)
22.2
13.0
0.0
11.4
Income from continuing operations
29.3
30.6
77.9
33.5
(144.2
)
27.1
Discontinued operations
0.0
0.0
0.0
0.6
0.0
0.6
Noncontrolling interests
0.0
0.0
0.0
(1.6
)
0.0
(1.6
)
Net income attributable to Koppers
$
29.3
$
30.6
$
77.9
$
35.7
$
(144.2
)
$
29.3
Comprehensive income (loss) attributable to Koppers
$
40.5
$
41.3
$
85.0
$
29.6
$
(155.9
)
$
40.5
Condensed Consolidating Statement of Comprehensive (Loss) Income For the Year Ended December 31, 2015
Parent
Koppers Inc.
Domestic Guarantor Subsidiaries
Non-Guarantor Subsidiaries
Consolidating Adjustments
Consolidated
(Dollars in millions)
Net sales
$
0.0
$
791.1
$
335.6
$
600.9
$
(100.7
)
$
1,626.9
Cost of sales including depreciation and amortization
0.0
771.7
233.2
562.4
(99.4
)
1,467.9
Gain on sale of business
0.0
(3.2
)
0.0
0.0
0.0
(3.2
)
Goodwill impairment
0.0
43.1
24.1
0.0
0.0
67.2
Selling, general and administrative
1.9
41.3
37.8
43.6
0.0
124.6
Operating (loss) profit
(1.9
)
(61.8
)
40.5
(5.1
)
(1.3
)
(29.6
)
Other income (loss)
0.0
0.5
4.1
(2.4
)
(2.0
)
0.2
Equity income of subsidiaries
(70.8
)
0.9
(27.9
)
0.0
97.8
0.0
Interest expense
0.0
45.8
0.0
6.9
(2.0
)
50.7
Income taxes
(0.7
)
(35.4
)
15.8
16.4
(0.3
)
(4.2
)
(Loss) income from continuing operations
(72.0
)
(70.8
)
0.9
(30.8
)
96.8
(75.9
)
Discontinued operations
0.0
0.0
0.0
(0.1
)
0.0
(0.1
)
Noncontrolling interests
0.0
0.0
0.0
(4.0
)
0.0
(4.0
)
Net income attributable to Koppers
$
(72.0
)
$
(70.8
)
$
0.9
$
(26.9
)
$
96.8
$
(72.0
)
Comprehensive income (loss) attributable to Koppers
$
(91.5
)
$
(90.3
)
$
(18.1
)
$
(41.8
)
$
150.2
$
(91.5
) Condensed Consolidating Statement of Comprehensive (Loss) Income For the Year Ended December 31, 2014
Parent
Koppers Inc.
Domestic Guarantor Subsidiaries
Non-Guarantor Subsidiaries
Consolidating Adjustments
Consolidated
(Dollars in millions)
Net sales
$
0.0
$
795.9
$
143.0
$
683.5
$
(67.4
)
$
1,555.0
Cost of sales including depreciation and amortization
0.0
724.5
108.8
639.0
(66.7
)
1,405.6
Selling, general and administrative
2.2
59.2
17.4
37.4
0.0
116.2
Operating (loss) profit
(2.2
)
12.2
16.8
7.1
(0.7
)
33.2
Other income (loss)
0.0
0.2
4.7
(0.6
)
(4.3
)
0.0
Equity income of subsidiaries
(31.0
)
(15.9
)
(6.4
)
0.0
53.3
0.0
Interest expense
0.0
36.5
0.0
6.9
(4.3
)
39.1
Income taxes
(0.8
)
(9.0
)
30.5
13.4
0.0
34.1
Income from continuing operations
(32.4
)
(31.0
)
(15.4
)
(13.8
)
52.6
(40.0
)
Discontinued operations
0.0
0.0
(0.6
)
1.2
0.0
0.6
Noncontrolling interests
0.0
0.0
0.0
(7.0
)
0.0
(7.0
)
Net income attributable to Koppers
$
(32.4
)
$
(31.0
)
$
(16.0
)
$
(5.6
)
$
52.6
$
(32.4
)
Comprehensive income (loss) attributable to Koppers
$
(82.5
)
$
(81.1
)
$
(54.4
)
$
(35.1
)
$
170.6
$
(82.5
) </t>
  </si>
  <si>
    <t>Condensed Consolidating Balance Sheet</t>
  </si>
  <si>
    <t>Condensed Consolidating Balance Sheet December 31, 2016
Parent
Koppers Inc.
Domestic Guarantor Subsidiaries
Non-Guarantor Subsidiaries
Consolidating Adjustments
Consolidated
(Dollars in millions)
ASSETS
Cash and cash equivalents
$
0.0
$
0.0
$
0.0
$
20.8
$
0.0
$
20.8
Receivables, net
0.0
50.8
25.4
64.4
0.0
140.6
Affiliated receivables
0.7
34.8
32.2
15.4
(83.1
)
0.0
Inventories, net
0.0
106.6
23.9
99.0
(0.8
)
228.7
Other current assets
0.0
5.1
13.4
29.2
0.3
48.0
Total current assets
0.7
197.3
94.9
228.8
(83.6
)
438.1
Equity investments
29.9
697.4
195.4
0.0
(922.7
)
0.0
Property, plant and equipment, net
0.0
126.7
39.6
114.5
0.0
280.8
Goodwill
0.0
0.8
153.1
32.5
0.0
186.4
Intangible assets, net
0.0
7.9
107.1
26.9
0.0
141.9
Deferred tax assets
0.0
29.7
(8.4
)
5.8
0.0
27.1
Affiliated loan receivables
0.0
36.9
205.3
21.9
(264.1
)
0.0
Other assets
0.0
5.5
6.1
1.6
0.0
13.2
Total assets
$
30.6
$
1,102.2
$
793.1
$
432.0
$
(1,270.4
)
$
1,087.5
LIABILITIES AND EQUITY
Accounts payable
$
0.2
$
69.6
$
38.9
$
35.5
$
0.0
$
144.2
Affiliated payables
0.0
46.0
20.7
24.5
(91.2
)
0.0
Accrued liabilities
0.0
49.5
18.9
37.9
0.0
106.3
Current maturities of long-term debt
0.0
30.2
0.0
12.4
0.0
42.6
Total current liabilities
0.2
195.3
78.5
110.3
(91.2
)
293.1
Long-term debt
0.0
592.0
0.0
27.8
0.0
619.8
Affiliated debt
0.0
209.9
23.5
30.7
(264.1
)
0.0
Other long-term liabilities
0.0
75.0
11.6
53.4
0.0
140.0
Total liabilities
0.2
1,072.2
113.6
222.2
(355.3
)
1,052.9
Koppers shareholders’ equity
30.4
30.0
679.5
205.6
(915.1
)
30.4
Noncontrolling interests
0.0
0.0
0.0
4.2
0.0
4.2
Total liabilities and equity
$
30.6
$
1,102.2
$
793.1
$
432.0
$
(1,270.4
)
$
1,087.5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Deferred tax assets
0.0
0.0
0.0
0.0
0.0
0.0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assets
(0.2
)
4.5
4.9
2.3
0.0
11.5
Total assets
$
(18.5
)
$
1,084.5
$
772.3
$
444.9
$
(1,170.3
)
$
1,112.9
LIABILITIES AND EQUITY
Accounts payable
$
0.0
$
73.8
$
18.9
$
48.1
$
0.0
$
140.8
Affiliated payables
0.0
16.6
10.9
15.3
(42.8
)
0.0
Accrued liabilities
0.0
35.6
23.4
40.8
0.0
99.8
Current maturities of long-term debt
0.0
30.2
0.0
9.7
0.0
39.9
Total current liabilities
0.0
156.2
53.2
113.9
(42.8
)
280.5
Long-term debt
0.0
647.5
0.0
34.9
0.0
682.4
Affiliated debt
0.0
217.5
29.5
36.9
(283.9
)
0.0
Other long-term liabilities
0.0
81.6
13.2
67.6
0.0
162.4
Total liabilities
0.0
1,102.8
95.9
253.3
(326.7
)
1,125.3
Koppers shareholders’ equity
(18.5
)
(18.3
)
676.4
185.5
(843.6
)
(18.5
)
Noncontrolling interests
0.0
0.0
0.0
6.1
0.0
6.1
Total liabilities and equity
$
(18.5
)
$
1,084.5
$
772.3
$
444.9
$
(1,170.3
)
$
1,112.9</t>
  </si>
  <si>
    <t>Condensed Consolidating Statement of Cash Flows</t>
  </si>
  <si>
    <t>Condensed Consolidating Statement of Cash Flows For the Year Ended December 31, 2016
Parent
Koppers Inc.
Domestic Guarantor Subsidiaries
Non-Guarantor Subsidiaries
Consolidating Adjustments
Consolidated
(Dollars in millions)
Cash provided by (used in) operating activities
$
(0.1
)
$
106.6
$
77.0
$
29.1
$
(93.1
)
$
119.5
Cash provided by (used in) investing activities:
Capital expenditures and acquisitions
0.0
(30.1
)
(7.1
)
(12.7
)
0.0
(49.9
)
Repayments (loans to) from affiliates
0.0
(6.9
)
16.9
9.8
(19.8
)
0.0
Net cash proceeds (payments) from divestitures and asset sales
0.0
00.0
0.9
(4.7
)
00.0
(3.8
)
Net cash (used in) provided by investing activities
0.0
(37.0
)
10.7
(7.6
)
(19.8
)
(53.7
)
Cash provided by (used in) financing activities:
(Repayments) borrowings of long-term debt
0.0
(59.9
)
0.1
(1.6
)
0.0
(61.4
)
Borrowings (repayments) of affiliated debt
0.0
(7.2
)
(6.5
)
(6.1
)
19.8
00.0
Deferred financing costs
0.0
(1.4
)
0.0
0.0
0.0
(1.4
)
Dividends paid
(0.0
)
(1.2
)
(82.0
)
(9.9
)
93.1
(0.0
)
Stock repurchased
0.1
0.0
0.0
0.0
0.0
0.1
Net cash used in financing activities
0.1
(69.7
)
(88.4
)
(17.6
)
112.9
(62.7
)
Effect of exchange rates on cash
0.0
0.0
0.0
(4.1
)
0.0
(4.1
)
Net increase (decrease) in cash and cash equivalents
0.0
(0.1
)
(0.7
)
(0.2
)
0.0
(1.0
)
Cash and cash equivalents at beginning of year
0.0
0.1
0.7
21.0
0.0
21.8
Cash and cash equivalents at end of period
$
0.0
$
0.0
$
0.0
$
20.8
$
0.0
$
20.8
Condensed Consolidating Statement of Cash Flows For the Year Ended December 31, 2015
Parent
Koppers Inc.
Domestic Guarantor Subsidiaries
Non-Guarantor Subsidiaries
Consolidating Adjustments
Consolidated
(Dollars in millions)
Cash provided by (used in) operating activities
$
5.4
$
63.0
$
55.9
$
60.3
$
(56.9
)
$
127.7
Cash provided by (used in) investing activities:
Capital expenditures and acquisitions
0.0
(41.2
)
(5.3
)
(9.5
)
0.0
(56.0
)
(Loans to) repayments from affiliates
0.0
6.3
(5.1
)
9.2
(10.4
)
0.0
Net cash proceeds from divestitures and asset sales
0.0
12.3
2.1
0.5
0.0
14.9
Net cash (used in) provided by investing activities
0.0
(22.6
)
(8.3
)
0.2
(10.4
)
(41.1
)
Cash provided by (used in) financing activities:
Borrowings (repayments) of long-term debt
0.0
(104.2
)
0.1
(9.3
)
0.0
(113.4
)
Borrowings (repayments) of affiliated debt
0.0
71.0
(6.4
)
(75.0
)
10.4
0.0
Deferred financing costs
0.0
(1.0
)
0.0
0.0
0.0
(1.0
)
Dividends paid
(5.1
)
(6.2
)
(40.8
)
(13.5
)
56.9
(8.7
)
Stock (repurchased) issued
(0.3
)
0.0
0.0
0.0
0.0
(0.3
)
Net cash (used in) provided by financing activities
(5.4
)
(40.4
)
(47.1
)
(97.8
)
67.3
(123.4
)
Effect of exchange rates on cash
0.0
0.1
(0.7
)
8.1
0.0
7.5
Net (decrease) increase in cash and cash equivalents
0.0
0.1
(0.2
)
(29.2
)
0.0
(29.3
)
Cash and cash equivalents at beginning of year
0.0
0.0
0.9
50.2
0.0
51.1
Cash and cash equivalents at end of period
$
0.0
$
0.1
$
0.7
$
21.0
$
0.0
$
21.8
Condensed Consolidating Statement of Cash Flows For the Year Ended December 31, 2014
Parent
Koppers
Domestic Guarantor Subsidiaries
Non-Guarantor Subsidiaries
Consolidating Adjustments
Consolidated
(Dollars in millions)
Cash provided by (used in) operating activities
$
21.8
$
23.8
$
33.8
$
10.4
$
(54.3
)
$
35.5
Cash provided by (used in) investing activities:
Capital expenditures and acquisitions
0.0
(518.5
)
(16.7
)
(59.9
)
14.8
(580.3
)
(Loans to) repayments from affiliates
0.0
(32.2
)
(38.9
)
0.0
71.1
0.0
Net cash proceeds (payments) from divestitures and asset sales
0.0
0.1
0.1
0.1
0.0
0.3
Net cash used in investing activities
0.0
(550.6
)
(55.5
)
(59.8
)
85.9
(580.0
)
Cash provided by (used in) financing activities:
Repayments of long-term debt
0.0
497.0
0.0
50.5
0.0
547.5
Borrowings of affiliated long- term debt
0.0
35.8
27.6
7.7
(71.1
)
0.0
Deferred financing costs
0.0
(11.1
)
0.0
0.0
0.0
(11.1
)
Other financing receipts
0.0
0.0
0.0
1.4
0.0
1.4
Dividends paid
(20.5
)
(23.6
)
(6.1
)
(24.5
)
54.3
(20.4
)
Stock issued and repurchased
(1.3
)
0.0
0.0
14.8
(14.8
)
(1.3
)
Net cash provided by (used in) financing activities
(21.8
)
498.1
21.5
49.9
(31.6
)
516.1
Effect of exchange rates on cash
0.0
(1.2
)
1.0
(2.5
)
0.0
(2.7
)
Net increase in cash and cash equivalents
0.0
(29.9
)
0.8
(2.0
)
0.0
(31.1
)
Cash and cash equivalents at beginning of year
0.0
29.9
0.1
52.2
0.0
82.2
Cash and cash equivalents at end of period
$
0.0
$
0.0
$
0.9
$
50.2
$
0.0
$
51.1</t>
  </si>
  <si>
    <t>Description of Business - Additional Information (Detail)</t>
  </si>
  <si>
    <t>Dec. 31, 2016Segment</t>
  </si>
  <si>
    <t>Organization Consolidation And Presentation Of Financial Statements [Abstract]</t>
  </si>
  <si>
    <t>Number of operating segments</t>
  </si>
  <si>
    <t>Summary of Significant Accounting Policies - Additional Information (Detail) - USD ($) $ in Millions</t>
  </si>
  <si>
    <t>3 Months Ended</t>
  </si>
  <si>
    <t>Sep. 30, 2016</t>
  </si>
  <si>
    <t>Mar. 31, 2016</t>
  </si>
  <si>
    <t>Sep. 30, 2015</t>
  </si>
  <si>
    <t>Jun. 30, 2015</t>
  </si>
  <si>
    <t>Mar. 31, 2015</t>
  </si>
  <si>
    <t>Summary Of Significant Accounting Policies [Line Items]</t>
  </si>
  <si>
    <t>Foreign currency transaction (losses) gains</t>
  </si>
  <si>
    <t>Period for payment of approval basis sale</t>
  </si>
  <si>
    <t>30 days</t>
  </si>
  <si>
    <t>Research and development costs</t>
  </si>
  <si>
    <t>Percentage of LIFO inventory</t>
  </si>
  <si>
    <t>65.00%</t>
  </si>
  <si>
    <t>66.00%</t>
  </si>
  <si>
    <t>Inventory write-down</t>
  </si>
  <si>
    <t>Advance payment received</t>
  </si>
  <si>
    <t>China [Member]</t>
  </si>
  <si>
    <t>Agreement period</t>
  </si>
  <si>
    <t>50 years</t>
  </si>
  <si>
    <t>Other Current Assets [Member]</t>
  </si>
  <si>
    <t>Prepaid expenses</t>
  </si>
  <si>
    <t>Untreated Crosstie Sales [Member]</t>
  </si>
  <si>
    <t>Minimum [Member]</t>
  </si>
  <si>
    <t>Equity method investment significant influence percent</t>
  </si>
  <si>
    <t>20.00%</t>
  </si>
  <si>
    <t>Minimum [Member] | Buildings [Member]</t>
  </si>
  <si>
    <t>Estimated useful lives</t>
  </si>
  <si>
    <t>10 years</t>
  </si>
  <si>
    <t>Minimum [Member] | Machinery and Equipment [Member]</t>
  </si>
  <si>
    <t>3 years</t>
  </si>
  <si>
    <t>Maximum [Member]</t>
  </si>
  <si>
    <t>30.00%</t>
  </si>
  <si>
    <t>Maximum [Member] | Buildings [Member]</t>
  </si>
  <si>
    <t>20 years</t>
  </si>
  <si>
    <t>Maximum [Member] | Machinery and Equipment [Member]</t>
  </si>
  <si>
    <t>15 years</t>
  </si>
  <si>
    <t>Summary of Significant Accounting Policies - Summary of Self-lnsured Liabilities (Detail) - USD ($) $ in Millions</t>
  </si>
  <si>
    <t>Self-insured liabilities at beginning of year</t>
  </si>
  <si>
    <t>Expense</t>
  </si>
  <si>
    <t>Reserves recoverable from insurance</t>
  </si>
  <si>
    <t>Reversal of self-insured liabilities</t>
  </si>
  <si>
    <t>Cash expenditures</t>
  </si>
  <si>
    <t>Self-insured liabilities at end of year</t>
  </si>
  <si>
    <t>Summary of Significant Accounting Policies - Summary of Asset Retirement Obligation Liabilities (Detail) - USD ($) $ in Millions</t>
  </si>
  <si>
    <t>Asset Retirement Obligation Disclosure [Abstract]</t>
  </si>
  <si>
    <t>Asset retirement obligation at beginning of year</t>
  </si>
  <si>
    <t>(Divestiture) acquisition</t>
  </si>
  <si>
    <t>Accretion expense</t>
  </si>
  <si>
    <t>Revision in estimated cash flows (a)</t>
  </si>
  <si>
    <t>Currency translation</t>
  </si>
  <si>
    <t>Balance at end of period</t>
  </si>
  <si>
    <t>Summary of Significant Accounting Policies - Summary of Asset Retirement Obligation Liabilities (Parenthetical) (Detail) - USD ($) $ in Millions</t>
  </si>
  <si>
    <t>Charges related to restructuring activities</t>
  </si>
  <si>
    <t>Summary of Significant Accounting Policies - Summary of Changes to Deferred Revenue (Detail) - USD ($) $ in Millions</t>
  </si>
  <si>
    <t>Deferred Revenue Disclosure [Abstract]</t>
  </si>
  <si>
    <t>Deferred revenue at beginning of year</t>
  </si>
  <si>
    <t>Advance payment</t>
  </si>
  <si>
    <t>Revenue earned</t>
  </si>
  <si>
    <t>Deferred revenue at end of year</t>
  </si>
  <si>
    <t>New Accounting Pronouncements - Additional Information (Detail) - USD ($) $ in Millions</t>
  </si>
  <si>
    <t>Adjustments for New Accounting Pronouncement [Member]</t>
  </si>
  <si>
    <t>Debt issuance cost being reclassified from other assets to long-term debt</t>
  </si>
  <si>
    <t>Plant Closures and Discontinued Operations - Additional Information (Detail) - USD ($) $ in Millions</t>
  </si>
  <si>
    <t>1 Months Ended</t>
  </si>
  <si>
    <t>Jan. 31, 2015</t>
  </si>
  <si>
    <t>Restructuring Cost and Reserve [Line Items]</t>
  </si>
  <si>
    <t>Asset retirement obligation charges</t>
  </si>
  <si>
    <t>Gain (loss) on sale of business</t>
  </si>
  <si>
    <t>Real estate lease obligations</t>
  </si>
  <si>
    <t>North American Utility Pole Business [Member]</t>
  </si>
  <si>
    <t>Discontinued Operations Disposed Of By Means Other Than Sale [Member] | China [Member] | Koppers Carbon and Chemical Company Limited [Member]</t>
  </si>
  <si>
    <t>Percentage of operations in Tangshan, China owned by the company</t>
  </si>
  <si>
    <t>60.00%</t>
  </si>
  <si>
    <t>Severance Charge</t>
  </si>
  <si>
    <t>Discontinued Operations Disposed Of By Means Other Than Sale [Member] | Pennsylvania [Member] | Carbon Materials and Chemicals [Member]</t>
  </si>
  <si>
    <t>Fixed asset subject to impairment</t>
  </si>
  <si>
    <t>Severance, Inventory write-down, asset retirement obligation and fixed asset impairment charges</t>
  </si>
  <si>
    <t>Plant closure costs</t>
  </si>
  <si>
    <t>Discontinued Operations Disposed Of By Means Other Than Sale [Member] | West Virginia [Member] | Railroad and Utility Products and Services [Member]</t>
  </si>
  <si>
    <t>Severance, asset retirement obligation and fixed asset impairment charges</t>
  </si>
  <si>
    <t>Discontinued Operations, Disposed of by Sale [Member] | United Kingdom [Member]</t>
  </si>
  <si>
    <t>Environmental charges</t>
  </si>
  <si>
    <t>Discontinued Operations, Disposed of by Sale [Member] | North American Utility Pole Business [Member]</t>
  </si>
  <si>
    <t>Net cash proceeds from divestitures and asset sales</t>
  </si>
  <si>
    <t>Promissory note received</t>
  </si>
  <si>
    <t>Long-term lease [Member] | Wood Protection L.P [Member]</t>
  </si>
  <si>
    <t>Revenues</t>
  </si>
  <si>
    <t>Plant Closures and Discontinued Operations - Summary of Restructuring Activities and Related Reserves (Detail) - USD ($) $ in Millions</t>
  </si>
  <si>
    <t>Reserve, Beginning Balance</t>
  </si>
  <si>
    <t>Accrual</t>
  </si>
  <si>
    <t>Costs charged against assets</t>
  </si>
  <si>
    <t>Reversal of accrued charges</t>
  </si>
  <si>
    <t>Cash paid</t>
  </si>
  <si>
    <t>Reserve, Ending Balance</t>
  </si>
  <si>
    <t>Severance and Employee Benefits [Member]</t>
  </si>
  <si>
    <t>Environmental Remediation [Member]</t>
  </si>
  <si>
    <t>Asset Retirement [Member]</t>
  </si>
  <si>
    <t>Other [Member]</t>
  </si>
  <si>
    <t>Related Party Transactions - Additional Information (Detail) $ in Millions</t>
  </si>
  <si>
    <t>Feb. 28, 2017USD ($)</t>
  </si>
  <si>
    <t>Jan. 31, 2017USD ($)</t>
  </si>
  <si>
    <t>Dec. 31, 2016USD ($)Installment</t>
  </si>
  <si>
    <t>Dec. 31, 2015USD ($)</t>
  </si>
  <si>
    <t>Related Party Transaction [Line Items]</t>
  </si>
  <si>
    <t>Tangshan Koppers Kailuan Carbon Chemical Company Limited [Member]</t>
  </si>
  <si>
    <t>Ownership percentage</t>
  </si>
  <si>
    <t>Equity loss recognized from related party</t>
  </si>
  <si>
    <t>Interest receivable</t>
  </si>
  <si>
    <t>Number of installment payments | Installment</t>
  </si>
  <si>
    <t>Loan installments expected to received by end date</t>
  </si>
  <si>
    <t>Jun. 30,
		2017</t>
  </si>
  <si>
    <t>Tangshan Koppers Kailuan Carbon Chemical Company Limited [Member] | Loan [Member] | Scenario, Forecast [Member]</t>
  </si>
  <si>
    <t>Installment payments</t>
  </si>
  <si>
    <t>Tangshan Koppers Kailuan Carbon Chemical Company Limited [Member] | Loan [Member] | Subsequent Event [Member]</t>
  </si>
  <si>
    <t>Fair Value Measurements - Schedule of Company's Financial Instruments (Detail) - USD ($) $ in Millions</t>
  </si>
  <si>
    <t>Fair Value [Member]</t>
  </si>
  <si>
    <t>Financial assets:</t>
  </si>
  <si>
    <t>Cash and cash equivalents, including restricted cash</t>
  </si>
  <si>
    <t>Investments and other assets</t>
  </si>
  <si>
    <t>[1]</t>
  </si>
  <si>
    <t>Financial liabilities:</t>
  </si>
  <si>
    <t>Long-term debt (including current portion)</t>
  </si>
  <si>
    <t>Carrying Value [Member]</t>
  </si>
  <si>
    <t>Excludes equity method investments.</t>
  </si>
  <si>
    <t>Earnings per Common Share - Schedule of Computation of Basic and Diluted Earnings per Common Share (Detail) - USD ($) $ / shares in Units, shares in Thousands, $ in Millions</t>
  </si>
  <si>
    <t>Less: Income (loss) from discontinued operations</t>
  </si>
  <si>
    <t>Income (loss) from continuing operations attributable to Koppers</t>
  </si>
  <si>
    <t>Weighted average common shares outstanding:</t>
  </si>
  <si>
    <t>Effect of dilutive securities</t>
  </si>
  <si>
    <t>Earnings (loss) per common share – continuing operations:</t>
  </si>
  <si>
    <t>Basic earnings (loss) per common share</t>
  </si>
  <si>
    <t>Diluted earnings (loss) per common share</t>
  </si>
  <si>
    <t>Other data:</t>
  </si>
  <si>
    <t>Antidilutive securities excluded from computation of diluted earnings per common share</t>
  </si>
  <si>
    <t>Stock-based Compensation - Additional Information (Detail) - USD ($) $ in Millions</t>
  </si>
  <si>
    <t>Share-based Compensation Arrangement by Share-based Payment Award [Line Items]</t>
  </si>
  <si>
    <t>Future compensation expense related to non-vested stock-based compensation arrangements</t>
  </si>
  <si>
    <t>Future compensation expense, weighted-average expected period of recognition in months</t>
  </si>
  <si>
    <t>25 months</t>
  </si>
  <si>
    <t>Restricted Stock Units (RSUs) [Member] | Board of Directors [Member]</t>
  </si>
  <si>
    <t>Stock-based awards, vesting period</t>
  </si>
  <si>
    <t>1 year</t>
  </si>
  <si>
    <t>Restricted Stock Units (RSUs) [Member] | March 2015 and 2016 Grant [Member]</t>
  </si>
  <si>
    <t>4 years</t>
  </si>
  <si>
    <t>Performance Stock Units [Member] | March 2015 Grant [Member]</t>
  </si>
  <si>
    <t>Percentage of target award earned by participants</t>
  </si>
  <si>
    <t>200.00%</t>
  </si>
  <si>
    <t>Vesting performance stock units if minimum performance criteria are not achieved</t>
  </si>
  <si>
    <t>Stock options, term in years</t>
  </si>
  <si>
    <t>Performance Stock Units [Member] | March 2015 Grant [Member] | Minimum [Member]</t>
  </si>
  <si>
    <t>0.00%</t>
  </si>
  <si>
    <t>Performance Stock Units [Member] | March 2015 Grant [Member] | Maximum [Member]</t>
  </si>
  <si>
    <t>150.00%</t>
  </si>
  <si>
    <t>Performance Stock Units [Member] | March 2016 Grant [Member]</t>
  </si>
  <si>
    <t>Performance Stock Units [Member] | March 2016 Grant [Member] | Minimum [Member]</t>
  </si>
  <si>
    <t>Performance Stock Units [Member] | March 2016 Grant [Member] | Maximum [Member]</t>
  </si>
  <si>
    <t>Employee Stock Option [Member] | March 2015 Grant [Member]</t>
  </si>
  <si>
    <t>Employee Stock Option [Member] | Executive Officer</t>
  </si>
  <si>
    <t>Employee Stock Option [Member] | Executive Officer | March 2015 Grant [Member]</t>
  </si>
  <si>
    <t>Stock-based Compensation - Performance Award Fair Value Assumptions (Detail) - March 2016 Grant [Member]</t>
  </si>
  <si>
    <t>Dec. 31, 2016$ / shares</t>
  </si>
  <si>
    <t>Grant date price per share</t>
  </si>
  <si>
    <t>Expected dividend yield per share</t>
  </si>
  <si>
    <t>Expected volatility</t>
  </si>
  <si>
    <t>40.86%</t>
  </si>
  <si>
    <t>Risk-free interest rate</t>
  </si>
  <si>
    <t>1.45%</t>
  </si>
  <si>
    <t>Grant date fair value per share</t>
  </si>
  <si>
    <t>0.96%</t>
  </si>
  <si>
    <t>Look-back period in years</t>
  </si>
  <si>
    <t>2 years 10 months 2 days</t>
  </si>
  <si>
    <t>Stock-based Compensation - Summary of Performance Stock Units (Detail) - shares</t>
  </si>
  <si>
    <t>Number of shares outstanding</t>
  </si>
  <si>
    <t>2014 - 2016 [Member] | Performance Stock Units, Target Shares [Member]</t>
  </si>
  <si>
    <t>2015 - 2017 [Member] | Performance Stock Units, Target Shares [Member]</t>
  </si>
  <si>
    <t>2016 - 2018 [Member] | Performance Stock Units, Target Shares [Member]</t>
  </si>
  <si>
    <t>Minimum [Member] | 2014 - 2016 [Member] | Performance Stock Units [Member]</t>
  </si>
  <si>
    <t>Minimum [Member] | 2015 - 2017 [Member] | Performance Stock Units [Member]</t>
  </si>
  <si>
    <t>Minimum [Member] | 2016 - 2018 [Member] | Performance Stock Units [Member]</t>
  </si>
  <si>
    <t>Maximum [Member] | 2014 - 2016 [Member] | Performance Stock Units [Member]</t>
  </si>
  <si>
    <t>Maximum [Member] | 2015 - 2017 [Member] | Performance Stock Units [Member]</t>
  </si>
  <si>
    <t>Maximum [Member] | 2016 - 2018 [Member] | Performance Stock Units [Member]</t>
  </si>
  <si>
    <t>Stock-based Compensation - Summary of Status and Activity of Non-Vested Stock Awards (Detail)</t>
  </si>
  <si>
    <t>Dec. 31, 2016$ / sharesshares</t>
  </si>
  <si>
    <t>Non-vested, Beginning Balance</t>
  </si>
  <si>
    <t>Granted</t>
  </si>
  <si>
    <t>Credited from dividends</t>
  </si>
  <si>
    <t>Vested</t>
  </si>
  <si>
    <t>Forfeited</t>
  </si>
  <si>
    <t>Non-vested, Ending Balance</t>
  </si>
  <si>
    <t>Beginning Balance, Non-vested, Weighted Average Grant Date Fair Value per Unit | $ / shares</t>
  </si>
  <si>
    <t>Granted, Weighted Average Grant Date Fair Value per Unit | $ / shares</t>
  </si>
  <si>
    <t>Credited from dividends,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March 2016 Grant [Member]</t>
  </si>
  <si>
    <t>Expected life in years</t>
  </si>
  <si>
    <t>5 years 11 months 16 days</t>
  </si>
  <si>
    <t>March 2015 Grant [Member]</t>
  </si>
  <si>
    <t>3.40%</t>
  </si>
  <si>
    <t>5 years 9 months</t>
  </si>
  <si>
    <t>42.27%</t>
  </si>
  <si>
    <t>1.73%</t>
  </si>
  <si>
    <t>February 2014 Grant [Member]</t>
  </si>
  <si>
    <t>2.75%</t>
  </si>
  <si>
    <t>6 years 6 months</t>
  </si>
  <si>
    <t>52.14%</t>
  </si>
  <si>
    <t>1.98%</t>
  </si>
  <si>
    <t>Stock-based Compensation - Summary of Status and Activity of Stock Options (Detail) $ / shares in Units, $ in Millions</t>
  </si>
  <si>
    <t>Dec. 31, 2016USD ($)$ / sharesshares</t>
  </si>
  <si>
    <t>Options, Outstanding at December 31, 2015 | shares</t>
  </si>
  <si>
    <t>Options, Granted | shares</t>
  </si>
  <si>
    <t>Options, Exercised | shares</t>
  </si>
  <si>
    <t>Options, Expired | shares</t>
  </si>
  <si>
    <t>Options, Forfeited | shares</t>
  </si>
  <si>
    <t>Options, Outstanding at December 31, 2016 | shares</t>
  </si>
  <si>
    <t>Options, Exercisable at December 31, 2016 | shares</t>
  </si>
  <si>
    <t>Weighted Average Exercise Price per Option, Outstanding at December 31, 2015 | $ / shares</t>
  </si>
  <si>
    <t>Weighted Average Exercise Price per Option, Granted | $ / shares</t>
  </si>
  <si>
    <t>Weighted Average Exercise Price per Option, Exercised | $ / shares</t>
  </si>
  <si>
    <t>Weighted Average Exercise Price per Option, Expired | $ / shares</t>
  </si>
  <si>
    <t>Weighted Average Exercise Price per Option, Forfeited | $ / shares</t>
  </si>
  <si>
    <t>Weighted Average Exercise Price per Option, Outstanding at December 31, 2016 | $ / shares</t>
  </si>
  <si>
    <t>Weighted Average Exercise Price per Option, Exercisable at December 31, 2016 | $ / shares</t>
  </si>
  <si>
    <t>Weighted Average Remaining Contractual Term, Outstanding at December 31, 2016</t>
  </si>
  <si>
    <t>6 years 5 months 16 days</t>
  </si>
  <si>
    <t>Weighted Average Remaining Contractual Term, Exercisable at December 31, 2016</t>
  </si>
  <si>
    <t>4 years 1 month 21 days</t>
  </si>
  <si>
    <t>Aggregate Intrinsic Value, Outstanding at December 31, 2016 | $</t>
  </si>
  <si>
    <t>Aggregate Intrinsic Value, Exercisable at December 31, 2016 | $</t>
  </si>
  <si>
    <t>Stock-based Compensation - Schedule of Stock-Based Compensation Expense Recognized (Detail) - USD ($) $ in Millions</t>
  </si>
  <si>
    <t>Stock-based compensation expense recognized:</t>
  </si>
  <si>
    <t>Less related income tax benefit</t>
  </si>
  <si>
    <t>Decrease in net income attributable to Koppers</t>
  </si>
  <si>
    <t>Intrinsic value of exercised stock options</t>
  </si>
  <si>
    <t>Cash received from the exercise of stock options</t>
  </si>
  <si>
    <t>Selling, General and Administrative Expenses [Member]</t>
  </si>
  <si>
    <t>Stock-based compensation expense</t>
  </si>
  <si>
    <t>Segment Information - Additional Information (Detail) $ in Millions</t>
  </si>
  <si>
    <t>Dec. 31, 2016USD ($)</t>
  </si>
  <si>
    <t>Sep. 30, 2016USD ($)</t>
  </si>
  <si>
    <t>Jun. 30, 2016USD ($)</t>
  </si>
  <si>
    <t>Mar. 31, 2016USD ($)</t>
  </si>
  <si>
    <t>Sep. 30, 2015USD ($)</t>
  </si>
  <si>
    <t>Jun. 30, 2015USD ($)</t>
  </si>
  <si>
    <t>Mar. 31, 2015USD ($)</t>
  </si>
  <si>
    <t>Dec. 31, 2016USD ($)Segment</t>
  </si>
  <si>
    <t>Dec. 31, 2014USD ($)</t>
  </si>
  <si>
    <t>Segment Reporting Information [Line Items]</t>
  </si>
  <si>
    <t>Number of reportable segments | Segment</t>
  </si>
  <si>
    <t>Non-U.S. Countries [Member]</t>
  </si>
  <si>
    <t>Segment Information - Summary of Results of Segment Operations (Detail) - USD ($) $ in Millions</t>
  </si>
  <si>
    <t>Revenues from external customers:</t>
  </si>
  <si>
    <t>Depreciation and amortization expense</t>
  </si>
  <si>
    <t>Capital expenditures (including acquisitions)</t>
  </si>
  <si>
    <t>Railroad and Utility Products and Services [Member]</t>
  </si>
  <si>
    <t>Carbon Materials and Chemicals [Member]</t>
  </si>
  <si>
    <t>Performance Chemicals [Member]</t>
  </si>
  <si>
    <t>Operating Segments [Member] | Railroad and Utility Products and Services [Member]</t>
  </si>
  <si>
    <t>[2]</t>
  </si>
  <si>
    <t>Operating Segments [Member] | Carbon Materials and Chemicals [Member]</t>
  </si>
  <si>
    <t>[3]</t>
  </si>
  <si>
    <t>[4]</t>
  </si>
  <si>
    <t>Operating Segments [Member] | Performance Chemicals [Member]</t>
  </si>
  <si>
    <t>Intersegment [Member]</t>
  </si>
  <si>
    <t>Intersegment [Member] | Carbon Materials and Chemicals [Member]</t>
  </si>
  <si>
    <t>Intersegment [Member] | Performance Chemicals [Member]</t>
  </si>
  <si>
    <t>Corporate, Non-Segment [Member]</t>
  </si>
  <si>
    <t>[5]</t>
  </si>
  <si>
    <t>Excludes impairment charges of $1.9 million in 2015 for a wood treating facility in the United States.</t>
  </si>
  <si>
    <t>Includes asset retirement obligation and other restructuring costs of $6.9 million for the restructuring of three facilities in the United States in 2016. Includes gain on sale of the Company’s North American utility pole business of $3.2 million and restructuring costs of $5.7 million for a wood treating facility in the United States in 2015.</t>
  </si>
  <si>
    <t>Excludes impairment charges of $3.5, $12.8 and $4.7 million in 2016, 2015 and 2014, respectively, for CMC.</t>
  </si>
  <si>
    <t>Includes plant closure costs of $13.2, $36.5 and $18.1 million in 2016, 2015 and 2014, respectively, for CMC. In the fourth quarter of 2015, the Company also recorded goodwill impairment charges of $67.2 million related to this business unit.</t>
  </si>
  <si>
    <t>Operating loss for Corporate includes general and administrative costs for Koppers Holdings Inc., the parent company of Koppers Inc., foreign exchange revaluation related to intercompany loans in connection with a legal reorganization of the Company and acquisition and acquisition-related integration costs.</t>
  </si>
  <si>
    <t>Segment Information - Summary of Results of Segment Operations (Parenthetical) (Detail) - USD ($) $ in Millions</t>
  </si>
  <si>
    <t>Revenue from External Customer [Line Items]</t>
  </si>
  <si>
    <t>Impairment charges</t>
  </si>
  <si>
    <t>Goodwill impairment charge</t>
  </si>
  <si>
    <t>United States [Member]</t>
  </si>
  <si>
    <t>Asset retirement obligation and other restructuring costs</t>
  </si>
  <si>
    <t>Wood Treating Facility [Member] | United States [Member]</t>
  </si>
  <si>
    <t>North American Utility Pole Business [Member] | Wood Treating Facility [Member] | United States [Member]</t>
  </si>
  <si>
    <t>Plant closure cost</t>
  </si>
  <si>
    <t>Segment Information - Summary of Tangible and Intangible Assets by Segments (Detail) - USD ($) $ in Millions</t>
  </si>
  <si>
    <t>Dec. 31, 2013</t>
  </si>
  <si>
    <t>Segment Reporting Asset Reconciling Item [Line Items]</t>
  </si>
  <si>
    <t>Deferred taxes</t>
  </si>
  <si>
    <t>Operating Segments [Member]</t>
  </si>
  <si>
    <t>Deferred charges</t>
  </si>
  <si>
    <t>Railroad and Utility Products and Services [Member] | Operating Segments [Member]</t>
  </si>
  <si>
    <t>Carbon Materials and Chemicals [Member] | Operating Segments [Member]</t>
  </si>
  <si>
    <t>Performance Chemicals [Member] | Operating Segments [Member]</t>
  </si>
  <si>
    <t>Segment Information - Schedule of Revenues and Long-Lived Assets by Geographic Area (Detail) - USD ($) $ in Millions</t>
  </si>
  <si>
    <t>Revenues from external customers</t>
  </si>
  <si>
    <t>Long-lived assets</t>
  </si>
  <si>
    <t>Australia [Member]</t>
  </si>
  <si>
    <t>Europe [Member]</t>
  </si>
  <si>
    <t>Other Countries [Member]</t>
  </si>
  <si>
    <t>Segment Information - Schedule of Segment Revenues for Significant Product Lines (Detail) - USD ($) $ in Millions</t>
  </si>
  <si>
    <t>Railroad and Utility Products and Services [Member] | Railroad Crossties [Member]</t>
  </si>
  <si>
    <t>Railroad and Utility Products and Services [Member] | Utility Poles [Member]</t>
  </si>
  <si>
    <t>Railroad and Utility Products and Services [Member] | Creosote [Member]</t>
  </si>
  <si>
    <t>Railroad and Utility Products and Services [Member] | Rail Joints [Member]</t>
  </si>
  <si>
    <t>Railroad and Utility Products and Services [Member] | Railroad Infrastructure Services [Member]</t>
  </si>
  <si>
    <t>Railroad and Utility Products and Services [Member] | Other Products [Member]</t>
  </si>
  <si>
    <t>Carbon Materials and Chemicals [Member] | Other Products [Member]</t>
  </si>
  <si>
    <t>Carbon Materials and Chemicals [Member] | Carbon Pitch [Member]</t>
  </si>
  <si>
    <t>Carbon Materials and Chemicals [Member] | Creosote and Carbon Black Feedstock [Member]</t>
  </si>
  <si>
    <t>Carbon Materials and Chemicals [Member] | Phthalic Anhydride [Member]</t>
  </si>
  <si>
    <t>Performance Chemicals [Member] | Other Products [Member]</t>
  </si>
  <si>
    <t>Performance Chemicals [Member] | Wood Preservative Products [Member]</t>
  </si>
  <si>
    <t>Income Taxes - Summary of Income Tax Provision (Detail) - USD ($) $ in Millions</t>
  </si>
  <si>
    <t>Current:</t>
  </si>
  <si>
    <t>Federal</t>
  </si>
  <si>
    <t>State</t>
  </si>
  <si>
    <t>Foreign</t>
  </si>
  <si>
    <t>Total current tax provision</t>
  </si>
  <si>
    <t>Deferred:</t>
  </si>
  <si>
    <t>Total deferred tax (benefit) provision</t>
  </si>
  <si>
    <t>Total income tax (benefit) provision</t>
  </si>
  <si>
    <t>Income Taxes - Additional Information (Detail) - USD ($) $ in Millions</t>
  </si>
  <si>
    <t>Income Taxes [Line Items]</t>
  </si>
  <si>
    <t>Unremitted earnings</t>
  </si>
  <si>
    <t>Taxable amount of unremitted earnings</t>
  </si>
  <si>
    <t>Income tax expense (benefit) relating to copper swap contracts</t>
  </si>
  <si>
    <t>Income tax expense (benefit) relating to unfunded status of employee post-retirement benefit plans</t>
  </si>
  <si>
    <t>Income tax expense related to restricted stock and stock options</t>
  </si>
  <si>
    <t>Valuation allowance</t>
  </si>
  <si>
    <t>Goodwill impairment charge, not deductible during the period</t>
  </si>
  <si>
    <t>Goodwill impairment charge, not deductible cumulative period</t>
  </si>
  <si>
    <t>Interest expense (income) and related penalties</t>
  </si>
  <si>
    <t>Accrued interest expense and penalties</t>
  </si>
  <si>
    <t>Unrecognized tax benefits</t>
  </si>
  <si>
    <t>Unrecognized tax benefits with impact on the effective tax rate</t>
  </si>
  <si>
    <t>Valuation Allowance Operating Loss Carryforwards [Member]</t>
  </si>
  <si>
    <t>U.K. [Member]</t>
  </si>
  <si>
    <t>Income Taxes - Summary of Income Taxes Reconciled with Federal Statutory Rate (Detail)</t>
  </si>
  <si>
    <t>Federal income tax rate</t>
  </si>
  <si>
    <t>35.00%</t>
  </si>
  <si>
    <t>State income taxes, net of federal tax benefit</t>
  </si>
  <si>
    <t>(0.80%)</t>
  </si>
  <si>
    <t>2.30%</t>
  </si>
  <si>
    <t>(4.80%)</t>
  </si>
  <si>
    <t>Foreign earnings taxed at different rates</t>
  </si>
  <si>
    <t>(10.10%)</t>
  </si>
  <si>
    <t>(8.30%)</t>
  </si>
  <si>
    <t>(347.60%)</t>
  </si>
  <si>
    <t>Domestic production activities deduction</t>
  </si>
  <si>
    <t>(0.60%)</t>
  </si>
  <si>
    <t>40.80%</t>
  </si>
  <si>
    <t>Deferred tax adjustments</t>
  </si>
  <si>
    <t>(0.20%)</t>
  </si>
  <si>
    <t>0.40%</t>
  </si>
  <si>
    <t>3.20%</t>
  </si>
  <si>
    <t>Change in tax contingency reserves</t>
  </si>
  <si>
    <t>6.50%</t>
  </si>
  <si>
    <t>1.50%</t>
  </si>
  <si>
    <t>(15.20%)</t>
  </si>
  <si>
    <t>Legal entity tax restructuring project</t>
  </si>
  <si>
    <t>(0.00%)</t>
  </si>
  <si>
    <t>(1503.20%)</t>
  </si>
  <si>
    <t>Foreign tax credits</t>
  </si>
  <si>
    <t>1203.40%</t>
  </si>
  <si>
    <t>Changes to foreign repatriation plans</t>
  </si>
  <si>
    <t>104.00%</t>
  </si>
  <si>
    <t>Valuation allowance charges</t>
  </si>
  <si>
    <t>(1.90%)</t>
  </si>
  <si>
    <t>(13.00%)</t>
  </si>
  <si>
    <t>(92.40%)</t>
  </si>
  <si>
    <t>(10.90%)</t>
  </si>
  <si>
    <t>1.10%</t>
  </si>
  <si>
    <t>(1.10%)</t>
  </si>
  <si>
    <t>(1.20%)</t>
  </si>
  <si>
    <t>Total effective tax rate</t>
  </si>
  <si>
    <t>29.60%</t>
  </si>
  <si>
    <t>5.30%</t>
  </si>
  <si>
    <t>(578.00%)</t>
  </si>
  <si>
    <t>Income Taxes - Summary of Deferred Tax Assets and Liabilities (Detail) - USD ($) $ in Millions</t>
  </si>
  <si>
    <t>Deferred tax assets:</t>
  </si>
  <si>
    <t>Reserves, including insurance, environmental and deferred revenue</t>
  </si>
  <si>
    <t>Pension and other postretirement benefits obligations</t>
  </si>
  <si>
    <t>Tax credits</t>
  </si>
  <si>
    <t>Asset retirement obligations</t>
  </si>
  <si>
    <t>State tax losses carryforwards (expiring from 2017-2036)</t>
  </si>
  <si>
    <t>Foreign tax loss carryforwards (expiring beginning in 2018)</t>
  </si>
  <si>
    <t>Accrued employee compensation</t>
  </si>
  <si>
    <t>Book/tax inventory accounting differences</t>
  </si>
  <si>
    <t>Capital loss benefit</t>
  </si>
  <si>
    <t>Book over tax depreciation and amortization</t>
  </si>
  <si>
    <t>Total deferred tax assets</t>
  </si>
  <si>
    <t>Deferred tax liabilities:</t>
  </si>
  <si>
    <t>Tax over book depreciation and amortization</t>
  </si>
  <si>
    <t>Gain on derivative contracts</t>
  </si>
  <si>
    <t>Tax/book inventory accounting differences</t>
  </si>
  <si>
    <t>Total deferred tax liabilities</t>
  </si>
  <si>
    <t>Net deferred tax assets</t>
  </si>
  <si>
    <t>Income Taxes - Summary of Deferred Tax Assets and Liabilities (Parenthetical) (Detail)</t>
  </si>
  <si>
    <t>State [Member] | Minimum [Member]</t>
  </si>
  <si>
    <t>Deferred tax assets, operating loss carryforwards, expiration date</t>
  </si>
  <si>
    <t>State [Member] | Maximum [Member]</t>
  </si>
  <si>
    <t>Foreign [Member]</t>
  </si>
  <si>
    <t>Income Taxes - Summary of Valuation Allowances Recorded to Offset Deferred Tax Assets (Detail) - USD ($) $ in Millions</t>
  </si>
  <si>
    <t>Total valuation allowances</t>
  </si>
  <si>
    <t>Foreign [Member] | Tax Credits [Member]</t>
  </si>
  <si>
    <t>Foreign [Member] | Operating Losses and Capital Losses [Member]</t>
  </si>
  <si>
    <t>State [Member] | Operating Losses and Tax Credits [Member]</t>
  </si>
  <si>
    <t>Income taxes - Summary of Unrecognized Tax Benefits (Detail) - USD ($) $ in Millions</t>
  </si>
  <si>
    <t>Balance at beginning of year</t>
  </si>
  <si>
    <t>Additions based on tax provisions related to the current year</t>
  </si>
  <si>
    <t>Additions for tax provisions of prior years</t>
  </si>
  <si>
    <t>Additions as a result of acquisitions</t>
  </si>
  <si>
    <t>Reductions of tax provisions of prior years</t>
  </si>
  <si>
    <t>Reductions as a result of a lapse of the applicable statute of limitations</t>
  </si>
  <si>
    <t>Balance at end of year</t>
  </si>
  <si>
    <t>Inventories - Components of Inventories (Detail) - USD ($) $ in Millions</t>
  </si>
  <si>
    <t>Raw materials</t>
  </si>
  <si>
    <t>Work in process</t>
  </si>
  <si>
    <t>Finished goods</t>
  </si>
  <si>
    <t>Inventories, gross</t>
  </si>
  <si>
    <t>Less revaluation to LIFO</t>
  </si>
  <si>
    <t>Net</t>
  </si>
  <si>
    <t>Equity Investments - Additional Information (Detail) - USD ($)</t>
  </si>
  <si>
    <t>36 Months Ended</t>
  </si>
  <si>
    <t>Schedule of Equity Method Investments [Line Items]</t>
  </si>
  <si>
    <t>Dividends received from equity method investment</t>
  </si>
  <si>
    <t>KSA Limited Partnership [Member]</t>
  </si>
  <si>
    <t>Sale of assets of equity method investment</t>
  </si>
  <si>
    <t>Gain on sale of equity method investments</t>
  </si>
  <si>
    <t>50.00%</t>
  </si>
  <si>
    <t>Equity Investments - Equity Losses and Dividends Received (Detail) - USD ($) $ in Millions</t>
  </si>
  <si>
    <t>Equity loss</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 $ in Millions</t>
  </si>
  <si>
    <t>Depreciation, including impairment charges</t>
  </si>
  <si>
    <t>Carbon Materials and Chemicals [Member] | China [Member]</t>
  </si>
  <si>
    <t>Carbon Materials and Chemicals [Member] | China [Member] | Koppers Shareholder's Equity (Deficit) [Member]</t>
  </si>
  <si>
    <t>Carbon Materials and Chemicals [Member] | Coal Tar Distillation Plant [Member]</t>
  </si>
  <si>
    <t>Goodwill and Other Identifiable Intangible Assets - Changes in Carrying Amount of Goodwill (Detail) - USD ($) $ in Millions</t>
  </si>
  <si>
    <t>Acquired Finite-Lived Intangible Assets [Line Items]</t>
  </si>
  <si>
    <t>Balance beginning</t>
  </si>
  <si>
    <t>Acquisitions</t>
  </si>
  <si>
    <t>Purchase price allocation adjustments</t>
  </si>
  <si>
    <t>Impairment</t>
  </si>
  <si>
    <t>Balance ending</t>
  </si>
  <si>
    <t>Goodwill and Other Identifiable Intangible Assets - Additional Information (Detail) - USD ($)</t>
  </si>
  <si>
    <t>Goodwill And Other Intangible Assets [Line Items]</t>
  </si>
  <si>
    <t>Accumulated impairment losses</t>
  </si>
  <si>
    <t>Amortization expense</t>
  </si>
  <si>
    <t>Foreign Currency Translation [Member]</t>
  </si>
  <si>
    <t>Decrease in carrying value of identifiable intangible assets</t>
  </si>
  <si>
    <t>Fair value of goodwill</t>
  </si>
  <si>
    <t>Goodwill and Other Identifiable Intangible Assets - Schedule of Identifiable Intangible Assets (Detail) - USD ($) $ in Millions</t>
  </si>
  <si>
    <t>Weighted average remaining life in years</t>
  </si>
  <si>
    <t>11 years 10 months 24 days</t>
  </si>
  <si>
    <t>Gross Carrying Amount</t>
  </si>
  <si>
    <t>Accumulated Amortization</t>
  </si>
  <si>
    <t>Customer Contracts [Member]</t>
  </si>
  <si>
    <t>13 years 2 months 12 days</t>
  </si>
  <si>
    <t>Customer Contracts [Member] | Minimum [Member]</t>
  </si>
  <si>
    <t>Estimated life in years</t>
  </si>
  <si>
    <t>9 years</t>
  </si>
  <si>
    <t>Customer Contracts [Member] | Maximum [Member]</t>
  </si>
  <si>
    <t>18 years</t>
  </si>
  <si>
    <t>Technology [Member]</t>
  </si>
  <si>
    <t>5 years</t>
  </si>
  <si>
    <t>Technology [Member] | Minimum [Member]</t>
  </si>
  <si>
    <t>Technology [Member] | Maximum [Member]</t>
  </si>
  <si>
    <t>12 years</t>
  </si>
  <si>
    <t>Trademarks [Member]</t>
  </si>
  <si>
    <t>4 years 7 months 6 days</t>
  </si>
  <si>
    <t>Trademarks [Member] | Minimum [Member]</t>
  </si>
  <si>
    <t>Trademarks [Member] | Maximum [Member]</t>
  </si>
  <si>
    <t>7 years</t>
  </si>
  <si>
    <t>Supply Contracts [Member]</t>
  </si>
  <si>
    <t>3 years 2 months 12 days</t>
  </si>
  <si>
    <t>Non-Compete Agreements [Member]</t>
  </si>
  <si>
    <t>7 years 9 months 18 days</t>
  </si>
  <si>
    <t>Favorable Lease Agreements [Member]</t>
  </si>
  <si>
    <t>0 years</t>
  </si>
  <si>
    <t>Goodwill and Other Identifiable Intangible Assets - Schedule of Future Amortization Expense (Detail) $ in Millions</t>
  </si>
  <si>
    <t>Pensions and Post-Retirement Benefit Plans - Additional Information (Detail) $ in Millions</t>
  </si>
  <si>
    <t>Dec. 31, 2016USD ($)Plan</t>
  </si>
  <si>
    <t>Sep. 30, 2016Participant</t>
  </si>
  <si>
    <t>Defined Benefit Plan Disclosure [Line Items]</t>
  </si>
  <si>
    <t>Number of domestic non-qualified defined benefit plans | Plan</t>
  </si>
  <si>
    <t>Defined contribution plan expense</t>
  </si>
  <si>
    <t>Amortization of net loss in 2017</t>
  </si>
  <si>
    <t>Accumulated benefit obligation, pension plans</t>
  </si>
  <si>
    <t>Ultimate health care cost trend rate, year</t>
  </si>
  <si>
    <t>Operating expenses</t>
  </si>
  <si>
    <t>Initial health care cost trend rate</t>
  </si>
  <si>
    <t>6.30%</t>
  </si>
  <si>
    <t>4.50%</t>
  </si>
  <si>
    <t>Growth seeking assets [Member]</t>
  </si>
  <si>
    <t>Target allocation investment strategy, minimum</t>
  </si>
  <si>
    <t>Target allocation investment strategy, maximum</t>
  </si>
  <si>
    <t>40.00%</t>
  </si>
  <si>
    <t>Income generating assets [Member]</t>
  </si>
  <si>
    <t>70.00%</t>
  </si>
  <si>
    <t>U.S. Defined Benefit Pension Plan [Member]</t>
  </si>
  <si>
    <t>Number of salaried terminated deferred vested participants | Participant</t>
  </si>
  <si>
    <t>Total amount paid out of defined benefit plan assets</t>
  </si>
  <si>
    <t>Pension settlement charge</t>
  </si>
  <si>
    <t>Pension Benefits [Member]</t>
  </si>
  <si>
    <t>Expected contributions by employer</t>
  </si>
  <si>
    <t>Other Benefits [Member]</t>
  </si>
  <si>
    <t>Pensions and Post-Retirement Benefit Plans - Components of Net Periodic Benefit Cost for Pension Plans and Other Benefit Plans (Detail) - USD ($) $ in Millions</t>
  </si>
  <si>
    <t>Service cost</t>
  </si>
  <si>
    <t>Interest cost</t>
  </si>
  <si>
    <t>Expected return on plan assets</t>
  </si>
  <si>
    <t>Amortization of prior service cost</t>
  </si>
  <si>
    <t>Amortization of net loss</t>
  </si>
  <si>
    <t>Settlements and curtailments</t>
  </si>
  <si>
    <t>Net periodic benefit cost</t>
  </si>
  <si>
    <t>Pensions and Post-Retirement Benefit Plans - Schedule of Change in Funded Status of Pension and Post-Retirement Plans (Detail) - USD ($) $ in Millions</t>
  </si>
  <si>
    <t>Fair value of plan assets at beginning of year</t>
  </si>
  <si>
    <t>Fair value of plan assets at end of year</t>
  </si>
  <si>
    <t>Noncurrent liabilities</t>
  </si>
  <si>
    <t>Accumulated benefit obligation</t>
  </si>
  <si>
    <t>Benefit obligation at beginning of year</t>
  </si>
  <si>
    <t>Plan participants’ contributions</t>
  </si>
  <si>
    <t>Actuarial losses (gains)</t>
  </si>
  <si>
    <t>Plan amendments</t>
  </si>
  <si>
    <t>Settlements</t>
  </si>
  <si>
    <t>Benefits paid</t>
  </si>
  <si>
    <t>Benefit obligation at end of year</t>
  </si>
  <si>
    <t>Actual return on plan assets</t>
  </si>
  <si>
    <t>Employer contribution</t>
  </si>
  <si>
    <t>Funded status of the plan</t>
  </si>
  <si>
    <t>Noncurrent assets</t>
  </si>
  <si>
    <t>Current liabilities</t>
  </si>
  <si>
    <t>Benefit obligation</t>
  </si>
  <si>
    <t>Fair value of plan assets</t>
  </si>
  <si>
    <t>Pensions and Post-Retirement Benefit Plans - Schedule of Projected Benefit Payments (Detail) $ in Millions</t>
  </si>
  <si>
    <t>Next five years</t>
  </si>
  <si>
    <t>Pensions and Post-Retirement Benefit Plans - Schedule of Weighted-Average Assumptions (Detail)</t>
  </si>
  <si>
    <t>Discount rate</t>
  </si>
  <si>
    <t>4.09%</t>
  </si>
  <si>
    <t>4.52%</t>
  </si>
  <si>
    <t>5.10%</t>
  </si>
  <si>
    <t>5.16%</t>
  </si>
  <si>
    <t>Rate of compensation increase</t>
  </si>
  <si>
    <t>3.50%</t>
  </si>
  <si>
    <t>3.82%</t>
  </si>
  <si>
    <t>4.53%</t>
  </si>
  <si>
    <t>4.73%</t>
  </si>
  <si>
    <t>Initial medical trend rate</t>
  </si>
  <si>
    <t>Pensions and Post-Retirement Benefit Plans - Schedule of Weighted Average Asset Allocation for Company's Pension Plans (Detail)</t>
  </si>
  <si>
    <t>Total asset allocation</t>
  </si>
  <si>
    <t>100.00%</t>
  </si>
  <si>
    <t>Debt Securities [Member]</t>
  </si>
  <si>
    <t>71.00%</t>
  </si>
  <si>
    <t>Equity Securities [Member]</t>
  </si>
  <si>
    <t>24.00%</t>
  </si>
  <si>
    <t>26.00%</t>
  </si>
  <si>
    <t>5.00%</t>
  </si>
  <si>
    <t>4.00%</t>
  </si>
  <si>
    <t>Pensions and Post-Retirement Benefit Plans - Schedule of Pension Plan Assets at Fair Value (Detail) - USD ($) $ in Millions</t>
  </si>
  <si>
    <t>Fair value of pension plan assets</t>
  </si>
  <si>
    <t>Quoted prices in active markets for identical assets (Level 1) [Member]</t>
  </si>
  <si>
    <t>Significant observable inputs (Level 2) [Member]</t>
  </si>
  <si>
    <t>Significant unobservable inputs (Level 3) [Member]</t>
  </si>
  <si>
    <t>U.S. equity securities [Member]</t>
  </si>
  <si>
    <t>U.S. equity securities [Member] | Quoted prices in active markets for identical assets (Level 1) [Member]</t>
  </si>
  <si>
    <t>U.S. equity securities [Member] | Significant observable inputs (Level 2) [Member]</t>
  </si>
  <si>
    <t>U.S. equity securities [Member] | Significant unobservable inputs (Level 3) [Member]</t>
  </si>
  <si>
    <t>International equity securities [Member]</t>
  </si>
  <si>
    <t>International equity securities [Member] | Quoted prices in active markets for identical assets (Level 1) [Member]</t>
  </si>
  <si>
    <t>International equity securities [Member] | Significant observable inputs (Level 2) [Member]</t>
  </si>
  <si>
    <t>International equity securities [Member] | Significant unobservable inputs (Level 3) [Member]</t>
  </si>
  <si>
    <t>U.S. debt securities [Member]</t>
  </si>
  <si>
    <t>U.S. debt securities [Member] | Quoted prices in active markets for identical assets (Level 1) [Member]</t>
  </si>
  <si>
    <t>U.S. debt securities [Member] | Significant observable inputs (Level 2) [Member]</t>
  </si>
  <si>
    <t>U.S. debt securities [Member] | Significant unobservable inputs (Level 3) [Member]</t>
  </si>
  <si>
    <t>International debt securities [Member]</t>
  </si>
  <si>
    <t>International debt securities [Member] | Quoted prices in active markets for identical assets (Level 1) [Member]</t>
  </si>
  <si>
    <t>International debt securities [Member] | Significant observable inputs (Level 2) [Member]</t>
  </si>
  <si>
    <t>International debt securities [Member] | Significant unobservable inputs (Level 3) [Member]</t>
  </si>
  <si>
    <t>Real estate and other investments [Member]</t>
  </si>
  <si>
    <t>Real estate and other investments [Member] | Quoted prices in active markets for identical assets (Level 1) [Member]</t>
  </si>
  <si>
    <t>Real estate and other investments [Member] | Significant observable inputs (Level 2) [Member]</t>
  </si>
  <si>
    <t>Real estate and other investments [Member] | Significant unobservable inputs (Level 3) [Member]</t>
  </si>
  <si>
    <t>Cash &amp; Cash Equivalents [Member]</t>
  </si>
  <si>
    <t>Cash &amp; Cash Equivalents [Member] | Quoted prices in active markets for identical assets (Level 1) [Member]</t>
  </si>
  <si>
    <t>Cash &amp; Cash Equivalents [Member] | Significant observable inputs (Level 2) [Member]</t>
  </si>
  <si>
    <t>Cash &amp; Cash Equivalents [Member] | Significant unobservable inputs (Level 3) [Member]</t>
  </si>
  <si>
    <t>Pensions and Post-Retirement Benefit Plans - Summary of Changes in Fair Value of Pension Plan Assets (Detail) $ in Millions</t>
  </si>
  <si>
    <t>Level 3 [Member]</t>
  </si>
  <si>
    <t>Level 3 [Member] | Other Investments [Member]</t>
  </si>
  <si>
    <t>Purchases, sales, issuances and settlements</t>
  </si>
  <si>
    <t>Realized and unrealized gains</t>
  </si>
  <si>
    <t>Foreign currency translation loss</t>
  </si>
  <si>
    <t>The amount of total gains during the period attributable to the change in unrealized gains relating to Level 3 net assets still held at the reporting date</t>
  </si>
  <si>
    <t>Level 3 [Member] | Debt Securities [Member]</t>
  </si>
  <si>
    <t>Pensions and Post-Retirement Benefit Plans - Schedule of Health Care Cost Trend Rates (Detail) $ in Millions</t>
  </si>
  <si>
    <t>Postemployment Benefits [Abstract]</t>
  </si>
  <si>
    <t>Postretirement benefit expense one-percentage increase</t>
  </si>
  <si>
    <t>Postretirement benefit liability one-percentage increase</t>
  </si>
  <si>
    <t>Postretirement benefit expense one-percentage decrease</t>
  </si>
  <si>
    <t>Postretirement benefit liability one-percentage decrease</t>
  </si>
  <si>
    <t>Debt - Schedule of Long-Term Debt Instruments (Detail) - USD ($) $ in Millions</t>
  </si>
  <si>
    <t>Dec. 01, 2009</t>
  </si>
  <si>
    <t>Debt Instrument [Line Items]</t>
  </si>
  <si>
    <t>Total debt</t>
  </si>
  <si>
    <t>Less short term debt and current maturities of long-term debt</t>
  </si>
  <si>
    <t>Less unamortized debt issuance costs</t>
  </si>
  <si>
    <t>Senior Secured Credit Facilities [Member] | Term Loan [Member]</t>
  </si>
  <si>
    <t>Debt, Weighted Average Interest Rate</t>
  </si>
  <si>
    <t>4.57%</t>
  </si>
  <si>
    <t>Debt, Maturity</t>
  </si>
  <si>
    <t>Senior Secured Credit Facilities [Member] | Revolving Credit Facility [Member]</t>
  </si>
  <si>
    <t>Committed Loan Facility Agreements [Member] | Construction Loans [Member]</t>
  </si>
  <si>
    <t>4.87%</t>
  </si>
  <si>
    <t>7 7/8 Percent Senior Notes Due 2019 [Member] | Senior Notes [Member]</t>
  </si>
  <si>
    <t>7.88%</t>
  </si>
  <si>
    <t>Debt - Additional Information (Detail) ¥ in Millions</t>
  </si>
  <si>
    <t>Jan. 25, 2017USD ($)</t>
  </si>
  <si>
    <t>Nov. 18, 2013USD ($)</t>
  </si>
  <si>
    <t>Dec. 01, 2009USD ($)</t>
  </si>
  <si>
    <t>Apr. 30, 2016USD ($)</t>
  </si>
  <si>
    <t>Nov. 18, 2013CNY (¥)</t>
  </si>
  <si>
    <t>Principal value of Senior Notes</t>
  </si>
  <si>
    <t>Senior Secured Credit Facilities [Member]</t>
  </si>
  <si>
    <t>Letters of credit, amount outstanding</t>
  </si>
  <si>
    <t>Revolving credit facility</t>
  </si>
  <si>
    <t>Deferred financing costs to be written off</t>
  </si>
  <si>
    <t>Debt instrument, unused borrowing capacity</t>
  </si>
  <si>
    <t>Senior Secured Credit Facilities [Member] | Term Loan Facility [Member]</t>
  </si>
  <si>
    <t>Quarterly principal repayment obligations, interest rate</t>
  </si>
  <si>
    <t>2.50%</t>
  </si>
  <si>
    <t>Quarterly principal repayment obligations</t>
  </si>
  <si>
    <t>Principal value outstanding</t>
  </si>
  <si>
    <t>Debt instrument, issuance date</t>
  </si>
  <si>
    <t>Dec. 1,
		2009</t>
  </si>
  <si>
    <t>Debt instrument, offering price percentage</t>
  </si>
  <si>
    <t>98.311%</t>
  </si>
  <si>
    <t>Debt instrument, offering value</t>
  </si>
  <si>
    <t>Debt instrument, effective interest rate</t>
  </si>
  <si>
    <t>8.13%</t>
  </si>
  <si>
    <t>Debt instrument redemption date</t>
  </si>
  <si>
    <t>Feb. 24,
		2017</t>
  </si>
  <si>
    <t>Accumulated amortization</t>
  </si>
  <si>
    <t>Unamortized debt issuance costs</t>
  </si>
  <si>
    <t>6.00 percent Senior Notes due 2025 [Member] | Senior Notes [Member]</t>
  </si>
  <si>
    <t>Debt maturity date</t>
  </si>
  <si>
    <t>Feb. 15,
		2025</t>
  </si>
  <si>
    <t>Senior notes, payment terms</t>
  </si>
  <si>
    <t>The 2025 Notes will pay interest semi-annually in arrears on February 15 and August 15 beginning on August 15, 2017 and will mature on February 15, 2025 unless earlier redeemed or repurchased.</t>
  </si>
  <si>
    <t>6.00 percent Senior Notes due 2025 [Member] | Senior Notes [Member] | Subsequent Event [Member]</t>
  </si>
  <si>
    <t>Senior notes, offering value</t>
  </si>
  <si>
    <t>Senior notes, effective percentage</t>
  </si>
  <si>
    <t>6.00%</t>
  </si>
  <si>
    <t>New Senior Secured Credit Facilities [Member] | Revolving Credit Facility [Member]</t>
  </si>
  <si>
    <t>Revolving credit facility, maturity period</t>
  </si>
  <si>
    <t>2022-02</t>
  </si>
  <si>
    <t>New Senior Secured Credit Facilities [Member] | Revolving Credit Facility [Member] | Scenario, Forecast [Member]</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Third Party Debt [Member]</t>
  </si>
  <si>
    <t>Construction loan facility borrowing capacity | ¥</t>
  </si>
  <si>
    <t>Committed Loan Facility Agreements [Member] | Construction Loans [Member] | Committed Credit Facility [Member] | Lender [Member]</t>
  </si>
  <si>
    <t>Committed Loan Facility Agreements [Member] | Construction Loans [Member] | Koppers Carbon and Chemical Company Limited [Member]</t>
  </si>
  <si>
    <t>Percentage ownership of subsidiary</t>
  </si>
  <si>
    <t>75.00%</t>
  </si>
  <si>
    <t>Construction loan facility borrowing capacity</t>
  </si>
  <si>
    <t>Percentage of non-controlling shareholders</t>
  </si>
  <si>
    <t>25.00%</t>
  </si>
  <si>
    <t>Debt - Schedule of Debt Maturities (Detail) - USD ($) $ in Millions</t>
  </si>
  <si>
    <t>Total maturities</t>
  </si>
  <si>
    <t>Future accretion on 2019 Notes</t>
  </si>
  <si>
    <t>Debt - Schedule of Debt Maturities (Parenthetical) (Detail) - USD ($)</t>
  </si>
  <si>
    <t>Jan. 25, 2017</t>
  </si>
  <si>
    <t>Feb. 28, 2017</t>
  </si>
  <si>
    <t>Revolving credit facility, maturity year</t>
  </si>
  <si>
    <t>Leases - Future Minimum Commitments for Operating Leases (Detail) $ in Millions</t>
  </si>
  <si>
    <t>Thereafter</t>
  </si>
  <si>
    <t>Leases - Additional Information (Detail) - USD ($) $ in Millions</t>
  </si>
  <si>
    <t>Operating lease expense</t>
  </si>
  <si>
    <t>Derivative Financial Instruments - Additional Information (Detail) - USD ($) $ in Millions</t>
  </si>
  <si>
    <t>Derivative [Line Items]</t>
  </si>
  <si>
    <t>Maximum period hedged in cash flow hedge</t>
  </si>
  <si>
    <t>30 months</t>
  </si>
  <si>
    <t>Unrealized gains, reclassification period</t>
  </si>
  <si>
    <t>12 months</t>
  </si>
  <si>
    <t>Unrealized gains, net of tax, expected to be reclassified from other comprehensive income (loss)into earnings</t>
  </si>
  <si>
    <t>Not Designated as Hedging Instrument [Member] | Forward Contracts [Member]</t>
  </si>
  <si>
    <t>Net Fair Value - Asset (Liability)</t>
  </si>
  <si>
    <t>Accrued Liabilities [Member] | Not Designated as Hedging Instrument [Member] | Forward Contracts [Member]</t>
  </si>
  <si>
    <t>Gross derivative liability</t>
  </si>
  <si>
    <t>Other Current Assets [Member] | Not Designated as Hedging Instrument [Member] | Forward Contracts [Member]</t>
  </si>
  <si>
    <t>Gross derivative assets</t>
  </si>
  <si>
    <t>Derivative Financial Instruments - Outstanding Copper Swap Contracts (Detail) - Copper Swap Contracts [Member] £ in Millions, $ in Millions</t>
  </si>
  <si>
    <t>Dec. 31, 2016GBP (£)</t>
  </si>
  <si>
    <t>Dec. 31, 2015GBP (£)</t>
  </si>
  <si>
    <t>Derivatives Fair Value [Line Items]</t>
  </si>
  <si>
    <t>Copper Swap Contracts Units Outstanding | £</t>
  </si>
  <si>
    <t>Net Fair Value - Asset (Liability) | $</t>
  </si>
  <si>
    <t>Designated as Hedging Instrument [Member] | Cash Flow Hedging [Member]</t>
  </si>
  <si>
    <t>Not Designated as Hedging Instrument [Member]</t>
  </si>
  <si>
    <t>Derivative Financial Instruments - Schedule of Fair Value of Outstanding Copper Swap Contracts Recorded in Balance Sheet (Detail) - Copper Swap Contracts [Member] - USD ($) $ in Millions</t>
  </si>
  <si>
    <t>Accumulated other comprehensive gain (loss), net of tax</t>
  </si>
  <si>
    <t>Accrued Liabilities [Member]</t>
  </si>
  <si>
    <t>Derivative Financial Instruments - Schedule of Amounts Recognized In Earnings Related To Copper Swap Contracts (Detail) - Copper Swap Contracts [Member] - USD ($) $ in Millions</t>
  </si>
  <si>
    <t>Gain (loss) from contracts not designated as hedges</t>
  </si>
  <si>
    <t>Cash Flow Hedging [Member]</t>
  </si>
  <si>
    <t>Gain (loss) from ineffectiveness of cash flow hedges</t>
  </si>
  <si>
    <t>Derivative Financial Instruments - Schedule Of Net Currency Units Outstanding (Detail)</t>
  </si>
  <si>
    <t>Dec. 31, 2016NZD</t>
  </si>
  <si>
    <t>Dec. 31, 2016CAD</t>
  </si>
  <si>
    <t>Dec. 31, 2015NZD</t>
  </si>
  <si>
    <t>Dec. 31, 2015CAD</t>
  </si>
  <si>
    <t>Offsetting [Abstract]</t>
  </si>
  <si>
    <t>Net currency units outstanding</t>
  </si>
  <si>
    <t>Common Stock and Senior Convertible Preferred Stock - Schedule of Changes in Senior Convertible Preferred Stock, Common Stock and Treasury Stock (Detail) - shares</t>
  </si>
  <si>
    <t>Equity [Abstract]</t>
  </si>
  <si>
    <t>Senior Convertible Preferred Stock, balance at beginning and end of year</t>
  </si>
  <si>
    <t>Common Stock, balance at beginning of year</t>
  </si>
  <si>
    <t>Common Stock, issued for employee stock plans</t>
  </si>
  <si>
    <t>Common Stock, balance at end of year</t>
  </si>
  <si>
    <t>Treasury Stock, balance at beginning of year</t>
  </si>
  <si>
    <t>Treasury Stock, shares repurchased</t>
  </si>
  <si>
    <t>Treasury Stock, balance at end of year</t>
  </si>
  <si>
    <t>Commitments and Contingent Liabilities - Additional Information (Detail)</t>
  </si>
  <si>
    <t>Jul. 31, 2004USD ($)</t>
  </si>
  <si>
    <t>Dec. 31, 2016USD ($)StatePlaintiffCaseOwnersitePartyPlantmi</t>
  </si>
  <si>
    <t>Dec. 31, 2015USD ($)PlaintiffCase</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Gainesville Class Action Complaint [Member]</t>
  </si>
  <si>
    <t>Single family residential properties extension sought by plaintiffs from former plant area | mi</t>
  </si>
  <si>
    <t>Single family residential properties, number of owners | Owner</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selected remedy estimation</t>
  </si>
  <si>
    <t>Undiscounted cost of selected remedy estimation</t>
  </si>
  <si>
    <t>United States [Member] | Osmose Holdings, Inc. [Member]</t>
  </si>
  <si>
    <t>Number of plant sites | Plant</t>
  </si>
  <si>
    <t>United Kingdom And Australia [Member] | Osmose Holdings, Inc. [Member]</t>
  </si>
  <si>
    <t>Amount contributable by third party</t>
  </si>
  <si>
    <t>United Kingdom [Member] | Osmose Holdings, Inc. [Member]</t>
  </si>
  <si>
    <t>Australia [Member] | Continental Carbon facility [Member]</t>
  </si>
  <si>
    <t>Commitments and Contingent Liabilities - Changes in Accrued Liability for Environmental Matters (Detail) - USD ($) $ in Millions</t>
  </si>
  <si>
    <t>Reversal of reserves</t>
  </si>
  <si>
    <t>Acquisition of Osmose Entities</t>
  </si>
  <si>
    <t>Divestitures</t>
  </si>
  <si>
    <t>Selected Quarterly Financial Data - Schedule of Selected Quarterly Financial Data (Detail) - USD ($) $ / shares in Units, $ in Millions</t>
  </si>
  <si>
    <t>Statement of operations data:</t>
  </si>
  <si>
    <t>Operating (loss) profit</t>
  </si>
  <si>
    <t>Price range of common stock</t>
  </si>
  <si>
    <t>Selected Quarterly Financial Data - Schedule of Selected Quarterly Financial Data (Parenthetical) (Detail) - USD ($) $ in Millions</t>
  </si>
  <si>
    <t>Subsidiary Guarantor Information for Koppers Inc. 2025 Notes and Shelf Registration - Additional Information (Detail) - USD ($)</t>
  </si>
  <si>
    <t>Domestic Guarantor Subsidiaries [Member]</t>
  </si>
  <si>
    <t>Cash dividends paid</t>
  </si>
  <si>
    <t>Domestic Guarantor Subsidiaries [Member] | Revolving Credit Facility [Member]</t>
  </si>
  <si>
    <t>Maximum borrowing capacity</t>
  </si>
  <si>
    <t>Koppers Inc. [Member] | Senior Notes [Member]</t>
  </si>
  <si>
    <t>Amount of assets exceeded liabilities</t>
  </si>
  <si>
    <t>Subsequent Event [Member] | Senior Notes [Member] | 6.00 percent Senior Notes due 2025 [Member]</t>
  </si>
  <si>
    <t>Subsequent Event [Member] | Domestic Guarantor Subsidiaries [Member] | Senior Notes [Member]</t>
  </si>
  <si>
    <t>Subsidiary Guarantor Information for Koppers Inc. 2025 Notes and Shelf Registration - Condensed Consolidating Statement of Comprehensive Income (Loss) (Detail) - USD ($) $ in Millions</t>
  </si>
  <si>
    <t>Condensed Statement Of Income Captions [Line Items]</t>
  </si>
  <si>
    <t>Cost of sales including depreciation and amortization</t>
  </si>
  <si>
    <t>Selling, general and administrative</t>
  </si>
  <si>
    <t>Other income (loss)</t>
  </si>
  <si>
    <t>Equity income of subsidiaries</t>
  </si>
  <si>
    <t>Interest (income) expense</t>
  </si>
  <si>
    <t>Income taxes</t>
  </si>
  <si>
    <t>Consolidation Eliminations [Member]</t>
  </si>
  <si>
    <t>Parent [Member] | Reportable Legal Entities [Member]</t>
  </si>
  <si>
    <t>Koppers Inc. [Member] | Reportable Legal Entities [Member]</t>
  </si>
  <si>
    <t>Domestic Guarantor Subsidiaries [Member] | Reportable Legal Entities [Member]</t>
  </si>
  <si>
    <t>Non-Guarantor Subsidiaries [Member] | Reportable Legal Entities [Member]</t>
  </si>
  <si>
    <t>Subsidiary Guarantor Information for Koppers Inc. 2025 Notes and Shelf Registration - Condensed Consolidating Balance Sheet (Detail) - USD ($) $ in Millions</t>
  </si>
  <si>
    <t>Receivables, net</t>
  </si>
  <si>
    <t>Affiliated receivables</t>
  </si>
  <si>
    <t>Equity investments</t>
  </si>
  <si>
    <t>Affiliated loan receivables</t>
  </si>
  <si>
    <t>LIABILITIES AND EQUITY</t>
  </si>
  <si>
    <t>Affiliated payables</t>
  </si>
  <si>
    <t>Affiliated debt</t>
  </si>
  <si>
    <t>Koppers shareholders’ equity</t>
  </si>
  <si>
    <t>Subsidiary Guarantor Information for Koppers Inc. 2025 Notes and Shelf Registration - Condensed Consolidating Statement of Cash Flows (Detail) - USD ($) $ in Millions</t>
  </si>
  <si>
    <t>Subsidiary, Sale of Stock [Line Items]</t>
  </si>
  <si>
    <t>Cash provided by (used in) operating activities</t>
  </si>
  <si>
    <t>Cash provided by (used in) investing activities:</t>
  </si>
  <si>
    <t>Capital expenditures and acquisitions</t>
  </si>
  <si>
    <t>Repayments (loans to) from affiliates</t>
  </si>
  <si>
    <t>Net cash proceeds (payments) from divestitures and asset sales</t>
  </si>
  <si>
    <t>(Repayments) borrowings of long-term debt</t>
  </si>
  <si>
    <t>Borrowings (repayments) of affiliated debt</t>
  </si>
  <si>
    <t>Deferred financing costs</t>
  </si>
  <si>
    <t>Other financing receipts</t>
  </si>
  <si>
    <t>Stock (repurchased) issued</t>
  </si>
  <si>
    <t>Effect of exchange rates on cash</t>
  </si>
  <si>
    <t>Schedule II - Valuation and Qualifying Accounts (Detail) - USD ($) $ in Millions</t>
  </si>
  <si>
    <t>Allowance for Doubtful Accounts [Member]</t>
  </si>
  <si>
    <t>Valuation and Qualifying Accounts Disclosure [Line Items]</t>
  </si>
  <si>
    <t>Balance at Beginning of Year</t>
  </si>
  <si>
    <t>Business Acquisition</t>
  </si>
  <si>
    <t>Increase (Decrease) to Expense</t>
  </si>
  <si>
    <t>Net (Write- Offs) Recoveries</t>
  </si>
  <si>
    <t>Currency Translation</t>
  </si>
  <si>
    <t>Balance at End of Year</t>
  </si>
  <si>
    <t>Inventory Obsolescence Reserves [Member]</t>
  </si>
  <si>
    <t>Deferred Tax Valuation Allowance [Member]</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_(&quot;NZD &quot;#,##0_);_(&quot;NZD &quot;(#,##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152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664898</v>
      </c>
    </row>
    <row r="18" spans="1:4">
      <c r="A18" s="4" t="s">
        <v>30</v>
      </c>
      <c r="D18" s="6" t="n">
        <v>6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2</v>
      </c>
      <c r="D2" s="2" t="s">
        <v>33</v>
      </c>
    </row>
    <row r="3" spans="1:4">
      <c r="A3" s="4" t="s">
        <v>173</v>
      </c>
    </row>
    <row r="4" spans="1:4">
      <c r="A4" s="4" t="s">
        <v>196</v>
      </c>
      <c r="B4" s="6" t="n">
        <v>3.7</v>
      </c>
      <c r="C4" s="6" t="n">
        <v>3.5</v>
      </c>
      <c r="D4" s="6" t="n">
        <v>0.2</v>
      </c>
    </row>
    <row r="5" spans="1:4">
      <c r="A5" s="4" t="s">
        <v>197</v>
      </c>
      <c r="B5" s="8" t="n">
        <v>-4.3</v>
      </c>
      <c r="C5" s="8" t="n">
        <v>4.7</v>
      </c>
      <c r="D5" s="8" t="n">
        <v>2.8</v>
      </c>
    </row>
    <row r="6" spans="1:4">
      <c r="A6" s="4" t="s">
        <v>174</v>
      </c>
    </row>
    <row r="7" spans="1:4">
      <c r="A7" s="4" t="s">
        <v>198</v>
      </c>
      <c r="B7" s="5" t="n">
        <v>0</v>
      </c>
      <c r="C7" s="8" t="n">
        <v>0.4</v>
      </c>
      <c r="D7" s="8" t="n">
        <v>0.1</v>
      </c>
    </row>
    <row r="8" spans="1:4">
      <c r="A8" s="4" t="s">
        <v>175</v>
      </c>
    </row>
    <row r="9" spans="1:4">
      <c r="A9" s="4" t="s">
        <v>199</v>
      </c>
      <c r="B9" s="8" t="n">
        <v>2.3</v>
      </c>
      <c r="C9" s="8" t="n">
        <v>2.2</v>
      </c>
      <c r="D9" s="8" t="n">
        <v>1.4</v>
      </c>
    </row>
    <row r="10" spans="1:4">
      <c r="A10" s="4" t="s">
        <v>200</v>
      </c>
      <c r="B10" s="6" t="n">
        <v>-0.3</v>
      </c>
      <c r="C10" s="6" t="n">
        <v>-1.2</v>
      </c>
      <c r="D10" s="6" t="n">
        <v>-9.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14</v>
      </c>
    </row>
    <row r="3" spans="1:3">
      <c r="A3" s="4" t="s">
        <v>979</v>
      </c>
      <c r="B3" s="4" t="s">
        <v>980</v>
      </c>
      <c r="C3" s="4" t="s">
        <v>980</v>
      </c>
    </row>
    <row r="4" spans="1:3">
      <c r="A4" s="4" t="s">
        <v>981</v>
      </c>
    </row>
    <row r="5" spans="1:3">
      <c r="A5" s="3" t="s">
        <v>914</v>
      </c>
    </row>
    <row r="6" spans="1:3">
      <c r="A6" s="4" t="s">
        <v>979</v>
      </c>
      <c r="B6" s="4" t="s">
        <v>982</v>
      </c>
      <c r="C6" s="4" t="s">
        <v>929</v>
      </c>
    </row>
    <row r="7" spans="1:3">
      <c r="A7" s="4" t="s">
        <v>983</v>
      </c>
    </row>
    <row r="8" spans="1:3">
      <c r="A8" s="3" t="s">
        <v>914</v>
      </c>
    </row>
    <row r="9" spans="1:3">
      <c r="A9" s="4" t="s">
        <v>979</v>
      </c>
      <c r="B9" s="4" t="s">
        <v>984</v>
      </c>
      <c r="C9" s="4" t="s">
        <v>985</v>
      </c>
    </row>
    <row r="10" spans="1:3">
      <c r="A10" s="4" t="s">
        <v>519</v>
      </c>
    </row>
    <row r="11" spans="1:3">
      <c r="A11" s="3" t="s">
        <v>914</v>
      </c>
    </row>
    <row r="12" spans="1:3">
      <c r="A12" s="4" t="s">
        <v>979</v>
      </c>
      <c r="B12" s="4" t="s">
        <v>986</v>
      </c>
      <c r="C12" s="4" t="s">
        <v>9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3" t="s">
        <v>914</v>
      </c>
    </row>
    <row r="3" spans="1:3">
      <c r="A3" s="4" t="s">
        <v>989</v>
      </c>
      <c r="B3" s="6" t="n">
        <v>200.9</v>
      </c>
      <c r="C3" s="6" t="n">
        <v>212.4</v>
      </c>
    </row>
    <row r="4" spans="1:3">
      <c r="A4" s="4" t="s">
        <v>990</v>
      </c>
    </row>
    <row r="5" spans="1:3">
      <c r="A5" s="3" t="s">
        <v>914</v>
      </c>
    </row>
    <row r="6" spans="1:3">
      <c r="A6" s="4" t="s">
        <v>989</v>
      </c>
      <c r="B6" s="8" t="n">
        <v>62.9</v>
      </c>
      <c r="C6" s="8" t="n">
        <v>66.40000000000001</v>
      </c>
    </row>
    <row r="7" spans="1:3">
      <c r="A7" s="4" t="s">
        <v>991</v>
      </c>
    </row>
    <row r="8" spans="1:3">
      <c r="A8" s="3" t="s">
        <v>914</v>
      </c>
    </row>
    <row r="9" spans="1:3">
      <c r="A9" s="4" t="s">
        <v>989</v>
      </c>
      <c r="B9" s="5" t="n">
        <v>128</v>
      </c>
      <c r="C9" s="5" t="n">
        <v>146</v>
      </c>
    </row>
    <row r="10" spans="1:3">
      <c r="A10" s="4" t="s">
        <v>992</v>
      </c>
    </row>
    <row r="11" spans="1:3">
      <c r="A11" s="3" t="s">
        <v>914</v>
      </c>
    </row>
    <row r="12" spans="1:3">
      <c r="A12" s="4" t="s">
        <v>989</v>
      </c>
      <c r="B12" s="5" t="n">
        <v>10</v>
      </c>
      <c r="C12" s="5" t="n">
        <v>0</v>
      </c>
    </row>
    <row r="13" spans="1:3">
      <c r="A13" s="4" t="s">
        <v>993</v>
      </c>
    </row>
    <row r="14" spans="1:3">
      <c r="A14" s="3" t="s">
        <v>914</v>
      </c>
    </row>
    <row r="15" spans="1:3">
      <c r="A15" s="4" t="s">
        <v>989</v>
      </c>
      <c r="B15" s="8" t="n">
        <v>25.5</v>
      </c>
      <c r="C15" s="8" t="n">
        <v>25.2</v>
      </c>
    </row>
    <row r="16" spans="1:3">
      <c r="A16" s="4" t="s">
        <v>994</v>
      </c>
    </row>
    <row r="17" spans="1:3">
      <c r="A17" s="3" t="s">
        <v>914</v>
      </c>
    </row>
    <row r="18" spans="1:3">
      <c r="A18" s="4" t="s">
        <v>989</v>
      </c>
      <c r="B18" s="8" t="n">
        <v>12.3</v>
      </c>
      <c r="C18" s="5" t="n">
        <v>15</v>
      </c>
    </row>
    <row r="19" spans="1:3">
      <c r="A19" s="4" t="s">
        <v>995</v>
      </c>
    </row>
    <row r="20" spans="1:3">
      <c r="A20" s="3" t="s">
        <v>914</v>
      </c>
    </row>
    <row r="21" spans="1:3">
      <c r="A21" s="4" t="s">
        <v>989</v>
      </c>
      <c r="B21" s="8" t="n">
        <v>13.2</v>
      </c>
      <c r="C21" s="8" t="n">
        <v>10.2</v>
      </c>
    </row>
    <row r="22" spans="1:3">
      <c r="A22" s="4" t="s">
        <v>996</v>
      </c>
    </row>
    <row r="23" spans="1:3">
      <c r="A23" s="3" t="s">
        <v>914</v>
      </c>
    </row>
    <row r="24" spans="1:3">
      <c r="A24" s="4" t="s">
        <v>989</v>
      </c>
      <c r="B24" s="5" t="n">
        <v>0</v>
      </c>
      <c r="C24" s="5" t="n">
        <v>0</v>
      </c>
    </row>
    <row r="25" spans="1:3">
      <c r="A25" s="4" t="s">
        <v>997</v>
      </c>
    </row>
    <row r="26" spans="1:3">
      <c r="A26" s="3" t="s">
        <v>914</v>
      </c>
    </row>
    <row r="27" spans="1:3">
      <c r="A27" s="4" t="s">
        <v>989</v>
      </c>
      <c r="B27" s="8" t="n">
        <v>23.5</v>
      </c>
      <c r="C27" s="8" t="n">
        <v>30.7</v>
      </c>
    </row>
    <row r="28" spans="1:3">
      <c r="A28" s="4" t="s">
        <v>998</v>
      </c>
    </row>
    <row r="29" spans="1:3">
      <c r="A29" s="3" t="s">
        <v>914</v>
      </c>
    </row>
    <row r="30" spans="1:3">
      <c r="A30" s="4" t="s">
        <v>989</v>
      </c>
      <c r="B30" s="8" t="n">
        <v>12.6</v>
      </c>
      <c r="C30" s="8" t="n">
        <v>12.1</v>
      </c>
    </row>
    <row r="31" spans="1:3">
      <c r="A31" s="4" t="s">
        <v>999</v>
      </c>
    </row>
    <row r="32" spans="1:3">
      <c r="A32" s="3" t="s">
        <v>914</v>
      </c>
    </row>
    <row r="33" spans="1:3">
      <c r="A33" s="4" t="s">
        <v>989</v>
      </c>
      <c r="B33" s="8" t="n">
        <v>10.9</v>
      </c>
      <c r="C33" s="8" t="n">
        <v>18.6</v>
      </c>
    </row>
    <row r="34" spans="1:3">
      <c r="A34" s="4" t="s">
        <v>1000</v>
      </c>
    </row>
    <row r="35" spans="1:3">
      <c r="A35" s="3" t="s">
        <v>914</v>
      </c>
    </row>
    <row r="36" spans="1:3">
      <c r="A36" s="4" t="s">
        <v>989</v>
      </c>
      <c r="B36" s="5" t="n">
        <v>0</v>
      </c>
      <c r="C36" s="5" t="n">
        <v>0</v>
      </c>
    </row>
    <row r="37" spans="1:3">
      <c r="A37" s="4" t="s">
        <v>1001</v>
      </c>
    </row>
    <row r="38" spans="1:3">
      <c r="A38" s="3" t="s">
        <v>914</v>
      </c>
    </row>
    <row r="39" spans="1:3">
      <c r="A39" s="4" t="s">
        <v>989</v>
      </c>
      <c r="B39" s="8" t="n">
        <v>108.1</v>
      </c>
      <c r="C39" s="8" t="n">
        <v>117.1</v>
      </c>
    </row>
    <row r="40" spans="1:3">
      <c r="A40" s="4" t="s">
        <v>1002</v>
      </c>
    </row>
    <row r="41" spans="1:3">
      <c r="A41" s="3" t="s">
        <v>914</v>
      </c>
    </row>
    <row r="42" spans="1:3">
      <c r="A42" s="4" t="s">
        <v>989</v>
      </c>
      <c r="B42" s="8" t="n">
        <v>29.7</v>
      </c>
      <c r="C42" s="8" t="n">
        <v>32.3</v>
      </c>
    </row>
    <row r="43" spans="1:3">
      <c r="A43" s="4" t="s">
        <v>1003</v>
      </c>
    </row>
    <row r="44" spans="1:3">
      <c r="A44" s="3" t="s">
        <v>914</v>
      </c>
    </row>
    <row r="45" spans="1:3">
      <c r="A45" s="4" t="s">
        <v>989</v>
      </c>
      <c r="B45" s="8" t="n">
        <v>75.2</v>
      </c>
      <c r="C45" s="8" t="n">
        <v>84.8</v>
      </c>
    </row>
    <row r="46" spans="1:3">
      <c r="A46" s="4" t="s">
        <v>1004</v>
      </c>
    </row>
    <row r="47" spans="1:3">
      <c r="A47" s="3" t="s">
        <v>914</v>
      </c>
    </row>
    <row r="48" spans="1:3">
      <c r="A48" s="4" t="s">
        <v>989</v>
      </c>
      <c r="B48" s="8" t="n">
        <v>3.2</v>
      </c>
      <c r="C48" s="5" t="n">
        <v>0</v>
      </c>
    </row>
    <row r="49" spans="1:3">
      <c r="A49" s="4" t="s">
        <v>1005</v>
      </c>
    </row>
    <row r="50" spans="1:3">
      <c r="A50" s="3" t="s">
        <v>914</v>
      </c>
    </row>
    <row r="51" spans="1:3">
      <c r="A51" s="4" t="s">
        <v>989</v>
      </c>
      <c r="B51" s="8" t="n">
        <v>33.7</v>
      </c>
      <c r="C51" s="8" t="n">
        <v>32.5</v>
      </c>
    </row>
    <row r="52" spans="1:3">
      <c r="A52" s="4" t="s">
        <v>1006</v>
      </c>
    </row>
    <row r="53" spans="1:3">
      <c r="A53" s="3" t="s">
        <v>914</v>
      </c>
    </row>
    <row r="54" spans="1:3">
      <c r="A54" s="4" t="s">
        <v>989</v>
      </c>
      <c r="B54" s="8" t="n">
        <v>8.300000000000001</v>
      </c>
      <c r="C54" s="5" t="n">
        <v>7</v>
      </c>
    </row>
    <row r="55" spans="1:3">
      <c r="A55" s="4" t="s">
        <v>1007</v>
      </c>
    </row>
    <row r="56" spans="1:3">
      <c r="A56" s="3" t="s">
        <v>914</v>
      </c>
    </row>
    <row r="57" spans="1:3">
      <c r="A57" s="4" t="s">
        <v>989</v>
      </c>
      <c r="B57" s="8" t="n">
        <v>24.3</v>
      </c>
      <c r="C57" s="8" t="n">
        <v>25.5</v>
      </c>
    </row>
    <row r="58" spans="1:3">
      <c r="A58" s="4" t="s">
        <v>1008</v>
      </c>
    </row>
    <row r="59" spans="1:3">
      <c r="A59" s="3" t="s">
        <v>914</v>
      </c>
    </row>
    <row r="60" spans="1:3">
      <c r="A60" s="4" t="s">
        <v>989</v>
      </c>
      <c r="B60" s="8" t="n">
        <v>1.1</v>
      </c>
      <c r="C60" s="5" t="n">
        <v>0</v>
      </c>
    </row>
    <row r="61" spans="1:3">
      <c r="A61" s="4" t="s">
        <v>1009</v>
      </c>
    </row>
    <row r="62" spans="1:3">
      <c r="A62" s="3" t="s">
        <v>914</v>
      </c>
    </row>
    <row r="63" spans="1:3">
      <c r="A63" s="4" t="s">
        <v>989</v>
      </c>
      <c r="B63" s="8" t="n">
        <v>6.2</v>
      </c>
      <c r="C63" s="8" t="n">
        <v>1.4</v>
      </c>
    </row>
    <row r="64" spans="1:3">
      <c r="A64" s="4" t="s">
        <v>1010</v>
      </c>
    </row>
    <row r="65" spans="1:3">
      <c r="A65" s="3" t="s">
        <v>914</v>
      </c>
    </row>
    <row r="66" spans="1:3">
      <c r="A66" s="4" t="s">
        <v>989</v>
      </c>
      <c r="B66" s="5" t="n">
        <v>0</v>
      </c>
      <c r="C66" s="5" t="n">
        <v>0</v>
      </c>
    </row>
    <row r="67" spans="1:3">
      <c r="A67" s="4" t="s">
        <v>1011</v>
      </c>
    </row>
    <row r="68" spans="1:3">
      <c r="A68" s="3" t="s">
        <v>914</v>
      </c>
    </row>
    <row r="69" spans="1:3">
      <c r="A69" s="4" t="s">
        <v>989</v>
      </c>
      <c r="B69" s="8" t="n">
        <v>0.5</v>
      </c>
      <c r="C69" s="8" t="n">
        <v>1.4</v>
      </c>
    </row>
    <row r="70" spans="1:3">
      <c r="A70" s="4" t="s">
        <v>1012</v>
      </c>
    </row>
    <row r="71" spans="1:3">
      <c r="A71" s="3" t="s">
        <v>914</v>
      </c>
    </row>
    <row r="72" spans="1:3">
      <c r="A72" s="4" t="s">
        <v>989</v>
      </c>
      <c r="B72" s="8" t="n">
        <v>5.7</v>
      </c>
      <c r="C72" s="5" t="n">
        <v>0</v>
      </c>
    </row>
    <row r="73" spans="1:3">
      <c r="A73" s="4" t="s">
        <v>1013</v>
      </c>
    </row>
    <row r="74" spans="1:3">
      <c r="A74" s="3" t="s">
        <v>914</v>
      </c>
    </row>
    <row r="75" spans="1:3">
      <c r="A75" s="4" t="s">
        <v>989</v>
      </c>
      <c r="B75" s="8" t="n">
        <v>3.9</v>
      </c>
      <c r="C75" s="8" t="n">
        <v>5.5</v>
      </c>
    </row>
    <row r="76" spans="1:3">
      <c r="A76" s="4" t="s">
        <v>1014</v>
      </c>
    </row>
    <row r="77" spans="1:3">
      <c r="A77" s="3" t="s">
        <v>914</v>
      </c>
    </row>
    <row r="78" spans="1:3">
      <c r="A78" s="4" t="s">
        <v>989</v>
      </c>
      <c r="B78" s="5" t="n">
        <v>0</v>
      </c>
      <c r="C78" s="5" t="n">
        <v>0</v>
      </c>
    </row>
    <row r="79" spans="1:3">
      <c r="A79" s="4" t="s">
        <v>1015</v>
      </c>
    </row>
    <row r="80" spans="1:3">
      <c r="A80" s="3" t="s">
        <v>914</v>
      </c>
    </row>
    <row r="81" spans="1:3">
      <c r="A81" s="4" t="s">
        <v>989</v>
      </c>
      <c r="B81" s="8" t="n">
        <v>3.9</v>
      </c>
      <c r="C81" s="8" t="n">
        <v>5.5</v>
      </c>
    </row>
    <row r="82" spans="1:3">
      <c r="A82" s="4" t="s">
        <v>1016</v>
      </c>
    </row>
    <row r="83" spans="1:3">
      <c r="A83" s="3" t="s">
        <v>914</v>
      </c>
    </row>
    <row r="84" spans="1:3">
      <c r="A84" s="4" t="s">
        <v>989</v>
      </c>
      <c r="B84" s="7" t="n">
        <v>0</v>
      </c>
      <c r="C84"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v>
      </c>
    </row>
    <row r="2" spans="1:2">
      <c r="B2" s="2" t="s">
        <v>664</v>
      </c>
    </row>
    <row r="3" spans="1:2">
      <c r="A3" s="3" t="s">
        <v>914</v>
      </c>
    </row>
    <row r="4" spans="1:2">
      <c r="A4" s="4" t="s">
        <v>946</v>
      </c>
      <c r="B4" s="6" t="n">
        <v>212.4</v>
      </c>
    </row>
    <row r="5" spans="1:2">
      <c r="A5" s="4" t="s">
        <v>947</v>
      </c>
      <c r="B5" s="8" t="n">
        <v>200.9</v>
      </c>
    </row>
    <row r="6" spans="1:2">
      <c r="A6" s="4" t="s">
        <v>1018</v>
      </c>
    </row>
    <row r="7" spans="1:2">
      <c r="A7" s="3" t="s">
        <v>914</v>
      </c>
    </row>
    <row r="8" spans="1:2">
      <c r="A8" s="4" t="s">
        <v>946</v>
      </c>
      <c r="B8" s="5" t="n">
        <v>0</v>
      </c>
    </row>
    <row r="9" spans="1:2">
      <c r="A9" s="4" t="s">
        <v>947</v>
      </c>
      <c r="B9" s="5" t="n">
        <v>10</v>
      </c>
    </row>
    <row r="10" spans="1:2">
      <c r="A10" s="4" t="s">
        <v>1019</v>
      </c>
    </row>
    <row r="11" spans="1:2">
      <c r="A11" s="3" t="s">
        <v>914</v>
      </c>
    </row>
    <row r="12" spans="1:2">
      <c r="A12" s="4" t="s">
        <v>946</v>
      </c>
      <c r="B12" s="5" t="n">
        <v>0</v>
      </c>
    </row>
    <row r="13" spans="1:2">
      <c r="A13" s="4" t="s">
        <v>1020</v>
      </c>
      <c r="B13" s="8" t="n">
        <v>4.4</v>
      </c>
    </row>
    <row r="14" spans="1:2">
      <c r="A14" s="4" t="s">
        <v>1021</v>
      </c>
      <c r="B14" s="8" t="n">
        <v>0.2</v>
      </c>
    </row>
    <row r="15" spans="1:2">
      <c r="A15" s="4" t="s">
        <v>1022</v>
      </c>
      <c r="B15" s="8" t="n">
        <v>-0.3</v>
      </c>
    </row>
    <row r="16" spans="1:2">
      <c r="A16" s="4" t="s">
        <v>947</v>
      </c>
      <c r="B16" s="8" t="n">
        <v>4.3</v>
      </c>
    </row>
    <row r="17" spans="1:2">
      <c r="A17" s="4" t="s">
        <v>1023</v>
      </c>
      <c r="B17" s="8" t="n">
        <v>0.2</v>
      </c>
    </row>
    <row r="18" spans="1:2">
      <c r="A18" s="4" t="s">
        <v>1024</v>
      </c>
    </row>
    <row r="19" spans="1:2">
      <c r="A19" s="3" t="s">
        <v>914</v>
      </c>
    </row>
    <row r="20" spans="1:2">
      <c r="A20" s="4" t="s">
        <v>946</v>
      </c>
      <c r="B20" s="5" t="n">
        <v>0</v>
      </c>
    </row>
    <row r="21" spans="1:2">
      <c r="A21" s="4" t="s">
        <v>1020</v>
      </c>
      <c r="B21" s="5" t="n">
        <v>6</v>
      </c>
    </row>
    <row r="22" spans="1:2">
      <c r="A22" s="4" t="s">
        <v>1021</v>
      </c>
      <c r="B22" s="8" t="n">
        <v>0.1</v>
      </c>
    </row>
    <row r="23" spans="1:2">
      <c r="A23" s="4" t="s">
        <v>1022</v>
      </c>
      <c r="B23" s="8" t="n">
        <v>-0.4</v>
      </c>
    </row>
    <row r="24" spans="1:2">
      <c r="A24" s="4" t="s">
        <v>947</v>
      </c>
      <c r="B24" s="8" t="n">
        <v>5.7</v>
      </c>
    </row>
    <row r="25" spans="1:2">
      <c r="A25" s="4" t="s">
        <v>1023</v>
      </c>
      <c r="B25" s="6" t="n">
        <v>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664</v>
      </c>
    </row>
    <row r="3" spans="1:2">
      <c r="A3" s="3" t="s">
        <v>1026</v>
      </c>
    </row>
    <row r="4" spans="1:2">
      <c r="A4" s="4" t="s">
        <v>1027</v>
      </c>
      <c r="B4" s="7" t="n">
        <v>0</v>
      </c>
    </row>
    <row r="5" spans="1:2">
      <c r="A5" s="4" t="s">
        <v>1028</v>
      </c>
      <c r="B5" s="8" t="n">
        <v>0.2</v>
      </c>
    </row>
    <row r="6" spans="1:2">
      <c r="A6" s="4" t="s">
        <v>1029</v>
      </c>
      <c r="B6" s="5" t="n">
        <v>0</v>
      </c>
    </row>
    <row r="7" spans="1:2">
      <c r="A7" s="4" t="s">
        <v>1030</v>
      </c>
      <c r="B7" s="6" t="n">
        <v>-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1</v>
      </c>
      <c r="B1" s="2" t="s">
        <v>1</v>
      </c>
    </row>
    <row r="2" spans="1:4">
      <c r="B2" s="2" t="s">
        <v>2</v>
      </c>
      <c r="C2" s="2" t="s">
        <v>32</v>
      </c>
      <c r="D2" s="2" t="s">
        <v>1032</v>
      </c>
    </row>
    <row r="3" spans="1:4">
      <c r="A3" s="3" t="s">
        <v>1033</v>
      </c>
    </row>
    <row r="4" spans="1:4">
      <c r="A4" s="4" t="s">
        <v>1034</v>
      </c>
      <c r="B4" s="6" t="n">
        <v>671.1</v>
      </c>
      <c r="C4" s="6" t="n">
        <v>734.8</v>
      </c>
    </row>
    <row r="5" spans="1:4">
      <c r="A5" s="4" t="s">
        <v>1035</v>
      </c>
      <c r="B5" s="8" t="n">
        <v>42.6</v>
      </c>
      <c r="C5" s="8" t="n">
        <v>39.9</v>
      </c>
    </row>
    <row r="6" spans="1:4">
      <c r="A6" s="4" t="s">
        <v>1036</v>
      </c>
      <c r="B6" s="8" t="n">
        <v>8.699999999999999</v>
      </c>
      <c r="C6" s="8" t="n">
        <v>12.5</v>
      </c>
    </row>
    <row r="7" spans="1:4">
      <c r="A7" s="4" t="s">
        <v>99</v>
      </c>
      <c r="B7" s="6" t="n">
        <v>619.8</v>
      </c>
      <c r="C7" s="8" t="n">
        <v>682.4</v>
      </c>
    </row>
    <row r="8" spans="1:4">
      <c r="A8" s="4" t="s">
        <v>1037</v>
      </c>
    </row>
    <row r="9" spans="1:4">
      <c r="A9" s="3" t="s">
        <v>1033</v>
      </c>
    </row>
    <row r="10" spans="1:4">
      <c r="A10" s="4" t="s">
        <v>1038</v>
      </c>
      <c r="B10" s="4" t="s">
        <v>1039</v>
      </c>
    </row>
    <row r="11" spans="1:4">
      <c r="A11" s="4" t="s">
        <v>1040</v>
      </c>
      <c r="B11" s="5" t="n">
        <v>2019</v>
      </c>
    </row>
    <row r="12" spans="1:4">
      <c r="A12" s="4" t="s">
        <v>1034</v>
      </c>
      <c r="B12" s="6" t="n">
        <v>232.5</v>
      </c>
      <c r="C12" s="8" t="n">
        <v>262.5</v>
      </c>
    </row>
    <row r="13" spans="1:4">
      <c r="A13" s="4" t="s">
        <v>1041</v>
      </c>
    </row>
    <row r="14" spans="1:4">
      <c r="A14" s="3" t="s">
        <v>1033</v>
      </c>
    </row>
    <row r="15" spans="1:4">
      <c r="A15" s="4" t="s">
        <v>1038</v>
      </c>
      <c r="B15" s="4" t="s">
        <v>1039</v>
      </c>
    </row>
    <row r="16" spans="1:4">
      <c r="A16" s="4" t="s">
        <v>1040</v>
      </c>
      <c r="B16" s="5" t="n">
        <v>2019</v>
      </c>
    </row>
    <row r="17" spans="1:4">
      <c r="A17" s="4" t="s">
        <v>1034</v>
      </c>
      <c r="B17" s="6" t="n">
        <v>100.1</v>
      </c>
      <c r="C17" s="5" t="n">
        <v>130</v>
      </c>
    </row>
    <row r="18" spans="1:4">
      <c r="A18" s="4" t="s">
        <v>1042</v>
      </c>
    </row>
    <row r="19" spans="1:4">
      <c r="A19" s="3" t="s">
        <v>1033</v>
      </c>
    </row>
    <row r="20" spans="1:4">
      <c r="A20" s="4" t="s">
        <v>1038</v>
      </c>
      <c r="B20" s="4" t="s">
        <v>1043</v>
      </c>
    </row>
    <row r="21" spans="1:4">
      <c r="A21" s="4" t="s">
        <v>1040</v>
      </c>
      <c r="B21" s="5" t="n">
        <v>2020</v>
      </c>
    </row>
    <row r="22" spans="1:4">
      <c r="A22" s="4" t="s">
        <v>1034</v>
      </c>
      <c r="B22" s="6" t="n">
        <v>40.4</v>
      </c>
      <c r="C22" s="8" t="n">
        <v>44.8</v>
      </c>
    </row>
    <row r="23" spans="1:4">
      <c r="A23" s="4" t="s">
        <v>1044</v>
      </c>
    </row>
    <row r="24" spans="1:4">
      <c r="A24" s="3" t="s">
        <v>1033</v>
      </c>
    </row>
    <row r="25" spans="1:4">
      <c r="A25" s="4" t="s">
        <v>1038</v>
      </c>
      <c r="B25" s="4" t="s">
        <v>1045</v>
      </c>
      <c r="D25" s="4" t="s">
        <v>1045</v>
      </c>
    </row>
    <row r="26" spans="1:4">
      <c r="A26" s="4" t="s">
        <v>1040</v>
      </c>
      <c r="B26" s="5" t="n">
        <v>2019</v>
      </c>
    </row>
    <row r="27" spans="1:4">
      <c r="A27" s="4" t="s">
        <v>1034</v>
      </c>
      <c r="B27" s="6" t="n">
        <v>298.1</v>
      </c>
      <c r="C27" s="6" t="n">
        <v>29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1046</v>
      </c>
      <c r="B1" s="2" t="s">
        <v>1047</v>
      </c>
      <c r="C1" s="2" t="s">
        <v>1048</v>
      </c>
      <c r="D1" s="2" t="s">
        <v>1049</v>
      </c>
      <c r="E1" s="2" t="s">
        <v>523</v>
      </c>
      <c r="F1" s="2" t="s">
        <v>521</v>
      </c>
      <c r="G1" s="2" t="s">
        <v>1050</v>
      </c>
      <c r="H1" s="2" t="s">
        <v>524</v>
      </c>
      <c r="I1" s="2" t="s">
        <v>1051</v>
      </c>
    </row>
    <row r="2" spans="1:9">
      <c r="A2" s="3" t="s">
        <v>1033</v>
      </c>
    </row>
    <row r="3" spans="1:9">
      <c r="A3" s="4" t="s">
        <v>1052</v>
      </c>
      <c r="E3" s="7" t="n">
        <v>673000000</v>
      </c>
    </row>
    <row r="4" spans="1:9">
      <c r="A4" s="4" t="s">
        <v>1053</v>
      </c>
    </row>
    <row r="5" spans="1:9">
      <c r="A5" s="3" t="s">
        <v>1033</v>
      </c>
    </row>
    <row r="6" spans="1:9">
      <c r="A6" s="4" t="s">
        <v>1054</v>
      </c>
      <c r="E6" s="5" t="n">
        <v>43500000</v>
      </c>
    </row>
    <row r="7" spans="1:9">
      <c r="A7" s="4" t="s">
        <v>1041</v>
      </c>
    </row>
    <row r="8" spans="1:9">
      <c r="A8" s="3" t="s">
        <v>1033</v>
      </c>
    </row>
    <row r="9" spans="1:9">
      <c r="A9" s="4" t="s">
        <v>1055</v>
      </c>
      <c r="E9" s="5" t="n">
        <v>300000000</v>
      </c>
      <c r="G9" s="7" t="n">
        <v>300000000</v>
      </c>
    </row>
    <row r="10" spans="1:9">
      <c r="A10" s="4" t="s">
        <v>1056</v>
      </c>
      <c r="E10" s="5" t="n">
        <v>2000000</v>
      </c>
    </row>
    <row r="11" spans="1:9">
      <c r="A11" s="4" t="s">
        <v>1057</v>
      </c>
      <c r="E11" s="7" t="n">
        <v>159600000</v>
      </c>
    </row>
    <row r="12" spans="1:9">
      <c r="A12" s="4" t="s">
        <v>1038</v>
      </c>
      <c r="E12" s="4" t="s">
        <v>1039</v>
      </c>
    </row>
    <row r="13" spans="1:9">
      <c r="A13" s="4" t="s">
        <v>1058</v>
      </c>
    </row>
    <row r="14" spans="1:9">
      <c r="A14" s="3" t="s">
        <v>1033</v>
      </c>
    </row>
    <row r="15" spans="1:9">
      <c r="A15" s="4" t="s">
        <v>1055</v>
      </c>
      <c r="E15" s="7" t="n">
        <v>232500000</v>
      </c>
    </row>
    <row r="16" spans="1:9">
      <c r="A16" s="4" t="s">
        <v>1059</v>
      </c>
      <c r="E16" s="4" t="s">
        <v>1060</v>
      </c>
    </row>
    <row r="17" spans="1:9">
      <c r="A17" s="4" t="s">
        <v>1061</v>
      </c>
      <c r="E17" s="7" t="n">
        <v>7500000</v>
      </c>
    </row>
    <row r="18" spans="1:9">
      <c r="A18" s="4" t="s">
        <v>1044</v>
      </c>
    </row>
    <row r="19" spans="1:9">
      <c r="A19" s="3" t="s">
        <v>1033</v>
      </c>
    </row>
    <row r="20" spans="1:9">
      <c r="A20" s="4" t="s">
        <v>1062</v>
      </c>
      <c r="E20" s="7" t="n">
        <v>298100000</v>
      </c>
    </row>
    <row r="21" spans="1:9">
      <c r="A21" s="4" t="s">
        <v>1038</v>
      </c>
      <c r="D21" s="4" t="s">
        <v>1045</v>
      </c>
      <c r="E21" s="4" t="s">
        <v>1045</v>
      </c>
    </row>
    <row r="22" spans="1:9">
      <c r="A22" s="4" t="s">
        <v>1063</v>
      </c>
      <c r="E22" s="4" t="s">
        <v>1064</v>
      </c>
    </row>
    <row r="23" spans="1:9">
      <c r="A23" s="4" t="s">
        <v>1065</v>
      </c>
      <c r="D23" s="4" t="s">
        <v>1066</v>
      </c>
    </row>
    <row r="24" spans="1:9">
      <c r="A24" s="4" t="s">
        <v>1067</v>
      </c>
      <c r="D24" s="7" t="n">
        <v>294900000</v>
      </c>
    </row>
    <row r="25" spans="1:9">
      <c r="A25" s="4" t="s">
        <v>1052</v>
      </c>
      <c r="D25" s="7" t="n">
        <v>300000000</v>
      </c>
    </row>
    <row r="26" spans="1:9">
      <c r="A26" s="4" t="s">
        <v>1068</v>
      </c>
      <c r="D26" s="4" t="s">
        <v>1069</v>
      </c>
    </row>
    <row r="27" spans="1:9">
      <c r="A27" s="4" t="s">
        <v>1070</v>
      </c>
      <c r="E27" s="4" t="s">
        <v>1071</v>
      </c>
    </row>
    <row r="28" spans="1:9">
      <c r="A28" s="4" t="s">
        <v>1072</v>
      </c>
      <c r="E28" s="7" t="n">
        <v>12000000</v>
      </c>
      <c r="H28" s="7" t="n">
        <v>6900000</v>
      </c>
    </row>
    <row r="29" spans="1:9">
      <c r="A29" s="4" t="s">
        <v>1073</v>
      </c>
      <c r="E29" s="7" t="n">
        <v>8700000</v>
      </c>
      <c r="H29" s="7" t="n">
        <v>12500000</v>
      </c>
    </row>
    <row r="30" spans="1:9">
      <c r="A30" s="4" t="s">
        <v>1074</v>
      </c>
    </row>
    <row r="31" spans="1:9">
      <c r="A31" s="3" t="s">
        <v>1033</v>
      </c>
    </row>
    <row r="32" spans="1:9">
      <c r="A32" s="4" t="s">
        <v>1075</v>
      </c>
      <c r="E32" s="4" t="s">
        <v>1076</v>
      </c>
    </row>
    <row r="33" spans="1:9">
      <c r="A33" s="4" t="s">
        <v>1077</v>
      </c>
      <c r="E33" s="4" t="s">
        <v>1078</v>
      </c>
    </row>
    <row r="34" spans="1:9">
      <c r="A34" s="4" t="s">
        <v>1079</v>
      </c>
    </row>
    <row r="35" spans="1:9">
      <c r="A35" s="3" t="s">
        <v>1033</v>
      </c>
    </row>
    <row r="36" spans="1:9">
      <c r="A36" s="4" t="s">
        <v>1080</v>
      </c>
      <c r="B36" s="7" t="n">
        <v>500000000</v>
      </c>
    </row>
    <row r="37" spans="1:9">
      <c r="A37" s="4" t="s">
        <v>1081</v>
      </c>
      <c r="B37" s="4" t="s">
        <v>1082</v>
      </c>
    </row>
    <row r="38" spans="1:9">
      <c r="A38" s="4" t="s">
        <v>1052</v>
      </c>
      <c r="B38" s="7" t="n">
        <v>500000000</v>
      </c>
    </row>
    <row r="39" spans="1:9">
      <c r="A39" s="4" t="s">
        <v>1083</v>
      </c>
    </row>
    <row r="40" spans="1:9">
      <c r="A40" s="3" t="s">
        <v>1033</v>
      </c>
    </row>
    <row r="41" spans="1:9">
      <c r="A41" s="4" t="s">
        <v>1084</v>
      </c>
      <c r="E41" s="4" t="s">
        <v>1085</v>
      </c>
    </row>
    <row r="42" spans="1:9">
      <c r="A42" s="4" t="s">
        <v>1086</v>
      </c>
    </row>
    <row r="43" spans="1:9">
      <c r="A43" s="3" t="s">
        <v>1033</v>
      </c>
    </row>
    <row r="44" spans="1:9">
      <c r="A44" s="4" t="s">
        <v>1055</v>
      </c>
      <c r="F44" s="7" t="n">
        <v>400000000</v>
      </c>
    </row>
    <row r="45" spans="1:9">
      <c r="A45" s="4" t="s">
        <v>1042</v>
      </c>
    </row>
    <row r="46" spans="1:9">
      <c r="A46" s="3" t="s">
        <v>1033</v>
      </c>
    </row>
    <row r="47" spans="1:9">
      <c r="A47" s="4" t="s">
        <v>1075</v>
      </c>
      <c r="E47" s="4" t="s">
        <v>1087</v>
      </c>
    </row>
    <row r="48" spans="1:9">
      <c r="A48" s="4" t="s">
        <v>1088</v>
      </c>
      <c r="E48" s="5" t="n">
        <v>6</v>
      </c>
    </row>
    <row r="49" spans="1:9">
      <c r="A49" s="4" t="s">
        <v>1089</v>
      </c>
      <c r="E49" s="4" t="s">
        <v>1090</v>
      </c>
    </row>
    <row r="50" spans="1:9">
      <c r="A50" s="4" t="s">
        <v>1091</v>
      </c>
      <c r="E50" s="4" t="s">
        <v>1092</v>
      </c>
    </row>
    <row r="51" spans="1:9">
      <c r="A51" s="4" t="s">
        <v>1038</v>
      </c>
      <c r="E51" s="4" t="s">
        <v>1043</v>
      </c>
    </row>
    <row r="52" spans="1:9">
      <c r="A52" s="4" t="s">
        <v>1093</v>
      </c>
    </row>
    <row r="53" spans="1:9">
      <c r="A53" s="3" t="s">
        <v>1033</v>
      </c>
    </row>
    <row r="54" spans="1:9">
      <c r="A54" s="4" t="s">
        <v>1094</v>
      </c>
      <c r="I54" s="11" t="n">
        <v>198.8</v>
      </c>
    </row>
    <row r="55" spans="1:9">
      <c r="A55" s="4" t="s">
        <v>1095</v>
      </c>
    </row>
    <row r="56" spans="1:9">
      <c r="A56" s="3" t="s">
        <v>1033</v>
      </c>
    </row>
    <row r="57" spans="1:9">
      <c r="A57" s="4" t="s">
        <v>1094</v>
      </c>
      <c r="I57" s="8" t="n">
        <v>66.2</v>
      </c>
    </row>
    <row r="58" spans="1:9">
      <c r="A58" s="4" t="s">
        <v>1096</v>
      </c>
    </row>
    <row r="59" spans="1:9">
      <c r="A59" s="3" t="s">
        <v>1033</v>
      </c>
    </row>
    <row r="60" spans="1:9">
      <c r="A60" s="4" t="s">
        <v>1097</v>
      </c>
      <c r="C60" s="4" t="s">
        <v>1098</v>
      </c>
    </row>
    <row r="61" spans="1:9">
      <c r="A61" s="4" t="s">
        <v>1099</v>
      </c>
      <c r="C61" s="7" t="n">
        <v>44000000</v>
      </c>
      <c r="I61" s="12" t="n">
        <v>265</v>
      </c>
    </row>
    <row r="62" spans="1:9">
      <c r="A62" s="4" t="s">
        <v>1100</v>
      </c>
      <c r="C62" s="4" t="s">
        <v>1101</v>
      </c>
      <c r="I62" s="4" t="s">
        <v>11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2</v>
      </c>
      <c r="B1" s="2" t="s">
        <v>2</v>
      </c>
      <c r="C1" s="2" t="s">
        <v>32</v>
      </c>
    </row>
    <row r="2" spans="1:3">
      <c r="A2" s="3" t="s">
        <v>245</v>
      </c>
    </row>
    <row r="3" spans="1:3">
      <c r="A3" s="5" t="n">
        <v>2017</v>
      </c>
      <c r="B3" s="6" t="n">
        <v>42.6</v>
      </c>
    </row>
    <row r="4" spans="1:3">
      <c r="A4" s="5" t="n">
        <v>2018</v>
      </c>
      <c r="B4" s="5" t="n">
        <v>37</v>
      </c>
    </row>
    <row r="5" spans="1:3">
      <c r="A5" s="5" t="n">
        <v>2019</v>
      </c>
      <c r="B5" s="8" t="n">
        <v>575.3</v>
      </c>
    </row>
    <row r="6" spans="1:3">
      <c r="A6" s="5" t="n">
        <v>2020</v>
      </c>
      <c r="B6" s="8" t="n">
        <v>18.1</v>
      </c>
    </row>
    <row r="7" spans="1:3">
      <c r="A7" s="4" t="s">
        <v>1103</v>
      </c>
      <c r="B7" s="5" t="n">
        <v>673</v>
      </c>
    </row>
    <row r="8" spans="1:3">
      <c r="A8" s="4" t="s">
        <v>1104</v>
      </c>
      <c r="B8" s="8" t="n">
        <v>-1.9</v>
      </c>
    </row>
    <row r="9" spans="1:3">
      <c r="A9" s="4" t="s">
        <v>1034</v>
      </c>
      <c r="B9" s="6" t="n">
        <v>671.1</v>
      </c>
      <c r="C9" s="6" t="n">
        <v>73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1106</v>
      </c>
      <c r="C1" s="2" t="s">
        <v>1107</v>
      </c>
      <c r="D1" s="2" t="s">
        <v>2</v>
      </c>
    </row>
    <row r="2" spans="1:4">
      <c r="A2" s="3" t="s">
        <v>1033</v>
      </c>
    </row>
    <row r="3" spans="1:4">
      <c r="A3" s="4" t="s">
        <v>1052</v>
      </c>
      <c r="D3" s="7" t="n">
        <v>673000000</v>
      </c>
    </row>
    <row r="4" spans="1:4">
      <c r="A4" s="4" t="s">
        <v>1079</v>
      </c>
    </row>
    <row r="5" spans="1:4">
      <c r="A5" s="3" t="s">
        <v>1033</v>
      </c>
    </row>
    <row r="6" spans="1:4">
      <c r="A6" s="4" t="s">
        <v>1052</v>
      </c>
      <c r="B6" s="7" t="n">
        <v>500000000</v>
      </c>
    </row>
    <row r="7" spans="1:4">
      <c r="A7" s="4" t="s">
        <v>1108</v>
      </c>
      <c r="B7" s="5" t="n">
        <v>2025</v>
      </c>
    </row>
    <row r="8" spans="1:4">
      <c r="A8" s="4" t="s">
        <v>1086</v>
      </c>
    </row>
    <row r="9" spans="1:4">
      <c r="A9" s="3" t="s">
        <v>1033</v>
      </c>
    </row>
    <row r="10" spans="1:4">
      <c r="A10" s="4" t="s">
        <v>1055</v>
      </c>
      <c r="C10" s="7" t="n">
        <v>400000000</v>
      </c>
    </row>
    <row r="11" spans="1:4">
      <c r="A11" s="4" t="s">
        <v>1108</v>
      </c>
      <c r="C11" s="5" t="n">
        <v>20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664</v>
      </c>
    </row>
    <row r="2" spans="1:2">
      <c r="A2" s="3" t="s">
        <v>248</v>
      </c>
    </row>
    <row r="3" spans="1:2">
      <c r="A3" s="5" t="n">
        <v>2017</v>
      </c>
      <c r="B3" s="6" t="n">
        <v>43.9</v>
      </c>
    </row>
    <row r="4" spans="1:2">
      <c r="A4" s="5" t="n">
        <v>2018</v>
      </c>
      <c r="B4" s="5" t="n">
        <v>34</v>
      </c>
    </row>
    <row r="5" spans="1:2">
      <c r="A5" s="5" t="n">
        <v>2019</v>
      </c>
      <c r="B5" s="8" t="n">
        <v>17.3</v>
      </c>
    </row>
    <row r="6" spans="1:2">
      <c r="A6" s="5" t="n">
        <v>2020</v>
      </c>
      <c r="B6" s="8" t="n">
        <v>13.6</v>
      </c>
    </row>
    <row r="7" spans="1:2">
      <c r="A7" s="5" t="n">
        <v>2021</v>
      </c>
      <c r="B7" s="8" t="n">
        <v>11.7</v>
      </c>
    </row>
    <row r="8" spans="1:2">
      <c r="A8" s="4" t="s">
        <v>1110</v>
      </c>
      <c r="B8" s="8" t="n">
        <v>46.8</v>
      </c>
    </row>
    <row r="9" spans="1:2">
      <c r="A9" s="4" t="s">
        <v>167</v>
      </c>
      <c r="B9" s="6" t="n">
        <v>16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1</v>
      </c>
      <c r="B1" s="2" t="s">
        <v>1</v>
      </c>
    </row>
    <row r="2" spans="1:4">
      <c r="B2" s="2" t="s">
        <v>2</v>
      </c>
      <c r="C2" s="2" t="s">
        <v>32</v>
      </c>
      <c r="D2" s="2" t="s">
        <v>33</v>
      </c>
    </row>
    <row r="3" spans="1:4">
      <c r="A3" s="3" t="s">
        <v>248</v>
      </c>
    </row>
    <row r="4" spans="1:4">
      <c r="A4" s="4" t="s">
        <v>1112</v>
      </c>
      <c r="B4" s="6" t="n">
        <v>50.3</v>
      </c>
      <c r="C4" s="6" t="n">
        <v>46.4</v>
      </c>
      <c r="D4" s="6" t="n">
        <v>3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2</v>
      </c>
    </row>
    <row r="3" spans="1:3">
      <c r="A3" s="3" t="s">
        <v>1114</v>
      </c>
    </row>
    <row r="4" spans="1:3">
      <c r="A4" s="4" t="s">
        <v>1115</v>
      </c>
      <c r="B4" s="4" t="s">
        <v>1116</v>
      </c>
    </row>
    <row r="5" spans="1:3">
      <c r="A5" s="4" t="s">
        <v>1117</v>
      </c>
      <c r="B5" s="4" t="s">
        <v>1118</v>
      </c>
    </row>
    <row r="6" spans="1:3">
      <c r="A6" s="4" t="s">
        <v>1119</v>
      </c>
      <c r="B6" s="6" t="n">
        <v>4.1</v>
      </c>
    </row>
    <row r="7" spans="1:3">
      <c r="A7" s="4" t="s">
        <v>1120</v>
      </c>
    </row>
    <row r="8" spans="1:3">
      <c r="A8" s="3" t="s">
        <v>1114</v>
      </c>
    </row>
    <row r="9" spans="1:3">
      <c r="A9" s="4" t="s">
        <v>1121</v>
      </c>
      <c r="B9" s="5" t="n">
        <v>1</v>
      </c>
    </row>
    <row r="10" spans="1:3">
      <c r="A10" s="4" t="s">
        <v>1122</v>
      </c>
    </row>
    <row r="11" spans="1:3">
      <c r="A11" s="3" t="s">
        <v>1114</v>
      </c>
    </row>
    <row r="12" spans="1:3">
      <c r="A12" s="4" t="s">
        <v>1121</v>
      </c>
      <c r="C12" s="6" t="n">
        <v>-1.9</v>
      </c>
    </row>
    <row r="13" spans="1:3">
      <c r="A13" s="4" t="s">
        <v>1123</v>
      </c>
      <c r="B13" s="8" t="n">
        <v>0.9</v>
      </c>
    </row>
    <row r="14" spans="1:3">
      <c r="A14" s="4" t="s">
        <v>1124</v>
      </c>
    </row>
    <row r="15" spans="1:3">
      <c r="A15" s="3" t="s">
        <v>1114</v>
      </c>
    </row>
    <row r="16" spans="1:3">
      <c r="A16" s="4" t="s">
        <v>1125</v>
      </c>
      <c r="B16" s="6" t="n">
        <v>1.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6</v>
      </c>
      <c r="B1" s="2" t="s">
        <v>664</v>
      </c>
      <c r="C1" s="2" t="s">
        <v>1127</v>
      </c>
      <c r="D1" s="2" t="s">
        <v>524</v>
      </c>
      <c r="E1" s="2" t="s">
        <v>1128</v>
      </c>
    </row>
    <row r="2" spans="1:5">
      <c r="A2" s="3" t="s">
        <v>1129</v>
      </c>
    </row>
    <row r="3" spans="1:5">
      <c r="A3" s="4" t="s">
        <v>1130</v>
      </c>
      <c r="C3" s="13" t="n">
        <v>49.1</v>
      </c>
      <c r="E3" s="13" t="n">
        <v>21.3</v>
      </c>
    </row>
    <row r="4" spans="1:5">
      <c r="A4" s="4" t="s">
        <v>1131</v>
      </c>
      <c r="B4" s="6" t="n">
        <v>11.6</v>
      </c>
      <c r="D4" s="6" t="n">
        <v>-10.5</v>
      </c>
    </row>
    <row r="5" spans="1:5">
      <c r="A5" s="4" t="s">
        <v>1132</v>
      </c>
    </row>
    <row r="6" spans="1:5">
      <c r="A6" s="3" t="s">
        <v>1129</v>
      </c>
    </row>
    <row r="7" spans="1:5">
      <c r="A7" s="4" t="s">
        <v>1130</v>
      </c>
      <c r="C7" s="8" t="n">
        <v>42.6</v>
      </c>
      <c r="E7" s="8" t="n">
        <v>17.3</v>
      </c>
    </row>
    <row r="8" spans="1:5">
      <c r="A8" s="4" t="s">
        <v>1131</v>
      </c>
      <c r="B8" s="8" t="n">
        <v>10.6</v>
      </c>
      <c r="D8" s="8" t="n">
        <v>-9.800000000000001</v>
      </c>
    </row>
    <row r="9" spans="1:5">
      <c r="A9" s="4" t="s">
        <v>1133</v>
      </c>
    </row>
    <row r="10" spans="1:5">
      <c r="A10" s="3" t="s">
        <v>1129</v>
      </c>
    </row>
    <row r="11" spans="1:5">
      <c r="A11" s="4" t="s">
        <v>1130</v>
      </c>
      <c r="C11" s="13" t="n">
        <v>6.5</v>
      </c>
      <c r="E11" s="14" t="n">
        <v>4</v>
      </c>
    </row>
    <row r="12" spans="1:5">
      <c r="A12" s="4" t="s">
        <v>1131</v>
      </c>
      <c r="B12" s="7" t="n">
        <v>1</v>
      </c>
      <c r="D12" s="6" t="n">
        <v>-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2</v>
      </c>
    </row>
    <row r="3" spans="1:3">
      <c r="A3" s="3" t="s">
        <v>1114</v>
      </c>
    </row>
    <row r="4" spans="1:3">
      <c r="A4" s="4" t="s">
        <v>1121</v>
      </c>
      <c r="B4" s="6" t="n">
        <v>11.6</v>
      </c>
      <c r="C4" s="6" t="n">
        <v>-10.5</v>
      </c>
    </row>
    <row r="5" spans="1:3">
      <c r="A5" s="4" t="s">
        <v>1135</v>
      </c>
      <c r="B5" s="8" t="n">
        <v>6.9</v>
      </c>
      <c r="C5" s="8" t="n">
        <v>-6.1</v>
      </c>
    </row>
    <row r="6" spans="1:3">
      <c r="A6" s="4" t="s">
        <v>441</v>
      </c>
    </row>
    <row r="7" spans="1:3">
      <c r="A7" s="3" t="s">
        <v>1114</v>
      </c>
    </row>
    <row r="8" spans="1:3">
      <c r="A8" s="4" t="s">
        <v>1121</v>
      </c>
      <c r="B8" s="8" t="n">
        <v>12.5</v>
      </c>
      <c r="C8" s="8" t="n">
        <v>0.1</v>
      </c>
    </row>
    <row r="9" spans="1:3">
      <c r="A9" s="4" t="s">
        <v>1136</v>
      </c>
    </row>
    <row r="10" spans="1:3">
      <c r="A10" s="3" t="s">
        <v>1114</v>
      </c>
    </row>
    <row r="11" spans="1:3">
      <c r="A11" s="4" t="s">
        <v>1121</v>
      </c>
      <c r="B11" s="6" t="n">
        <v>-0.9</v>
      </c>
      <c r="C11" s="6" t="n">
        <v>-10.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2</v>
      </c>
    </row>
    <row r="3" spans="1:3">
      <c r="A3" s="3" t="s">
        <v>1114</v>
      </c>
    </row>
    <row r="4" spans="1:3">
      <c r="A4" s="4" t="s">
        <v>1138</v>
      </c>
      <c r="B4" s="6" t="n">
        <v>1.7</v>
      </c>
      <c r="C4" s="6" t="n">
        <v>-0.7</v>
      </c>
    </row>
    <row r="5" spans="1:3">
      <c r="A5" s="4" t="s">
        <v>845</v>
      </c>
      <c r="B5" s="8" t="n">
        <v>1.3</v>
      </c>
      <c r="C5" s="8" t="n">
        <v>-0.8</v>
      </c>
    </row>
    <row r="6" spans="1:3">
      <c r="A6" s="4" t="s">
        <v>1139</v>
      </c>
    </row>
    <row r="7" spans="1:3">
      <c r="A7" s="3" t="s">
        <v>1114</v>
      </c>
    </row>
    <row r="8" spans="1:3">
      <c r="A8" s="4" t="s">
        <v>1140</v>
      </c>
      <c r="B8" s="6" t="n">
        <v>-0.4</v>
      </c>
      <c r="C8" s="6" t="n">
        <v>-0.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r="A1" s="1" t="s">
        <v>1141</v>
      </c>
      <c r="B1" s="2" t="s">
        <v>664</v>
      </c>
      <c r="C1" s="2" t="s">
        <v>1127</v>
      </c>
      <c r="D1" s="2" t="s">
        <v>1142</v>
      </c>
      <c r="E1" s="2" t="s">
        <v>1143</v>
      </c>
      <c r="F1" s="2" t="s">
        <v>524</v>
      </c>
      <c r="G1" s="2" t="s">
        <v>1128</v>
      </c>
      <c r="H1" s="2" t="s">
        <v>1144</v>
      </c>
      <c r="I1" s="2" t="s">
        <v>1145</v>
      </c>
    </row>
    <row r="2" spans="1:9">
      <c r="A2" s="3" t="s">
        <v>1146</v>
      </c>
    </row>
    <row r="3" spans="1:9">
      <c r="A3" s="4" t="s">
        <v>1147</v>
      </c>
      <c r="B3" s="7" t="n">
        <v>24700000</v>
      </c>
      <c r="C3" s="14" t="n">
        <v>7300000</v>
      </c>
      <c r="D3" s="15" t="n">
        <v>15500000</v>
      </c>
      <c r="E3" s="16" t="n">
        <v>300000</v>
      </c>
      <c r="F3" s="7" t="n">
        <v>40000000</v>
      </c>
      <c r="G3" s="14" t="n">
        <v>5900000</v>
      </c>
      <c r="H3" s="15" t="n">
        <v>22500000</v>
      </c>
      <c r="I3" s="1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33</v>
      </c>
    </row>
    <row r="3" spans="1:4">
      <c r="A3" s="3" t="s">
        <v>1149</v>
      </c>
    </row>
    <row r="4" spans="1:4">
      <c r="A4" s="4" t="s">
        <v>1150</v>
      </c>
      <c r="B4" s="5" t="n">
        <v>0</v>
      </c>
      <c r="C4" s="5" t="n">
        <v>0</v>
      </c>
      <c r="D4" s="5" t="n">
        <v>0</v>
      </c>
    </row>
    <row r="5" spans="1:4">
      <c r="A5" s="4" t="s">
        <v>1151</v>
      </c>
      <c r="B5" s="5" t="n">
        <v>22015994</v>
      </c>
      <c r="C5" s="5" t="n">
        <v>21938000</v>
      </c>
      <c r="D5" s="5" t="n">
        <v>21722000</v>
      </c>
    </row>
    <row r="6" spans="1:4">
      <c r="A6" s="4" t="s">
        <v>1152</v>
      </c>
      <c r="B6" s="5" t="n">
        <v>125000</v>
      </c>
      <c r="C6" s="5" t="n">
        <v>78000</v>
      </c>
      <c r="D6" s="5" t="n">
        <v>216000</v>
      </c>
    </row>
    <row r="7" spans="1:4">
      <c r="A7" s="4" t="s">
        <v>1153</v>
      </c>
      <c r="B7" s="5" t="n">
        <v>22140680</v>
      </c>
      <c r="C7" s="5" t="n">
        <v>22015994</v>
      </c>
      <c r="D7" s="5" t="n">
        <v>21938000</v>
      </c>
    </row>
    <row r="8" spans="1:4">
      <c r="A8" s="4" t="s">
        <v>1154</v>
      </c>
      <c r="B8" s="5" t="n">
        <v>-1459164</v>
      </c>
      <c r="C8" s="5" t="n">
        <v>-1443000</v>
      </c>
      <c r="D8" s="5" t="n">
        <v>-1390000</v>
      </c>
    </row>
    <row r="9" spans="1:4">
      <c r="A9" s="4" t="s">
        <v>1155</v>
      </c>
      <c r="B9" s="5" t="n">
        <v>-17000</v>
      </c>
      <c r="C9" s="5" t="n">
        <v>-16000</v>
      </c>
      <c r="D9" s="5" t="n">
        <v>-53000</v>
      </c>
    </row>
    <row r="10" spans="1:4">
      <c r="A10" s="4" t="s">
        <v>1156</v>
      </c>
      <c r="B10" s="5" t="n">
        <v>-1475792</v>
      </c>
      <c r="C10" s="5" t="n">
        <v>-1459164</v>
      </c>
      <c r="D10" s="5" t="n">
        <v>-1443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34"/>
    <col customWidth="1" max="5" min="5" width="21"/>
    <col customWidth="1" max="6" min="6" width="21"/>
  </cols>
  <sheetData>
    <row r="1" spans="1:6">
      <c r="A1" s="1" t="s">
        <v>1157</v>
      </c>
      <c r="B1" s="2" t="s">
        <v>485</v>
      </c>
      <c r="C1" s="2" t="s">
        <v>1</v>
      </c>
    </row>
    <row r="2" spans="1:6">
      <c r="B2" s="2" t="s">
        <v>1158</v>
      </c>
      <c r="C2" s="2" t="s">
        <v>1159</v>
      </c>
      <c r="D2" s="2" t="s">
        <v>1160</v>
      </c>
      <c r="E2" s="2" t="s">
        <v>666</v>
      </c>
      <c r="F2" s="2" t="s">
        <v>672</v>
      </c>
    </row>
    <row r="3" spans="1:6">
      <c r="A3" s="3" t="s">
        <v>1161</v>
      </c>
    </row>
    <row r="4" spans="1:6">
      <c r="A4" s="4" t="s">
        <v>1162</v>
      </c>
      <c r="C4" s="5" t="n">
        <v>2</v>
      </c>
    </row>
    <row r="5" spans="1:6">
      <c r="A5" s="4" t="s">
        <v>1163</v>
      </c>
      <c r="C5" s="5" t="n">
        <v>99</v>
      </c>
      <c r="D5" s="5" t="n">
        <v>110</v>
      </c>
    </row>
    <row r="6" spans="1:6">
      <c r="A6" s="4" t="s">
        <v>1164</v>
      </c>
      <c r="C6" s="7" t="n">
        <v>12900000</v>
      </c>
      <c r="D6" s="7" t="n">
        <v>19800000</v>
      </c>
      <c r="F6" s="7" t="n">
        <v>7800000</v>
      </c>
    </row>
    <row r="7" spans="1:6">
      <c r="A7" s="4" t="s">
        <v>1165</v>
      </c>
      <c r="C7" s="5" t="n">
        <v>5200000</v>
      </c>
      <c r="D7" s="7" t="n">
        <v>7000000</v>
      </c>
    </row>
    <row r="8" spans="1:6">
      <c r="A8" s="4" t="s">
        <v>1166</v>
      </c>
    </row>
    <row r="9" spans="1:6">
      <c r="A9" s="3" t="s">
        <v>1161</v>
      </c>
    </row>
    <row r="10" spans="1:6">
      <c r="A10" s="4" t="s">
        <v>1167</v>
      </c>
      <c r="C10" s="7" t="n">
        <v>2000000</v>
      </c>
    </row>
    <row r="11" spans="1:6">
      <c r="A11" s="4" t="s">
        <v>1168</v>
      </c>
    </row>
    <row r="12" spans="1:6">
      <c r="A12" s="3" t="s">
        <v>1161</v>
      </c>
    </row>
    <row r="13" spans="1:6">
      <c r="A13" s="4" t="s">
        <v>1169</v>
      </c>
      <c r="B13" s="7" t="n">
        <v>7000000</v>
      </c>
    </row>
    <row r="14" spans="1:6">
      <c r="A14" s="4" t="s">
        <v>1170</v>
      </c>
      <c r="C14" s="5" t="n">
        <v>1</v>
      </c>
    </row>
    <row r="15" spans="1:6">
      <c r="A15" s="4" t="s">
        <v>1171</v>
      </c>
    </row>
    <row r="16" spans="1:6">
      <c r="A16" s="3" t="s">
        <v>1161</v>
      </c>
    </row>
    <row r="17" spans="1:6">
      <c r="A17" s="4" t="s">
        <v>1172</v>
      </c>
      <c r="C17" s="5" t="n">
        <v>55</v>
      </c>
    </row>
    <row r="18" spans="1:6">
      <c r="A18" s="4" t="s">
        <v>1173</v>
      </c>
    </row>
    <row r="19" spans="1:6">
      <c r="A19" s="3" t="s">
        <v>1161</v>
      </c>
    </row>
    <row r="20" spans="1:6">
      <c r="A20" s="4" t="s">
        <v>1172</v>
      </c>
      <c r="C20" s="5" t="n">
        <v>50</v>
      </c>
    </row>
    <row r="21" spans="1:6">
      <c r="A21" s="4" t="s">
        <v>1174</v>
      </c>
    </row>
    <row r="22" spans="1:6">
      <c r="A22" s="3" t="s">
        <v>1161</v>
      </c>
    </row>
    <row r="23" spans="1:6">
      <c r="A23" s="4" t="s">
        <v>1175</v>
      </c>
      <c r="C23" s="7" t="n">
        <v>10000000</v>
      </c>
    </row>
    <row r="24" spans="1:6">
      <c r="A24" s="4" t="s">
        <v>1176</v>
      </c>
    </row>
    <row r="25" spans="1:6">
      <c r="A25" s="3" t="s">
        <v>1161</v>
      </c>
    </row>
    <row r="26" spans="1:6">
      <c r="A26" s="4" t="s">
        <v>1172</v>
      </c>
      <c r="C26" s="5" t="n">
        <v>55</v>
      </c>
      <c r="D26" s="5" t="n">
        <v>59</v>
      </c>
    </row>
    <row r="27" spans="1:6">
      <c r="A27" s="4" t="s">
        <v>1177</v>
      </c>
      <c r="C27" s="7" t="n">
        <v>0</v>
      </c>
    </row>
    <row r="28" spans="1:6">
      <c r="A28" s="4" t="s">
        <v>1178</v>
      </c>
    </row>
    <row r="29" spans="1:6">
      <c r="A29" s="3" t="s">
        <v>1161</v>
      </c>
    </row>
    <row r="30" spans="1:6">
      <c r="A30" s="4" t="s">
        <v>1177</v>
      </c>
      <c r="C30" s="7" t="n">
        <v>0</v>
      </c>
    </row>
    <row r="31" spans="1:6">
      <c r="A31" s="4" t="s">
        <v>1179</v>
      </c>
      <c r="C31" s="5" t="n">
        <v>2</v>
      </c>
    </row>
    <row r="32" spans="1:6">
      <c r="A32" s="4" t="s">
        <v>1180</v>
      </c>
      <c r="C32" s="5" t="n">
        <v>7000</v>
      </c>
    </row>
    <row r="33" spans="1:6">
      <c r="A33" s="4" t="s">
        <v>1181</v>
      </c>
    </row>
    <row r="34" spans="1:6">
      <c r="A34" s="3" t="s">
        <v>1161</v>
      </c>
    </row>
    <row r="35" spans="1:6">
      <c r="A35" s="4" t="s">
        <v>1172</v>
      </c>
      <c r="C35" s="5" t="n">
        <v>54</v>
      </c>
    </row>
    <row r="36" spans="1:6">
      <c r="A36" s="4" t="s">
        <v>1182</v>
      </c>
    </row>
    <row r="37" spans="1:6">
      <c r="A37" s="3" t="s">
        <v>1161</v>
      </c>
    </row>
    <row r="38" spans="1:6">
      <c r="A38" s="4" t="s">
        <v>1172</v>
      </c>
      <c r="C38" s="5" t="n">
        <v>54</v>
      </c>
    </row>
    <row r="39" spans="1:6">
      <c r="A39" s="4" t="s">
        <v>1183</v>
      </c>
    </row>
    <row r="40" spans="1:6">
      <c r="A40" s="3" t="s">
        <v>1161</v>
      </c>
    </row>
    <row r="41" spans="1:6">
      <c r="A41" s="4" t="s">
        <v>1172</v>
      </c>
      <c r="C41" s="5" t="n">
        <v>1</v>
      </c>
    </row>
    <row r="42" spans="1:6">
      <c r="A42" s="4" t="s">
        <v>1184</v>
      </c>
      <c r="C42" s="7" t="n">
        <v>15000000</v>
      </c>
    </row>
    <row r="43" spans="1:6">
      <c r="A43" s="4" t="s">
        <v>1185</v>
      </c>
    </row>
    <row r="44" spans="1:6">
      <c r="A44" s="3" t="s">
        <v>1161</v>
      </c>
    </row>
    <row r="45" spans="1:6">
      <c r="A45" s="4" t="s">
        <v>1186</v>
      </c>
      <c r="C45" s="5" t="n">
        <v>80</v>
      </c>
    </row>
    <row r="46" spans="1:6">
      <c r="A46" s="4" t="s">
        <v>1187</v>
      </c>
      <c r="C46" s="7" t="n">
        <v>1100000000</v>
      </c>
    </row>
    <row r="47" spans="1:6">
      <c r="A47" s="4" t="s">
        <v>1188</v>
      </c>
      <c r="C47" s="7" t="n">
        <v>1700000000</v>
      </c>
    </row>
    <row r="48" spans="1:6">
      <c r="A48" s="4" t="s">
        <v>1189</v>
      </c>
    </row>
    <row r="49" spans="1:6">
      <c r="A49" s="3" t="s">
        <v>1161</v>
      </c>
    </row>
    <row r="50" spans="1:6">
      <c r="A50" s="4" t="s">
        <v>1190</v>
      </c>
      <c r="C50" s="5" t="n">
        <v>2</v>
      </c>
    </row>
    <row r="51" spans="1:6">
      <c r="A51" s="4" t="s">
        <v>1164</v>
      </c>
      <c r="C51" s="7" t="n">
        <v>4900000</v>
      </c>
    </row>
    <row r="52" spans="1:6">
      <c r="A52" s="4" t="s">
        <v>1191</v>
      </c>
    </row>
    <row r="53" spans="1:6">
      <c r="A53" s="3" t="s">
        <v>1161</v>
      </c>
    </row>
    <row r="54" spans="1:6">
      <c r="A54" s="4" t="s">
        <v>1169</v>
      </c>
      <c r="C54" s="7" t="n">
        <v>5000000</v>
      </c>
    </row>
    <row r="55" spans="1:6">
      <c r="A55" s="4" t="s">
        <v>1190</v>
      </c>
      <c r="C55" s="5" t="n">
        <v>3</v>
      </c>
    </row>
    <row r="56" spans="1:6">
      <c r="A56" s="4" t="s">
        <v>1164</v>
      </c>
      <c r="C56" s="7" t="n">
        <v>3500000</v>
      </c>
    </row>
    <row r="57" spans="1:6">
      <c r="A57" s="4" t="s">
        <v>1192</v>
      </c>
      <c r="C57" s="5" t="n">
        <v>1900000</v>
      </c>
    </row>
    <row r="58" spans="1:6">
      <c r="A58" s="4" t="s">
        <v>1193</v>
      </c>
    </row>
    <row r="59" spans="1:6">
      <c r="A59" s="3" t="s">
        <v>1161</v>
      </c>
    </row>
    <row r="60" spans="1:6">
      <c r="A60" s="4" t="s">
        <v>1192</v>
      </c>
      <c r="E60" s="7" t="n">
        <v>2900000</v>
      </c>
    </row>
    <row r="61" spans="1:6">
      <c r="A61" s="4" t="s">
        <v>1194</v>
      </c>
    </row>
    <row r="62" spans="1:6">
      <c r="A62" s="3" t="s">
        <v>1161</v>
      </c>
    </row>
    <row r="63" spans="1:6">
      <c r="A63" s="4" t="s">
        <v>1164</v>
      </c>
      <c r="C63" s="7" t="n">
        <v>15000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2</v>
      </c>
    </row>
    <row r="3" spans="1:3">
      <c r="A3" s="3" t="s">
        <v>258</v>
      </c>
    </row>
    <row r="4" spans="1:3">
      <c r="A4" s="4" t="s">
        <v>832</v>
      </c>
      <c r="B4" s="6" t="n">
        <v>19.8</v>
      </c>
      <c r="C4" s="6" t="n">
        <v>7.8</v>
      </c>
    </row>
    <row r="5" spans="1:3">
      <c r="A5" s="4" t="s">
        <v>460</v>
      </c>
      <c r="B5" s="8" t="n">
        <v>1.5</v>
      </c>
      <c r="C5" s="8" t="n">
        <v>1.2</v>
      </c>
    </row>
    <row r="6" spans="1:3">
      <c r="A6" s="4" t="s">
        <v>1196</v>
      </c>
      <c r="B6" s="5" t="n">
        <v>-1</v>
      </c>
      <c r="C6" s="8" t="n">
        <v>-0.5</v>
      </c>
    </row>
    <row r="7" spans="1:3">
      <c r="A7" s="4" t="s">
        <v>463</v>
      </c>
      <c r="B7" s="8" t="n">
        <v>-6.3</v>
      </c>
      <c r="C7" s="8" t="n">
        <v>-1.4</v>
      </c>
    </row>
    <row r="8" spans="1:3">
      <c r="A8" s="4" t="s">
        <v>1197</v>
      </c>
      <c r="B8" s="5" t="n">
        <v>0</v>
      </c>
      <c r="C8" s="8" t="n">
        <v>13.7</v>
      </c>
    </row>
    <row r="9" spans="1:3">
      <c r="A9" s="4" t="s">
        <v>1198</v>
      </c>
      <c r="B9" s="8" t="n">
        <v>-0.3</v>
      </c>
      <c r="C9" s="5" t="n">
        <v>0</v>
      </c>
    </row>
    <row r="10" spans="1:3">
      <c r="A10" s="4" t="s">
        <v>471</v>
      </c>
      <c r="B10" s="8" t="n">
        <v>-0.8</v>
      </c>
      <c r="C10" s="5" t="n">
        <v>-1</v>
      </c>
    </row>
    <row r="11" spans="1:3">
      <c r="A11" s="4" t="s">
        <v>472</v>
      </c>
      <c r="B11" s="6" t="n">
        <v>12.9</v>
      </c>
      <c r="C11" s="6" t="n">
        <v>19.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422</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1200</v>
      </c>
    </row>
    <row r="4" spans="1:12">
      <c r="A4" s="4" t="s">
        <v>35</v>
      </c>
      <c r="B4" s="6" t="n">
        <v>313.2</v>
      </c>
      <c r="C4" s="6" t="n">
        <v>371.1</v>
      </c>
      <c r="D4" s="6" t="n">
        <v>385.1</v>
      </c>
      <c r="E4" s="6" t="n">
        <v>346.8</v>
      </c>
      <c r="F4" s="6" t="n">
        <v>363.7</v>
      </c>
      <c r="G4" s="6" t="n">
        <v>433.8</v>
      </c>
      <c r="H4" s="6" t="n">
        <v>431.6</v>
      </c>
      <c r="I4" s="6" t="n">
        <v>397.8</v>
      </c>
      <c r="J4" s="6" t="n">
        <v>1416.2</v>
      </c>
      <c r="K4" s="6" t="n">
        <v>1626.9</v>
      </c>
      <c r="L4" s="7" t="n">
        <v>1555</v>
      </c>
    </row>
    <row r="5" spans="1:12">
      <c r="A5" s="4" t="s">
        <v>1201</v>
      </c>
      <c r="B5" s="8" t="n">
        <v>18.9</v>
      </c>
      <c r="C5" s="8" t="n">
        <v>27.7</v>
      </c>
      <c r="D5" s="5" t="n">
        <v>32</v>
      </c>
      <c r="E5" s="8" t="n">
        <v>7.8</v>
      </c>
      <c r="F5" s="8" t="n">
        <v>-90.59999999999999</v>
      </c>
      <c r="G5" s="5" t="n">
        <v>27</v>
      </c>
      <c r="H5" s="5" t="n">
        <v>26</v>
      </c>
      <c r="I5" s="5" t="n">
        <v>8</v>
      </c>
      <c r="J5" s="8" t="n">
        <v>86.40000000000001</v>
      </c>
      <c r="K5" s="8" t="n">
        <v>-29.6</v>
      </c>
      <c r="L5" s="8" t="n">
        <v>33.2</v>
      </c>
    </row>
    <row r="6" spans="1:12">
      <c r="A6" s="4" t="s">
        <v>47</v>
      </c>
      <c r="B6" s="8" t="n">
        <v>6.2</v>
      </c>
      <c r="C6" s="5" t="n">
        <v>12</v>
      </c>
      <c r="D6" s="8" t="n">
        <v>11.3</v>
      </c>
      <c r="E6" s="8" t="n">
        <v>-2.4</v>
      </c>
      <c r="F6" s="8" t="n">
        <v>-88.8</v>
      </c>
      <c r="G6" s="8" t="n">
        <v>9.199999999999999</v>
      </c>
      <c r="H6" s="8" t="n">
        <v>7.9</v>
      </c>
      <c r="I6" s="8" t="n">
        <v>-4.2</v>
      </c>
      <c r="J6" s="8" t="n">
        <v>27.1</v>
      </c>
      <c r="K6" s="8" t="n">
        <v>-75.90000000000001</v>
      </c>
      <c r="L6" s="5" t="n">
        <v>-40</v>
      </c>
    </row>
    <row r="7" spans="1:12">
      <c r="A7" s="4" t="s">
        <v>49</v>
      </c>
      <c r="B7" s="8" t="n">
        <v>6.3</v>
      </c>
      <c r="C7" s="8" t="n">
        <v>11.9</v>
      </c>
      <c r="D7" s="8" t="n">
        <v>11.3</v>
      </c>
      <c r="E7" s="8" t="n">
        <v>-1.8</v>
      </c>
      <c r="F7" s="8" t="n">
        <v>-88.8</v>
      </c>
      <c r="G7" s="8" t="n">
        <v>9.1</v>
      </c>
      <c r="H7" s="8" t="n">
        <v>7.9</v>
      </c>
      <c r="I7" s="8" t="n">
        <v>-4.2</v>
      </c>
      <c r="J7" s="8" t="n">
        <v>27.7</v>
      </c>
      <c r="K7" s="5" t="n">
        <v>-76</v>
      </c>
      <c r="L7" s="8" t="n">
        <v>-39.4</v>
      </c>
    </row>
    <row r="8" spans="1:12">
      <c r="A8" s="4" t="s">
        <v>51</v>
      </c>
      <c r="B8" s="6" t="n">
        <v>6.4</v>
      </c>
      <c r="C8" s="6" t="n">
        <v>12.1</v>
      </c>
      <c r="D8" s="6" t="n">
        <v>12.1</v>
      </c>
      <c r="E8" s="6" t="n">
        <v>-1.3</v>
      </c>
      <c r="F8" s="6" t="n">
        <v>-87.7</v>
      </c>
      <c r="G8" s="6" t="n">
        <v>10.1</v>
      </c>
      <c r="H8" s="7" t="n">
        <v>9</v>
      </c>
      <c r="I8" s="6" t="n">
        <v>-3.4</v>
      </c>
      <c r="J8" s="6" t="n">
        <v>29.3</v>
      </c>
      <c r="K8" s="7" t="n">
        <v>-72</v>
      </c>
      <c r="L8" s="6" t="n">
        <v>-32.4</v>
      </c>
    </row>
    <row r="9" spans="1:12">
      <c r="A9" s="3" t="s">
        <v>52</v>
      </c>
    </row>
    <row r="10" spans="1:12">
      <c r="A10" s="4" t="s">
        <v>53</v>
      </c>
      <c r="B10" s="9" t="n">
        <v>0.31</v>
      </c>
      <c r="C10" s="9" t="n">
        <v>0.59</v>
      </c>
      <c r="D10" s="9" t="n">
        <v>0.58</v>
      </c>
      <c r="E10" s="9" t="n">
        <v>-0.09</v>
      </c>
      <c r="F10" s="9" t="n">
        <v>-4.27</v>
      </c>
      <c r="G10" s="9" t="n">
        <v>0.49</v>
      </c>
      <c r="H10" s="9" t="n">
        <v>0.44</v>
      </c>
      <c r="I10" s="9" t="n">
        <v>-0.16</v>
      </c>
      <c r="J10" s="9" t="n">
        <v>1.39</v>
      </c>
      <c r="K10" s="9" t="n">
        <v>-3.5</v>
      </c>
      <c r="L10" s="9" t="n">
        <v>-1.61</v>
      </c>
    </row>
    <row r="11" spans="1:12">
      <c r="A11" s="4" t="s">
        <v>54</v>
      </c>
      <c r="B11" s="5" t="n">
        <v>0</v>
      </c>
      <c r="C11" s="5" t="n">
        <v>0</v>
      </c>
      <c r="D11" s="5" t="n">
        <v>0</v>
      </c>
      <c r="E11" s="10" t="n">
        <v>0.03</v>
      </c>
      <c r="F11" s="5" t="n">
        <v>0</v>
      </c>
      <c r="G11" s="10" t="n">
        <v>-0.01</v>
      </c>
      <c r="H11" s="5" t="n">
        <v>0</v>
      </c>
      <c r="I11" s="5" t="n">
        <v>0</v>
      </c>
      <c r="J11" s="10" t="n">
        <v>0.03</v>
      </c>
      <c r="K11" s="10" t="n">
        <v>-0.01</v>
      </c>
      <c r="L11" s="10" t="n">
        <v>0.03</v>
      </c>
    </row>
    <row r="12" spans="1:12">
      <c r="A12" s="4" t="s">
        <v>55</v>
      </c>
      <c r="B12" s="10" t="n">
        <v>0.31</v>
      </c>
      <c r="C12" s="10" t="n">
        <v>0.59</v>
      </c>
      <c r="D12" s="10" t="n">
        <v>0.58</v>
      </c>
      <c r="E12" s="10" t="n">
        <v>-0.06</v>
      </c>
      <c r="F12" s="10" t="n">
        <v>-4.27</v>
      </c>
      <c r="G12" s="10" t="n">
        <v>0.48</v>
      </c>
      <c r="H12" s="10" t="n">
        <v>0.44</v>
      </c>
      <c r="I12" s="10" t="n">
        <v>-0.16</v>
      </c>
      <c r="J12" s="10" t="n">
        <v>1.42</v>
      </c>
      <c r="K12" s="10" t="n">
        <v>-3.51</v>
      </c>
      <c r="L12" s="10" t="n">
        <v>-1.58</v>
      </c>
    </row>
    <row r="13" spans="1:12">
      <c r="A13" s="3" t="s">
        <v>56</v>
      </c>
    </row>
    <row r="14" spans="1:12">
      <c r="A14" s="4" t="s">
        <v>53</v>
      </c>
      <c r="B14" s="10" t="n">
        <v>0.3</v>
      </c>
      <c r="C14" s="10" t="n">
        <v>0.58</v>
      </c>
      <c r="D14" s="10" t="n">
        <v>0.57</v>
      </c>
      <c r="E14" s="10" t="n">
        <v>-0.09</v>
      </c>
      <c r="F14" s="10" t="n">
        <v>-4.27</v>
      </c>
      <c r="G14" s="10" t="n">
        <v>0.49</v>
      </c>
      <c r="H14" s="10" t="n">
        <v>0.44</v>
      </c>
      <c r="I14" s="10" t="n">
        <v>-0.16</v>
      </c>
      <c r="J14" s="10" t="n">
        <v>1.36</v>
      </c>
      <c r="K14" s="10" t="n">
        <v>-3.5</v>
      </c>
      <c r="L14" s="10" t="n">
        <v>-1.61</v>
      </c>
    </row>
    <row r="15" spans="1:12">
      <c r="A15" s="4" t="s">
        <v>54</v>
      </c>
      <c r="B15" s="5" t="n">
        <v>0</v>
      </c>
      <c r="C15" s="5" t="n">
        <v>0</v>
      </c>
      <c r="D15" s="5" t="n">
        <v>0</v>
      </c>
      <c r="E15" s="10" t="n">
        <v>0.03</v>
      </c>
      <c r="F15" s="5" t="n">
        <v>0</v>
      </c>
      <c r="G15" s="10" t="n">
        <v>-0.01</v>
      </c>
      <c r="H15" s="5" t="n">
        <v>0</v>
      </c>
      <c r="I15" s="5" t="n">
        <v>0</v>
      </c>
      <c r="J15" s="10" t="n">
        <v>0.03</v>
      </c>
      <c r="K15" s="10" t="n">
        <v>-0.01</v>
      </c>
      <c r="L15" s="10" t="n">
        <v>0.03</v>
      </c>
    </row>
    <row r="16" spans="1:12">
      <c r="A16" s="4" t="s">
        <v>57</v>
      </c>
      <c r="B16" s="10" t="n">
        <v>0.3</v>
      </c>
      <c r="C16" s="10" t="n">
        <v>0.58</v>
      </c>
      <c r="D16" s="10" t="n">
        <v>0.57</v>
      </c>
      <c r="E16" s="10" t="n">
        <v>-0.06</v>
      </c>
      <c r="F16" s="10" t="n">
        <v>-4.27</v>
      </c>
      <c r="G16" s="10" t="n">
        <v>0.48</v>
      </c>
      <c r="H16" s="10" t="n">
        <v>0.44</v>
      </c>
      <c r="I16" s="10" t="n">
        <v>-0.16</v>
      </c>
      <c r="J16" s="10" t="n">
        <v>1.39</v>
      </c>
      <c r="K16" s="10" t="n">
        <v>-3.51</v>
      </c>
      <c r="L16" s="9" t="n">
        <v>-1.58</v>
      </c>
    </row>
    <row r="17" spans="1:12">
      <c r="A17" s="4" t="s">
        <v>452</v>
      </c>
    </row>
    <row r="18" spans="1:12">
      <c r="A18" s="3" t="s">
        <v>56</v>
      </c>
    </row>
    <row r="19" spans="1:12">
      <c r="A19" s="4" t="s">
        <v>1202</v>
      </c>
      <c r="B19" s="10" t="n">
        <v>42.7</v>
      </c>
      <c r="C19" s="10" t="n">
        <v>33.71</v>
      </c>
      <c r="D19" s="10" t="n">
        <v>31.35</v>
      </c>
      <c r="E19" s="10" t="n">
        <v>23.43</v>
      </c>
      <c r="F19" s="10" t="n">
        <v>23.63</v>
      </c>
      <c r="G19" s="10" t="n">
        <v>24.86</v>
      </c>
      <c r="H19" s="10" t="n">
        <v>27.4</v>
      </c>
      <c r="I19" s="10" t="n">
        <v>26.44</v>
      </c>
      <c r="J19" s="10" t="n">
        <v>42.7</v>
      </c>
      <c r="K19" s="10" t="n">
        <v>27.4</v>
      </c>
    </row>
    <row r="20" spans="1:12">
      <c r="A20" s="4" t="s">
        <v>444</v>
      </c>
    </row>
    <row r="21" spans="1:12">
      <c r="A21" s="3" t="s">
        <v>56</v>
      </c>
    </row>
    <row r="22" spans="1:12">
      <c r="A22" s="4" t="s">
        <v>1202</v>
      </c>
      <c r="B22" s="9" t="n">
        <v>31.28</v>
      </c>
      <c r="C22" s="9" t="n">
        <v>28.54</v>
      </c>
      <c r="D22" s="9" t="n">
        <v>21.38</v>
      </c>
      <c r="E22" s="9" t="n">
        <v>13.58</v>
      </c>
      <c r="F22" s="9" t="n">
        <v>17.34</v>
      </c>
      <c r="G22" s="9" t="n">
        <v>17.88</v>
      </c>
      <c r="H22" s="9" t="n">
        <v>19.26</v>
      </c>
      <c r="I22" s="9" t="n">
        <v>15.78</v>
      </c>
      <c r="J22" s="9" t="n">
        <v>13.58</v>
      </c>
      <c r="K22" s="9" t="n">
        <v>15.7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3</v>
      </c>
      <c r="B1" s="2" t="s">
        <v>422</v>
      </c>
      <c r="C1" s="2" t="s">
        <v>1</v>
      </c>
    </row>
    <row r="2" spans="1:5">
      <c r="B2" s="2" t="s">
        <v>32</v>
      </c>
      <c r="C2" s="2" t="s">
        <v>2</v>
      </c>
      <c r="D2" s="2" t="s">
        <v>32</v>
      </c>
      <c r="E2" s="2" t="s">
        <v>33</v>
      </c>
    </row>
    <row r="3" spans="1:5">
      <c r="A3" s="3" t="s">
        <v>261</v>
      </c>
    </row>
    <row r="4" spans="1:5">
      <c r="A4" s="4" t="s">
        <v>701</v>
      </c>
      <c r="B4" s="6" t="n">
        <v>35.1</v>
      </c>
      <c r="C4" s="6" t="n">
        <v>3.5</v>
      </c>
      <c r="D4" s="6" t="n">
        <v>14.7</v>
      </c>
      <c r="E4" s="6" t="n">
        <v>4.7</v>
      </c>
    </row>
    <row r="5" spans="1:5">
      <c r="A5" s="4" t="s">
        <v>40</v>
      </c>
      <c r="B5" s="6" t="n">
        <v>67.2</v>
      </c>
      <c r="C5" s="7" t="n">
        <v>0</v>
      </c>
      <c r="D5" s="6" t="n">
        <v>67.2</v>
      </c>
      <c r="E5" s="7" t="n">
        <v>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1106</v>
      </c>
      <c r="C1" s="2" t="s">
        <v>2</v>
      </c>
      <c r="D1" s="2" t="s">
        <v>32</v>
      </c>
      <c r="E1" s="2" t="s">
        <v>33</v>
      </c>
    </row>
    <row r="2" spans="1:5">
      <c r="A2" s="3" t="s">
        <v>1033</v>
      </c>
    </row>
    <row r="3" spans="1:5">
      <c r="A3" s="4" t="s">
        <v>1052</v>
      </c>
      <c r="C3" s="7" t="n">
        <v>673000000</v>
      </c>
    </row>
    <row r="4" spans="1:5">
      <c r="A4" s="4" t="s">
        <v>1205</v>
      </c>
    </row>
    <row r="5" spans="1:5">
      <c r="A5" s="3" t="s">
        <v>1033</v>
      </c>
    </row>
    <row r="6" spans="1:5">
      <c r="A6" s="4" t="s">
        <v>1206</v>
      </c>
      <c r="C6" s="5" t="n">
        <v>1200000</v>
      </c>
      <c r="D6" s="7" t="n">
        <v>6500000</v>
      </c>
      <c r="E6" s="7" t="n">
        <v>23600000</v>
      </c>
    </row>
    <row r="7" spans="1:5">
      <c r="A7" s="4" t="s">
        <v>1207</v>
      </c>
    </row>
    <row r="8" spans="1:5">
      <c r="A8" s="3" t="s">
        <v>1033</v>
      </c>
    </row>
    <row r="9" spans="1:5">
      <c r="A9" s="4" t="s">
        <v>1208</v>
      </c>
      <c r="C9" s="5" t="n">
        <v>400000000</v>
      </c>
    </row>
    <row r="10" spans="1:5">
      <c r="A10" s="4" t="s">
        <v>1209</v>
      </c>
    </row>
    <row r="11" spans="1:5">
      <c r="A11" s="3" t="s">
        <v>1033</v>
      </c>
    </row>
    <row r="12" spans="1:5">
      <c r="A12" s="4" t="s">
        <v>1210</v>
      </c>
      <c r="C12" s="7" t="n">
        <v>29800000</v>
      </c>
    </row>
    <row r="13" spans="1:5">
      <c r="A13" s="4" t="s">
        <v>1211</v>
      </c>
    </row>
    <row r="14" spans="1:5">
      <c r="A14" s="3" t="s">
        <v>1033</v>
      </c>
    </row>
    <row r="15" spans="1:5">
      <c r="A15" s="4" t="s">
        <v>1052</v>
      </c>
      <c r="B15" s="7" t="n">
        <v>500000000</v>
      </c>
    </row>
    <row r="16" spans="1:5">
      <c r="A16" s="4" t="s">
        <v>1212</v>
      </c>
    </row>
    <row r="17" spans="1:5">
      <c r="A17" s="3" t="s">
        <v>1033</v>
      </c>
    </row>
    <row r="18" spans="1:5">
      <c r="A18" s="4" t="s">
        <v>1097</v>
      </c>
      <c r="B18" s="4" t="s">
        <v>9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422</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1214</v>
      </c>
    </row>
    <row r="4" spans="1:12">
      <c r="A4" s="4" t="s">
        <v>35</v>
      </c>
      <c r="B4" s="6" t="n">
        <v>313.2</v>
      </c>
      <c r="C4" s="6" t="n">
        <v>371.1</v>
      </c>
      <c r="D4" s="6" t="n">
        <v>385.1</v>
      </c>
      <c r="E4" s="6" t="n">
        <v>346.8</v>
      </c>
      <c r="F4" s="6" t="n">
        <v>363.7</v>
      </c>
      <c r="G4" s="6" t="n">
        <v>433.8</v>
      </c>
      <c r="H4" s="6" t="n">
        <v>431.6</v>
      </c>
      <c r="I4" s="6" t="n">
        <v>397.8</v>
      </c>
      <c r="J4" s="6" t="n">
        <v>1416.2</v>
      </c>
      <c r="K4" s="6" t="n">
        <v>1626.9</v>
      </c>
      <c r="L4" s="7" t="n">
        <v>1555</v>
      </c>
    </row>
    <row r="5" spans="1:12">
      <c r="A5" s="4" t="s">
        <v>1215</v>
      </c>
      <c r="J5" s="8" t="n">
        <v>1200.9</v>
      </c>
      <c r="K5" s="8" t="n">
        <v>1467.9</v>
      </c>
      <c r="L5" s="8" t="n">
        <v>1405.6</v>
      </c>
    </row>
    <row r="6" spans="1:12">
      <c r="A6" s="4" t="s">
        <v>38</v>
      </c>
      <c r="J6" s="8" t="n">
        <v>-2.1</v>
      </c>
      <c r="K6" s="8" t="n">
        <v>-3.2</v>
      </c>
      <c r="L6" s="5" t="n">
        <v>0</v>
      </c>
    </row>
    <row r="7" spans="1:12">
      <c r="A7" s="4" t="s">
        <v>40</v>
      </c>
      <c r="F7" s="8" t="n">
        <v>67.2</v>
      </c>
      <c r="J7" s="5" t="n">
        <v>0</v>
      </c>
      <c r="K7" s="8" t="n">
        <v>67.2</v>
      </c>
      <c r="L7" s="5" t="n">
        <v>0</v>
      </c>
    </row>
    <row r="8" spans="1:12">
      <c r="A8" s="4" t="s">
        <v>1216</v>
      </c>
      <c r="J8" s="5" t="n">
        <v>131</v>
      </c>
      <c r="K8" s="8" t="n">
        <v>124.6</v>
      </c>
      <c r="L8" s="8" t="n">
        <v>116.2</v>
      </c>
    </row>
    <row r="9" spans="1:12">
      <c r="A9" s="4" t="s">
        <v>42</v>
      </c>
      <c r="B9" s="8" t="n">
        <v>18.9</v>
      </c>
      <c r="C9" s="8" t="n">
        <v>27.7</v>
      </c>
      <c r="D9" s="5" t="n">
        <v>32</v>
      </c>
      <c r="E9" s="8" t="n">
        <v>7.8</v>
      </c>
      <c r="F9" s="8" t="n">
        <v>-90.59999999999999</v>
      </c>
      <c r="G9" s="5" t="n">
        <v>27</v>
      </c>
      <c r="H9" s="5" t="n">
        <v>26</v>
      </c>
      <c r="I9" s="5" t="n">
        <v>8</v>
      </c>
      <c r="J9" s="8" t="n">
        <v>86.40000000000001</v>
      </c>
      <c r="K9" s="8" t="n">
        <v>-29.6</v>
      </c>
      <c r="L9" s="8" t="n">
        <v>33.2</v>
      </c>
    </row>
    <row r="10" spans="1:12">
      <c r="A10" s="4" t="s">
        <v>1217</v>
      </c>
      <c r="J10" s="8" t="n">
        <v>2.9</v>
      </c>
      <c r="K10" s="8" t="n">
        <v>0.2</v>
      </c>
      <c r="L10" s="5" t="n">
        <v>0</v>
      </c>
    </row>
    <row r="11" spans="1:12">
      <c r="A11" s="4" t="s">
        <v>1218</v>
      </c>
      <c r="J11" s="5" t="n">
        <v>0</v>
      </c>
      <c r="K11" s="5" t="n">
        <v>0</v>
      </c>
      <c r="L11" s="5" t="n">
        <v>0</v>
      </c>
    </row>
    <row r="12" spans="1:12">
      <c r="A12" s="4" t="s">
        <v>1219</v>
      </c>
      <c r="J12" s="8" t="n">
        <v>50.8</v>
      </c>
      <c r="K12" s="8" t="n">
        <v>50.7</v>
      </c>
      <c r="L12" s="8" t="n">
        <v>39.1</v>
      </c>
    </row>
    <row r="13" spans="1:12">
      <c r="A13" s="4" t="s">
        <v>1220</v>
      </c>
      <c r="J13" s="8" t="n">
        <v>11.4</v>
      </c>
      <c r="K13" s="8" t="n">
        <v>-4.2</v>
      </c>
      <c r="L13" s="8" t="n">
        <v>34.1</v>
      </c>
    </row>
    <row r="14" spans="1:12">
      <c r="A14" s="4" t="s">
        <v>47</v>
      </c>
      <c r="B14" s="8" t="n">
        <v>6.2</v>
      </c>
      <c r="C14" s="5" t="n">
        <v>12</v>
      </c>
      <c r="D14" s="8" t="n">
        <v>11.3</v>
      </c>
      <c r="E14" s="8" t="n">
        <v>-2.4</v>
      </c>
      <c r="F14" s="8" t="n">
        <v>-88.8</v>
      </c>
      <c r="G14" s="8" t="n">
        <v>9.199999999999999</v>
      </c>
      <c r="H14" s="8" t="n">
        <v>7.9</v>
      </c>
      <c r="I14" s="8" t="n">
        <v>-4.2</v>
      </c>
      <c r="J14" s="8" t="n">
        <v>27.1</v>
      </c>
      <c r="K14" s="8" t="n">
        <v>-75.90000000000001</v>
      </c>
      <c r="L14" s="5" t="n">
        <v>-40</v>
      </c>
    </row>
    <row r="15" spans="1:12">
      <c r="A15" s="4" t="s">
        <v>54</v>
      </c>
      <c r="J15" s="8" t="n">
        <v>0.6</v>
      </c>
      <c r="K15" s="8" t="n">
        <v>-0.1</v>
      </c>
      <c r="L15" s="8" t="n">
        <v>0.6</v>
      </c>
    </row>
    <row r="16" spans="1:12">
      <c r="A16" s="4" t="s">
        <v>114</v>
      </c>
      <c r="J16" s="8" t="n">
        <v>-1.6</v>
      </c>
      <c r="K16" s="5" t="n">
        <v>-4</v>
      </c>
      <c r="L16" s="5" t="n">
        <v>-7</v>
      </c>
    </row>
    <row r="17" spans="1:12">
      <c r="A17" s="4" t="s">
        <v>51</v>
      </c>
      <c r="B17" s="6" t="n">
        <v>6.4</v>
      </c>
      <c r="C17" s="6" t="n">
        <v>12.1</v>
      </c>
      <c r="D17" s="6" t="n">
        <v>12.1</v>
      </c>
      <c r="E17" s="6" t="n">
        <v>-1.3</v>
      </c>
      <c r="F17" s="6" t="n">
        <v>-87.7</v>
      </c>
      <c r="G17" s="6" t="n">
        <v>10.1</v>
      </c>
      <c r="H17" s="7" t="n">
        <v>9</v>
      </c>
      <c r="I17" s="6" t="n">
        <v>-3.4</v>
      </c>
      <c r="J17" s="8" t="n">
        <v>29.3</v>
      </c>
      <c r="K17" s="5" t="n">
        <v>-72</v>
      </c>
      <c r="L17" s="8" t="n">
        <v>-32.4</v>
      </c>
    </row>
    <row r="18" spans="1:12">
      <c r="A18" s="4" t="s">
        <v>74</v>
      </c>
      <c r="J18" s="8" t="n">
        <v>40.5</v>
      </c>
      <c r="K18" s="8" t="n">
        <v>-91.5</v>
      </c>
      <c r="L18" s="8" t="n">
        <v>-82.5</v>
      </c>
    </row>
    <row r="19" spans="1:12">
      <c r="A19" s="4" t="s">
        <v>1221</v>
      </c>
    </row>
    <row r="20" spans="1:12">
      <c r="A20" s="3" t="s">
        <v>1214</v>
      </c>
    </row>
    <row r="21" spans="1:12">
      <c r="A21" s="4" t="s">
        <v>35</v>
      </c>
      <c r="J21" s="8" t="n">
        <v>-99.8</v>
      </c>
      <c r="K21" s="8" t="n">
        <v>-100.7</v>
      </c>
      <c r="L21" s="8" t="n">
        <v>-67.40000000000001</v>
      </c>
    </row>
    <row r="22" spans="1:12">
      <c r="A22" s="4" t="s">
        <v>1215</v>
      </c>
      <c r="J22" s="8" t="n">
        <v>-101.2</v>
      </c>
      <c r="K22" s="8" t="n">
        <v>-99.40000000000001</v>
      </c>
      <c r="L22" s="8" t="n">
        <v>-66.7</v>
      </c>
    </row>
    <row r="23" spans="1:12">
      <c r="A23" s="4" t="s">
        <v>38</v>
      </c>
      <c r="J23" s="5" t="n">
        <v>0</v>
      </c>
      <c r="K23" s="5" t="n">
        <v>0</v>
      </c>
    </row>
    <row r="24" spans="1:12">
      <c r="A24" s="4" t="s">
        <v>40</v>
      </c>
      <c r="K24" s="5" t="n">
        <v>0</v>
      </c>
    </row>
    <row r="25" spans="1:12">
      <c r="A25" s="4" t="s">
        <v>1216</v>
      </c>
      <c r="J25" s="5" t="n">
        <v>0</v>
      </c>
      <c r="K25" s="5" t="n">
        <v>0</v>
      </c>
      <c r="L25" s="5" t="n">
        <v>0</v>
      </c>
    </row>
    <row r="26" spans="1:12">
      <c r="A26" s="4" t="s">
        <v>42</v>
      </c>
      <c r="J26" s="8" t="n">
        <v>1.4</v>
      </c>
      <c r="K26" s="8" t="n">
        <v>-1.3</v>
      </c>
      <c r="L26" s="8" t="n">
        <v>-0.7</v>
      </c>
    </row>
    <row r="27" spans="1:12">
      <c r="A27" s="4" t="s">
        <v>1217</v>
      </c>
      <c r="J27" s="8" t="n">
        <v>-1.8</v>
      </c>
      <c r="K27" s="5" t="n">
        <v>-2</v>
      </c>
      <c r="L27" s="8" t="n">
        <v>-4.3</v>
      </c>
    </row>
    <row r="28" spans="1:12">
      <c r="A28" s="4" t="s">
        <v>1218</v>
      </c>
      <c r="J28" s="8" t="n">
        <v>-145.6</v>
      </c>
      <c r="K28" s="8" t="n">
        <v>97.8</v>
      </c>
      <c r="L28" s="8" t="n">
        <v>53.3</v>
      </c>
    </row>
    <row r="29" spans="1:12">
      <c r="A29" s="4" t="s">
        <v>1219</v>
      </c>
      <c r="J29" s="8" t="n">
        <v>-1.8</v>
      </c>
      <c r="K29" s="5" t="n">
        <v>-2</v>
      </c>
      <c r="L29" s="8" t="n">
        <v>-4.3</v>
      </c>
    </row>
    <row r="30" spans="1:12">
      <c r="A30" s="4" t="s">
        <v>1220</v>
      </c>
      <c r="J30" s="5" t="n">
        <v>0</v>
      </c>
      <c r="K30" s="8" t="n">
        <v>-0.3</v>
      </c>
      <c r="L30" s="5" t="n">
        <v>0</v>
      </c>
    </row>
    <row r="31" spans="1:12">
      <c r="A31" s="4" t="s">
        <v>47</v>
      </c>
      <c r="J31" s="8" t="n">
        <v>-144.2</v>
      </c>
      <c r="K31" s="8" t="n">
        <v>96.8</v>
      </c>
      <c r="L31" s="8" t="n">
        <v>52.6</v>
      </c>
    </row>
    <row r="32" spans="1:12">
      <c r="A32" s="4" t="s">
        <v>54</v>
      </c>
      <c r="J32" s="5" t="n">
        <v>0</v>
      </c>
      <c r="K32" s="5" t="n">
        <v>0</v>
      </c>
      <c r="L32" s="5" t="n">
        <v>0</v>
      </c>
    </row>
    <row r="33" spans="1:12">
      <c r="A33" s="4" t="s">
        <v>114</v>
      </c>
      <c r="J33" s="5" t="n">
        <v>0</v>
      </c>
      <c r="K33" s="5" t="n">
        <v>0</v>
      </c>
      <c r="L33" s="5" t="n">
        <v>0</v>
      </c>
    </row>
    <row r="34" spans="1:12">
      <c r="A34" s="4" t="s">
        <v>51</v>
      </c>
      <c r="J34" s="8" t="n">
        <v>-144.2</v>
      </c>
      <c r="K34" s="8" t="n">
        <v>96.8</v>
      </c>
      <c r="L34" s="8" t="n">
        <v>52.6</v>
      </c>
    </row>
    <row r="35" spans="1:12">
      <c r="A35" s="4" t="s">
        <v>74</v>
      </c>
      <c r="J35" s="8" t="n">
        <v>-155.9</v>
      </c>
      <c r="K35" s="8" t="n">
        <v>150.2</v>
      </c>
      <c r="L35" s="8" t="n">
        <v>170.6</v>
      </c>
    </row>
    <row r="36" spans="1:12">
      <c r="A36" s="4" t="s">
        <v>1222</v>
      </c>
    </row>
    <row r="37" spans="1:12">
      <c r="A37" s="3" t="s">
        <v>1214</v>
      </c>
    </row>
    <row r="38" spans="1:12">
      <c r="A38" s="4" t="s">
        <v>35</v>
      </c>
      <c r="J38" s="5" t="n">
        <v>0</v>
      </c>
      <c r="K38" s="5" t="n">
        <v>0</v>
      </c>
      <c r="L38" s="5" t="n">
        <v>0</v>
      </c>
    </row>
    <row r="39" spans="1:12">
      <c r="A39" s="4" t="s">
        <v>1215</v>
      </c>
      <c r="J39" s="5" t="n">
        <v>0</v>
      </c>
      <c r="K39" s="5" t="n">
        <v>0</v>
      </c>
      <c r="L39" s="5" t="n">
        <v>0</v>
      </c>
    </row>
    <row r="40" spans="1:12">
      <c r="A40" s="4" t="s">
        <v>38</v>
      </c>
      <c r="J40" s="5" t="n">
        <v>0</v>
      </c>
      <c r="K40" s="5" t="n">
        <v>0</v>
      </c>
    </row>
    <row r="41" spans="1:12">
      <c r="A41" s="4" t="s">
        <v>40</v>
      </c>
      <c r="K41" s="5" t="n">
        <v>0</v>
      </c>
    </row>
    <row r="42" spans="1:12">
      <c r="A42" s="4" t="s">
        <v>1216</v>
      </c>
      <c r="J42" s="8" t="n">
        <v>1.9</v>
      </c>
      <c r="K42" s="8" t="n">
        <v>1.9</v>
      </c>
      <c r="L42" s="8" t="n">
        <v>2.2</v>
      </c>
    </row>
    <row r="43" spans="1:12">
      <c r="A43" s="4" t="s">
        <v>42</v>
      </c>
      <c r="J43" s="8" t="n">
        <v>-1.9</v>
      </c>
      <c r="K43" s="8" t="n">
        <v>-1.9</v>
      </c>
      <c r="L43" s="8" t="n">
        <v>-2.2</v>
      </c>
    </row>
    <row r="44" spans="1:12">
      <c r="A44" s="4" t="s">
        <v>1217</v>
      </c>
      <c r="J44" s="5" t="n">
        <v>0</v>
      </c>
      <c r="K44" s="5" t="n">
        <v>0</v>
      </c>
      <c r="L44" s="5" t="n">
        <v>0</v>
      </c>
    </row>
    <row r="45" spans="1:12">
      <c r="A45" s="4" t="s">
        <v>1218</v>
      </c>
      <c r="J45" s="8" t="n">
        <v>30.6</v>
      </c>
      <c r="K45" s="8" t="n">
        <v>-70.8</v>
      </c>
      <c r="L45" s="5" t="n">
        <v>-31</v>
      </c>
    </row>
    <row r="46" spans="1:12">
      <c r="A46" s="4" t="s">
        <v>1219</v>
      </c>
      <c r="J46" s="5" t="n">
        <v>0</v>
      </c>
      <c r="K46" s="5" t="n">
        <v>0</v>
      </c>
      <c r="L46" s="5" t="n">
        <v>0</v>
      </c>
    </row>
    <row r="47" spans="1:12">
      <c r="A47" s="4" t="s">
        <v>1220</v>
      </c>
      <c r="J47" s="8" t="n">
        <v>-0.6</v>
      </c>
      <c r="K47" s="8" t="n">
        <v>-0.7</v>
      </c>
      <c r="L47" s="8" t="n">
        <v>-0.8</v>
      </c>
    </row>
    <row r="48" spans="1:12">
      <c r="A48" s="4" t="s">
        <v>47</v>
      </c>
      <c r="J48" s="8" t="n">
        <v>29.3</v>
      </c>
      <c r="K48" s="5" t="n">
        <v>-72</v>
      </c>
      <c r="L48" s="8" t="n">
        <v>-32.4</v>
      </c>
    </row>
    <row r="49" spans="1:12">
      <c r="A49" s="4" t="s">
        <v>54</v>
      </c>
      <c r="J49" s="5" t="n">
        <v>0</v>
      </c>
      <c r="K49" s="5" t="n">
        <v>0</v>
      </c>
      <c r="L49" s="5" t="n">
        <v>0</v>
      </c>
    </row>
    <row r="50" spans="1:12">
      <c r="A50" s="4" t="s">
        <v>114</v>
      </c>
      <c r="J50" s="5" t="n">
        <v>0</v>
      </c>
      <c r="K50" s="5" t="n">
        <v>0</v>
      </c>
      <c r="L50" s="5" t="n">
        <v>0</v>
      </c>
    </row>
    <row r="51" spans="1:12">
      <c r="A51" s="4" t="s">
        <v>51</v>
      </c>
      <c r="J51" s="8" t="n">
        <v>29.3</v>
      </c>
      <c r="K51" s="5" t="n">
        <v>-72</v>
      </c>
      <c r="L51" s="8" t="n">
        <v>-32.4</v>
      </c>
    </row>
    <row r="52" spans="1:12">
      <c r="A52" s="4" t="s">
        <v>74</v>
      </c>
      <c r="J52" s="8" t="n">
        <v>40.5</v>
      </c>
      <c r="K52" s="8" t="n">
        <v>-91.5</v>
      </c>
      <c r="L52" s="8" t="n">
        <v>-82.5</v>
      </c>
    </row>
    <row r="53" spans="1:12">
      <c r="A53" s="4" t="s">
        <v>1223</v>
      </c>
    </row>
    <row r="54" spans="1:12">
      <c r="A54" s="3" t="s">
        <v>1214</v>
      </c>
    </row>
    <row r="55" spans="1:12">
      <c r="A55" s="4" t="s">
        <v>35</v>
      </c>
      <c r="J55" s="8" t="n">
        <v>660.7</v>
      </c>
      <c r="K55" s="8" t="n">
        <v>791.1</v>
      </c>
      <c r="L55" s="8" t="n">
        <v>795.9</v>
      </c>
    </row>
    <row r="56" spans="1:12">
      <c r="A56" s="4" t="s">
        <v>1215</v>
      </c>
      <c r="J56" s="8" t="n">
        <v>637.4</v>
      </c>
      <c r="K56" s="8" t="n">
        <v>771.7</v>
      </c>
      <c r="L56" s="8" t="n">
        <v>724.5</v>
      </c>
    </row>
    <row r="57" spans="1:12">
      <c r="A57" s="4" t="s">
        <v>38</v>
      </c>
      <c r="J57" s="5" t="n">
        <v>0</v>
      </c>
      <c r="K57" s="8" t="n">
        <v>-3.2</v>
      </c>
    </row>
    <row r="58" spans="1:12">
      <c r="A58" s="4" t="s">
        <v>40</v>
      </c>
      <c r="K58" s="8" t="n">
        <v>43.1</v>
      </c>
    </row>
    <row r="59" spans="1:12">
      <c r="A59" s="4" t="s">
        <v>1216</v>
      </c>
      <c r="J59" s="8" t="n">
        <v>47.7</v>
      </c>
      <c r="K59" s="8" t="n">
        <v>41.3</v>
      </c>
      <c r="L59" s="8" t="n">
        <v>59.2</v>
      </c>
    </row>
    <row r="60" spans="1:12">
      <c r="A60" s="4" t="s">
        <v>42</v>
      </c>
      <c r="J60" s="8" t="n">
        <v>-24.4</v>
      </c>
      <c r="K60" s="8" t="n">
        <v>-61.8</v>
      </c>
      <c r="L60" s="8" t="n">
        <v>12.2</v>
      </c>
    </row>
    <row r="61" spans="1:12">
      <c r="A61" s="4" t="s">
        <v>1217</v>
      </c>
      <c r="J61" s="8" t="n">
        <v>0.3</v>
      </c>
      <c r="K61" s="8" t="n">
        <v>0.5</v>
      </c>
      <c r="L61" s="8" t="n">
        <v>0.2</v>
      </c>
    </row>
    <row r="62" spans="1:12">
      <c r="A62" s="4" t="s">
        <v>1218</v>
      </c>
      <c r="J62" s="8" t="n">
        <v>79.09999999999999</v>
      </c>
      <c r="K62" s="8" t="n">
        <v>0.9</v>
      </c>
      <c r="L62" s="8" t="n">
        <v>-15.9</v>
      </c>
    </row>
    <row r="63" spans="1:12">
      <c r="A63" s="4" t="s">
        <v>1219</v>
      </c>
      <c r="J63" s="8" t="n">
        <v>47.6</v>
      </c>
      <c r="K63" s="8" t="n">
        <v>45.8</v>
      </c>
      <c r="L63" s="8" t="n">
        <v>36.5</v>
      </c>
    </row>
    <row r="64" spans="1:12">
      <c r="A64" s="4" t="s">
        <v>1220</v>
      </c>
      <c r="J64" s="8" t="n">
        <v>-23.2</v>
      </c>
      <c r="K64" s="8" t="n">
        <v>-35.4</v>
      </c>
      <c r="L64" s="5" t="n">
        <v>-9</v>
      </c>
    </row>
    <row r="65" spans="1:12">
      <c r="A65" s="4" t="s">
        <v>47</v>
      </c>
      <c r="J65" s="8" t="n">
        <v>30.6</v>
      </c>
      <c r="K65" s="8" t="n">
        <v>-70.8</v>
      </c>
      <c r="L65" s="5" t="n">
        <v>-31</v>
      </c>
    </row>
    <row r="66" spans="1:12">
      <c r="A66" s="4" t="s">
        <v>54</v>
      </c>
      <c r="J66" s="5" t="n">
        <v>0</v>
      </c>
      <c r="K66" s="5" t="n">
        <v>0</v>
      </c>
      <c r="L66" s="5" t="n">
        <v>0</v>
      </c>
    </row>
    <row r="67" spans="1:12">
      <c r="A67" s="4" t="s">
        <v>114</v>
      </c>
      <c r="J67" s="5" t="n">
        <v>0</v>
      </c>
      <c r="K67" s="5" t="n">
        <v>0</v>
      </c>
      <c r="L67" s="5" t="n">
        <v>0</v>
      </c>
    </row>
    <row r="68" spans="1:12">
      <c r="A68" s="4" t="s">
        <v>51</v>
      </c>
      <c r="J68" s="8" t="n">
        <v>30.6</v>
      </c>
      <c r="K68" s="8" t="n">
        <v>-70.8</v>
      </c>
      <c r="L68" s="5" t="n">
        <v>-31</v>
      </c>
    </row>
    <row r="69" spans="1:12">
      <c r="A69" s="4" t="s">
        <v>74</v>
      </c>
      <c r="J69" s="8" t="n">
        <v>41.3</v>
      </c>
      <c r="K69" s="8" t="n">
        <v>-90.3</v>
      </c>
      <c r="L69" s="8" t="n">
        <v>-81.09999999999999</v>
      </c>
    </row>
    <row r="70" spans="1:12">
      <c r="A70" s="4" t="s">
        <v>1224</v>
      </c>
    </row>
    <row r="71" spans="1:12">
      <c r="A71" s="3" t="s">
        <v>1214</v>
      </c>
    </row>
    <row r="72" spans="1:12">
      <c r="A72" s="4" t="s">
        <v>35</v>
      </c>
      <c r="J72" s="8" t="n">
        <v>350.6</v>
      </c>
      <c r="K72" s="8" t="n">
        <v>335.6</v>
      </c>
      <c r="L72" s="5" t="n">
        <v>143</v>
      </c>
    </row>
    <row r="73" spans="1:12">
      <c r="A73" s="4" t="s">
        <v>1215</v>
      </c>
      <c r="J73" s="8" t="n">
        <v>252.3</v>
      </c>
      <c r="K73" s="8" t="n">
        <v>233.2</v>
      </c>
      <c r="L73" s="8" t="n">
        <v>108.8</v>
      </c>
    </row>
    <row r="74" spans="1:12">
      <c r="A74" s="4" t="s">
        <v>38</v>
      </c>
      <c r="J74" s="5" t="n">
        <v>0</v>
      </c>
      <c r="K74" s="5" t="n">
        <v>0</v>
      </c>
    </row>
    <row r="75" spans="1:12">
      <c r="A75" s="4" t="s">
        <v>40</v>
      </c>
      <c r="K75" s="8" t="n">
        <v>24.1</v>
      </c>
    </row>
    <row r="76" spans="1:12">
      <c r="A76" s="4" t="s">
        <v>1216</v>
      </c>
      <c r="J76" s="8" t="n">
        <v>38.2</v>
      </c>
      <c r="K76" s="8" t="n">
        <v>37.8</v>
      </c>
      <c r="L76" s="8" t="n">
        <v>17.4</v>
      </c>
    </row>
    <row r="77" spans="1:12">
      <c r="A77" s="4" t="s">
        <v>42</v>
      </c>
      <c r="J77" s="8" t="n">
        <v>60.1</v>
      </c>
      <c r="K77" s="8" t="n">
        <v>40.5</v>
      </c>
      <c r="L77" s="8" t="n">
        <v>16.8</v>
      </c>
    </row>
    <row r="78" spans="1:12">
      <c r="A78" s="4" t="s">
        <v>1217</v>
      </c>
      <c r="J78" s="8" t="n">
        <v>4.1</v>
      </c>
      <c r="K78" s="8" t="n">
        <v>4.1</v>
      </c>
      <c r="L78" s="8" t="n">
        <v>4.7</v>
      </c>
    </row>
    <row r="79" spans="1:12">
      <c r="A79" s="4" t="s">
        <v>1218</v>
      </c>
      <c r="J79" s="8" t="n">
        <v>35.9</v>
      </c>
      <c r="K79" s="8" t="n">
        <v>-27.9</v>
      </c>
      <c r="L79" s="8" t="n">
        <v>-6.4</v>
      </c>
    </row>
    <row r="80" spans="1:12">
      <c r="A80" s="4" t="s">
        <v>1219</v>
      </c>
      <c r="J80" s="5" t="n">
        <v>0</v>
      </c>
      <c r="K80" s="5" t="n">
        <v>0</v>
      </c>
      <c r="L80" s="5" t="n">
        <v>0</v>
      </c>
    </row>
    <row r="81" spans="1:12">
      <c r="A81" s="4" t="s">
        <v>1220</v>
      </c>
      <c r="J81" s="8" t="n">
        <v>22.2</v>
      </c>
      <c r="K81" s="8" t="n">
        <v>15.8</v>
      </c>
      <c r="L81" s="8" t="n">
        <v>30.5</v>
      </c>
    </row>
    <row r="82" spans="1:12">
      <c r="A82" s="4" t="s">
        <v>47</v>
      </c>
      <c r="J82" s="8" t="n">
        <v>77.90000000000001</v>
      </c>
      <c r="K82" s="8" t="n">
        <v>0.9</v>
      </c>
      <c r="L82" s="8" t="n">
        <v>-15.4</v>
      </c>
    </row>
    <row r="83" spans="1:12">
      <c r="A83" s="4" t="s">
        <v>54</v>
      </c>
      <c r="J83" s="5" t="n">
        <v>0</v>
      </c>
      <c r="K83" s="5" t="n">
        <v>0</v>
      </c>
      <c r="L83" s="8" t="n">
        <v>-0.6</v>
      </c>
    </row>
    <row r="84" spans="1:12">
      <c r="A84" s="4" t="s">
        <v>114</v>
      </c>
      <c r="J84" s="5" t="n">
        <v>0</v>
      </c>
      <c r="K84" s="5" t="n">
        <v>0</v>
      </c>
      <c r="L84" s="5" t="n">
        <v>0</v>
      </c>
    </row>
    <row r="85" spans="1:12">
      <c r="A85" s="4" t="s">
        <v>51</v>
      </c>
      <c r="J85" s="8" t="n">
        <v>77.90000000000001</v>
      </c>
      <c r="K85" s="8" t="n">
        <v>0.9</v>
      </c>
      <c r="L85" s="5" t="n">
        <v>-16</v>
      </c>
    </row>
    <row r="86" spans="1:12">
      <c r="A86" s="4" t="s">
        <v>74</v>
      </c>
      <c r="J86" s="5" t="n">
        <v>85</v>
      </c>
      <c r="K86" s="8" t="n">
        <v>-18.1</v>
      </c>
      <c r="L86" s="8" t="n">
        <v>-54.4</v>
      </c>
    </row>
    <row r="87" spans="1:12">
      <c r="A87" s="4" t="s">
        <v>1225</v>
      </c>
    </row>
    <row r="88" spans="1:12">
      <c r="A88" s="3" t="s">
        <v>1214</v>
      </c>
    </row>
    <row r="89" spans="1:12">
      <c r="A89" s="4" t="s">
        <v>35</v>
      </c>
      <c r="J89" s="8" t="n">
        <v>504.7</v>
      </c>
      <c r="K89" s="8" t="n">
        <v>600.9</v>
      </c>
      <c r="L89" s="8" t="n">
        <v>683.5</v>
      </c>
    </row>
    <row r="90" spans="1:12">
      <c r="A90" s="4" t="s">
        <v>1215</v>
      </c>
      <c r="J90" s="8" t="n">
        <v>412.4</v>
      </c>
      <c r="K90" s="8" t="n">
        <v>562.4</v>
      </c>
      <c r="L90" s="5" t="n">
        <v>639</v>
      </c>
    </row>
    <row r="91" spans="1:12">
      <c r="A91" s="4" t="s">
        <v>38</v>
      </c>
      <c r="J91" s="8" t="n">
        <v>-2.1</v>
      </c>
      <c r="K91" s="5" t="n">
        <v>0</v>
      </c>
    </row>
    <row r="92" spans="1:12">
      <c r="A92" s="4" t="s">
        <v>40</v>
      </c>
      <c r="K92" s="5" t="n">
        <v>0</v>
      </c>
    </row>
    <row r="93" spans="1:12">
      <c r="A93" s="4" t="s">
        <v>1216</v>
      </c>
      <c r="J93" s="8" t="n">
        <v>43.2</v>
      </c>
      <c r="K93" s="8" t="n">
        <v>43.6</v>
      </c>
      <c r="L93" s="8" t="n">
        <v>37.4</v>
      </c>
    </row>
    <row r="94" spans="1:12">
      <c r="A94" s="4" t="s">
        <v>42</v>
      </c>
      <c r="J94" s="8" t="n">
        <v>51.2</v>
      </c>
      <c r="K94" s="8" t="n">
        <v>-5.1</v>
      </c>
      <c r="L94" s="8" t="n">
        <v>7.1</v>
      </c>
    </row>
    <row r="95" spans="1:12">
      <c r="A95" s="4" t="s">
        <v>1217</v>
      </c>
      <c r="J95" s="8" t="n">
        <v>0.3</v>
      </c>
      <c r="K95" s="8" t="n">
        <v>-2.4</v>
      </c>
      <c r="L95" s="8" t="n">
        <v>-0.6</v>
      </c>
    </row>
    <row r="96" spans="1:12">
      <c r="A96" s="4" t="s">
        <v>1218</v>
      </c>
      <c r="J96" s="5" t="n">
        <v>0</v>
      </c>
      <c r="K96" s="5" t="n">
        <v>0</v>
      </c>
      <c r="L96" s="5" t="n">
        <v>0</v>
      </c>
    </row>
    <row r="97" spans="1:12">
      <c r="A97" s="4" t="s">
        <v>1219</v>
      </c>
      <c r="J97" s="5" t="n">
        <v>5</v>
      </c>
      <c r="K97" s="8" t="n">
        <v>6.9</v>
      </c>
      <c r="L97" s="8" t="n">
        <v>6.9</v>
      </c>
    </row>
    <row r="98" spans="1:12">
      <c r="A98" s="4" t="s">
        <v>1220</v>
      </c>
      <c r="J98" s="5" t="n">
        <v>13</v>
      </c>
      <c r="K98" s="8" t="n">
        <v>16.4</v>
      </c>
      <c r="L98" s="8" t="n">
        <v>13.4</v>
      </c>
    </row>
    <row r="99" spans="1:12">
      <c r="A99" s="4" t="s">
        <v>47</v>
      </c>
      <c r="J99" s="8" t="n">
        <v>33.5</v>
      </c>
      <c r="K99" s="8" t="n">
        <v>-30.8</v>
      </c>
      <c r="L99" s="8" t="n">
        <v>-13.8</v>
      </c>
    </row>
    <row r="100" spans="1:12">
      <c r="A100" s="4" t="s">
        <v>54</v>
      </c>
      <c r="J100" s="8" t="n">
        <v>0.6</v>
      </c>
      <c r="K100" s="8" t="n">
        <v>-0.1</v>
      </c>
      <c r="L100" s="8" t="n">
        <v>1.2</v>
      </c>
    </row>
    <row r="101" spans="1:12">
      <c r="A101" s="4" t="s">
        <v>114</v>
      </c>
      <c r="J101" s="8" t="n">
        <v>-1.6</v>
      </c>
      <c r="K101" s="5" t="n">
        <v>-4</v>
      </c>
      <c r="L101" s="5" t="n">
        <v>-7</v>
      </c>
    </row>
    <row r="102" spans="1:12">
      <c r="A102" s="4" t="s">
        <v>51</v>
      </c>
      <c r="J102" s="8" t="n">
        <v>35.7</v>
      </c>
      <c r="K102" s="8" t="n">
        <v>-26.9</v>
      </c>
      <c r="L102" s="8" t="n">
        <v>-5.6</v>
      </c>
    </row>
    <row r="103" spans="1:12">
      <c r="A103" s="4" t="s">
        <v>74</v>
      </c>
      <c r="J103" s="6" t="n">
        <v>29.6</v>
      </c>
      <c r="K103" s="6" t="n">
        <v>-41.8</v>
      </c>
      <c r="L103" s="6" t="n">
        <v>-35.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2</v>
      </c>
      <c r="D1" s="2" t="s">
        <v>33</v>
      </c>
      <c r="E1" s="2" t="s">
        <v>709</v>
      </c>
    </row>
    <row r="2" spans="1:5">
      <c r="A2" s="3" t="s">
        <v>80</v>
      </c>
    </row>
    <row r="3" spans="1:5">
      <c r="A3" s="4" t="s">
        <v>81</v>
      </c>
      <c r="B3" s="6" t="n">
        <v>20.8</v>
      </c>
      <c r="C3" s="6" t="n">
        <v>21.8</v>
      </c>
      <c r="D3" s="6" t="n">
        <v>51.1</v>
      </c>
      <c r="E3" s="6" t="n">
        <v>82.2</v>
      </c>
    </row>
    <row r="4" spans="1:5">
      <c r="A4" s="4" t="s">
        <v>1227</v>
      </c>
      <c r="B4" s="8" t="n">
        <v>140.6</v>
      </c>
      <c r="C4" s="8" t="n">
        <v>159.6</v>
      </c>
    </row>
    <row r="5" spans="1:5">
      <c r="A5" s="4" t="s">
        <v>1228</v>
      </c>
      <c r="B5" s="5" t="n">
        <v>0</v>
      </c>
      <c r="C5" s="5" t="n">
        <v>0</v>
      </c>
    </row>
    <row r="6" spans="1:5">
      <c r="A6" s="4" t="s">
        <v>84</v>
      </c>
      <c r="B6" s="8" t="n">
        <v>228.7</v>
      </c>
      <c r="C6" s="8" t="n">
        <v>226.4</v>
      </c>
    </row>
    <row r="7" spans="1:5">
      <c r="A7" s="4" t="s">
        <v>91</v>
      </c>
      <c r="C7" s="5" t="n">
        <v>0</v>
      </c>
    </row>
    <row r="8" spans="1:5">
      <c r="A8" s="4" t="s">
        <v>86</v>
      </c>
      <c r="B8" s="5" t="n">
        <v>48</v>
      </c>
      <c r="C8" s="8" t="n">
        <v>36.5</v>
      </c>
    </row>
    <row r="9" spans="1:5">
      <c r="A9" s="4" t="s">
        <v>87</v>
      </c>
      <c r="B9" s="8" t="n">
        <v>438.1</v>
      </c>
      <c r="C9" s="8" t="n">
        <v>444.3</v>
      </c>
    </row>
    <row r="10" spans="1:5">
      <c r="A10" s="4" t="s">
        <v>1229</v>
      </c>
      <c r="B10" s="5" t="n">
        <v>0</v>
      </c>
      <c r="C10" s="5" t="n">
        <v>0</v>
      </c>
    </row>
    <row r="11" spans="1:5">
      <c r="A11" s="4" t="s">
        <v>88</v>
      </c>
      <c r="B11" s="8" t="n">
        <v>280.8</v>
      </c>
      <c r="C11" s="8" t="n">
        <v>277.8</v>
      </c>
    </row>
    <row r="12" spans="1:5">
      <c r="A12" s="4" t="s">
        <v>89</v>
      </c>
      <c r="B12" s="8" t="n">
        <v>186.4</v>
      </c>
      <c r="C12" s="8" t="n">
        <v>186.6</v>
      </c>
      <c r="D12" s="8" t="n">
        <v>247.2</v>
      </c>
    </row>
    <row r="13" spans="1:5">
      <c r="A13" s="4" t="s">
        <v>90</v>
      </c>
      <c r="B13" s="8" t="n">
        <v>141.9</v>
      </c>
      <c r="C13" s="8" t="n">
        <v>156.1</v>
      </c>
    </row>
    <row r="14" spans="1:5">
      <c r="A14" s="4" t="s">
        <v>91</v>
      </c>
      <c r="B14" s="8" t="n">
        <v>27.1</v>
      </c>
      <c r="C14" s="8" t="n">
        <v>36.6</v>
      </c>
    </row>
    <row r="15" spans="1:5">
      <c r="A15" s="4" t="s">
        <v>1230</v>
      </c>
      <c r="B15" s="5" t="n">
        <v>0</v>
      </c>
      <c r="C15" s="5" t="n">
        <v>0</v>
      </c>
    </row>
    <row r="16" spans="1:5">
      <c r="A16" s="4" t="s">
        <v>92</v>
      </c>
      <c r="B16" s="8" t="n">
        <v>13.2</v>
      </c>
      <c r="C16" s="8" t="n">
        <v>11.5</v>
      </c>
    </row>
    <row r="17" spans="1:5">
      <c r="A17" s="4" t="s">
        <v>93</v>
      </c>
      <c r="B17" s="8" t="n">
        <v>1087.5</v>
      </c>
      <c r="C17" s="8" t="n">
        <v>1112.9</v>
      </c>
    </row>
    <row r="18" spans="1:5">
      <c r="A18" s="3" t="s">
        <v>1231</v>
      </c>
    </row>
    <row r="19" spans="1:5">
      <c r="A19" s="4" t="s">
        <v>95</v>
      </c>
      <c r="B19" s="8" t="n">
        <v>144.2</v>
      </c>
      <c r="C19" s="8" t="n">
        <v>140.8</v>
      </c>
    </row>
    <row r="20" spans="1:5">
      <c r="A20" s="4" t="s">
        <v>1232</v>
      </c>
      <c r="B20" s="5" t="n">
        <v>0</v>
      </c>
      <c r="C20" s="5" t="n">
        <v>0</v>
      </c>
    </row>
    <row r="21" spans="1:5">
      <c r="A21" s="4" t="s">
        <v>96</v>
      </c>
      <c r="B21" s="8" t="n">
        <v>106.3</v>
      </c>
      <c r="C21" s="8" t="n">
        <v>99.8</v>
      </c>
    </row>
    <row r="22" spans="1:5">
      <c r="A22" s="4" t="s">
        <v>97</v>
      </c>
      <c r="B22" s="8" t="n">
        <v>42.6</v>
      </c>
      <c r="C22" s="8" t="n">
        <v>39.9</v>
      </c>
    </row>
    <row r="23" spans="1:5">
      <c r="A23" s="4" t="s">
        <v>98</v>
      </c>
      <c r="B23" s="8" t="n">
        <v>293.1</v>
      </c>
      <c r="C23" s="8" t="n">
        <v>280.5</v>
      </c>
    </row>
    <row r="24" spans="1:5">
      <c r="A24" s="4" t="s">
        <v>99</v>
      </c>
      <c r="B24" s="8" t="n">
        <v>619.8</v>
      </c>
      <c r="C24" s="8" t="n">
        <v>682.4</v>
      </c>
    </row>
    <row r="25" spans="1:5">
      <c r="A25" s="4" t="s">
        <v>1233</v>
      </c>
      <c r="B25" s="5" t="n">
        <v>0</v>
      </c>
      <c r="C25" s="5" t="n">
        <v>0</v>
      </c>
    </row>
    <row r="26" spans="1:5">
      <c r="A26" s="4" t="s">
        <v>102</v>
      </c>
      <c r="B26" s="5" t="n">
        <v>140</v>
      </c>
      <c r="C26" s="8" t="n">
        <v>162.4</v>
      </c>
    </row>
    <row r="27" spans="1:5">
      <c r="A27" s="4" t="s">
        <v>103</v>
      </c>
      <c r="B27" s="8" t="n">
        <v>1052.9</v>
      </c>
      <c r="C27" s="8" t="n">
        <v>1125.3</v>
      </c>
    </row>
    <row r="28" spans="1:5">
      <c r="A28" s="4" t="s">
        <v>1234</v>
      </c>
      <c r="B28" s="8" t="n">
        <v>30.4</v>
      </c>
      <c r="C28" s="8" t="n">
        <v>-18.5</v>
      </c>
    </row>
    <row r="29" spans="1:5">
      <c r="A29" s="4" t="s">
        <v>114</v>
      </c>
      <c r="B29" s="8" t="n">
        <v>4.2</v>
      </c>
      <c r="C29" s="8" t="n">
        <v>6.1</v>
      </c>
    </row>
    <row r="30" spans="1:5">
      <c r="A30" s="4" t="s">
        <v>116</v>
      </c>
      <c r="B30" s="8" t="n">
        <v>1087.5</v>
      </c>
      <c r="C30" s="8" t="n">
        <v>1112.9</v>
      </c>
    </row>
    <row r="31" spans="1:5">
      <c r="A31" s="4" t="s">
        <v>1221</v>
      </c>
    </row>
    <row r="32" spans="1:5">
      <c r="A32" s="3" t="s">
        <v>80</v>
      </c>
    </row>
    <row r="33" spans="1:5">
      <c r="A33" s="4" t="s">
        <v>81</v>
      </c>
      <c r="B33" s="5" t="n">
        <v>0</v>
      </c>
      <c r="C33" s="5" t="n">
        <v>0</v>
      </c>
      <c r="D33" s="5" t="n">
        <v>0</v>
      </c>
      <c r="E33" s="5" t="n">
        <v>0</v>
      </c>
    </row>
    <row r="34" spans="1:5">
      <c r="A34" s="4" t="s">
        <v>1227</v>
      </c>
      <c r="B34" s="5" t="n">
        <v>0</v>
      </c>
      <c r="C34" s="5" t="n">
        <v>0</v>
      </c>
    </row>
    <row r="35" spans="1:5">
      <c r="A35" s="4" t="s">
        <v>1228</v>
      </c>
      <c r="B35" s="8" t="n">
        <v>-83.09999999999999</v>
      </c>
      <c r="C35" s="8" t="n">
        <v>-33.9</v>
      </c>
    </row>
    <row r="36" spans="1:5">
      <c r="A36" s="4" t="s">
        <v>84</v>
      </c>
      <c r="B36" s="8" t="n">
        <v>-0.8</v>
      </c>
      <c r="C36" s="8" t="n">
        <v>-2.2</v>
      </c>
    </row>
    <row r="37" spans="1:5">
      <c r="A37" s="4" t="s">
        <v>91</v>
      </c>
      <c r="C37" s="5" t="n">
        <v>0</v>
      </c>
    </row>
    <row r="38" spans="1:5">
      <c r="A38" s="4" t="s">
        <v>86</v>
      </c>
      <c r="B38" s="8" t="n">
        <v>0.3</v>
      </c>
      <c r="C38" s="5" t="n">
        <v>0</v>
      </c>
    </row>
    <row r="39" spans="1:5">
      <c r="A39" s="4" t="s">
        <v>87</v>
      </c>
      <c r="B39" s="8" t="n">
        <v>-83.59999999999999</v>
      </c>
      <c r="C39" s="8" t="n">
        <v>-36.1</v>
      </c>
    </row>
    <row r="40" spans="1:5">
      <c r="A40" s="4" t="s">
        <v>1229</v>
      </c>
      <c r="B40" s="8" t="n">
        <v>-922.7</v>
      </c>
      <c r="C40" s="8" t="n">
        <v>-849.9</v>
      </c>
    </row>
    <row r="41" spans="1:5">
      <c r="A41" s="4" t="s">
        <v>88</v>
      </c>
      <c r="B41" s="5" t="n">
        <v>0</v>
      </c>
      <c r="C41" s="5" t="n">
        <v>0</v>
      </c>
    </row>
    <row r="42" spans="1:5">
      <c r="A42" s="4" t="s">
        <v>89</v>
      </c>
      <c r="B42" s="5" t="n">
        <v>0</v>
      </c>
      <c r="C42" s="5" t="n">
        <v>0</v>
      </c>
    </row>
    <row r="43" spans="1:5">
      <c r="A43" s="4" t="s">
        <v>90</v>
      </c>
      <c r="B43" s="5" t="n">
        <v>0</v>
      </c>
      <c r="C43" s="5" t="n">
        <v>0</v>
      </c>
    </row>
    <row r="44" spans="1:5">
      <c r="A44" s="4" t="s">
        <v>91</v>
      </c>
      <c r="B44" s="5" t="n">
        <v>0</v>
      </c>
      <c r="C44" s="8" t="n">
        <v>0.3</v>
      </c>
    </row>
    <row r="45" spans="1:5">
      <c r="A45" s="4" t="s">
        <v>1230</v>
      </c>
      <c r="B45" s="8" t="n">
        <v>-264.1</v>
      </c>
      <c r="C45" s="8" t="n">
        <v>-284.6</v>
      </c>
    </row>
    <row r="46" spans="1:5">
      <c r="A46" s="4" t="s">
        <v>92</v>
      </c>
      <c r="B46" s="5" t="n">
        <v>0</v>
      </c>
      <c r="C46" s="5" t="n">
        <v>0</v>
      </c>
    </row>
    <row r="47" spans="1:5">
      <c r="A47" s="4" t="s">
        <v>93</v>
      </c>
      <c r="B47" s="8" t="n">
        <v>-1270.4</v>
      </c>
      <c r="C47" s="8" t="n">
        <v>-1170.3</v>
      </c>
    </row>
    <row r="48" spans="1:5">
      <c r="A48" s="3" t="s">
        <v>1231</v>
      </c>
    </row>
    <row r="49" spans="1:5">
      <c r="A49" s="4" t="s">
        <v>95</v>
      </c>
      <c r="B49" s="5" t="n">
        <v>0</v>
      </c>
      <c r="C49" s="5" t="n">
        <v>0</v>
      </c>
    </row>
    <row r="50" spans="1:5">
      <c r="A50" s="4" t="s">
        <v>1232</v>
      </c>
      <c r="B50" s="8" t="n">
        <v>-91.2</v>
      </c>
      <c r="C50" s="8" t="n">
        <v>-42.8</v>
      </c>
    </row>
    <row r="51" spans="1:5">
      <c r="A51" s="4" t="s">
        <v>96</v>
      </c>
      <c r="B51" s="5" t="n">
        <v>0</v>
      </c>
      <c r="C51" s="5" t="n">
        <v>0</v>
      </c>
    </row>
    <row r="52" spans="1:5">
      <c r="A52" s="4" t="s">
        <v>97</v>
      </c>
      <c r="B52" s="5" t="n">
        <v>0</v>
      </c>
      <c r="C52" s="5" t="n">
        <v>0</v>
      </c>
    </row>
    <row r="53" spans="1:5">
      <c r="A53" s="4" t="s">
        <v>98</v>
      </c>
      <c r="B53" s="8" t="n">
        <v>-91.2</v>
      </c>
      <c r="C53" s="8" t="n">
        <v>-42.8</v>
      </c>
    </row>
    <row r="54" spans="1:5">
      <c r="A54" s="4" t="s">
        <v>99</v>
      </c>
      <c r="B54" s="5" t="n">
        <v>0</v>
      </c>
      <c r="C54" s="5" t="n">
        <v>0</v>
      </c>
    </row>
    <row r="55" spans="1:5">
      <c r="A55" s="4" t="s">
        <v>1233</v>
      </c>
      <c r="B55" s="8" t="n">
        <v>-264.1</v>
      </c>
      <c r="C55" s="8" t="n">
        <v>-283.9</v>
      </c>
    </row>
    <row r="56" spans="1:5">
      <c r="A56" s="4" t="s">
        <v>102</v>
      </c>
      <c r="B56" s="5" t="n">
        <v>0</v>
      </c>
      <c r="C56" s="5" t="n">
        <v>0</v>
      </c>
    </row>
    <row r="57" spans="1:5">
      <c r="A57" s="4" t="s">
        <v>103</v>
      </c>
      <c r="B57" s="8" t="n">
        <v>-355.3</v>
      </c>
      <c r="C57" s="8" t="n">
        <v>-326.7</v>
      </c>
    </row>
    <row r="58" spans="1:5">
      <c r="A58" s="4" t="s">
        <v>1234</v>
      </c>
      <c r="B58" s="8" t="n">
        <v>-915.1</v>
      </c>
      <c r="C58" s="8" t="n">
        <v>-843.6</v>
      </c>
    </row>
    <row r="59" spans="1:5">
      <c r="A59" s="4" t="s">
        <v>114</v>
      </c>
      <c r="B59" s="5" t="n">
        <v>0</v>
      </c>
      <c r="C59" s="5" t="n">
        <v>0</v>
      </c>
    </row>
    <row r="60" spans="1:5">
      <c r="A60" s="4" t="s">
        <v>116</v>
      </c>
      <c r="B60" s="8" t="n">
        <v>-1270.4</v>
      </c>
      <c r="C60" s="8" t="n">
        <v>-1170.3</v>
      </c>
    </row>
    <row r="61" spans="1:5">
      <c r="A61" s="4" t="s">
        <v>1222</v>
      </c>
    </row>
    <row r="62" spans="1:5">
      <c r="A62" s="3" t="s">
        <v>80</v>
      </c>
    </row>
    <row r="63" spans="1:5">
      <c r="A63" s="4" t="s">
        <v>81</v>
      </c>
      <c r="B63" s="5" t="n">
        <v>0</v>
      </c>
      <c r="C63" s="5" t="n">
        <v>0</v>
      </c>
      <c r="D63" s="5" t="n">
        <v>0</v>
      </c>
      <c r="E63" s="5" t="n">
        <v>0</v>
      </c>
    </row>
    <row r="64" spans="1:5">
      <c r="A64" s="4" t="s">
        <v>1227</v>
      </c>
      <c r="B64" s="5" t="n">
        <v>0</v>
      </c>
      <c r="C64" s="5" t="n">
        <v>0</v>
      </c>
    </row>
    <row r="65" spans="1:5">
      <c r="A65" s="4" t="s">
        <v>1228</v>
      </c>
      <c r="B65" s="8" t="n">
        <v>0.7</v>
      </c>
      <c r="C65" s="5" t="n">
        <v>0</v>
      </c>
    </row>
    <row r="66" spans="1:5">
      <c r="A66" s="4" t="s">
        <v>84</v>
      </c>
      <c r="B66" s="5" t="n">
        <v>0</v>
      </c>
      <c r="C66" s="5" t="n">
        <v>0</v>
      </c>
    </row>
    <row r="67" spans="1:5">
      <c r="A67" s="4" t="s">
        <v>91</v>
      </c>
      <c r="C67" s="5" t="n">
        <v>0</v>
      </c>
    </row>
    <row r="68" spans="1:5">
      <c r="A68" s="4" t="s">
        <v>86</v>
      </c>
      <c r="B68" s="5" t="n">
        <v>0</v>
      </c>
      <c r="C68" s="5" t="n">
        <v>0</v>
      </c>
    </row>
    <row r="69" spans="1:5">
      <c r="A69" s="4" t="s">
        <v>87</v>
      </c>
      <c r="B69" s="8" t="n">
        <v>0.7</v>
      </c>
      <c r="C69" s="5" t="n">
        <v>0</v>
      </c>
    </row>
    <row r="70" spans="1:5">
      <c r="A70" s="4" t="s">
        <v>1229</v>
      </c>
      <c r="B70" s="8" t="n">
        <v>29.9</v>
      </c>
      <c r="C70" s="5" t="n">
        <v>-19</v>
      </c>
    </row>
    <row r="71" spans="1:5">
      <c r="A71" s="4" t="s">
        <v>88</v>
      </c>
      <c r="B71" s="5" t="n">
        <v>0</v>
      </c>
      <c r="C71" s="5" t="n">
        <v>0</v>
      </c>
    </row>
    <row r="72" spans="1:5">
      <c r="A72" s="4" t="s">
        <v>89</v>
      </c>
      <c r="B72" s="5" t="n">
        <v>0</v>
      </c>
      <c r="C72" s="5" t="n">
        <v>0</v>
      </c>
    </row>
    <row r="73" spans="1:5">
      <c r="A73" s="4" t="s">
        <v>90</v>
      </c>
      <c r="B73" s="5" t="n">
        <v>0</v>
      </c>
      <c r="C73" s="5" t="n">
        <v>0</v>
      </c>
    </row>
    <row r="74" spans="1:5">
      <c r="A74" s="4" t="s">
        <v>91</v>
      </c>
      <c r="B74" s="5" t="n">
        <v>0</v>
      </c>
      <c r="C74" s="5" t="n">
        <v>0</v>
      </c>
    </row>
    <row r="75" spans="1:5">
      <c r="A75" s="4" t="s">
        <v>1230</v>
      </c>
      <c r="B75" s="5" t="n">
        <v>0</v>
      </c>
      <c r="C75" s="8" t="n">
        <v>0.7</v>
      </c>
    </row>
    <row r="76" spans="1:5">
      <c r="A76" s="4" t="s">
        <v>92</v>
      </c>
      <c r="B76" s="5" t="n">
        <v>0</v>
      </c>
      <c r="C76" s="8" t="n">
        <v>-0.2</v>
      </c>
    </row>
    <row r="77" spans="1:5">
      <c r="A77" s="4" t="s">
        <v>93</v>
      </c>
      <c r="B77" s="8" t="n">
        <v>30.6</v>
      </c>
      <c r="C77" s="8" t="n">
        <v>-18.5</v>
      </c>
    </row>
    <row r="78" spans="1:5">
      <c r="A78" s="3" t="s">
        <v>1231</v>
      </c>
    </row>
    <row r="79" spans="1:5">
      <c r="A79" s="4" t="s">
        <v>95</v>
      </c>
      <c r="B79" s="8" t="n">
        <v>0.2</v>
      </c>
      <c r="C79" s="5" t="n">
        <v>0</v>
      </c>
    </row>
    <row r="80" spans="1:5">
      <c r="A80" s="4" t="s">
        <v>1232</v>
      </c>
      <c r="B80" s="5" t="n">
        <v>0</v>
      </c>
      <c r="C80" s="5" t="n">
        <v>0</v>
      </c>
    </row>
    <row r="81" spans="1:5">
      <c r="A81" s="4" t="s">
        <v>96</v>
      </c>
      <c r="B81" s="5" t="n">
        <v>0</v>
      </c>
      <c r="C81" s="5" t="n">
        <v>0</v>
      </c>
    </row>
    <row r="82" spans="1:5">
      <c r="A82" s="4" t="s">
        <v>97</v>
      </c>
      <c r="B82" s="5" t="n">
        <v>0</v>
      </c>
      <c r="C82" s="5" t="n">
        <v>0</v>
      </c>
    </row>
    <row r="83" spans="1:5">
      <c r="A83" s="4" t="s">
        <v>98</v>
      </c>
      <c r="B83" s="8" t="n">
        <v>0.2</v>
      </c>
      <c r="C83" s="5" t="n">
        <v>0</v>
      </c>
    </row>
    <row r="84" spans="1:5">
      <c r="A84" s="4" t="s">
        <v>99</v>
      </c>
      <c r="B84" s="5" t="n">
        <v>0</v>
      </c>
      <c r="C84" s="5" t="n">
        <v>0</v>
      </c>
    </row>
    <row r="85" spans="1:5">
      <c r="A85" s="4" t="s">
        <v>1233</v>
      </c>
      <c r="B85" s="5" t="n">
        <v>0</v>
      </c>
      <c r="C85" s="5" t="n">
        <v>0</v>
      </c>
    </row>
    <row r="86" spans="1:5">
      <c r="A86" s="4" t="s">
        <v>102</v>
      </c>
      <c r="B86" s="5" t="n">
        <v>0</v>
      </c>
      <c r="C86" s="5" t="n">
        <v>0</v>
      </c>
    </row>
    <row r="87" spans="1:5">
      <c r="A87" s="4" t="s">
        <v>103</v>
      </c>
      <c r="B87" s="8" t="n">
        <v>0.2</v>
      </c>
      <c r="C87" s="5" t="n">
        <v>0</v>
      </c>
    </row>
    <row r="88" spans="1:5">
      <c r="A88" s="4" t="s">
        <v>1234</v>
      </c>
      <c r="B88" s="8" t="n">
        <v>30.4</v>
      </c>
      <c r="C88" s="8" t="n">
        <v>-18.5</v>
      </c>
    </row>
    <row r="89" spans="1:5">
      <c r="A89" s="4" t="s">
        <v>114</v>
      </c>
      <c r="B89" s="5" t="n">
        <v>0</v>
      </c>
      <c r="C89" s="5" t="n">
        <v>0</v>
      </c>
    </row>
    <row r="90" spans="1:5">
      <c r="A90" s="4" t="s">
        <v>116</v>
      </c>
      <c r="B90" s="8" t="n">
        <v>30.6</v>
      </c>
      <c r="C90" s="8" t="n">
        <v>-18.5</v>
      </c>
    </row>
    <row r="91" spans="1:5">
      <c r="A91" s="4" t="s">
        <v>1223</v>
      </c>
    </row>
    <row r="92" spans="1:5">
      <c r="A92" s="3" t="s">
        <v>80</v>
      </c>
    </row>
    <row r="93" spans="1:5">
      <c r="A93" s="4" t="s">
        <v>81</v>
      </c>
      <c r="B93" s="5" t="n">
        <v>0</v>
      </c>
      <c r="C93" s="8" t="n">
        <v>0.1</v>
      </c>
      <c r="D93" s="5" t="n">
        <v>0</v>
      </c>
      <c r="E93" s="8" t="n">
        <v>29.9</v>
      </c>
    </row>
    <row r="94" spans="1:5">
      <c r="A94" s="4" t="s">
        <v>1227</v>
      </c>
      <c r="B94" s="8" t="n">
        <v>50.8</v>
      </c>
      <c r="C94" s="8" t="n">
        <v>60.4</v>
      </c>
    </row>
    <row r="95" spans="1:5">
      <c r="A95" s="4" t="s">
        <v>1228</v>
      </c>
      <c r="B95" s="8" t="n">
        <v>34.8</v>
      </c>
      <c r="C95" s="8" t="n">
        <v>14.3</v>
      </c>
    </row>
    <row r="96" spans="1:5">
      <c r="A96" s="4" t="s">
        <v>84</v>
      </c>
      <c r="B96" s="8" t="n">
        <v>106.6</v>
      </c>
      <c r="C96" s="8" t="n">
        <v>111.9</v>
      </c>
    </row>
    <row r="97" spans="1:5">
      <c r="A97" s="4" t="s">
        <v>91</v>
      </c>
      <c r="C97" s="5" t="n">
        <v>0</v>
      </c>
    </row>
    <row r="98" spans="1:5">
      <c r="A98" s="4" t="s">
        <v>86</v>
      </c>
      <c r="B98" s="8" t="n">
        <v>5.1</v>
      </c>
      <c r="C98" s="8" t="n">
        <v>3.7</v>
      </c>
    </row>
    <row r="99" spans="1:5">
      <c r="A99" s="4" t="s">
        <v>87</v>
      </c>
      <c r="B99" s="8" t="n">
        <v>197.3</v>
      </c>
      <c r="C99" s="8" t="n">
        <v>190.4</v>
      </c>
    </row>
    <row r="100" spans="1:5">
      <c r="A100" s="4" t="s">
        <v>1229</v>
      </c>
      <c r="B100" s="8" t="n">
        <v>697.4</v>
      </c>
      <c r="C100" s="8" t="n">
        <v>703.2</v>
      </c>
    </row>
    <row r="101" spans="1:5">
      <c r="A101" s="4" t="s">
        <v>88</v>
      </c>
      <c r="B101" s="8" t="n">
        <v>126.7</v>
      </c>
      <c r="C101" s="8" t="n">
        <v>117.5</v>
      </c>
    </row>
    <row r="102" spans="1:5">
      <c r="A102" s="4" t="s">
        <v>89</v>
      </c>
      <c r="B102" s="8" t="n">
        <v>0.8</v>
      </c>
      <c r="C102" s="8" t="n">
        <v>0.8</v>
      </c>
    </row>
    <row r="103" spans="1:5">
      <c r="A103" s="4" t="s">
        <v>90</v>
      </c>
      <c r="B103" s="8" t="n">
        <v>7.9</v>
      </c>
      <c r="C103" s="8" t="n">
        <v>8.699999999999999</v>
      </c>
    </row>
    <row r="104" spans="1:5">
      <c r="A104" s="4" t="s">
        <v>91</v>
      </c>
      <c r="B104" s="8" t="n">
        <v>29.7</v>
      </c>
      <c r="C104" s="8" t="n">
        <v>29.8</v>
      </c>
    </row>
    <row r="105" spans="1:5">
      <c r="A105" s="4" t="s">
        <v>1230</v>
      </c>
      <c r="B105" s="8" t="n">
        <v>36.9</v>
      </c>
      <c r="C105" s="8" t="n">
        <v>29.6</v>
      </c>
    </row>
    <row r="106" spans="1:5">
      <c r="A106" s="4" t="s">
        <v>92</v>
      </c>
      <c r="B106" s="8" t="n">
        <v>5.5</v>
      </c>
      <c r="C106" s="8" t="n">
        <v>4.5</v>
      </c>
    </row>
    <row r="107" spans="1:5">
      <c r="A107" s="4" t="s">
        <v>93</v>
      </c>
      <c r="B107" s="8" t="n">
        <v>1102.2</v>
      </c>
      <c r="C107" s="8" t="n">
        <v>1084.5</v>
      </c>
    </row>
    <row r="108" spans="1:5">
      <c r="A108" s="3" t="s">
        <v>1231</v>
      </c>
    </row>
    <row r="109" spans="1:5">
      <c r="A109" s="4" t="s">
        <v>95</v>
      </c>
      <c r="B109" s="8" t="n">
        <v>69.59999999999999</v>
      </c>
      <c r="C109" s="8" t="n">
        <v>73.8</v>
      </c>
    </row>
    <row r="110" spans="1:5">
      <c r="A110" s="4" t="s">
        <v>1232</v>
      </c>
      <c r="B110" s="5" t="n">
        <v>46</v>
      </c>
      <c r="C110" s="8" t="n">
        <v>16.6</v>
      </c>
    </row>
    <row r="111" spans="1:5">
      <c r="A111" s="4" t="s">
        <v>96</v>
      </c>
      <c r="B111" s="8" t="n">
        <v>49.5</v>
      </c>
      <c r="C111" s="8" t="n">
        <v>35.6</v>
      </c>
    </row>
    <row r="112" spans="1:5">
      <c r="A112" s="4" t="s">
        <v>97</v>
      </c>
      <c r="B112" s="8" t="n">
        <v>30.2</v>
      </c>
      <c r="C112" s="8" t="n">
        <v>30.2</v>
      </c>
    </row>
    <row r="113" spans="1:5">
      <c r="A113" s="4" t="s">
        <v>98</v>
      </c>
      <c r="B113" s="8" t="n">
        <v>195.3</v>
      </c>
      <c r="C113" s="8" t="n">
        <v>156.2</v>
      </c>
    </row>
    <row r="114" spans="1:5">
      <c r="A114" s="4" t="s">
        <v>99</v>
      </c>
      <c r="B114" s="5" t="n">
        <v>592</v>
      </c>
      <c r="C114" s="8" t="n">
        <v>647.5</v>
      </c>
    </row>
    <row r="115" spans="1:5">
      <c r="A115" s="4" t="s">
        <v>1233</v>
      </c>
      <c r="B115" s="8" t="n">
        <v>209.9</v>
      </c>
      <c r="C115" s="8" t="n">
        <v>217.5</v>
      </c>
    </row>
    <row r="116" spans="1:5">
      <c r="A116" s="4" t="s">
        <v>102</v>
      </c>
      <c r="B116" s="5" t="n">
        <v>75</v>
      </c>
      <c r="C116" s="8" t="n">
        <v>81.59999999999999</v>
      </c>
    </row>
    <row r="117" spans="1:5">
      <c r="A117" s="4" t="s">
        <v>103</v>
      </c>
      <c r="B117" s="8" t="n">
        <v>1072.2</v>
      </c>
      <c r="C117" s="8" t="n">
        <v>1102.8</v>
      </c>
    </row>
    <row r="118" spans="1:5">
      <c r="A118" s="4" t="s">
        <v>1234</v>
      </c>
      <c r="B118" s="5" t="n">
        <v>30</v>
      </c>
      <c r="C118" s="8" t="n">
        <v>-18.3</v>
      </c>
    </row>
    <row r="119" spans="1:5">
      <c r="A119" s="4" t="s">
        <v>114</v>
      </c>
      <c r="B119" s="5" t="n">
        <v>0</v>
      </c>
      <c r="C119" s="5" t="n">
        <v>0</v>
      </c>
    </row>
    <row r="120" spans="1:5">
      <c r="A120" s="4" t="s">
        <v>116</v>
      </c>
      <c r="B120" s="8" t="n">
        <v>1102.2</v>
      </c>
      <c r="C120" s="8" t="n">
        <v>1084.5</v>
      </c>
    </row>
    <row r="121" spans="1:5">
      <c r="A121" s="4" t="s">
        <v>1224</v>
      </c>
    </row>
    <row r="122" spans="1:5">
      <c r="A122" s="3" t="s">
        <v>80</v>
      </c>
    </row>
    <row r="123" spans="1:5">
      <c r="A123" s="4" t="s">
        <v>81</v>
      </c>
      <c r="B123" s="5" t="n">
        <v>0</v>
      </c>
      <c r="C123" s="8" t="n">
        <v>0.7</v>
      </c>
      <c r="D123" s="8" t="n">
        <v>0.9</v>
      </c>
      <c r="E123" s="8" t="n">
        <v>0.1</v>
      </c>
    </row>
    <row r="124" spans="1:5">
      <c r="A124" s="4" t="s">
        <v>1227</v>
      </c>
      <c r="B124" s="8" t="n">
        <v>25.4</v>
      </c>
      <c r="C124" s="8" t="n">
        <v>23.7</v>
      </c>
    </row>
    <row r="125" spans="1:5">
      <c r="A125" s="4" t="s">
        <v>1228</v>
      </c>
      <c r="B125" s="8" t="n">
        <v>32.2</v>
      </c>
      <c r="C125" s="8" t="n">
        <v>15.2</v>
      </c>
    </row>
    <row r="126" spans="1:5">
      <c r="A126" s="4" t="s">
        <v>84</v>
      </c>
      <c r="B126" s="8" t="n">
        <v>23.9</v>
      </c>
      <c r="C126" s="8" t="n">
        <v>24.9</v>
      </c>
    </row>
    <row r="127" spans="1:5">
      <c r="A127" s="4" t="s">
        <v>91</v>
      </c>
      <c r="C127" s="5" t="n">
        <v>0</v>
      </c>
    </row>
    <row r="128" spans="1:5">
      <c r="A128" s="4" t="s">
        <v>86</v>
      </c>
      <c r="B128" s="8" t="n">
        <v>13.4</v>
      </c>
      <c r="C128" s="8" t="n">
        <v>1.9</v>
      </c>
    </row>
    <row r="129" spans="1:5">
      <c r="A129" s="4" t="s">
        <v>87</v>
      </c>
      <c r="B129" s="8" t="n">
        <v>94.90000000000001</v>
      </c>
      <c r="C129" s="8" t="n">
        <v>66.40000000000001</v>
      </c>
    </row>
    <row r="130" spans="1:5">
      <c r="A130" s="4" t="s">
        <v>1229</v>
      </c>
      <c r="B130" s="8" t="n">
        <v>195.4</v>
      </c>
      <c r="C130" s="8" t="n">
        <v>165.7</v>
      </c>
    </row>
    <row r="131" spans="1:5">
      <c r="A131" s="4" t="s">
        <v>88</v>
      </c>
      <c r="B131" s="8" t="n">
        <v>39.6</v>
      </c>
      <c r="C131" s="8" t="n">
        <v>41.2</v>
      </c>
    </row>
    <row r="132" spans="1:5">
      <c r="A132" s="4" t="s">
        <v>89</v>
      </c>
      <c r="B132" s="8" t="n">
        <v>153.1</v>
      </c>
      <c r="C132" s="8" t="n">
        <v>153.1</v>
      </c>
    </row>
    <row r="133" spans="1:5">
      <c r="A133" s="4" t="s">
        <v>90</v>
      </c>
      <c r="B133" s="8" t="n">
        <v>107.1</v>
      </c>
      <c r="C133" s="8" t="n">
        <v>117.6</v>
      </c>
    </row>
    <row r="134" spans="1:5">
      <c r="A134" s="4" t="s">
        <v>91</v>
      </c>
      <c r="B134" s="8" t="n">
        <v>-8.4</v>
      </c>
      <c r="C134" s="8" t="n">
        <v>0.8</v>
      </c>
    </row>
    <row r="135" spans="1:5">
      <c r="A135" s="4" t="s">
        <v>1230</v>
      </c>
      <c r="B135" s="8" t="n">
        <v>205.3</v>
      </c>
      <c r="C135" s="8" t="n">
        <v>222.6</v>
      </c>
    </row>
    <row r="136" spans="1:5">
      <c r="A136" s="4" t="s">
        <v>92</v>
      </c>
      <c r="B136" s="8" t="n">
        <v>6.1</v>
      </c>
      <c r="C136" s="8" t="n">
        <v>4.9</v>
      </c>
    </row>
    <row r="137" spans="1:5">
      <c r="A137" s="4" t="s">
        <v>93</v>
      </c>
      <c r="B137" s="8" t="n">
        <v>793.1</v>
      </c>
      <c r="C137" s="8" t="n">
        <v>772.3</v>
      </c>
    </row>
    <row r="138" spans="1:5">
      <c r="A138" s="3" t="s">
        <v>1231</v>
      </c>
    </row>
    <row r="139" spans="1:5">
      <c r="A139" s="4" t="s">
        <v>95</v>
      </c>
      <c r="B139" s="8" t="n">
        <v>38.9</v>
      </c>
      <c r="C139" s="8" t="n">
        <v>18.9</v>
      </c>
    </row>
    <row r="140" spans="1:5">
      <c r="A140" s="4" t="s">
        <v>1232</v>
      </c>
      <c r="B140" s="8" t="n">
        <v>20.7</v>
      </c>
      <c r="C140" s="8" t="n">
        <v>10.9</v>
      </c>
    </row>
    <row r="141" spans="1:5">
      <c r="A141" s="4" t="s">
        <v>96</v>
      </c>
      <c r="B141" s="8" t="n">
        <v>18.9</v>
      </c>
      <c r="C141" s="8" t="n">
        <v>23.4</v>
      </c>
    </row>
    <row r="142" spans="1:5">
      <c r="A142" s="4" t="s">
        <v>97</v>
      </c>
      <c r="B142" s="5" t="n">
        <v>0</v>
      </c>
      <c r="C142" s="5" t="n">
        <v>0</v>
      </c>
    </row>
    <row r="143" spans="1:5">
      <c r="A143" s="4" t="s">
        <v>98</v>
      </c>
      <c r="B143" s="8" t="n">
        <v>78.5</v>
      </c>
      <c r="C143" s="8" t="n">
        <v>53.2</v>
      </c>
    </row>
    <row r="144" spans="1:5">
      <c r="A144" s="4" t="s">
        <v>99</v>
      </c>
      <c r="B144" s="5" t="n">
        <v>0</v>
      </c>
      <c r="C144" s="5" t="n">
        <v>0</v>
      </c>
    </row>
    <row r="145" spans="1:5">
      <c r="A145" s="4" t="s">
        <v>1233</v>
      </c>
      <c r="B145" s="8" t="n">
        <v>23.5</v>
      </c>
      <c r="C145" s="8" t="n">
        <v>29.5</v>
      </c>
    </row>
    <row r="146" spans="1:5">
      <c r="A146" s="4" t="s">
        <v>102</v>
      </c>
      <c r="B146" s="8" t="n">
        <v>11.6</v>
      </c>
      <c r="C146" s="8" t="n">
        <v>13.2</v>
      </c>
    </row>
    <row r="147" spans="1:5">
      <c r="A147" s="4" t="s">
        <v>103</v>
      </c>
      <c r="B147" s="8" t="n">
        <v>113.6</v>
      </c>
      <c r="C147" s="8" t="n">
        <v>95.90000000000001</v>
      </c>
    </row>
    <row r="148" spans="1:5">
      <c r="A148" s="4" t="s">
        <v>1234</v>
      </c>
      <c r="B148" s="8" t="n">
        <v>679.5</v>
      </c>
      <c r="C148" s="8" t="n">
        <v>676.4</v>
      </c>
    </row>
    <row r="149" spans="1:5">
      <c r="A149" s="4" t="s">
        <v>114</v>
      </c>
      <c r="B149" s="5" t="n">
        <v>0</v>
      </c>
      <c r="C149" s="5" t="n">
        <v>0</v>
      </c>
    </row>
    <row r="150" spans="1:5">
      <c r="A150" s="4" t="s">
        <v>116</v>
      </c>
      <c r="B150" s="8" t="n">
        <v>793.1</v>
      </c>
      <c r="C150" s="8" t="n">
        <v>772.3</v>
      </c>
    </row>
    <row r="151" spans="1:5">
      <c r="A151" s="4" t="s">
        <v>1225</v>
      </c>
    </row>
    <row r="152" spans="1:5">
      <c r="A152" s="3" t="s">
        <v>80</v>
      </c>
    </row>
    <row r="153" spans="1:5">
      <c r="A153" s="4" t="s">
        <v>81</v>
      </c>
      <c r="B153" s="8" t="n">
        <v>20.8</v>
      </c>
      <c r="C153" s="5" t="n">
        <v>21</v>
      </c>
      <c r="D153" s="6" t="n">
        <v>50.2</v>
      </c>
      <c r="E153" s="6" t="n">
        <v>52.2</v>
      </c>
    </row>
    <row r="154" spans="1:5">
      <c r="A154" s="4" t="s">
        <v>1227</v>
      </c>
      <c r="B154" s="8" t="n">
        <v>64.40000000000001</v>
      </c>
      <c r="C154" s="8" t="n">
        <v>75.5</v>
      </c>
    </row>
    <row r="155" spans="1:5">
      <c r="A155" s="4" t="s">
        <v>1228</v>
      </c>
      <c r="B155" s="8" t="n">
        <v>15.4</v>
      </c>
      <c r="C155" s="8" t="n">
        <v>4.4</v>
      </c>
    </row>
    <row r="156" spans="1:5">
      <c r="A156" s="4" t="s">
        <v>84</v>
      </c>
      <c r="B156" s="5" t="n">
        <v>99</v>
      </c>
      <c r="C156" s="8" t="n">
        <v>91.8</v>
      </c>
    </row>
    <row r="157" spans="1:5">
      <c r="A157" s="4" t="s">
        <v>91</v>
      </c>
      <c r="C157" s="5" t="n">
        <v>0</v>
      </c>
    </row>
    <row r="158" spans="1:5">
      <c r="A158" s="4" t="s">
        <v>86</v>
      </c>
      <c r="B158" s="8" t="n">
        <v>29.2</v>
      </c>
      <c r="C158" s="8" t="n">
        <v>30.9</v>
      </c>
    </row>
    <row r="159" spans="1:5">
      <c r="A159" s="4" t="s">
        <v>87</v>
      </c>
      <c r="B159" s="8" t="n">
        <v>228.8</v>
      </c>
      <c r="C159" s="8" t="n">
        <v>223.6</v>
      </c>
    </row>
    <row r="160" spans="1:5">
      <c r="A160" s="4" t="s">
        <v>1229</v>
      </c>
      <c r="B160" s="5" t="n">
        <v>0</v>
      </c>
      <c r="C160" s="5" t="n">
        <v>0</v>
      </c>
    </row>
    <row r="161" spans="1:5">
      <c r="A161" s="4" t="s">
        <v>88</v>
      </c>
      <c r="B161" s="8" t="n">
        <v>114.5</v>
      </c>
      <c r="C161" s="8" t="n">
        <v>119.1</v>
      </c>
    </row>
    <row r="162" spans="1:5">
      <c r="A162" s="4" t="s">
        <v>89</v>
      </c>
      <c r="B162" s="8" t="n">
        <v>32.5</v>
      </c>
      <c r="C162" s="8" t="n">
        <v>32.7</v>
      </c>
    </row>
    <row r="163" spans="1:5">
      <c r="A163" s="4" t="s">
        <v>90</v>
      </c>
      <c r="B163" s="8" t="n">
        <v>26.9</v>
      </c>
      <c r="C163" s="8" t="n">
        <v>29.8</v>
      </c>
    </row>
    <row r="164" spans="1:5">
      <c r="A164" s="4" t="s">
        <v>91</v>
      </c>
      <c r="B164" s="8" t="n">
        <v>5.8</v>
      </c>
      <c r="C164" s="8" t="n">
        <v>5.7</v>
      </c>
    </row>
    <row r="165" spans="1:5">
      <c r="A165" s="4" t="s">
        <v>1230</v>
      </c>
      <c r="B165" s="8" t="n">
        <v>21.9</v>
      </c>
      <c r="C165" s="8" t="n">
        <v>31.7</v>
      </c>
    </row>
    <row r="166" spans="1:5">
      <c r="A166" s="4" t="s">
        <v>92</v>
      </c>
      <c r="B166" s="8" t="n">
        <v>1.6</v>
      </c>
      <c r="C166" s="8" t="n">
        <v>2.3</v>
      </c>
    </row>
    <row r="167" spans="1:5">
      <c r="A167" s="4" t="s">
        <v>93</v>
      </c>
      <c r="B167" s="5" t="n">
        <v>432</v>
      </c>
      <c r="C167" s="8" t="n">
        <v>444.9</v>
      </c>
    </row>
    <row r="168" spans="1:5">
      <c r="A168" s="3" t="s">
        <v>1231</v>
      </c>
    </row>
    <row r="169" spans="1:5">
      <c r="A169" s="4" t="s">
        <v>95</v>
      </c>
      <c r="B169" s="8" t="n">
        <v>35.5</v>
      </c>
      <c r="C169" s="8" t="n">
        <v>48.1</v>
      </c>
    </row>
    <row r="170" spans="1:5">
      <c r="A170" s="4" t="s">
        <v>1232</v>
      </c>
      <c r="B170" s="8" t="n">
        <v>24.5</v>
      </c>
      <c r="C170" s="8" t="n">
        <v>15.3</v>
      </c>
    </row>
    <row r="171" spans="1:5">
      <c r="A171" s="4" t="s">
        <v>96</v>
      </c>
      <c r="B171" s="8" t="n">
        <v>37.9</v>
      </c>
      <c r="C171" s="8" t="n">
        <v>40.8</v>
      </c>
    </row>
    <row r="172" spans="1:5">
      <c r="A172" s="4" t="s">
        <v>97</v>
      </c>
      <c r="B172" s="8" t="n">
        <v>12.4</v>
      </c>
      <c r="C172" s="8" t="n">
        <v>9.699999999999999</v>
      </c>
    </row>
    <row r="173" spans="1:5">
      <c r="A173" s="4" t="s">
        <v>98</v>
      </c>
      <c r="B173" s="8" t="n">
        <v>110.3</v>
      </c>
      <c r="C173" s="8" t="n">
        <v>113.9</v>
      </c>
    </row>
    <row r="174" spans="1:5">
      <c r="A174" s="4" t="s">
        <v>99</v>
      </c>
      <c r="B174" s="8" t="n">
        <v>27.8</v>
      </c>
      <c r="C174" s="8" t="n">
        <v>34.9</v>
      </c>
    </row>
    <row r="175" spans="1:5">
      <c r="A175" s="4" t="s">
        <v>1233</v>
      </c>
      <c r="B175" s="8" t="n">
        <v>30.7</v>
      </c>
      <c r="C175" s="8" t="n">
        <v>36.9</v>
      </c>
    </row>
    <row r="176" spans="1:5">
      <c r="A176" s="4" t="s">
        <v>102</v>
      </c>
      <c r="B176" s="8" t="n">
        <v>53.4</v>
      </c>
      <c r="C176" s="8" t="n">
        <v>67.59999999999999</v>
      </c>
    </row>
    <row r="177" spans="1:5">
      <c r="A177" s="4" t="s">
        <v>103</v>
      </c>
      <c r="B177" s="8" t="n">
        <v>222.2</v>
      </c>
      <c r="C177" s="8" t="n">
        <v>253.3</v>
      </c>
    </row>
    <row r="178" spans="1:5">
      <c r="A178" s="4" t="s">
        <v>1234</v>
      </c>
      <c r="B178" s="8" t="n">
        <v>205.6</v>
      </c>
      <c r="C178" s="8" t="n">
        <v>185.5</v>
      </c>
    </row>
    <row r="179" spans="1:5">
      <c r="A179" s="4" t="s">
        <v>114</v>
      </c>
      <c r="B179" s="8" t="n">
        <v>4.2</v>
      </c>
      <c r="C179" s="8" t="n">
        <v>6.1</v>
      </c>
    </row>
    <row r="180" spans="1:5">
      <c r="A180" s="4" t="s">
        <v>116</v>
      </c>
      <c r="B180" s="7" t="n">
        <v>432</v>
      </c>
      <c r="C180" s="6" t="n">
        <v>44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33</v>
      </c>
    </row>
    <row r="3" spans="1:4">
      <c r="A3" s="3" t="s">
        <v>1236</v>
      </c>
    </row>
    <row r="4" spans="1:4">
      <c r="A4" s="4" t="s">
        <v>1237</v>
      </c>
      <c r="B4" s="6" t="n">
        <v>119.5</v>
      </c>
      <c r="C4" s="6" t="n">
        <v>127.7</v>
      </c>
      <c r="D4" s="6" t="n">
        <v>35.5</v>
      </c>
    </row>
    <row r="5" spans="1:4">
      <c r="A5" s="3" t="s">
        <v>1238</v>
      </c>
    </row>
    <row r="6" spans="1:4">
      <c r="A6" s="4" t="s">
        <v>1239</v>
      </c>
      <c r="B6" s="8" t="n">
        <v>-49.9</v>
      </c>
      <c r="C6" s="5" t="n">
        <v>-56</v>
      </c>
      <c r="D6" s="8" t="n">
        <v>-580.3</v>
      </c>
    </row>
    <row r="7" spans="1:4">
      <c r="A7" s="4" t="s">
        <v>1240</v>
      </c>
      <c r="B7" s="5" t="n">
        <v>0</v>
      </c>
      <c r="C7" s="5" t="n">
        <v>0</v>
      </c>
      <c r="D7" s="5" t="n">
        <v>0</v>
      </c>
    </row>
    <row r="8" spans="1:4">
      <c r="A8" s="4" t="s">
        <v>1241</v>
      </c>
      <c r="B8" s="8" t="n">
        <v>-3.8</v>
      </c>
      <c r="C8" s="8" t="n">
        <v>14.9</v>
      </c>
      <c r="D8" s="8" t="n">
        <v>0.3</v>
      </c>
    </row>
    <row r="9" spans="1:4">
      <c r="A9" s="4" t="s">
        <v>147</v>
      </c>
      <c r="B9" s="8" t="n">
        <v>-53.7</v>
      </c>
      <c r="C9" s="8" t="n">
        <v>-41.1</v>
      </c>
      <c r="D9" s="5" t="n">
        <v>-580</v>
      </c>
    </row>
    <row r="10" spans="1:4">
      <c r="A10" s="3" t="s">
        <v>148</v>
      </c>
    </row>
    <row r="11" spans="1:4">
      <c r="A11" s="4" t="s">
        <v>1242</v>
      </c>
      <c r="B11" s="8" t="n">
        <v>-61.4</v>
      </c>
      <c r="C11" s="8" t="n">
        <v>-113.4</v>
      </c>
      <c r="D11" s="8" t="n">
        <v>547.5</v>
      </c>
    </row>
    <row r="12" spans="1:4">
      <c r="A12" s="4" t="s">
        <v>1243</v>
      </c>
      <c r="B12" s="5" t="n">
        <v>0</v>
      </c>
      <c r="C12" s="5" t="n">
        <v>0</v>
      </c>
      <c r="D12" s="5" t="n">
        <v>0</v>
      </c>
    </row>
    <row r="13" spans="1:4">
      <c r="A13" s="4" t="s">
        <v>1244</v>
      </c>
      <c r="B13" s="8" t="n">
        <v>-1.4</v>
      </c>
      <c r="C13" s="5" t="n">
        <v>-1</v>
      </c>
      <c r="D13" s="8" t="n">
        <v>-11.1</v>
      </c>
    </row>
    <row r="14" spans="1:4">
      <c r="A14" s="4" t="s">
        <v>1245</v>
      </c>
      <c r="D14" s="8" t="n">
        <v>1.4</v>
      </c>
    </row>
    <row r="15" spans="1:4">
      <c r="A15" s="4" t="s">
        <v>157</v>
      </c>
      <c r="B15" s="5" t="n">
        <v>0</v>
      </c>
      <c r="C15" s="8" t="n">
        <v>-8.699999999999999</v>
      </c>
      <c r="D15" s="8" t="n">
        <v>-20.4</v>
      </c>
    </row>
    <row r="16" spans="1:4">
      <c r="A16" s="4" t="s">
        <v>1246</v>
      </c>
      <c r="B16" s="8" t="n">
        <v>0.1</v>
      </c>
      <c r="C16" s="8" t="n">
        <v>-0.3</v>
      </c>
      <c r="D16" s="8" t="n">
        <v>-1.3</v>
      </c>
    </row>
    <row r="17" spans="1:4">
      <c r="A17" s="4" t="s">
        <v>158</v>
      </c>
      <c r="B17" s="8" t="n">
        <v>-62.7</v>
      </c>
      <c r="C17" s="8" t="n">
        <v>-123.4</v>
      </c>
      <c r="D17" s="8" t="n">
        <v>516.1</v>
      </c>
    </row>
    <row r="18" spans="1:4">
      <c r="A18" s="4" t="s">
        <v>1247</v>
      </c>
      <c r="B18" s="8" t="n">
        <v>-4.1</v>
      </c>
      <c r="C18" s="8" t="n">
        <v>7.5</v>
      </c>
      <c r="D18" s="8" t="n">
        <v>-2.7</v>
      </c>
    </row>
    <row r="19" spans="1:4">
      <c r="A19" s="4" t="s">
        <v>160</v>
      </c>
      <c r="B19" s="5" t="n">
        <v>-1</v>
      </c>
      <c r="C19" s="8" t="n">
        <v>-29.3</v>
      </c>
      <c r="D19" s="8" t="n">
        <v>-31.1</v>
      </c>
    </row>
    <row r="20" spans="1:4">
      <c r="A20" s="4" t="s">
        <v>161</v>
      </c>
      <c r="B20" s="8" t="n">
        <v>21.8</v>
      </c>
      <c r="C20" s="8" t="n">
        <v>51.1</v>
      </c>
      <c r="D20" s="8" t="n">
        <v>82.2</v>
      </c>
    </row>
    <row r="21" spans="1:4">
      <c r="A21" s="4" t="s">
        <v>162</v>
      </c>
      <c r="B21" s="8" t="n">
        <v>20.8</v>
      </c>
      <c r="C21" s="8" t="n">
        <v>21.8</v>
      </c>
      <c r="D21" s="8" t="n">
        <v>51.1</v>
      </c>
    </row>
    <row r="22" spans="1:4">
      <c r="A22" s="4" t="s">
        <v>1221</v>
      </c>
    </row>
    <row r="23" spans="1:4">
      <c r="A23" s="3" t="s">
        <v>1236</v>
      </c>
    </row>
    <row r="24" spans="1:4">
      <c r="A24" s="4" t="s">
        <v>1237</v>
      </c>
      <c r="B24" s="8" t="n">
        <v>-93.09999999999999</v>
      </c>
      <c r="C24" s="8" t="n">
        <v>-56.9</v>
      </c>
      <c r="D24" s="8" t="n">
        <v>-54.3</v>
      </c>
    </row>
    <row r="25" spans="1:4">
      <c r="A25" s="3" t="s">
        <v>1238</v>
      </c>
    </row>
    <row r="26" spans="1:4">
      <c r="A26" s="4" t="s">
        <v>1239</v>
      </c>
      <c r="B26" s="5" t="n">
        <v>0</v>
      </c>
      <c r="C26" s="5" t="n">
        <v>0</v>
      </c>
      <c r="D26" s="8" t="n">
        <v>14.8</v>
      </c>
    </row>
    <row r="27" spans="1:4">
      <c r="A27" s="4" t="s">
        <v>1240</v>
      </c>
      <c r="B27" s="8" t="n">
        <v>-19.8</v>
      </c>
      <c r="C27" s="8" t="n">
        <v>-10.4</v>
      </c>
      <c r="D27" s="8" t="n">
        <v>71.09999999999999</v>
      </c>
    </row>
    <row r="28" spans="1:4">
      <c r="A28" s="4" t="s">
        <v>1241</v>
      </c>
      <c r="B28" s="5" t="n">
        <v>0</v>
      </c>
      <c r="C28" s="5" t="n">
        <v>0</v>
      </c>
      <c r="D28" s="5" t="n">
        <v>0</v>
      </c>
    </row>
    <row r="29" spans="1:4">
      <c r="A29" s="4" t="s">
        <v>147</v>
      </c>
      <c r="B29" s="8" t="n">
        <v>-19.8</v>
      </c>
      <c r="C29" s="8" t="n">
        <v>-10.4</v>
      </c>
      <c r="D29" s="8" t="n">
        <v>85.90000000000001</v>
      </c>
    </row>
    <row r="30" spans="1:4">
      <c r="A30" s="3" t="s">
        <v>148</v>
      </c>
    </row>
    <row r="31" spans="1:4">
      <c r="A31" s="4" t="s">
        <v>1242</v>
      </c>
      <c r="B31" s="5" t="n">
        <v>0</v>
      </c>
      <c r="C31" s="5" t="n">
        <v>0</v>
      </c>
      <c r="D31" s="5" t="n">
        <v>0</v>
      </c>
    </row>
    <row r="32" spans="1:4">
      <c r="A32" s="4" t="s">
        <v>1243</v>
      </c>
      <c r="B32" s="8" t="n">
        <v>19.8</v>
      </c>
      <c r="C32" s="8" t="n">
        <v>10.4</v>
      </c>
      <c r="D32" s="8" t="n">
        <v>-71.09999999999999</v>
      </c>
    </row>
    <row r="33" spans="1:4">
      <c r="A33" s="4" t="s">
        <v>1244</v>
      </c>
      <c r="B33" s="5" t="n">
        <v>0</v>
      </c>
      <c r="C33" s="5" t="n">
        <v>0</v>
      </c>
      <c r="D33" s="5" t="n">
        <v>0</v>
      </c>
    </row>
    <row r="34" spans="1:4">
      <c r="A34" s="4" t="s">
        <v>1245</v>
      </c>
      <c r="D34" s="5" t="n">
        <v>0</v>
      </c>
    </row>
    <row r="35" spans="1:4">
      <c r="A35" s="4" t="s">
        <v>157</v>
      </c>
      <c r="B35" s="8" t="n">
        <v>93.09999999999999</v>
      </c>
      <c r="C35" s="8" t="n">
        <v>56.9</v>
      </c>
      <c r="D35" s="8" t="n">
        <v>54.3</v>
      </c>
    </row>
    <row r="36" spans="1:4">
      <c r="A36" s="4" t="s">
        <v>1246</v>
      </c>
      <c r="B36" s="5" t="n">
        <v>0</v>
      </c>
      <c r="C36" s="5" t="n">
        <v>0</v>
      </c>
      <c r="D36" s="8" t="n">
        <v>-14.8</v>
      </c>
    </row>
    <row r="37" spans="1:4">
      <c r="A37" s="4" t="s">
        <v>158</v>
      </c>
      <c r="B37" s="8" t="n">
        <v>112.9</v>
      </c>
      <c r="C37" s="8" t="n">
        <v>67.3</v>
      </c>
      <c r="D37" s="8" t="n">
        <v>-31.6</v>
      </c>
    </row>
    <row r="38" spans="1:4">
      <c r="A38" s="4" t="s">
        <v>1247</v>
      </c>
      <c r="B38" s="5" t="n">
        <v>0</v>
      </c>
      <c r="C38" s="5" t="n">
        <v>0</v>
      </c>
      <c r="D38" s="5" t="n">
        <v>0</v>
      </c>
    </row>
    <row r="39" spans="1:4">
      <c r="A39" s="4" t="s">
        <v>160</v>
      </c>
      <c r="B39" s="5" t="n">
        <v>0</v>
      </c>
      <c r="C39" s="5" t="n">
        <v>0</v>
      </c>
      <c r="D39" s="5" t="n">
        <v>0</v>
      </c>
    </row>
    <row r="40" spans="1:4">
      <c r="A40" s="4" t="s">
        <v>161</v>
      </c>
      <c r="B40" s="5" t="n">
        <v>0</v>
      </c>
      <c r="C40" s="5" t="n">
        <v>0</v>
      </c>
      <c r="D40" s="5" t="n">
        <v>0</v>
      </c>
    </row>
    <row r="41" spans="1:4">
      <c r="A41" s="4" t="s">
        <v>162</v>
      </c>
      <c r="B41" s="5" t="n">
        <v>0</v>
      </c>
      <c r="C41" s="5" t="n">
        <v>0</v>
      </c>
      <c r="D41" s="5" t="n">
        <v>0</v>
      </c>
    </row>
    <row r="42" spans="1:4">
      <c r="A42" s="4" t="s">
        <v>1222</v>
      </c>
    </row>
    <row r="43" spans="1:4">
      <c r="A43" s="3" t="s">
        <v>1236</v>
      </c>
    </row>
    <row r="44" spans="1:4">
      <c r="A44" s="4" t="s">
        <v>1237</v>
      </c>
      <c r="B44" s="8" t="n">
        <v>-0.1</v>
      </c>
      <c r="C44" s="8" t="n">
        <v>5.4</v>
      </c>
      <c r="D44" s="8" t="n">
        <v>21.8</v>
      </c>
    </row>
    <row r="45" spans="1:4">
      <c r="A45" s="3" t="s">
        <v>1238</v>
      </c>
    </row>
    <row r="46" spans="1:4">
      <c r="A46" s="4" t="s">
        <v>1239</v>
      </c>
      <c r="B46" s="5" t="n">
        <v>0</v>
      </c>
      <c r="C46" s="5" t="n">
        <v>0</v>
      </c>
      <c r="D46" s="5" t="n">
        <v>0</v>
      </c>
    </row>
    <row r="47" spans="1:4">
      <c r="A47" s="4" t="s">
        <v>1240</v>
      </c>
      <c r="B47" s="5" t="n">
        <v>0</v>
      </c>
      <c r="C47" s="5" t="n">
        <v>0</v>
      </c>
      <c r="D47" s="5" t="n">
        <v>0</v>
      </c>
    </row>
    <row r="48" spans="1:4">
      <c r="A48" s="4" t="s">
        <v>1241</v>
      </c>
      <c r="B48" s="5" t="n">
        <v>0</v>
      </c>
      <c r="C48" s="5" t="n">
        <v>0</v>
      </c>
      <c r="D48" s="5" t="n">
        <v>0</v>
      </c>
    </row>
    <row r="49" spans="1:4">
      <c r="A49" s="4" t="s">
        <v>147</v>
      </c>
      <c r="B49" s="5" t="n">
        <v>0</v>
      </c>
      <c r="C49" s="5" t="n">
        <v>0</v>
      </c>
      <c r="D49" s="5" t="n">
        <v>0</v>
      </c>
    </row>
    <row r="50" spans="1:4">
      <c r="A50" s="3" t="s">
        <v>148</v>
      </c>
    </row>
    <row r="51" spans="1:4">
      <c r="A51" s="4" t="s">
        <v>1242</v>
      </c>
      <c r="B51" s="5" t="n">
        <v>0</v>
      </c>
      <c r="C51" s="5" t="n">
        <v>0</v>
      </c>
      <c r="D51" s="5" t="n">
        <v>0</v>
      </c>
    </row>
    <row r="52" spans="1:4">
      <c r="A52" s="4" t="s">
        <v>1243</v>
      </c>
      <c r="B52" s="5" t="n">
        <v>0</v>
      </c>
      <c r="C52" s="5" t="n">
        <v>0</v>
      </c>
      <c r="D52" s="5" t="n">
        <v>0</v>
      </c>
    </row>
    <row r="53" spans="1:4">
      <c r="A53" s="4" t="s">
        <v>1244</v>
      </c>
      <c r="B53" s="5" t="n">
        <v>0</v>
      </c>
      <c r="C53" s="5" t="n">
        <v>0</v>
      </c>
      <c r="D53" s="5" t="n">
        <v>0</v>
      </c>
    </row>
    <row r="54" spans="1:4">
      <c r="A54" s="4" t="s">
        <v>1245</v>
      </c>
      <c r="D54" s="5" t="n">
        <v>0</v>
      </c>
    </row>
    <row r="55" spans="1:4">
      <c r="A55" s="4" t="s">
        <v>157</v>
      </c>
      <c r="B55" s="5" t="n">
        <v>0</v>
      </c>
      <c r="C55" s="8" t="n">
        <v>-5.1</v>
      </c>
      <c r="D55" s="8" t="n">
        <v>-20.5</v>
      </c>
    </row>
    <row r="56" spans="1:4">
      <c r="A56" s="4" t="s">
        <v>1246</v>
      </c>
      <c r="B56" s="8" t="n">
        <v>0.1</v>
      </c>
      <c r="C56" s="8" t="n">
        <v>-0.3</v>
      </c>
      <c r="D56" s="8" t="n">
        <v>-1.3</v>
      </c>
    </row>
    <row r="57" spans="1:4">
      <c r="A57" s="4" t="s">
        <v>158</v>
      </c>
      <c r="B57" s="8" t="n">
        <v>0.1</v>
      </c>
      <c r="C57" s="8" t="n">
        <v>-5.4</v>
      </c>
      <c r="D57" s="8" t="n">
        <v>-21.8</v>
      </c>
    </row>
    <row r="58" spans="1:4">
      <c r="A58" s="4" t="s">
        <v>1247</v>
      </c>
      <c r="B58" s="5" t="n">
        <v>0</v>
      </c>
      <c r="C58" s="5" t="n">
        <v>0</v>
      </c>
      <c r="D58" s="5" t="n">
        <v>0</v>
      </c>
    </row>
    <row r="59" spans="1:4">
      <c r="A59" s="4" t="s">
        <v>160</v>
      </c>
      <c r="B59" s="5" t="n">
        <v>0</v>
      </c>
      <c r="C59" s="5" t="n">
        <v>0</v>
      </c>
      <c r="D59" s="5" t="n">
        <v>0</v>
      </c>
    </row>
    <row r="60" spans="1:4">
      <c r="A60" s="4" t="s">
        <v>161</v>
      </c>
      <c r="B60" s="5" t="n">
        <v>0</v>
      </c>
      <c r="C60" s="5" t="n">
        <v>0</v>
      </c>
      <c r="D60" s="5" t="n">
        <v>0</v>
      </c>
    </row>
    <row r="61" spans="1:4">
      <c r="A61" s="4" t="s">
        <v>162</v>
      </c>
      <c r="B61" s="5" t="n">
        <v>0</v>
      </c>
      <c r="C61" s="5" t="n">
        <v>0</v>
      </c>
      <c r="D61" s="5" t="n">
        <v>0</v>
      </c>
    </row>
    <row r="62" spans="1:4">
      <c r="A62" s="4" t="s">
        <v>1223</v>
      </c>
    </row>
    <row r="63" spans="1:4">
      <c r="A63" s="3" t="s">
        <v>1236</v>
      </c>
    </row>
    <row r="64" spans="1:4">
      <c r="A64" s="4" t="s">
        <v>1237</v>
      </c>
      <c r="B64" s="8" t="n">
        <v>106.6</v>
      </c>
      <c r="C64" s="5" t="n">
        <v>63</v>
      </c>
      <c r="D64" s="8" t="n">
        <v>23.8</v>
      </c>
    </row>
    <row r="65" spans="1:4">
      <c r="A65" s="3" t="s">
        <v>1238</v>
      </c>
    </row>
    <row r="66" spans="1:4">
      <c r="A66" s="4" t="s">
        <v>1239</v>
      </c>
      <c r="B66" s="8" t="n">
        <v>-30.1</v>
      </c>
      <c r="C66" s="8" t="n">
        <v>-41.2</v>
      </c>
      <c r="D66" s="8" t="n">
        <v>-518.5</v>
      </c>
    </row>
    <row r="67" spans="1:4">
      <c r="A67" s="4" t="s">
        <v>1240</v>
      </c>
      <c r="B67" s="8" t="n">
        <v>-6.9</v>
      </c>
      <c r="C67" s="8" t="n">
        <v>6.3</v>
      </c>
      <c r="D67" s="8" t="n">
        <v>-32.2</v>
      </c>
    </row>
    <row r="68" spans="1:4">
      <c r="A68" s="4" t="s">
        <v>1241</v>
      </c>
      <c r="B68" s="5" t="n">
        <v>0</v>
      </c>
      <c r="C68" s="8" t="n">
        <v>12.3</v>
      </c>
      <c r="D68" s="8" t="n">
        <v>0.1</v>
      </c>
    </row>
    <row r="69" spans="1:4">
      <c r="A69" s="4" t="s">
        <v>147</v>
      </c>
      <c r="B69" s="5" t="n">
        <v>-37</v>
      </c>
      <c r="C69" s="8" t="n">
        <v>-22.6</v>
      </c>
      <c r="D69" s="8" t="n">
        <v>-550.6</v>
      </c>
    </row>
    <row r="70" spans="1:4">
      <c r="A70" s="3" t="s">
        <v>148</v>
      </c>
    </row>
    <row r="71" spans="1:4">
      <c r="A71" s="4" t="s">
        <v>1242</v>
      </c>
      <c r="B71" s="8" t="n">
        <v>-59.9</v>
      </c>
      <c r="C71" s="8" t="n">
        <v>-104.2</v>
      </c>
      <c r="D71" s="5" t="n">
        <v>497</v>
      </c>
    </row>
    <row r="72" spans="1:4">
      <c r="A72" s="4" t="s">
        <v>1243</v>
      </c>
      <c r="B72" s="8" t="n">
        <v>-7.2</v>
      </c>
      <c r="C72" s="5" t="n">
        <v>71</v>
      </c>
      <c r="D72" s="8" t="n">
        <v>35.8</v>
      </c>
    </row>
    <row r="73" spans="1:4">
      <c r="A73" s="4" t="s">
        <v>1244</v>
      </c>
      <c r="B73" s="8" t="n">
        <v>-1.4</v>
      </c>
      <c r="C73" s="5" t="n">
        <v>-1</v>
      </c>
      <c r="D73" s="8" t="n">
        <v>-11.1</v>
      </c>
    </row>
    <row r="74" spans="1:4">
      <c r="A74" s="4" t="s">
        <v>1245</v>
      </c>
      <c r="D74" s="5" t="n">
        <v>0</v>
      </c>
    </row>
    <row r="75" spans="1:4">
      <c r="A75" s="4" t="s">
        <v>157</v>
      </c>
      <c r="B75" s="8" t="n">
        <v>-1.2</v>
      </c>
      <c r="C75" s="8" t="n">
        <v>-6.2</v>
      </c>
      <c r="D75" s="8" t="n">
        <v>-23.6</v>
      </c>
    </row>
    <row r="76" spans="1:4">
      <c r="A76" s="4" t="s">
        <v>1246</v>
      </c>
      <c r="B76" s="5" t="n">
        <v>0</v>
      </c>
      <c r="C76" s="5" t="n">
        <v>0</v>
      </c>
      <c r="D76" s="5" t="n">
        <v>0</v>
      </c>
    </row>
    <row r="77" spans="1:4">
      <c r="A77" s="4" t="s">
        <v>158</v>
      </c>
      <c r="B77" s="8" t="n">
        <v>-69.7</v>
      </c>
      <c r="C77" s="8" t="n">
        <v>-40.4</v>
      </c>
      <c r="D77" s="8" t="n">
        <v>498.1</v>
      </c>
    </row>
    <row r="78" spans="1:4">
      <c r="A78" s="4" t="s">
        <v>1247</v>
      </c>
      <c r="B78" s="5" t="n">
        <v>0</v>
      </c>
      <c r="C78" s="8" t="n">
        <v>0.1</v>
      </c>
      <c r="D78" s="8" t="n">
        <v>-1.2</v>
      </c>
    </row>
    <row r="79" spans="1:4">
      <c r="A79" s="4" t="s">
        <v>160</v>
      </c>
      <c r="B79" s="8" t="n">
        <v>-0.1</v>
      </c>
      <c r="C79" s="8" t="n">
        <v>0.1</v>
      </c>
      <c r="D79" s="8" t="n">
        <v>-29.9</v>
      </c>
    </row>
    <row r="80" spans="1:4">
      <c r="A80" s="4" t="s">
        <v>161</v>
      </c>
      <c r="B80" s="8" t="n">
        <v>0.1</v>
      </c>
      <c r="C80" s="5" t="n">
        <v>0</v>
      </c>
      <c r="D80" s="8" t="n">
        <v>29.9</v>
      </c>
    </row>
    <row r="81" spans="1:4">
      <c r="A81" s="4" t="s">
        <v>162</v>
      </c>
      <c r="B81" s="5" t="n">
        <v>0</v>
      </c>
      <c r="C81" s="8" t="n">
        <v>0.1</v>
      </c>
      <c r="D81" s="5" t="n">
        <v>0</v>
      </c>
    </row>
    <row r="82" spans="1:4">
      <c r="A82" s="4" t="s">
        <v>1224</v>
      </c>
    </row>
    <row r="83" spans="1:4">
      <c r="A83" s="3" t="s">
        <v>1236</v>
      </c>
    </row>
    <row r="84" spans="1:4">
      <c r="A84" s="4" t="s">
        <v>1237</v>
      </c>
      <c r="B84" s="5" t="n">
        <v>77</v>
      </c>
      <c r="C84" s="8" t="n">
        <v>55.9</v>
      </c>
      <c r="D84" s="8" t="n">
        <v>33.8</v>
      </c>
    </row>
    <row r="85" spans="1:4">
      <c r="A85" s="3" t="s">
        <v>1238</v>
      </c>
    </row>
    <row r="86" spans="1:4">
      <c r="A86" s="4" t="s">
        <v>1239</v>
      </c>
      <c r="B86" s="8" t="n">
        <v>-7.1</v>
      </c>
      <c r="C86" s="8" t="n">
        <v>-5.3</v>
      </c>
      <c r="D86" s="8" t="n">
        <v>-16.7</v>
      </c>
    </row>
    <row r="87" spans="1:4">
      <c r="A87" s="4" t="s">
        <v>1240</v>
      </c>
      <c r="B87" s="8" t="n">
        <v>16.9</v>
      </c>
      <c r="C87" s="8" t="n">
        <v>-5.1</v>
      </c>
      <c r="D87" s="8" t="n">
        <v>-38.9</v>
      </c>
    </row>
    <row r="88" spans="1:4">
      <c r="A88" s="4" t="s">
        <v>1241</v>
      </c>
      <c r="B88" s="8" t="n">
        <v>0.9</v>
      </c>
      <c r="C88" s="8" t="n">
        <v>2.1</v>
      </c>
      <c r="D88" s="8" t="n">
        <v>0.1</v>
      </c>
    </row>
    <row r="89" spans="1:4">
      <c r="A89" s="4" t="s">
        <v>147</v>
      </c>
      <c r="B89" s="8" t="n">
        <v>10.7</v>
      </c>
      <c r="C89" s="8" t="n">
        <v>-8.300000000000001</v>
      </c>
      <c r="D89" s="8" t="n">
        <v>-55.5</v>
      </c>
    </row>
    <row r="90" spans="1:4">
      <c r="A90" s="3" t="s">
        <v>148</v>
      </c>
    </row>
    <row r="91" spans="1:4">
      <c r="A91" s="4" t="s">
        <v>1242</v>
      </c>
      <c r="B91" s="8" t="n">
        <v>0.1</v>
      </c>
      <c r="C91" s="8" t="n">
        <v>0.1</v>
      </c>
      <c r="D91" s="5" t="n">
        <v>0</v>
      </c>
    </row>
    <row r="92" spans="1:4">
      <c r="A92" s="4" t="s">
        <v>1243</v>
      </c>
      <c r="B92" s="8" t="n">
        <v>-6.5</v>
      </c>
      <c r="C92" s="8" t="n">
        <v>-6.4</v>
      </c>
      <c r="D92" s="8" t="n">
        <v>27.6</v>
      </c>
    </row>
    <row r="93" spans="1:4">
      <c r="A93" s="4" t="s">
        <v>1244</v>
      </c>
      <c r="B93" s="5" t="n">
        <v>0</v>
      </c>
      <c r="C93" s="5" t="n">
        <v>0</v>
      </c>
      <c r="D93" s="5" t="n">
        <v>0</v>
      </c>
    </row>
    <row r="94" spans="1:4">
      <c r="A94" s="4" t="s">
        <v>1245</v>
      </c>
      <c r="D94" s="5" t="n">
        <v>0</v>
      </c>
    </row>
    <row r="95" spans="1:4">
      <c r="A95" s="4" t="s">
        <v>157</v>
      </c>
      <c r="B95" s="5" t="n">
        <v>-82</v>
      </c>
      <c r="C95" s="8" t="n">
        <v>-40.8</v>
      </c>
      <c r="D95" s="8" t="n">
        <v>-6.1</v>
      </c>
    </row>
    <row r="96" spans="1:4">
      <c r="A96" s="4" t="s">
        <v>1246</v>
      </c>
      <c r="B96" s="5" t="n">
        <v>0</v>
      </c>
      <c r="C96" s="5" t="n">
        <v>0</v>
      </c>
      <c r="D96" s="5" t="n">
        <v>0</v>
      </c>
    </row>
    <row r="97" spans="1:4">
      <c r="A97" s="4" t="s">
        <v>158</v>
      </c>
      <c r="B97" s="8" t="n">
        <v>-88.40000000000001</v>
      </c>
      <c r="C97" s="8" t="n">
        <v>-47.1</v>
      </c>
      <c r="D97" s="8" t="n">
        <v>21.5</v>
      </c>
    </row>
    <row r="98" spans="1:4">
      <c r="A98" s="4" t="s">
        <v>1247</v>
      </c>
      <c r="B98" s="5" t="n">
        <v>0</v>
      </c>
      <c r="C98" s="8" t="n">
        <v>-0.7</v>
      </c>
      <c r="D98" s="5" t="n">
        <v>1</v>
      </c>
    </row>
    <row r="99" spans="1:4">
      <c r="A99" s="4" t="s">
        <v>160</v>
      </c>
      <c r="B99" s="8" t="n">
        <v>-0.7</v>
      </c>
      <c r="C99" s="8" t="n">
        <v>-0.2</v>
      </c>
      <c r="D99" s="8" t="n">
        <v>0.8</v>
      </c>
    </row>
    <row r="100" spans="1:4">
      <c r="A100" s="4" t="s">
        <v>161</v>
      </c>
      <c r="B100" s="8" t="n">
        <v>0.7</v>
      </c>
      <c r="C100" s="8" t="n">
        <v>0.9</v>
      </c>
      <c r="D100" s="8" t="n">
        <v>0.1</v>
      </c>
    </row>
    <row r="101" spans="1:4">
      <c r="A101" s="4" t="s">
        <v>162</v>
      </c>
      <c r="B101" s="5" t="n">
        <v>0</v>
      </c>
      <c r="C101" s="8" t="n">
        <v>0.7</v>
      </c>
      <c r="D101" s="8" t="n">
        <v>0.9</v>
      </c>
    </row>
    <row r="102" spans="1:4">
      <c r="A102" s="4" t="s">
        <v>1225</v>
      </c>
    </row>
    <row r="103" spans="1:4">
      <c r="A103" s="3" t="s">
        <v>1236</v>
      </c>
    </row>
    <row r="104" spans="1:4">
      <c r="A104" s="4" t="s">
        <v>1237</v>
      </c>
      <c r="B104" s="8" t="n">
        <v>29.1</v>
      </c>
      <c r="C104" s="8" t="n">
        <v>60.3</v>
      </c>
      <c r="D104" s="8" t="n">
        <v>10.4</v>
      </c>
    </row>
    <row r="105" spans="1:4">
      <c r="A105" s="3" t="s">
        <v>1238</v>
      </c>
    </row>
    <row r="106" spans="1:4">
      <c r="A106" s="4" t="s">
        <v>1239</v>
      </c>
      <c r="B106" s="8" t="n">
        <v>-12.7</v>
      </c>
      <c r="C106" s="8" t="n">
        <v>-9.5</v>
      </c>
      <c r="D106" s="8" t="n">
        <v>-59.9</v>
      </c>
    </row>
    <row r="107" spans="1:4">
      <c r="A107" s="4" t="s">
        <v>1240</v>
      </c>
      <c r="B107" s="8" t="n">
        <v>9.800000000000001</v>
      </c>
      <c r="C107" s="8" t="n">
        <v>9.199999999999999</v>
      </c>
      <c r="D107" s="5" t="n">
        <v>0</v>
      </c>
    </row>
    <row r="108" spans="1:4">
      <c r="A108" s="4" t="s">
        <v>1241</v>
      </c>
      <c r="B108" s="8" t="n">
        <v>-4.7</v>
      </c>
      <c r="C108" s="8" t="n">
        <v>0.5</v>
      </c>
      <c r="D108" s="8" t="n">
        <v>0.1</v>
      </c>
    </row>
    <row r="109" spans="1:4">
      <c r="A109" s="4" t="s">
        <v>147</v>
      </c>
      <c r="B109" s="8" t="n">
        <v>-7.6</v>
      </c>
      <c r="C109" s="8" t="n">
        <v>0.2</v>
      </c>
      <c r="D109" s="8" t="n">
        <v>-59.8</v>
      </c>
    </row>
    <row r="110" spans="1:4">
      <c r="A110" s="3" t="s">
        <v>148</v>
      </c>
    </row>
    <row r="111" spans="1:4">
      <c r="A111" s="4" t="s">
        <v>1242</v>
      </c>
      <c r="B111" s="8" t="n">
        <v>-1.6</v>
      </c>
      <c r="C111" s="8" t="n">
        <v>-9.300000000000001</v>
      </c>
      <c r="D111" s="8" t="n">
        <v>50.5</v>
      </c>
    </row>
    <row r="112" spans="1:4">
      <c r="A112" s="4" t="s">
        <v>1243</v>
      </c>
      <c r="B112" s="8" t="n">
        <v>-6.1</v>
      </c>
      <c r="C112" s="5" t="n">
        <v>-75</v>
      </c>
      <c r="D112" s="8" t="n">
        <v>7.7</v>
      </c>
    </row>
    <row r="113" spans="1:4">
      <c r="A113" s="4" t="s">
        <v>1244</v>
      </c>
      <c r="B113" s="5" t="n">
        <v>0</v>
      </c>
      <c r="C113" s="5" t="n">
        <v>0</v>
      </c>
      <c r="D113" s="5" t="n">
        <v>0</v>
      </c>
    </row>
    <row r="114" spans="1:4">
      <c r="A114" s="4" t="s">
        <v>1245</v>
      </c>
      <c r="D114" s="8" t="n">
        <v>1.4</v>
      </c>
    </row>
    <row r="115" spans="1:4">
      <c r="A115" s="4" t="s">
        <v>157</v>
      </c>
      <c r="B115" s="8" t="n">
        <v>-9.9</v>
      </c>
      <c r="C115" s="8" t="n">
        <v>-13.5</v>
      </c>
      <c r="D115" s="8" t="n">
        <v>-24.5</v>
      </c>
    </row>
    <row r="116" spans="1:4">
      <c r="A116" s="4" t="s">
        <v>1246</v>
      </c>
      <c r="B116" s="5" t="n">
        <v>0</v>
      </c>
      <c r="C116" s="5" t="n">
        <v>0</v>
      </c>
      <c r="D116" s="8" t="n">
        <v>14.8</v>
      </c>
    </row>
    <row r="117" spans="1:4">
      <c r="A117" s="4" t="s">
        <v>158</v>
      </c>
      <c r="B117" s="8" t="n">
        <v>-17.6</v>
      </c>
      <c r="C117" s="8" t="n">
        <v>-97.8</v>
      </c>
      <c r="D117" s="8" t="n">
        <v>49.9</v>
      </c>
    </row>
    <row r="118" spans="1:4">
      <c r="A118" s="4" t="s">
        <v>1247</v>
      </c>
      <c r="B118" s="8" t="n">
        <v>-4.1</v>
      </c>
      <c r="C118" s="8" t="n">
        <v>8.1</v>
      </c>
      <c r="D118" s="8" t="n">
        <v>-2.5</v>
      </c>
    </row>
    <row r="119" spans="1:4">
      <c r="A119" s="4" t="s">
        <v>160</v>
      </c>
      <c r="B119" s="8" t="n">
        <v>-0.2</v>
      </c>
      <c r="C119" s="8" t="n">
        <v>-29.2</v>
      </c>
      <c r="D119" s="5" t="n">
        <v>-2</v>
      </c>
    </row>
    <row r="120" spans="1:4">
      <c r="A120" s="4" t="s">
        <v>161</v>
      </c>
      <c r="B120" s="5" t="n">
        <v>21</v>
      </c>
      <c r="C120" s="8" t="n">
        <v>50.2</v>
      </c>
      <c r="D120" s="8" t="n">
        <v>52.2</v>
      </c>
    </row>
    <row r="121" spans="1:4">
      <c r="A121" s="4" t="s">
        <v>162</v>
      </c>
      <c r="B121" s="6" t="n">
        <v>20.8</v>
      </c>
      <c r="C121" s="7" t="n">
        <v>21</v>
      </c>
      <c r="D121" s="6" t="n">
        <v>50.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33</v>
      </c>
    </row>
    <row r="3" spans="1:4">
      <c r="A3" s="4" t="s">
        <v>1249</v>
      </c>
    </row>
    <row r="4" spans="1:4">
      <c r="A4" s="3" t="s">
        <v>1250</v>
      </c>
    </row>
    <row r="5" spans="1:4">
      <c r="A5" s="4" t="s">
        <v>1251</v>
      </c>
      <c r="B5" s="6" t="n">
        <v>6.5</v>
      </c>
      <c r="C5" s="6" t="n">
        <v>5.6</v>
      </c>
      <c r="D5" s="6" t="n">
        <v>3.6</v>
      </c>
    </row>
    <row r="6" spans="1:4">
      <c r="A6" s="4" t="s">
        <v>1252</v>
      </c>
      <c r="B6" s="5" t="n">
        <v>0</v>
      </c>
      <c r="C6" s="5" t="n">
        <v>0</v>
      </c>
      <c r="D6" s="8" t="n">
        <v>2.6</v>
      </c>
    </row>
    <row r="7" spans="1:4">
      <c r="A7" s="4" t="s">
        <v>1253</v>
      </c>
      <c r="B7" s="8" t="n">
        <v>0.7</v>
      </c>
      <c r="C7" s="8" t="n">
        <v>1.3</v>
      </c>
      <c r="D7" s="8" t="n">
        <v>-0.2</v>
      </c>
    </row>
    <row r="8" spans="1:4">
      <c r="A8" s="4" t="s">
        <v>1254</v>
      </c>
      <c r="B8" s="8" t="n">
        <v>-3.4</v>
      </c>
      <c r="C8" s="5" t="n">
        <v>0</v>
      </c>
      <c r="D8" s="5" t="n">
        <v>0</v>
      </c>
    </row>
    <row r="9" spans="1:4">
      <c r="A9" s="4" t="s">
        <v>1255</v>
      </c>
      <c r="B9" s="5" t="n">
        <v>0</v>
      </c>
      <c r="C9" s="8" t="n">
        <v>-0.4</v>
      </c>
      <c r="D9" s="8" t="n">
        <v>-0.4</v>
      </c>
    </row>
    <row r="10" spans="1:4">
      <c r="A10" s="4" t="s">
        <v>1256</v>
      </c>
      <c r="B10" s="8" t="n">
        <v>3.8</v>
      </c>
      <c r="C10" s="8" t="n">
        <v>6.5</v>
      </c>
      <c r="D10" s="8" t="n">
        <v>5.6</v>
      </c>
    </row>
    <row r="11" spans="1:4">
      <c r="A11" s="4" t="s">
        <v>1257</v>
      </c>
    </row>
    <row r="12" spans="1:4">
      <c r="A12" s="3" t="s">
        <v>1250</v>
      </c>
    </row>
    <row r="13" spans="1:4">
      <c r="A13" s="4" t="s">
        <v>1251</v>
      </c>
      <c r="B13" s="8" t="n">
        <v>2.3</v>
      </c>
      <c r="C13" s="8" t="n">
        <v>3.4</v>
      </c>
      <c r="D13" s="8" t="n">
        <v>1.7</v>
      </c>
    </row>
    <row r="14" spans="1:4">
      <c r="A14" s="4" t="s">
        <v>1252</v>
      </c>
      <c r="B14" s="5" t="n">
        <v>0</v>
      </c>
      <c r="C14" s="5" t="n">
        <v>0</v>
      </c>
      <c r="D14" s="8" t="n">
        <v>0.8</v>
      </c>
    </row>
    <row r="15" spans="1:4">
      <c r="A15" s="4" t="s">
        <v>1253</v>
      </c>
      <c r="B15" s="8" t="n">
        <v>-0.4</v>
      </c>
      <c r="C15" s="5" t="n">
        <v>-1</v>
      </c>
      <c r="D15" s="5" t="n">
        <v>1</v>
      </c>
    </row>
    <row r="16" spans="1:4">
      <c r="A16" s="4" t="s">
        <v>1254</v>
      </c>
      <c r="B16" s="5" t="n">
        <v>0</v>
      </c>
      <c r="C16" s="5" t="n">
        <v>0</v>
      </c>
      <c r="D16" s="5" t="n">
        <v>0</v>
      </c>
    </row>
    <row r="17" spans="1:4">
      <c r="A17" s="4" t="s">
        <v>1255</v>
      </c>
      <c r="B17" s="5" t="n">
        <v>0</v>
      </c>
      <c r="C17" s="8" t="n">
        <v>-0.1</v>
      </c>
      <c r="D17" s="8" t="n">
        <v>-0.1</v>
      </c>
    </row>
    <row r="18" spans="1:4">
      <c r="A18" s="4" t="s">
        <v>1256</v>
      </c>
      <c r="B18" s="8" t="n">
        <v>1.9</v>
      </c>
      <c r="C18" s="8" t="n">
        <v>2.3</v>
      </c>
      <c r="D18" s="8" t="n">
        <v>3.4</v>
      </c>
    </row>
    <row r="19" spans="1:4">
      <c r="A19" s="4" t="s">
        <v>1258</v>
      </c>
    </row>
    <row r="20" spans="1:4">
      <c r="A20" s="3" t="s">
        <v>1250</v>
      </c>
    </row>
    <row r="21" spans="1:4">
      <c r="A21" s="4" t="s">
        <v>1251</v>
      </c>
      <c r="B21" s="8" t="n">
        <v>41.9</v>
      </c>
      <c r="C21" s="8" t="n">
        <v>32.4</v>
      </c>
      <c r="D21" s="8" t="n">
        <v>19.7</v>
      </c>
    </row>
    <row r="22" spans="1:4">
      <c r="A22" s="4" t="s">
        <v>1252</v>
      </c>
      <c r="B22" s="5" t="n">
        <v>0</v>
      </c>
      <c r="C22" s="5" t="n">
        <v>0</v>
      </c>
      <c r="D22" s="8" t="n">
        <v>1.5</v>
      </c>
    </row>
    <row r="23" spans="1:4">
      <c r="A23" s="4" t="s">
        <v>1253</v>
      </c>
      <c r="B23" s="8" t="n">
        <v>0.9</v>
      </c>
      <c r="C23" s="8" t="n">
        <v>10.1</v>
      </c>
      <c r="D23" s="8" t="n">
        <v>11.4</v>
      </c>
    </row>
    <row r="24" spans="1:4">
      <c r="A24" s="4" t="s">
        <v>1254</v>
      </c>
      <c r="B24" s="8" t="n">
        <v>-1.5</v>
      </c>
      <c r="C24" s="5" t="n">
        <v>0</v>
      </c>
      <c r="D24" s="5" t="n">
        <v>0</v>
      </c>
    </row>
    <row r="25" spans="1:4">
      <c r="A25" s="4" t="s">
        <v>1255</v>
      </c>
      <c r="B25" s="8" t="n">
        <v>-1.1</v>
      </c>
      <c r="C25" s="8" t="n">
        <v>-0.6</v>
      </c>
      <c r="D25" s="8" t="n">
        <v>-0.2</v>
      </c>
    </row>
    <row r="26" spans="1:4">
      <c r="A26" s="4" t="s">
        <v>1256</v>
      </c>
      <c r="B26" s="6" t="n">
        <v>40.2</v>
      </c>
      <c r="C26" s="6" t="n">
        <v>41.9</v>
      </c>
      <c r="D26" s="6" t="n">
        <v>3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16.2</v>
      </c>
      <c r="C4" s="6" t="n">
        <v>1626.9</v>
      </c>
      <c r="D4" s="7" t="n">
        <v>1555</v>
      </c>
    </row>
    <row r="5" spans="1:4">
      <c r="A5" s="4" t="s">
        <v>36</v>
      </c>
      <c r="B5" s="8" t="n">
        <v>1127.9</v>
      </c>
      <c r="C5" s="8" t="n">
        <v>1366.7</v>
      </c>
      <c r="D5" s="8" t="n">
        <v>1343.7</v>
      </c>
    </row>
    <row r="6" spans="1:4">
      <c r="A6" s="4" t="s">
        <v>37</v>
      </c>
      <c r="B6" s="8" t="n">
        <v>52.9</v>
      </c>
      <c r="C6" s="5" t="n">
        <v>59</v>
      </c>
      <c r="D6" s="5" t="n">
        <v>44</v>
      </c>
    </row>
    <row r="7" spans="1:4">
      <c r="A7" s="4" t="s">
        <v>38</v>
      </c>
      <c r="B7" s="8" t="n">
        <v>-2.1</v>
      </c>
      <c r="C7" s="8" t="n">
        <v>-3.2</v>
      </c>
      <c r="D7" s="5" t="n">
        <v>0</v>
      </c>
    </row>
    <row r="8" spans="1:4">
      <c r="A8" s="4" t="s">
        <v>39</v>
      </c>
      <c r="B8" s="8" t="n">
        <v>20.1</v>
      </c>
      <c r="C8" s="8" t="n">
        <v>42.2</v>
      </c>
      <c r="D8" s="8" t="n">
        <v>17.9</v>
      </c>
    </row>
    <row r="9" spans="1:4">
      <c r="A9" s="4" t="s">
        <v>40</v>
      </c>
      <c r="B9" s="5" t="n">
        <v>0</v>
      </c>
      <c r="C9" s="8" t="n">
        <v>67.2</v>
      </c>
      <c r="D9" s="5" t="n">
        <v>0</v>
      </c>
    </row>
    <row r="10" spans="1:4">
      <c r="A10" s="4" t="s">
        <v>41</v>
      </c>
      <c r="B10" s="5" t="n">
        <v>131</v>
      </c>
      <c r="C10" s="8" t="n">
        <v>124.6</v>
      </c>
      <c r="D10" s="8" t="n">
        <v>116.2</v>
      </c>
    </row>
    <row r="11" spans="1:4">
      <c r="A11" s="4" t="s">
        <v>42</v>
      </c>
      <c r="B11" s="8" t="n">
        <v>86.40000000000001</v>
      </c>
      <c r="C11" s="8" t="n">
        <v>-29.6</v>
      </c>
      <c r="D11" s="8" t="n">
        <v>33.2</v>
      </c>
    </row>
    <row r="12" spans="1:4">
      <c r="A12" s="4" t="s">
        <v>43</v>
      </c>
      <c r="B12" s="8" t="n">
        <v>2.9</v>
      </c>
      <c r="C12" s="8" t="n">
        <v>0.2</v>
      </c>
      <c r="D12" s="5" t="n">
        <v>0</v>
      </c>
    </row>
    <row r="13" spans="1:4">
      <c r="A13" s="4" t="s">
        <v>44</v>
      </c>
      <c r="B13" s="8" t="n">
        <v>50.8</v>
      </c>
      <c r="C13" s="8" t="n">
        <v>50.7</v>
      </c>
      <c r="D13" s="8" t="n">
        <v>39.1</v>
      </c>
    </row>
    <row r="14" spans="1:4">
      <c r="A14" s="4" t="s">
        <v>45</v>
      </c>
      <c r="B14" s="8" t="n">
        <v>38.5</v>
      </c>
      <c r="C14" s="8" t="n">
        <v>-80.09999999999999</v>
      </c>
      <c r="D14" s="8" t="n">
        <v>-5.9</v>
      </c>
    </row>
    <row r="15" spans="1:4">
      <c r="A15" s="4" t="s">
        <v>46</v>
      </c>
      <c r="B15" s="8" t="n">
        <v>11.4</v>
      </c>
      <c r="C15" s="8" t="n">
        <v>-4.2</v>
      </c>
      <c r="D15" s="8" t="n">
        <v>34.1</v>
      </c>
    </row>
    <row r="16" spans="1:4">
      <c r="A16" s="4" t="s">
        <v>47</v>
      </c>
      <c r="B16" s="8" t="n">
        <v>27.1</v>
      </c>
      <c r="C16" s="8" t="n">
        <v>-75.90000000000001</v>
      </c>
      <c r="D16" s="5" t="n">
        <v>-40</v>
      </c>
    </row>
    <row r="17" spans="1:4">
      <c r="A17" s="4" t="s">
        <v>48</v>
      </c>
      <c r="B17" s="8" t="n">
        <v>0.6</v>
      </c>
      <c r="C17" s="8" t="n">
        <v>-0.1</v>
      </c>
      <c r="D17" s="8" t="n">
        <v>0.6</v>
      </c>
    </row>
    <row r="18" spans="1:4">
      <c r="A18" s="4" t="s">
        <v>49</v>
      </c>
      <c r="B18" s="8" t="n">
        <v>27.7</v>
      </c>
      <c r="C18" s="5" t="n">
        <v>-76</v>
      </c>
      <c r="D18" s="8" t="n">
        <v>-39.4</v>
      </c>
    </row>
    <row r="19" spans="1:4">
      <c r="A19" s="4" t="s">
        <v>50</v>
      </c>
      <c r="B19" s="8" t="n">
        <v>-1.6</v>
      </c>
      <c r="C19" s="5" t="n">
        <v>-4</v>
      </c>
      <c r="D19" s="5" t="n">
        <v>-7</v>
      </c>
    </row>
    <row r="20" spans="1:4">
      <c r="A20" s="4" t="s">
        <v>51</v>
      </c>
      <c r="B20" s="6" t="n">
        <v>29.3</v>
      </c>
      <c r="C20" s="7" t="n">
        <v>-72</v>
      </c>
      <c r="D20" s="6" t="n">
        <v>-32.4</v>
      </c>
    </row>
    <row r="21" spans="1:4">
      <c r="A21" s="3" t="s">
        <v>52</v>
      </c>
    </row>
    <row r="22" spans="1:4">
      <c r="A22" s="4" t="s">
        <v>53</v>
      </c>
      <c r="B22" s="9" t="n">
        <v>1.39</v>
      </c>
      <c r="C22" s="9" t="n">
        <v>-3.5</v>
      </c>
      <c r="D22" s="9" t="n">
        <v>-1.61</v>
      </c>
    </row>
    <row r="23" spans="1:4">
      <c r="A23" s="4" t="s">
        <v>54</v>
      </c>
      <c r="B23" s="10" t="n">
        <v>0.03</v>
      </c>
      <c r="C23" s="10" t="n">
        <v>-0.01</v>
      </c>
      <c r="D23" s="10" t="n">
        <v>0.03</v>
      </c>
    </row>
    <row r="24" spans="1:4">
      <c r="A24" s="4" t="s">
        <v>55</v>
      </c>
      <c r="B24" s="10" t="n">
        <v>1.42</v>
      </c>
      <c r="C24" s="10" t="n">
        <v>-3.51</v>
      </c>
      <c r="D24" s="10" t="n">
        <v>-1.58</v>
      </c>
    </row>
    <row r="25" spans="1:4">
      <c r="A25" s="3" t="s">
        <v>56</v>
      </c>
    </row>
    <row r="26" spans="1:4">
      <c r="A26" s="4" t="s">
        <v>53</v>
      </c>
      <c r="B26" s="10" t="n">
        <v>1.36</v>
      </c>
      <c r="C26" s="10" t="n">
        <v>-3.5</v>
      </c>
      <c r="D26" s="10" t="n">
        <v>-1.61</v>
      </c>
    </row>
    <row r="27" spans="1:4">
      <c r="A27" s="4" t="s">
        <v>54</v>
      </c>
      <c r="B27" s="10" t="n">
        <v>0.03</v>
      </c>
      <c r="C27" s="10" t="n">
        <v>-0.01</v>
      </c>
      <c r="D27" s="10" t="n">
        <v>0.03</v>
      </c>
    </row>
    <row r="28" spans="1:4">
      <c r="A28" s="4" t="s">
        <v>57</v>
      </c>
      <c r="B28" s="9" t="n">
        <v>1.39</v>
      </c>
      <c r="C28" s="9" t="n">
        <v>-3.51</v>
      </c>
      <c r="D28" s="9" t="n">
        <v>-1.58</v>
      </c>
    </row>
    <row r="29" spans="1:4">
      <c r="A29" s="3" t="s">
        <v>58</v>
      </c>
    </row>
    <row r="30" spans="1:4">
      <c r="A30" s="4" t="s">
        <v>59</v>
      </c>
      <c r="B30" s="5" t="n">
        <v>20636</v>
      </c>
      <c r="C30" s="5" t="n">
        <v>20541</v>
      </c>
      <c r="D30" s="5" t="n">
        <v>20463</v>
      </c>
    </row>
    <row r="31" spans="1:4">
      <c r="A31" s="4" t="s">
        <v>60</v>
      </c>
      <c r="B31" s="5" t="n">
        <v>21055</v>
      </c>
      <c r="C31" s="5" t="n">
        <v>20541</v>
      </c>
      <c r="D31" s="5" t="n">
        <v>20463</v>
      </c>
    </row>
    <row r="32" spans="1:4">
      <c r="A32" s="4" t="s">
        <v>61</v>
      </c>
      <c r="B32" s="7" t="n">
        <v>0</v>
      </c>
      <c r="C32" s="7" t="n">
        <v>0</v>
      </c>
      <c r="D32" s="7"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230</v>
      </c>
    </row>
    <row r="4" spans="1:2">
      <c r="A4" s="4" t="s">
        <v>14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34</v>
      </c>
    </row>
    <row r="4" spans="1:4">
      <c r="A4" s="4" t="s">
        <v>63</v>
      </c>
      <c r="B4" s="6" t="n">
        <v>-0.3</v>
      </c>
      <c r="C4" s="6" t="n">
        <v>0.1</v>
      </c>
      <c r="D4" s="7"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140</v>
      </c>
      <c r="B11" s="4" t="s">
        <v>283</v>
      </c>
    </row>
    <row r="12" spans="1:2">
      <c r="A12" s="4" t="s">
        <v>235</v>
      </c>
      <c r="B12" s="4" t="s">
        <v>284</v>
      </c>
    </row>
    <row r="13" spans="1:2">
      <c r="A13" s="4" t="s">
        <v>285</v>
      </c>
      <c r="B13" s="4" t="s">
        <v>286</v>
      </c>
    </row>
    <row r="14" spans="1:2">
      <c r="A14" s="4" t="s">
        <v>287</v>
      </c>
      <c r="B14" s="4" t="s">
        <v>288</v>
      </c>
    </row>
    <row r="15" spans="1:2">
      <c r="A15" s="4" t="s">
        <v>289</v>
      </c>
      <c r="B15" s="4" t="s">
        <v>290</v>
      </c>
    </row>
    <row r="16" spans="1:2">
      <c r="A16" s="4" t="s">
        <v>25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221</v>
      </c>
      <c r="B22" s="4" t="s">
        <v>302</v>
      </c>
    </row>
    <row r="23" spans="1:2">
      <c r="A23" s="4" t="s">
        <v>206</v>
      </c>
      <c r="B23"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0</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row>
    <row r="9" spans="1:2">
      <c r="A9" s="4" t="s">
        <v>320</v>
      </c>
      <c r="B9"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49</v>
      </c>
      <c r="B4" s="6" t="n">
        <v>27.7</v>
      </c>
      <c r="C4" s="7" t="n">
        <v>-76</v>
      </c>
      <c r="D4" s="6" t="n">
        <v>-39.4</v>
      </c>
    </row>
    <row r="5" spans="1:4">
      <c r="A5" s="3" t="s">
        <v>66</v>
      </c>
    </row>
    <row r="6" spans="1:4">
      <c r="A6" s="4" t="s">
        <v>67</v>
      </c>
      <c r="B6" s="8" t="n">
        <v>-4.3</v>
      </c>
      <c r="C6" s="8" t="n">
        <v>-20.6</v>
      </c>
      <c r="D6" s="5" t="n">
        <v>-26</v>
      </c>
    </row>
    <row r="7" spans="1:4">
      <c r="A7" s="4" t="s">
        <v>68</v>
      </c>
      <c r="B7" s="5" t="n">
        <v>0</v>
      </c>
      <c r="C7" s="5" t="n">
        <v>0</v>
      </c>
      <c r="D7" s="8" t="n">
        <v>-4.6</v>
      </c>
    </row>
    <row r="8" spans="1:4">
      <c r="A8" s="4" t="s">
        <v>69</v>
      </c>
      <c r="B8" s="8" t="n">
        <v>12.9</v>
      </c>
      <c r="C8" s="8" t="n">
        <v>-2.2</v>
      </c>
      <c r="D8" s="8" t="n">
        <v>-3.8</v>
      </c>
    </row>
    <row r="9" spans="1:4">
      <c r="A9" s="4" t="s">
        <v>70</v>
      </c>
      <c r="B9" s="5" t="n">
        <v>0</v>
      </c>
      <c r="C9" s="8" t="n">
        <v>-0.7</v>
      </c>
      <c r="D9" s="8" t="n">
        <v>-0.2</v>
      </c>
    </row>
    <row r="10" spans="1:4">
      <c r="A10" s="4" t="s">
        <v>71</v>
      </c>
      <c r="B10" s="8" t="n">
        <v>2.3</v>
      </c>
      <c r="C10" s="8" t="n">
        <v>3.7</v>
      </c>
      <c r="D10" s="8" t="n">
        <v>-15.9</v>
      </c>
    </row>
    <row r="11" spans="1:4">
      <c r="A11" s="4" t="s">
        <v>72</v>
      </c>
      <c r="B11" s="8" t="n">
        <v>38.6</v>
      </c>
      <c r="C11" s="8" t="n">
        <v>-95.8</v>
      </c>
      <c r="D11" s="8" t="n">
        <v>-89.90000000000001</v>
      </c>
    </row>
    <row r="12" spans="1:4">
      <c r="A12" s="4" t="s">
        <v>73</v>
      </c>
      <c r="B12" s="8" t="n">
        <v>-1.9</v>
      </c>
      <c r="C12" s="8" t="n">
        <v>-4.3</v>
      </c>
      <c r="D12" s="8" t="n">
        <v>-7.4</v>
      </c>
    </row>
    <row r="13" spans="1:4">
      <c r="A13" s="4" t="s">
        <v>74</v>
      </c>
      <c r="B13" s="6" t="n">
        <v>40.5</v>
      </c>
      <c r="C13" s="6" t="n">
        <v>-91.5</v>
      </c>
      <c r="D13" s="6" t="n">
        <v>-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36</v>
      </c>
    </row>
    <row r="4" spans="1:2">
      <c r="A4" s="4" t="s">
        <v>235</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65</v>
      </c>
    </row>
    <row r="4" spans="1:4">
      <c r="A4" s="4" t="s">
        <v>76</v>
      </c>
      <c r="B4" s="7" t="n">
        <v>-8</v>
      </c>
      <c r="C4" s="6" t="n">
        <v>1.2</v>
      </c>
      <c r="D4" s="6" t="n">
        <v>2.6</v>
      </c>
    </row>
    <row r="5" spans="1:4">
      <c r="A5" s="4" t="s">
        <v>77</v>
      </c>
      <c r="B5" s="5" t="n">
        <v>0</v>
      </c>
      <c r="C5" s="8" t="n">
        <v>0.4</v>
      </c>
      <c r="D5" s="8" t="n">
        <v>0.1</v>
      </c>
    </row>
    <row r="6" spans="1:4">
      <c r="A6" s="4" t="s">
        <v>78</v>
      </c>
      <c r="B6" s="7" t="n">
        <v>-2</v>
      </c>
      <c r="C6" s="7" t="n">
        <v>-1</v>
      </c>
      <c r="D6" s="7" t="n">
        <v>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1</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7</v>
      </c>
      <c r="B1" s="2" t="s">
        <v>1</v>
      </c>
    </row>
    <row r="2" spans="1:2">
      <c r="B2" s="2" t="s">
        <v>418</v>
      </c>
    </row>
    <row r="3" spans="1:2">
      <c r="A3" s="3" t="s">
        <v>419</v>
      </c>
    </row>
    <row r="4" spans="1:2">
      <c r="A4" s="4" t="s">
        <v>420</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422</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428</v>
      </c>
    </row>
    <row r="4" spans="1:12">
      <c r="A4" s="4" t="s">
        <v>429</v>
      </c>
      <c r="J4" s="6" t="n">
        <v>-1.3</v>
      </c>
      <c r="K4" s="6" t="n">
        <v>-10.4</v>
      </c>
      <c r="L4" s="6" t="n">
        <v>0.6</v>
      </c>
    </row>
    <row r="5" spans="1:12">
      <c r="A5" s="4" t="s">
        <v>430</v>
      </c>
      <c r="J5" s="4" t="s">
        <v>431</v>
      </c>
    </row>
    <row r="6" spans="1:12">
      <c r="A6" s="4" t="s">
        <v>35</v>
      </c>
      <c r="B6" s="6" t="n">
        <v>313.2</v>
      </c>
      <c r="C6" s="6" t="n">
        <v>371.1</v>
      </c>
      <c r="D6" s="6" t="n">
        <v>385.1</v>
      </c>
      <c r="E6" s="6" t="n">
        <v>346.8</v>
      </c>
      <c r="F6" s="6" t="n">
        <v>363.7</v>
      </c>
      <c r="G6" s="6" t="n">
        <v>433.8</v>
      </c>
      <c r="H6" s="6" t="n">
        <v>431.6</v>
      </c>
      <c r="I6" s="6" t="n">
        <v>397.8</v>
      </c>
      <c r="J6" s="6" t="n">
        <v>1416.2</v>
      </c>
      <c r="K6" s="8" t="n">
        <v>1626.9</v>
      </c>
      <c r="L6" s="5" t="n">
        <v>1555</v>
      </c>
    </row>
    <row r="7" spans="1:12">
      <c r="A7" s="4" t="s">
        <v>432</v>
      </c>
      <c r="J7" s="6" t="n">
        <v>6.6</v>
      </c>
      <c r="K7" s="6" t="n">
        <v>5.2</v>
      </c>
      <c r="L7" s="8" t="n">
        <v>3.4</v>
      </c>
    </row>
    <row r="8" spans="1:12">
      <c r="A8" s="4" t="s">
        <v>433</v>
      </c>
      <c r="B8" s="4" t="s">
        <v>434</v>
      </c>
      <c r="F8" s="4" t="s">
        <v>435</v>
      </c>
      <c r="J8" s="4" t="s">
        <v>434</v>
      </c>
      <c r="K8" s="4" t="s">
        <v>435</v>
      </c>
    </row>
    <row r="9" spans="1:12">
      <c r="A9" s="4" t="s">
        <v>436</v>
      </c>
      <c r="J9" s="6" t="n">
        <v>0.6</v>
      </c>
      <c r="K9" s="6" t="n">
        <v>1.4</v>
      </c>
      <c r="L9" s="8" t="n">
        <v>2.4</v>
      </c>
    </row>
    <row r="10" spans="1:12">
      <c r="A10" s="4" t="s">
        <v>437</v>
      </c>
      <c r="J10" s="7" t="n">
        <v>0</v>
      </c>
      <c r="K10" s="5" t="n">
        <v>30</v>
      </c>
    </row>
    <row r="11" spans="1:12">
      <c r="A11" s="4" t="s">
        <v>438</v>
      </c>
    </row>
    <row r="12" spans="1:12">
      <c r="A12" s="3" t="s">
        <v>428</v>
      </c>
    </row>
    <row r="13" spans="1:12">
      <c r="A13" s="4" t="s">
        <v>437</v>
      </c>
      <c r="K13" s="5" t="n">
        <v>30</v>
      </c>
    </row>
    <row r="14" spans="1:12">
      <c r="A14" s="4" t="s">
        <v>439</v>
      </c>
      <c r="J14" s="4" t="s">
        <v>440</v>
      </c>
    </row>
    <row r="15" spans="1:12">
      <c r="A15" s="4" t="s">
        <v>441</v>
      </c>
    </row>
    <row r="16" spans="1:12">
      <c r="A16" s="3" t="s">
        <v>428</v>
      </c>
    </row>
    <row r="17" spans="1:12">
      <c r="A17" s="4" t="s">
        <v>442</v>
      </c>
      <c r="B17" s="7" t="n">
        <v>17</v>
      </c>
      <c r="F17" s="7" t="n">
        <v>17</v>
      </c>
      <c r="J17" s="7" t="n">
        <v>17</v>
      </c>
      <c r="K17" s="5" t="n">
        <v>17</v>
      </c>
    </row>
    <row r="18" spans="1:12">
      <c r="A18" s="4" t="s">
        <v>443</v>
      </c>
    </row>
    <row r="19" spans="1:12">
      <c r="A19" s="3" t="s">
        <v>428</v>
      </c>
    </row>
    <row r="20" spans="1:12">
      <c r="A20" s="4" t="s">
        <v>35</v>
      </c>
      <c r="J20" s="6" t="n">
        <v>129.2</v>
      </c>
      <c r="K20" s="6" t="n">
        <v>129.8</v>
      </c>
      <c r="L20" s="6" t="n">
        <v>93.40000000000001</v>
      </c>
    </row>
    <row r="21" spans="1:12">
      <c r="A21" s="4" t="s">
        <v>444</v>
      </c>
    </row>
    <row r="22" spans="1:12">
      <c r="A22" s="3" t="s">
        <v>428</v>
      </c>
    </row>
    <row r="23" spans="1:12">
      <c r="A23" s="4" t="s">
        <v>445</v>
      </c>
      <c r="J23" s="4" t="s">
        <v>446</v>
      </c>
    </row>
    <row r="24" spans="1:12">
      <c r="A24" s="4" t="s">
        <v>447</v>
      </c>
    </row>
    <row r="25" spans="1:12">
      <c r="A25" s="3" t="s">
        <v>428</v>
      </c>
    </row>
    <row r="26" spans="1:12">
      <c r="A26" s="4" t="s">
        <v>448</v>
      </c>
      <c r="J26" s="4" t="s">
        <v>449</v>
      </c>
    </row>
    <row r="27" spans="1:12">
      <c r="A27" s="4" t="s">
        <v>450</v>
      </c>
    </row>
    <row r="28" spans="1:12">
      <c r="A28" s="3" t="s">
        <v>428</v>
      </c>
    </row>
    <row r="29" spans="1:12">
      <c r="A29" s="4" t="s">
        <v>448</v>
      </c>
      <c r="J29" s="4" t="s">
        <v>451</v>
      </c>
    </row>
    <row r="30" spans="1:12">
      <c r="A30" s="4" t="s">
        <v>452</v>
      </c>
    </row>
    <row r="31" spans="1:12">
      <c r="A31" s="3" t="s">
        <v>428</v>
      </c>
    </row>
    <row r="32" spans="1:12">
      <c r="A32" s="4" t="s">
        <v>445</v>
      </c>
      <c r="J32" s="4" t="s">
        <v>453</v>
      </c>
    </row>
    <row r="33" spans="1:12">
      <c r="A33" s="4" t="s">
        <v>454</v>
      </c>
    </row>
    <row r="34" spans="1:12">
      <c r="A34" s="3" t="s">
        <v>428</v>
      </c>
    </row>
    <row r="35" spans="1:12">
      <c r="A35" s="4" t="s">
        <v>448</v>
      </c>
      <c r="J35" s="4" t="s">
        <v>455</v>
      </c>
    </row>
    <row r="36" spans="1:12">
      <c r="A36" s="4" t="s">
        <v>456</v>
      </c>
    </row>
    <row r="37" spans="1:12">
      <c r="A37" s="3" t="s">
        <v>428</v>
      </c>
    </row>
    <row r="38" spans="1:12">
      <c r="A38" s="4" t="s">
        <v>448</v>
      </c>
      <c r="J38" s="4" t="s">
        <v>45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202</v>
      </c>
    </row>
    <row r="4" spans="1:3">
      <c r="A4" s="4" t="s">
        <v>459</v>
      </c>
      <c r="B4" s="7" t="n">
        <v>8</v>
      </c>
      <c r="C4" s="6" t="n">
        <v>8.199999999999999</v>
      </c>
    </row>
    <row r="5" spans="1:3">
      <c r="A5" s="4" t="s">
        <v>460</v>
      </c>
      <c r="B5" s="8" t="n">
        <v>5.1</v>
      </c>
      <c r="C5" s="8" t="n">
        <v>2.6</v>
      </c>
    </row>
    <row r="6" spans="1:3">
      <c r="A6" s="4" t="s">
        <v>461</v>
      </c>
      <c r="B6" s="8" t="n">
        <v>2.4</v>
      </c>
      <c r="C6" s="5" t="n">
        <v>0</v>
      </c>
    </row>
    <row r="7" spans="1:3">
      <c r="A7" s="4" t="s">
        <v>462</v>
      </c>
      <c r="B7" s="8" t="n">
        <v>-1.7</v>
      </c>
      <c r="C7" s="5" t="n">
        <v>-1</v>
      </c>
    </row>
    <row r="8" spans="1:3">
      <c r="A8" s="4" t="s">
        <v>463</v>
      </c>
      <c r="B8" s="8" t="n">
        <v>-2.9</v>
      </c>
      <c r="C8" s="8" t="n">
        <v>-1.8</v>
      </c>
    </row>
    <row r="9" spans="1:3">
      <c r="A9" s="4" t="s">
        <v>464</v>
      </c>
      <c r="B9" s="6" t="n">
        <v>10.9</v>
      </c>
      <c r="C9" s="7"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46.5</v>
      </c>
      <c r="C4" s="6" t="n">
        <v>30.5</v>
      </c>
    </row>
    <row r="5" spans="1:3">
      <c r="A5" s="4" t="s">
        <v>468</v>
      </c>
      <c r="B5" s="5" t="n">
        <v>-8</v>
      </c>
      <c r="C5" s="8" t="n">
        <v>0.7</v>
      </c>
    </row>
    <row r="6" spans="1:3">
      <c r="A6" s="4" t="s">
        <v>469</v>
      </c>
      <c r="B6" s="8" t="n">
        <v>7.1</v>
      </c>
      <c r="C6" s="8" t="n">
        <v>3.7</v>
      </c>
    </row>
    <row r="7" spans="1:3">
      <c r="A7" s="4" t="s">
        <v>470</v>
      </c>
      <c r="B7" s="8" t="n">
        <v>2.7</v>
      </c>
      <c r="C7" s="8" t="n">
        <v>24.4</v>
      </c>
    </row>
    <row r="8" spans="1:3">
      <c r="A8" s="4" t="s">
        <v>463</v>
      </c>
      <c r="B8" s="8" t="n">
        <v>-11.4</v>
      </c>
      <c r="C8" s="8" t="n">
        <v>-12.1</v>
      </c>
    </row>
    <row r="9" spans="1:3">
      <c r="A9" s="4" t="s">
        <v>471</v>
      </c>
      <c r="B9" s="8" t="n">
        <v>-0.9</v>
      </c>
      <c r="C9" s="8" t="n">
        <v>-0.7</v>
      </c>
    </row>
    <row r="10" spans="1:3">
      <c r="A10" s="4" t="s">
        <v>472</v>
      </c>
      <c r="B10" s="7" t="n">
        <v>36</v>
      </c>
      <c r="C10" s="6" t="n">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202</v>
      </c>
    </row>
    <row r="4" spans="1:3">
      <c r="A4" s="4" t="s">
        <v>474</v>
      </c>
      <c r="B4" s="6" t="n">
        <v>2.7</v>
      </c>
      <c r="C4" s="6" t="n">
        <v>2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30.1</v>
      </c>
      <c r="C4" s="6" t="n">
        <v>2.5</v>
      </c>
    </row>
    <row r="5" spans="1:3">
      <c r="A5" s="4" t="s">
        <v>478</v>
      </c>
      <c r="B5" s="5" t="n">
        <v>0</v>
      </c>
      <c r="C5" s="5" t="n">
        <v>30</v>
      </c>
    </row>
    <row r="6" spans="1:3">
      <c r="A6" s="4" t="s">
        <v>479</v>
      </c>
      <c r="B6" s="8" t="n">
        <v>-0.8</v>
      </c>
      <c r="C6" s="5" t="n">
        <v>-1</v>
      </c>
    </row>
    <row r="7" spans="1:3">
      <c r="A7" s="4" t="s">
        <v>471</v>
      </c>
      <c r="B7" s="8" t="n">
        <v>-2.1</v>
      </c>
      <c r="C7" s="8" t="n">
        <v>-1.4</v>
      </c>
    </row>
    <row r="8" spans="1:3">
      <c r="A8" s="4" t="s">
        <v>480</v>
      </c>
      <c r="B8" s="6" t="n">
        <v>27.2</v>
      </c>
      <c r="C8" s="6" t="n">
        <v>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20.8</v>
      </c>
      <c r="C3" s="6" t="n">
        <v>21.8</v>
      </c>
    </row>
    <row r="4" spans="1:3">
      <c r="A4" s="4" t="s">
        <v>82</v>
      </c>
      <c r="B4" s="8" t="n">
        <v>136.8</v>
      </c>
      <c r="C4" s="5" t="n">
        <v>155</v>
      </c>
    </row>
    <row r="5" spans="1:3">
      <c r="A5" s="4" t="s">
        <v>83</v>
      </c>
      <c r="B5" s="8" t="n">
        <v>3.8</v>
      </c>
      <c r="C5" s="8" t="n">
        <v>4.6</v>
      </c>
    </row>
    <row r="6" spans="1:3">
      <c r="A6" s="4" t="s">
        <v>84</v>
      </c>
      <c r="B6" s="8" t="n">
        <v>228.7</v>
      </c>
      <c r="C6" s="8" t="n">
        <v>226.4</v>
      </c>
    </row>
    <row r="7" spans="1:3">
      <c r="A7" s="4" t="s">
        <v>85</v>
      </c>
      <c r="B7" s="8" t="n">
        <v>8.9</v>
      </c>
      <c r="C7" s="8" t="n">
        <v>9.5</v>
      </c>
    </row>
    <row r="8" spans="1:3">
      <c r="A8" s="4" t="s">
        <v>86</v>
      </c>
      <c r="B8" s="8" t="n">
        <v>39.1</v>
      </c>
      <c r="C8" s="5" t="n">
        <v>27</v>
      </c>
    </row>
    <row r="9" spans="1:3">
      <c r="A9" s="4" t="s">
        <v>87</v>
      </c>
      <c r="B9" s="8" t="n">
        <v>438.1</v>
      </c>
      <c r="C9" s="8" t="n">
        <v>444.3</v>
      </c>
    </row>
    <row r="10" spans="1:3">
      <c r="A10" s="4" t="s">
        <v>88</v>
      </c>
      <c r="B10" s="8" t="n">
        <v>280.8</v>
      </c>
      <c r="C10" s="8" t="n">
        <v>277.8</v>
      </c>
    </row>
    <row r="11" spans="1:3">
      <c r="A11" s="4" t="s">
        <v>89</v>
      </c>
      <c r="B11" s="8" t="n">
        <v>186.4</v>
      </c>
      <c r="C11" s="8" t="n">
        <v>186.6</v>
      </c>
    </row>
    <row r="12" spans="1:3">
      <c r="A12" s="4" t="s">
        <v>90</v>
      </c>
      <c r="B12" s="8" t="n">
        <v>141.9</v>
      </c>
      <c r="C12" s="8" t="n">
        <v>156.1</v>
      </c>
    </row>
    <row r="13" spans="1:3">
      <c r="A13" s="4" t="s">
        <v>91</v>
      </c>
      <c r="B13" s="8" t="n">
        <v>27.1</v>
      </c>
      <c r="C13" s="8" t="n">
        <v>36.6</v>
      </c>
    </row>
    <row r="14" spans="1:3">
      <c r="A14" s="4" t="s">
        <v>92</v>
      </c>
      <c r="B14" s="8" t="n">
        <v>13.2</v>
      </c>
      <c r="C14" s="8" t="n">
        <v>11.5</v>
      </c>
    </row>
    <row r="15" spans="1:3">
      <c r="A15" s="4" t="s">
        <v>93</v>
      </c>
      <c r="B15" s="8" t="n">
        <v>1087.5</v>
      </c>
      <c r="C15" s="8" t="n">
        <v>1112.9</v>
      </c>
    </row>
    <row r="16" spans="1:3">
      <c r="A16" s="3" t="s">
        <v>94</v>
      </c>
    </row>
    <row r="17" spans="1:3">
      <c r="A17" s="4" t="s">
        <v>95</v>
      </c>
      <c r="B17" s="8" t="n">
        <v>144.2</v>
      </c>
      <c r="C17" s="8" t="n">
        <v>140.8</v>
      </c>
    </row>
    <row r="18" spans="1:3">
      <c r="A18" s="4" t="s">
        <v>96</v>
      </c>
      <c r="B18" s="8" t="n">
        <v>106.3</v>
      </c>
      <c r="C18" s="8" t="n">
        <v>99.8</v>
      </c>
    </row>
    <row r="19" spans="1:3">
      <c r="A19" s="4" t="s">
        <v>97</v>
      </c>
      <c r="B19" s="8" t="n">
        <v>42.6</v>
      </c>
      <c r="C19" s="8" t="n">
        <v>39.9</v>
      </c>
    </row>
    <row r="20" spans="1:3">
      <c r="A20" s="4" t="s">
        <v>98</v>
      </c>
      <c r="B20" s="8" t="n">
        <v>293.1</v>
      </c>
      <c r="C20" s="8" t="n">
        <v>280.5</v>
      </c>
    </row>
    <row r="21" spans="1:3">
      <c r="A21" s="4" t="s">
        <v>99</v>
      </c>
      <c r="B21" s="8" t="n">
        <v>619.8</v>
      </c>
      <c r="C21" s="8" t="n">
        <v>682.4</v>
      </c>
    </row>
    <row r="22" spans="1:3">
      <c r="A22" s="4" t="s">
        <v>100</v>
      </c>
      <c r="B22" s="8" t="n">
        <v>51.6</v>
      </c>
      <c r="C22" s="8" t="n">
        <v>53.6</v>
      </c>
    </row>
    <row r="23" spans="1:3">
      <c r="A23" s="4" t="s">
        <v>101</v>
      </c>
      <c r="B23" s="8" t="n">
        <v>6.3</v>
      </c>
      <c r="C23" s="8" t="n">
        <v>5.7</v>
      </c>
    </row>
    <row r="24" spans="1:3">
      <c r="A24" s="4" t="s">
        <v>102</v>
      </c>
      <c r="B24" s="8" t="n">
        <v>82.09999999999999</v>
      </c>
      <c r="C24" s="8" t="n">
        <v>103.1</v>
      </c>
    </row>
    <row r="25" spans="1:3">
      <c r="A25" s="4" t="s">
        <v>103</v>
      </c>
      <c r="B25" s="8" t="n">
        <v>1052.9</v>
      </c>
      <c r="C25" s="8" t="n">
        <v>1125.3</v>
      </c>
    </row>
    <row r="26" spans="1:3">
      <c r="A26" s="4" t="s">
        <v>104</v>
      </c>
      <c r="B26" s="4" t="s">
        <v>105</v>
      </c>
      <c r="C26" s="4" t="s">
        <v>105</v>
      </c>
    </row>
    <row r="27" spans="1:3">
      <c r="A27" s="3" t="s">
        <v>106</v>
      </c>
    </row>
    <row r="28" spans="1:3">
      <c r="A28" s="4" t="s">
        <v>107</v>
      </c>
      <c r="B28" s="5" t="n">
        <v>0</v>
      </c>
      <c r="C28" s="5" t="n">
        <v>0</v>
      </c>
    </row>
    <row r="29" spans="1:3">
      <c r="A29" s="4" t="s">
        <v>108</v>
      </c>
      <c r="B29" s="8" t="n">
        <v>0.2</v>
      </c>
      <c r="C29" s="8" t="n">
        <v>0.2</v>
      </c>
    </row>
    <row r="30" spans="1:3">
      <c r="A30" s="4" t="s">
        <v>109</v>
      </c>
      <c r="B30" s="8" t="n">
        <v>176.5</v>
      </c>
      <c r="C30" s="8" t="n">
        <v>167.8</v>
      </c>
    </row>
    <row r="31" spans="1:3">
      <c r="A31" s="4" t="s">
        <v>110</v>
      </c>
      <c r="B31" s="8" t="n">
        <v>-24.7</v>
      </c>
      <c r="C31" s="5" t="n">
        <v>-54</v>
      </c>
    </row>
    <row r="32" spans="1:3">
      <c r="A32" s="4" t="s">
        <v>111</v>
      </c>
      <c r="B32" s="8" t="n">
        <v>-68.59999999999999</v>
      </c>
      <c r="C32" s="8" t="n">
        <v>-79.8</v>
      </c>
    </row>
    <row r="33" spans="1:3">
      <c r="A33" s="4" t="s">
        <v>112</v>
      </c>
      <c r="B33" s="5" t="n">
        <v>-53</v>
      </c>
      <c r="C33" s="8" t="n">
        <v>-52.7</v>
      </c>
    </row>
    <row r="34" spans="1:3">
      <c r="A34" s="4" t="s">
        <v>113</v>
      </c>
      <c r="B34" s="8" t="n">
        <v>30.4</v>
      </c>
      <c r="C34" s="8" t="n">
        <v>-18.5</v>
      </c>
    </row>
    <row r="35" spans="1:3">
      <c r="A35" s="4" t="s">
        <v>114</v>
      </c>
      <c r="B35" s="8" t="n">
        <v>4.2</v>
      </c>
      <c r="C35" s="8" t="n">
        <v>6.1</v>
      </c>
    </row>
    <row r="36" spans="1:3">
      <c r="A36" s="4" t="s">
        <v>115</v>
      </c>
      <c r="B36" s="8" t="n">
        <v>34.6</v>
      </c>
      <c r="C36" s="8" t="n">
        <v>-12.4</v>
      </c>
    </row>
    <row r="37" spans="1:3">
      <c r="A37" s="4" t="s">
        <v>116</v>
      </c>
      <c r="B37" s="6" t="n">
        <v>1087.5</v>
      </c>
      <c r="C37" s="6" t="n">
        <v>11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32</v>
      </c>
      <c r="C2" s="2" t="s">
        <v>33</v>
      </c>
    </row>
    <row r="3" spans="1:3">
      <c r="A3" s="4" t="s">
        <v>482</v>
      </c>
    </row>
    <row r="4" spans="1:3">
      <c r="A4" s="3" t="s">
        <v>428</v>
      </c>
    </row>
    <row r="5" spans="1:3">
      <c r="A5" s="4" t="s">
        <v>483</v>
      </c>
      <c r="B5" s="6" t="n">
        <v>12.5</v>
      </c>
      <c r="C5" s="6" t="n">
        <v>1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84</v>
      </c>
      <c r="B1" s="2" t="s">
        <v>485</v>
      </c>
      <c r="C1" s="2" t="s">
        <v>1</v>
      </c>
    </row>
    <row r="2" spans="1:7">
      <c r="B2" s="2" t="s">
        <v>486</v>
      </c>
      <c r="C2" s="2" t="s">
        <v>2</v>
      </c>
      <c r="D2" s="2" t="s">
        <v>32</v>
      </c>
      <c r="E2" s="2" t="s">
        <v>33</v>
      </c>
      <c r="F2" s="2" t="s">
        <v>4</v>
      </c>
      <c r="G2" s="2" t="s">
        <v>424</v>
      </c>
    </row>
    <row r="3" spans="1:7">
      <c r="A3" s="3" t="s">
        <v>487</v>
      </c>
    </row>
    <row r="4" spans="1:7">
      <c r="A4" s="4" t="s">
        <v>436</v>
      </c>
      <c r="C4" s="6" t="n">
        <v>0.6</v>
      </c>
      <c r="D4" s="6" t="n">
        <v>1.4</v>
      </c>
      <c r="E4" s="6" t="n">
        <v>2.4</v>
      </c>
    </row>
    <row r="5" spans="1:7">
      <c r="A5" s="4" t="s">
        <v>488</v>
      </c>
      <c r="C5" s="5" t="n">
        <v>36</v>
      </c>
      <c r="D5" s="8" t="n">
        <v>46.5</v>
      </c>
      <c r="E5" s="8" t="n">
        <v>30.5</v>
      </c>
    </row>
    <row r="6" spans="1:7">
      <c r="A6" s="4" t="s">
        <v>489</v>
      </c>
      <c r="C6" s="8" t="n">
        <v>2.1</v>
      </c>
      <c r="D6" s="8" t="n">
        <v>3.2</v>
      </c>
      <c r="E6" s="7" t="n">
        <v>0</v>
      </c>
    </row>
    <row r="7" spans="1:7">
      <c r="A7" s="4" t="s">
        <v>490</v>
      </c>
      <c r="F7" s="6" t="n">
        <v>3.7</v>
      </c>
    </row>
    <row r="8" spans="1:7">
      <c r="A8" s="4" t="s">
        <v>491</v>
      </c>
    </row>
    <row r="9" spans="1:7">
      <c r="A9" s="3" t="s">
        <v>487</v>
      </c>
    </row>
    <row r="10" spans="1:7">
      <c r="A10" s="4" t="s">
        <v>489</v>
      </c>
      <c r="D10" s="8" t="n">
        <v>3.2</v>
      </c>
    </row>
    <row r="11" spans="1:7">
      <c r="A11" s="4" t="s">
        <v>492</v>
      </c>
    </row>
    <row r="12" spans="1:7">
      <c r="A12" s="3" t="s">
        <v>487</v>
      </c>
    </row>
    <row r="13" spans="1:7">
      <c r="A13" s="4" t="s">
        <v>493</v>
      </c>
      <c r="G13" s="4" t="s">
        <v>494</v>
      </c>
    </row>
    <row r="14" spans="1:7">
      <c r="A14" s="4" t="s">
        <v>495</v>
      </c>
      <c r="D14" s="8" t="n">
        <v>0.9</v>
      </c>
    </row>
    <row r="15" spans="1:7">
      <c r="A15" s="4" t="s">
        <v>436</v>
      </c>
      <c r="C15" s="8" t="n">
        <v>0.7</v>
      </c>
    </row>
    <row r="16" spans="1:7">
      <c r="A16" s="4" t="s">
        <v>496</v>
      </c>
    </row>
    <row r="17" spans="1:7">
      <c r="A17" s="3" t="s">
        <v>487</v>
      </c>
    </row>
    <row r="18" spans="1:7">
      <c r="A18" s="4" t="s">
        <v>497</v>
      </c>
      <c r="C18" s="8" t="n">
        <v>6.4</v>
      </c>
    </row>
    <row r="19" spans="1:7">
      <c r="A19" s="4" t="s">
        <v>498</v>
      </c>
      <c r="D19" s="8" t="n">
        <v>18.8</v>
      </c>
    </row>
    <row r="20" spans="1:7">
      <c r="A20" s="4" t="s">
        <v>499</v>
      </c>
      <c r="C20" s="8" t="n">
        <v>6.4</v>
      </c>
    </row>
    <row r="21" spans="1:7">
      <c r="A21" s="4" t="s">
        <v>500</v>
      </c>
    </row>
    <row r="22" spans="1:7">
      <c r="A22" s="3" t="s">
        <v>487</v>
      </c>
    </row>
    <row r="23" spans="1:7">
      <c r="A23" s="4" t="s">
        <v>499</v>
      </c>
      <c r="C23" s="5" t="n">
        <v>3</v>
      </c>
    </row>
    <row r="24" spans="1:7">
      <c r="A24" s="4" t="s">
        <v>501</v>
      </c>
      <c r="D24" s="8" t="n">
        <v>5.7</v>
      </c>
    </row>
    <row r="25" spans="1:7">
      <c r="A25" s="4" t="s">
        <v>502</v>
      </c>
    </row>
    <row r="26" spans="1:7">
      <c r="A26" s="3" t="s">
        <v>487</v>
      </c>
    </row>
    <row r="27" spans="1:7">
      <c r="A27" s="4" t="s">
        <v>495</v>
      </c>
      <c r="C27" s="8" t="n">
        <v>1.5</v>
      </c>
    </row>
    <row r="28" spans="1:7">
      <c r="A28" s="4" t="s">
        <v>503</v>
      </c>
      <c r="D28" s="8" t="n">
        <v>13.9</v>
      </c>
    </row>
    <row r="29" spans="1:7">
      <c r="A29" s="4" t="s">
        <v>488</v>
      </c>
      <c r="D29" s="8" t="n">
        <v>13.9</v>
      </c>
    </row>
    <row r="30" spans="1:7">
      <c r="A30" s="4" t="s">
        <v>497</v>
      </c>
      <c r="D30" s="8" t="n">
        <v>13.9</v>
      </c>
    </row>
    <row r="31" spans="1:7">
      <c r="A31" s="4" t="s">
        <v>489</v>
      </c>
      <c r="C31" s="8" t="n">
        <v>2.1</v>
      </c>
    </row>
    <row r="32" spans="1:7">
      <c r="A32" s="4" t="s">
        <v>504</v>
      </c>
    </row>
    <row r="33" spans="1:7">
      <c r="A33" s="3" t="s">
        <v>487</v>
      </c>
    </row>
    <row r="34" spans="1:7">
      <c r="A34" s="4" t="s">
        <v>489</v>
      </c>
      <c r="B34" s="6" t="n">
        <v>3.2</v>
      </c>
    </row>
    <row r="35" spans="1:7">
      <c r="A35" s="4" t="s">
        <v>499</v>
      </c>
      <c r="C35" s="8" t="n">
        <v>2.7</v>
      </c>
    </row>
    <row r="36" spans="1:7">
      <c r="A36" s="4" t="s">
        <v>505</v>
      </c>
      <c r="B36" s="8" t="n">
        <v>12.3</v>
      </c>
    </row>
    <row r="37" spans="1:7">
      <c r="A37" s="4" t="s">
        <v>506</v>
      </c>
      <c r="B37" s="6" t="n">
        <v>1.6</v>
      </c>
    </row>
    <row r="38" spans="1:7">
      <c r="A38" s="4" t="s">
        <v>507</v>
      </c>
    </row>
    <row r="39" spans="1:7">
      <c r="A39" s="3" t="s">
        <v>487</v>
      </c>
    </row>
    <row r="40" spans="1:7">
      <c r="A40" s="4" t="s">
        <v>508</v>
      </c>
      <c r="C40" s="7" t="n">
        <v>8</v>
      </c>
      <c r="D40" s="7" t="n">
        <v>1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487</v>
      </c>
    </row>
    <row r="4" spans="1:3">
      <c r="A4" s="4" t="s">
        <v>510</v>
      </c>
      <c r="B4" s="6" t="n">
        <v>28.2</v>
      </c>
      <c r="C4" s="6" t="n">
        <v>8.1</v>
      </c>
    </row>
    <row r="5" spans="1:3">
      <c r="A5" s="4" t="s">
        <v>511</v>
      </c>
      <c r="B5" s="8" t="n">
        <v>13.7</v>
      </c>
      <c r="C5" s="8" t="n">
        <v>27.5</v>
      </c>
    </row>
    <row r="6" spans="1:3">
      <c r="A6" s="4" t="s">
        <v>512</v>
      </c>
      <c r="B6" s="8" t="n">
        <v>-1.9</v>
      </c>
      <c r="C6" s="8" t="n">
        <v>-1.3</v>
      </c>
    </row>
    <row r="7" spans="1:3">
      <c r="A7" s="4" t="s">
        <v>513</v>
      </c>
      <c r="B7" s="8" t="n">
        <v>-11.2</v>
      </c>
      <c r="C7" s="8" t="n">
        <v>-0.3</v>
      </c>
    </row>
    <row r="8" spans="1:3">
      <c r="A8" s="4" t="s">
        <v>514</v>
      </c>
      <c r="B8" s="8" t="n">
        <v>-11.7</v>
      </c>
      <c r="C8" s="8" t="n">
        <v>-5.1</v>
      </c>
    </row>
    <row r="9" spans="1:3">
      <c r="A9" s="4" t="s">
        <v>471</v>
      </c>
      <c r="B9" s="5" t="n">
        <v>-1</v>
      </c>
      <c r="C9" s="8" t="n">
        <v>-0.7</v>
      </c>
    </row>
    <row r="10" spans="1:3">
      <c r="A10" s="4" t="s">
        <v>515</v>
      </c>
      <c r="B10" s="8" t="n">
        <v>16.1</v>
      </c>
      <c r="C10" s="8" t="n">
        <v>28.2</v>
      </c>
    </row>
    <row r="11" spans="1:3">
      <c r="A11" s="4" t="s">
        <v>516</v>
      </c>
    </row>
    <row r="12" spans="1:3">
      <c r="A12" s="3" t="s">
        <v>487</v>
      </c>
    </row>
    <row r="13" spans="1:3">
      <c r="A13" s="4" t="s">
        <v>510</v>
      </c>
      <c r="B13" s="5" t="n">
        <v>2</v>
      </c>
      <c r="C13" s="5" t="n">
        <v>0</v>
      </c>
    </row>
    <row r="14" spans="1:3">
      <c r="A14" s="4" t="s">
        <v>511</v>
      </c>
      <c r="B14" s="8" t="n">
        <v>2.4</v>
      </c>
      <c r="C14" s="8" t="n">
        <v>2.2</v>
      </c>
    </row>
    <row r="15" spans="1:3">
      <c r="A15" s="4" t="s">
        <v>512</v>
      </c>
      <c r="B15" s="5" t="n">
        <v>0</v>
      </c>
      <c r="C15" s="5" t="n">
        <v>0</v>
      </c>
    </row>
    <row r="16" spans="1:3">
      <c r="A16" s="4" t="s">
        <v>513</v>
      </c>
      <c r="B16" s="8" t="n">
        <v>-1.9</v>
      </c>
      <c r="C16" s="5" t="n">
        <v>0</v>
      </c>
    </row>
    <row r="17" spans="1:3">
      <c r="A17" s="4" t="s">
        <v>514</v>
      </c>
      <c r="B17" s="5" t="n">
        <v>-1</v>
      </c>
      <c r="C17" s="8" t="n">
        <v>-0.2</v>
      </c>
    </row>
    <row r="18" spans="1:3">
      <c r="A18" s="4" t="s">
        <v>471</v>
      </c>
      <c r="B18" s="8" t="n">
        <v>-0.1</v>
      </c>
      <c r="C18" s="5" t="n">
        <v>0</v>
      </c>
    </row>
    <row r="19" spans="1:3">
      <c r="A19" s="4" t="s">
        <v>515</v>
      </c>
      <c r="B19" s="8" t="n">
        <v>1.4</v>
      </c>
      <c r="C19" s="5" t="n">
        <v>2</v>
      </c>
    </row>
    <row r="20" spans="1:3">
      <c r="A20" s="4" t="s">
        <v>517</v>
      </c>
    </row>
    <row r="21" spans="1:3">
      <c r="A21" s="3" t="s">
        <v>487</v>
      </c>
    </row>
    <row r="22" spans="1:3">
      <c r="A22" s="4" t="s">
        <v>510</v>
      </c>
      <c r="B22" s="8" t="n">
        <v>4.3</v>
      </c>
      <c r="C22" s="8" t="n">
        <v>4.1</v>
      </c>
    </row>
    <row r="23" spans="1:3">
      <c r="A23" s="4" t="s">
        <v>511</v>
      </c>
      <c r="B23" s="8" t="n">
        <v>0.1</v>
      </c>
      <c r="C23" s="8" t="n">
        <v>0.6</v>
      </c>
    </row>
    <row r="24" spans="1:3">
      <c r="A24" s="4" t="s">
        <v>512</v>
      </c>
      <c r="B24" s="5" t="n">
        <v>0</v>
      </c>
      <c r="C24" s="5" t="n">
        <v>0</v>
      </c>
    </row>
    <row r="25" spans="1:3">
      <c r="A25" s="4" t="s">
        <v>513</v>
      </c>
      <c r="B25" s="8" t="n">
        <v>-0.5</v>
      </c>
      <c r="C25" s="5" t="n">
        <v>0</v>
      </c>
    </row>
    <row r="26" spans="1:3">
      <c r="A26" s="4" t="s">
        <v>514</v>
      </c>
      <c r="B26" s="8" t="n">
        <v>-2.4</v>
      </c>
      <c r="C26" s="5" t="n">
        <v>0</v>
      </c>
    </row>
    <row r="27" spans="1:3">
      <c r="A27" s="4" t="s">
        <v>471</v>
      </c>
      <c r="B27" s="5" t="n">
        <v>0</v>
      </c>
      <c r="C27" s="8" t="n">
        <v>-0.4</v>
      </c>
    </row>
    <row r="28" spans="1:3">
      <c r="A28" s="4" t="s">
        <v>515</v>
      </c>
      <c r="B28" s="8" t="n">
        <v>1.5</v>
      </c>
      <c r="C28" s="8" t="n">
        <v>4.3</v>
      </c>
    </row>
    <row r="29" spans="1:3">
      <c r="A29" s="4" t="s">
        <v>518</v>
      </c>
    </row>
    <row r="30" spans="1:3">
      <c r="A30" s="3" t="s">
        <v>487</v>
      </c>
    </row>
    <row r="31" spans="1:3">
      <c r="A31" s="4" t="s">
        <v>510</v>
      </c>
      <c r="B31" s="8" t="n">
        <v>21.9</v>
      </c>
      <c r="C31" s="8" t="n">
        <v>3.9</v>
      </c>
    </row>
    <row r="32" spans="1:3">
      <c r="A32" s="4" t="s">
        <v>511</v>
      </c>
      <c r="B32" s="8" t="n">
        <v>5.6</v>
      </c>
      <c r="C32" s="8" t="n">
        <v>23.4</v>
      </c>
    </row>
    <row r="33" spans="1:3">
      <c r="A33" s="4" t="s">
        <v>512</v>
      </c>
      <c r="B33" s="5" t="n">
        <v>0</v>
      </c>
      <c r="C33" s="5" t="n">
        <v>0</v>
      </c>
    </row>
    <row r="34" spans="1:3">
      <c r="A34" s="4" t="s">
        <v>513</v>
      </c>
      <c r="B34" s="8" t="n">
        <v>-8.699999999999999</v>
      </c>
      <c r="C34" s="8" t="n">
        <v>-0.3</v>
      </c>
    </row>
    <row r="35" spans="1:3">
      <c r="A35" s="4" t="s">
        <v>514</v>
      </c>
      <c r="B35" s="8" t="n">
        <v>-8.1</v>
      </c>
      <c r="C35" s="8" t="n">
        <v>-4.8</v>
      </c>
    </row>
    <row r="36" spans="1:3">
      <c r="A36" s="4" t="s">
        <v>471</v>
      </c>
      <c r="B36" s="8" t="n">
        <v>-0.7</v>
      </c>
      <c r="C36" s="8" t="n">
        <v>-0.3</v>
      </c>
    </row>
    <row r="37" spans="1:3">
      <c r="A37" s="4" t="s">
        <v>515</v>
      </c>
      <c r="B37" s="5" t="n">
        <v>10</v>
      </c>
      <c r="C37" s="8" t="n">
        <v>21.9</v>
      </c>
    </row>
    <row r="38" spans="1:3">
      <c r="A38" s="4" t="s">
        <v>519</v>
      </c>
    </row>
    <row r="39" spans="1:3">
      <c r="A39" s="3" t="s">
        <v>487</v>
      </c>
    </row>
    <row r="40" spans="1:3">
      <c r="A40" s="4" t="s">
        <v>510</v>
      </c>
      <c r="B40" s="5" t="n">
        <v>0</v>
      </c>
      <c r="C40" s="8" t="n">
        <v>0.1</v>
      </c>
    </row>
    <row r="41" spans="1:3">
      <c r="A41" s="4" t="s">
        <v>511</v>
      </c>
      <c r="B41" s="8" t="n">
        <v>5.6</v>
      </c>
      <c r="C41" s="8" t="n">
        <v>1.3</v>
      </c>
    </row>
    <row r="42" spans="1:3">
      <c r="A42" s="4" t="s">
        <v>512</v>
      </c>
      <c r="B42" s="8" t="n">
        <v>-1.9</v>
      </c>
      <c r="C42" s="8" t="n">
        <v>-1.3</v>
      </c>
    </row>
    <row r="43" spans="1:3">
      <c r="A43" s="4" t="s">
        <v>513</v>
      </c>
      <c r="B43" s="8" t="n">
        <v>-0.1</v>
      </c>
      <c r="C43" s="5" t="n">
        <v>0</v>
      </c>
    </row>
    <row r="44" spans="1:3">
      <c r="A44" s="4" t="s">
        <v>514</v>
      </c>
      <c r="B44" s="8" t="n">
        <v>-0.2</v>
      </c>
      <c r="C44" s="8" t="n">
        <v>-0.1</v>
      </c>
    </row>
    <row r="45" spans="1:3">
      <c r="A45" s="4" t="s">
        <v>471</v>
      </c>
      <c r="B45" s="8" t="n">
        <v>-0.2</v>
      </c>
      <c r="C45" s="5" t="n">
        <v>0</v>
      </c>
    </row>
    <row r="46" spans="1:3">
      <c r="A46" s="4" t="s">
        <v>515</v>
      </c>
      <c r="B46" s="6" t="n">
        <v>3.2</v>
      </c>
      <c r="C4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520</v>
      </c>
      <c r="B1" s="2" t="s">
        <v>485</v>
      </c>
      <c r="D1" s="2" t="s">
        <v>1</v>
      </c>
    </row>
    <row r="2" spans="1:5">
      <c r="B2" s="2" t="s">
        <v>521</v>
      </c>
      <c r="C2" s="2" t="s">
        <v>522</v>
      </c>
      <c r="D2" s="2" t="s">
        <v>523</v>
      </c>
      <c r="E2" s="2" t="s">
        <v>524</v>
      </c>
    </row>
    <row r="3" spans="1:5">
      <c r="A3" s="3" t="s">
        <v>525</v>
      </c>
    </row>
    <row r="4" spans="1:5">
      <c r="A4" s="4" t="s">
        <v>85</v>
      </c>
      <c r="D4" s="6" t="n">
        <v>8.9</v>
      </c>
      <c r="E4" s="6" t="n">
        <v>9.5</v>
      </c>
    </row>
    <row r="5" spans="1:5">
      <c r="A5" s="4" t="s">
        <v>526</v>
      </c>
    </row>
    <row r="6" spans="1:5">
      <c r="A6" s="3" t="s">
        <v>525</v>
      </c>
    </row>
    <row r="7" spans="1:5">
      <c r="A7" s="4" t="s">
        <v>85</v>
      </c>
      <c r="D7" s="6" t="n">
        <v>9.5</v>
      </c>
    </row>
    <row r="8" spans="1:5">
      <c r="A8" s="4" t="s">
        <v>527</v>
      </c>
      <c r="D8" s="4" t="s">
        <v>453</v>
      </c>
    </row>
    <row r="9" spans="1:5">
      <c r="A9" s="4" t="s">
        <v>528</v>
      </c>
      <c r="D9" s="6" t="n">
        <v>1.1</v>
      </c>
    </row>
    <row r="10" spans="1:5">
      <c r="A10" s="4" t="s">
        <v>529</v>
      </c>
      <c r="D10" s="6" t="n">
        <v>0.5</v>
      </c>
    </row>
    <row r="11" spans="1:5">
      <c r="A11" s="4" t="s">
        <v>530</v>
      </c>
      <c r="D11" s="5" t="n">
        <v>2</v>
      </c>
    </row>
    <row r="12" spans="1:5">
      <c r="A12" s="4" t="s">
        <v>531</v>
      </c>
      <c r="D12" s="4" t="s">
        <v>532</v>
      </c>
    </row>
    <row r="13" spans="1:5">
      <c r="A13" s="4" t="s">
        <v>533</v>
      </c>
    </row>
    <row r="14" spans="1:5">
      <c r="A14" s="3" t="s">
        <v>525</v>
      </c>
    </row>
    <row r="15" spans="1:5">
      <c r="A15" s="4" t="s">
        <v>534</v>
      </c>
      <c r="B15" s="6" t="n">
        <v>5.2</v>
      </c>
    </row>
    <row r="16" spans="1:5">
      <c r="A16" s="4" t="s">
        <v>535</v>
      </c>
    </row>
    <row r="17" spans="1:5">
      <c r="A17" s="3" t="s">
        <v>525</v>
      </c>
    </row>
    <row r="18" spans="1:5">
      <c r="A18" s="4" t="s">
        <v>534</v>
      </c>
      <c r="C18" s="6" t="n">
        <v>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536</v>
      </c>
      <c r="C1" s="2" t="s">
        <v>2</v>
      </c>
      <c r="D1" s="2" t="s">
        <v>32</v>
      </c>
    </row>
    <row r="2" spans="1:4">
      <c r="A2" s="4" t="s">
        <v>537</v>
      </c>
    </row>
    <row r="3" spans="1:4">
      <c r="A3" s="3" t="s">
        <v>538</v>
      </c>
    </row>
    <row r="4" spans="1:4">
      <c r="A4" s="4" t="s">
        <v>539</v>
      </c>
      <c r="C4" s="6" t="n">
        <v>20.8</v>
      </c>
      <c r="D4" s="6" t="n">
        <v>21.8</v>
      </c>
    </row>
    <row r="5" spans="1:4">
      <c r="A5" s="4" t="s">
        <v>540</v>
      </c>
      <c r="B5" s="4" t="s">
        <v>541</v>
      </c>
      <c r="C5" s="8" t="n">
        <v>1.1</v>
      </c>
      <c r="D5" s="8" t="n">
        <v>1.1</v>
      </c>
    </row>
    <row r="6" spans="1:4">
      <c r="A6" s="3" t="s">
        <v>542</v>
      </c>
    </row>
    <row r="7" spans="1:4">
      <c r="A7" s="4" t="s">
        <v>543</v>
      </c>
      <c r="C7" s="8" t="n">
        <v>669.6</v>
      </c>
      <c r="D7" s="8" t="n">
        <v>724.6</v>
      </c>
    </row>
    <row r="8" spans="1:4">
      <c r="A8" s="4" t="s">
        <v>544</v>
      </c>
    </row>
    <row r="9" spans="1:4">
      <c r="A9" s="3" t="s">
        <v>538</v>
      </c>
    </row>
    <row r="10" spans="1:4">
      <c r="A10" s="4" t="s">
        <v>539</v>
      </c>
      <c r="C10" s="8" t="n">
        <v>20.8</v>
      </c>
      <c r="D10" s="8" t="n">
        <v>21.8</v>
      </c>
    </row>
    <row r="11" spans="1:4">
      <c r="A11" s="4" t="s">
        <v>540</v>
      </c>
      <c r="B11" s="4" t="s">
        <v>541</v>
      </c>
      <c r="C11" s="8" t="n">
        <v>1.1</v>
      </c>
      <c r="D11" s="8" t="n">
        <v>1.1</v>
      </c>
    </row>
    <row r="12" spans="1:4">
      <c r="A12" s="3" t="s">
        <v>542</v>
      </c>
    </row>
    <row r="13" spans="1:4">
      <c r="A13" s="4" t="s">
        <v>543</v>
      </c>
      <c r="C13" s="6" t="n">
        <v>662.4</v>
      </c>
      <c r="D13" s="6" t="n">
        <v>722.3</v>
      </c>
    </row>
    <row r="14" spans="1:4"/>
    <row r="15" spans="1:4">
      <c r="A15" s="4" t="s">
        <v>541</v>
      </c>
      <c r="B15" s="4" t="s">
        <v>545</v>
      </c>
    </row>
  </sheetData>
  <mergeCells count="3">
    <mergeCell ref="A1:B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422</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219</v>
      </c>
    </row>
    <row r="4" spans="1:12">
      <c r="A4" s="4" t="s">
        <v>51</v>
      </c>
      <c r="B4" s="6" t="n">
        <v>6.4</v>
      </c>
      <c r="C4" s="6" t="n">
        <v>12.1</v>
      </c>
      <c r="D4" s="6" t="n">
        <v>12.1</v>
      </c>
      <c r="E4" s="6" t="n">
        <v>-1.3</v>
      </c>
      <c r="F4" s="6" t="n">
        <v>-87.7</v>
      </c>
      <c r="G4" s="6" t="n">
        <v>10.1</v>
      </c>
      <c r="H4" s="7" t="n">
        <v>9</v>
      </c>
      <c r="I4" s="6" t="n">
        <v>-3.4</v>
      </c>
      <c r="J4" s="6" t="n">
        <v>29.3</v>
      </c>
      <c r="K4" s="7" t="n">
        <v>-72</v>
      </c>
      <c r="L4" s="6" t="n">
        <v>-32.4</v>
      </c>
    </row>
    <row r="5" spans="1:12">
      <c r="A5" s="4" t="s">
        <v>547</v>
      </c>
      <c r="J5" s="8" t="n">
        <v>0.6</v>
      </c>
      <c r="K5" s="8" t="n">
        <v>-0.1</v>
      </c>
      <c r="L5" s="8" t="n">
        <v>0.6</v>
      </c>
    </row>
    <row r="6" spans="1:12">
      <c r="A6" s="4" t="s">
        <v>548</v>
      </c>
      <c r="J6" s="6" t="n">
        <v>28.7</v>
      </c>
      <c r="K6" s="6" t="n">
        <v>-71.90000000000001</v>
      </c>
      <c r="L6" s="7" t="n">
        <v>-33</v>
      </c>
    </row>
    <row r="7" spans="1:12">
      <c r="A7" s="3" t="s">
        <v>549</v>
      </c>
    </row>
    <row r="8" spans="1:12">
      <c r="A8" s="4" t="s">
        <v>59</v>
      </c>
      <c r="J8" s="5" t="n">
        <v>20636</v>
      </c>
      <c r="K8" s="5" t="n">
        <v>20541</v>
      </c>
      <c r="L8" s="5" t="n">
        <v>20463</v>
      </c>
    </row>
    <row r="9" spans="1:12">
      <c r="A9" s="4" t="s">
        <v>550</v>
      </c>
      <c r="J9" s="5" t="n">
        <v>419</v>
      </c>
      <c r="K9" s="5" t="n">
        <v>0</v>
      </c>
      <c r="L9" s="5" t="n">
        <v>0</v>
      </c>
    </row>
    <row r="10" spans="1:12">
      <c r="A10" s="4" t="s">
        <v>60</v>
      </c>
      <c r="J10" s="5" t="n">
        <v>21055</v>
      </c>
      <c r="K10" s="5" t="n">
        <v>20541</v>
      </c>
      <c r="L10" s="5" t="n">
        <v>20463</v>
      </c>
    </row>
    <row r="11" spans="1:12">
      <c r="A11" s="3" t="s">
        <v>551</v>
      </c>
    </row>
    <row r="12" spans="1:12">
      <c r="A12" s="4" t="s">
        <v>552</v>
      </c>
      <c r="B12" s="9" t="n">
        <v>0.31</v>
      </c>
      <c r="C12" s="9" t="n">
        <v>0.59</v>
      </c>
      <c r="D12" s="9" t="n">
        <v>0.58</v>
      </c>
      <c r="E12" s="9" t="n">
        <v>-0.09</v>
      </c>
      <c r="F12" s="9" t="n">
        <v>-4.27</v>
      </c>
      <c r="G12" s="9" t="n">
        <v>0.49</v>
      </c>
      <c r="H12" s="9" t="n">
        <v>0.44</v>
      </c>
      <c r="I12" s="9" t="n">
        <v>-0.16</v>
      </c>
      <c r="J12" s="9" t="n">
        <v>1.39</v>
      </c>
      <c r="K12" s="9" t="n">
        <v>-3.5</v>
      </c>
      <c r="L12" s="9" t="n">
        <v>-1.61</v>
      </c>
    </row>
    <row r="13" spans="1:12">
      <c r="A13" s="4" t="s">
        <v>553</v>
      </c>
      <c r="B13" s="9" t="n">
        <v>0.3</v>
      </c>
      <c r="C13" s="9" t="n">
        <v>0.58</v>
      </c>
      <c r="D13" s="9" t="n">
        <v>0.57</v>
      </c>
      <c r="E13" s="9" t="n">
        <v>-0.09</v>
      </c>
      <c r="F13" s="9" t="n">
        <v>-4.27</v>
      </c>
      <c r="G13" s="9" t="n">
        <v>0.49</v>
      </c>
      <c r="H13" s="9" t="n">
        <v>0.44</v>
      </c>
      <c r="I13" s="9" t="n">
        <v>-0.16</v>
      </c>
      <c r="J13" s="9" t="n">
        <v>1.36</v>
      </c>
      <c r="K13" s="9" t="n">
        <v>-3.5</v>
      </c>
      <c r="L13" s="9" t="n">
        <v>-1.61</v>
      </c>
    </row>
    <row r="14" spans="1:12">
      <c r="A14" s="3" t="s">
        <v>554</v>
      </c>
    </row>
    <row r="15" spans="1:12">
      <c r="A15" s="4" t="s">
        <v>555</v>
      </c>
      <c r="J15" s="5" t="n">
        <v>415</v>
      </c>
      <c r="K15" s="5" t="n">
        <v>688</v>
      </c>
      <c r="L15" s="5" t="n">
        <v>36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7" t="n">
        <v>12</v>
      </c>
    </row>
    <row r="5" spans="1:3">
      <c r="A5" s="4" t="s">
        <v>559</v>
      </c>
      <c r="B5" s="4" t="s">
        <v>560</v>
      </c>
    </row>
    <row r="6" spans="1:3">
      <c r="A6" s="4" t="s">
        <v>561</v>
      </c>
    </row>
    <row r="7" spans="1:3">
      <c r="A7" s="3" t="s">
        <v>557</v>
      </c>
    </row>
    <row r="8" spans="1:3">
      <c r="A8" s="4" t="s">
        <v>562</v>
      </c>
      <c r="B8" s="4" t="s">
        <v>563</v>
      </c>
    </row>
    <row r="9" spans="1:3">
      <c r="A9" s="4" t="s">
        <v>564</v>
      </c>
    </row>
    <row r="10" spans="1:3">
      <c r="A10" s="3" t="s">
        <v>557</v>
      </c>
    </row>
    <row r="11" spans="1:3">
      <c r="A11" s="4" t="s">
        <v>562</v>
      </c>
      <c r="B11" s="4" t="s">
        <v>565</v>
      </c>
    </row>
    <row r="12" spans="1:3">
      <c r="A12" s="4" t="s">
        <v>566</v>
      </c>
    </row>
    <row r="13" spans="1:3">
      <c r="A13" s="3" t="s">
        <v>557</v>
      </c>
    </row>
    <row r="14" spans="1:3">
      <c r="A14" s="4" t="s">
        <v>562</v>
      </c>
      <c r="C14" s="4" t="s">
        <v>451</v>
      </c>
    </row>
    <row r="15" spans="1:3">
      <c r="A15" s="4" t="s">
        <v>567</v>
      </c>
      <c r="C15" s="4" t="s">
        <v>568</v>
      </c>
    </row>
    <row r="16" spans="1:3">
      <c r="A16" s="4" t="s">
        <v>569</v>
      </c>
      <c r="C16" s="5" t="n">
        <v>0</v>
      </c>
    </row>
    <row r="17" spans="1:3">
      <c r="A17" s="4" t="s">
        <v>570</v>
      </c>
      <c r="C17" s="4" t="s">
        <v>451</v>
      </c>
    </row>
    <row r="18" spans="1:3">
      <c r="A18" s="4" t="s">
        <v>571</v>
      </c>
    </row>
    <row r="19" spans="1:3">
      <c r="A19" s="3" t="s">
        <v>557</v>
      </c>
    </row>
    <row r="20" spans="1:3">
      <c r="A20" s="4" t="s">
        <v>567</v>
      </c>
      <c r="C20" s="4" t="s">
        <v>572</v>
      </c>
    </row>
    <row r="21" spans="1:3">
      <c r="A21" s="4" t="s">
        <v>573</v>
      </c>
    </row>
    <row r="22" spans="1:3">
      <c r="A22" s="3" t="s">
        <v>557</v>
      </c>
    </row>
    <row r="23" spans="1:3">
      <c r="A23" s="4" t="s">
        <v>567</v>
      </c>
      <c r="C23" s="4" t="s">
        <v>574</v>
      </c>
    </row>
    <row r="24" spans="1:3">
      <c r="A24" s="4" t="s">
        <v>575</v>
      </c>
    </row>
    <row r="25" spans="1:3">
      <c r="A25" s="3" t="s">
        <v>557</v>
      </c>
    </row>
    <row r="26" spans="1:3">
      <c r="A26" s="4" t="s">
        <v>562</v>
      </c>
      <c r="B26" s="4" t="s">
        <v>451</v>
      </c>
    </row>
    <row r="27" spans="1:3">
      <c r="A27" s="4" t="s">
        <v>569</v>
      </c>
      <c r="B27" s="5" t="n">
        <v>0</v>
      </c>
    </row>
    <row r="28" spans="1:3">
      <c r="A28" s="4" t="s">
        <v>570</v>
      </c>
      <c r="B28" s="4" t="s">
        <v>451</v>
      </c>
    </row>
    <row r="29" spans="1:3">
      <c r="A29" s="4" t="s">
        <v>576</v>
      </c>
    </row>
    <row r="30" spans="1:3">
      <c r="A30" s="3" t="s">
        <v>557</v>
      </c>
    </row>
    <row r="31" spans="1:3">
      <c r="A31" s="4" t="s">
        <v>567</v>
      </c>
      <c r="B31" s="4" t="s">
        <v>572</v>
      </c>
    </row>
    <row r="32" spans="1:3">
      <c r="A32" s="4" t="s">
        <v>577</v>
      </c>
    </row>
    <row r="33" spans="1:3">
      <c r="A33" s="3" t="s">
        <v>557</v>
      </c>
    </row>
    <row r="34" spans="1:3">
      <c r="A34" s="4" t="s">
        <v>567</v>
      </c>
      <c r="B34" s="4" t="s">
        <v>568</v>
      </c>
    </row>
    <row r="35" spans="1:3">
      <c r="A35" s="4" t="s">
        <v>578</v>
      </c>
    </row>
    <row r="36" spans="1:3">
      <c r="A36" s="3" t="s">
        <v>557</v>
      </c>
    </row>
    <row r="37" spans="1:3">
      <c r="A37" s="4" t="s">
        <v>570</v>
      </c>
      <c r="B37" s="4" t="s">
        <v>449</v>
      </c>
    </row>
    <row r="38" spans="1:3">
      <c r="A38" s="4" t="s">
        <v>579</v>
      </c>
    </row>
    <row r="39" spans="1:3">
      <c r="A39" s="3" t="s">
        <v>557</v>
      </c>
    </row>
    <row r="40" spans="1:3">
      <c r="A40" s="4" t="s">
        <v>562</v>
      </c>
      <c r="B40" s="4" t="s">
        <v>565</v>
      </c>
    </row>
    <row r="41" spans="1:3">
      <c r="A41" s="4" t="s">
        <v>580</v>
      </c>
    </row>
    <row r="42" spans="1:3">
      <c r="A42" s="3" t="s">
        <v>557</v>
      </c>
    </row>
    <row r="43" spans="1:3">
      <c r="A43" s="4" t="s">
        <v>562</v>
      </c>
      <c r="B43" s="4" t="s">
        <v>4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81</v>
      </c>
      <c r="B1" s="2" t="s">
        <v>1</v>
      </c>
    </row>
    <row r="2" spans="1:2">
      <c r="B2" s="2" t="s">
        <v>582</v>
      </c>
    </row>
    <row r="3" spans="1:2">
      <c r="A3" s="3" t="s">
        <v>557</v>
      </c>
    </row>
    <row r="4" spans="1:2">
      <c r="A4" s="4" t="s">
        <v>583</v>
      </c>
      <c r="B4" s="9" t="n">
        <v>18.11</v>
      </c>
    </row>
    <row r="5" spans="1:2">
      <c r="A5" s="4" t="s">
        <v>584</v>
      </c>
      <c r="B5" s="4" t="s">
        <v>572</v>
      </c>
    </row>
    <row r="6" spans="1:2">
      <c r="A6" s="4" t="s">
        <v>585</v>
      </c>
      <c r="B6" s="4" t="s">
        <v>586</v>
      </c>
    </row>
    <row r="7" spans="1:2">
      <c r="A7" s="4" t="s">
        <v>587</v>
      </c>
      <c r="B7" s="4" t="s">
        <v>588</v>
      </c>
    </row>
    <row r="8" spans="1:2">
      <c r="A8" s="4" t="s">
        <v>589</v>
      </c>
      <c r="B8" s="9" t="n">
        <v>7.41</v>
      </c>
    </row>
    <row r="9" spans="1:2">
      <c r="A9" s="4" t="s">
        <v>330</v>
      </c>
    </row>
    <row r="10" spans="1:2">
      <c r="A10" s="3" t="s">
        <v>557</v>
      </c>
    </row>
    <row r="11" spans="1:2">
      <c r="A11" s="4" t="s">
        <v>583</v>
      </c>
      <c r="B11" s="9" t="n">
        <v>18.11</v>
      </c>
    </row>
    <row r="12" spans="1:2">
      <c r="A12" s="4" t="s">
        <v>584</v>
      </c>
      <c r="B12" s="4" t="s">
        <v>572</v>
      </c>
    </row>
    <row r="13" spans="1:2">
      <c r="A13" s="4" t="s">
        <v>585</v>
      </c>
      <c r="B13" s="4" t="s">
        <v>586</v>
      </c>
    </row>
    <row r="14" spans="1:2">
      <c r="A14" s="4" t="s">
        <v>587</v>
      </c>
      <c r="B14" s="4" t="s">
        <v>590</v>
      </c>
    </row>
    <row r="15" spans="1:2">
      <c r="A15" s="4" t="s">
        <v>591</v>
      </c>
      <c r="B15" s="4" t="s">
        <v>592</v>
      </c>
    </row>
    <row r="16" spans="1:2">
      <c r="A16" s="4" t="s">
        <v>589</v>
      </c>
      <c r="B16" s="9" t="n">
        <v>2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57</v>
      </c>
    </row>
    <row r="3" spans="1:3">
      <c r="A3" s="4" t="s">
        <v>594</v>
      </c>
      <c r="B3" s="5" t="n">
        <v>834195</v>
      </c>
      <c r="C3" s="5" t="n">
        <v>610607</v>
      </c>
    </row>
    <row r="4" spans="1:3">
      <c r="A4" s="4" t="s">
        <v>330</v>
      </c>
    </row>
    <row r="5" spans="1:3">
      <c r="A5" s="3" t="s">
        <v>557</v>
      </c>
    </row>
    <row r="6" spans="1:3">
      <c r="A6" s="4" t="s">
        <v>594</v>
      </c>
      <c r="B6" s="5" t="n">
        <v>554388</v>
      </c>
      <c r="C6" s="5" t="n">
        <v>397399</v>
      </c>
    </row>
    <row r="7" spans="1:3">
      <c r="A7" s="4" t="s">
        <v>595</v>
      </c>
    </row>
    <row r="8" spans="1:3">
      <c r="A8" s="3" t="s">
        <v>557</v>
      </c>
    </row>
    <row r="9" spans="1:3">
      <c r="A9" s="4" t="s">
        <v>594</v>
      </c>
      <c r="B9" s="5" t="n">
        <v>87262</v>
      </c>
    </row>
    <row r="10" spans="1:3">
      <c r="A10" s="4" t="s">
        <v>596</v>
      </c>
    </row>
    <row r="11" spans="1:3">
      <c r="A11" s="3" t="s">
        <v>557</v>
      </c>
    </row>
    <row r="12" spans="1:3">
      <c r="A12" s="4" t="s">
        <v>594</v>
      </c>
      <c r="B12" s="5" t="n">
        <v>203953</v>
      </c>
    </row>
    <row r="13" spans="1:3">
      <c r="A13" s="4" t="s">
        <v>597</v>
      </c>
    </row>
    <row r="14" spans="1:3">
      <c r="A14" s="3" t="s">
        <v>557</v>
      </c>
    </row>
    <row r="15" spans="1:3">
      <c r="A15" s="4" t="s">
        <v>594</v>
      </c>
      <c r="B15" s="5" t="n">
        <v>260588</v>
      </c>
    </row>
    <row r="16" spans="1:3">
      <c r="A16" s="4" t="s">
        <v>598</v>
      </c>
    </row>
    <row r="17" spans="1:3">
      <c r="A17" s="3" t="s">
        <v>557</v>
      </c>
    </row>
    <row r="18" spans="1:3">
      <c r="A18" s="4" t="s">
        <v>594</v>
      </c>
      <c r="B18" s="5" t="n">
        <v>0</v>
      </c>
    </row>
    <row r="19" spans="1:3">
      <c r="A19" s="4" t="s">
        <v>599</v>
      </c>
    </row>
    <row r="20" spans="1:3">
      <c r="A20" s="3" t="s">
        <v>557</v>
      </c>
    </row>
    <row r="21" spans="1:3">
      <c r="A21" s="4" t="s">
        <v>594</v>
      </c>
      <c r="B21" s="5" t="n">
        <v>0</v>
      </c>
    </row>
    <row r="22" spans="1:3">
      <c r="A22" s="4" t="s">
        <v>600</v>
      </c>
    </row>
    <row r="23" spans="1:3">
      <c r="A23" s="3" t="s">
        <v>557</v>
      </c>
    </row>
    <row r="24" spans="1:3">
      <c r="A24" s="4" t="s">
        <v>594</v>
      </c>
      <c r="B24" s="5" t="n">
        <v>0</v>
      </c>
    </row>
    <row r="25" spans="1:3">
      <c r="A25" s="4" t="s">
        <v>601</v>
      </c>
    </row>
    <row r="26" spans="1:3">
      <c r="A26" s="3" t="s">
        <v>557</v>
      </c>
    </row>
    <row r="27" spans="1:3">
      <c r="A27" s="4" t="s">
        <v>594</v>
      </c>
      <c r="B27" s="5" t="n">
        <v>130893</v>
      </c>
    </row>
    <row r="28" spans="1:3">
      <c r="A28" s="4" t="s">
        <v>602</v>
      </c>
    </row>
    <row r="29" spans="1:3">
      <c r="A29" s="3" t="s">
        <v>557</v>
      </c>
    </row>
    <row r="30" spans="1:3">
      <c r="A30" s="4" t="s">
        <v>594</v>
      </c>
      <c r="B30" s="5" t="n">
        <v>407906</v>
      </c>
    </row>
    <row r="31" spans="1:3">
      <c r="A31" s="4" t="s">
        <v>603</v>
      </c>
    </row>
    <row r="32" spans="1:3">
      <c r="A32" s="3" t="s">
        <v>557</v>
      </c>
    </row>
    <row r="33" spans="1:3">
      <c r="A33" s="4" t="s">
        <v>594</v>
      </c>
      <c r="B33" s="5" t="n">
        <v>5211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605</v>
      </c>
    </row>
    <row r="3" spans="1:2">
      <c r="A3" s="3" t="s">
        <v>557</v>
      </c>
    </row>
    <row r="4" spans="1:2">
      <c r="A4" s="4" t="s">
        <v>606</v>
      </c>
      <c r="B4" s="5" t="n">
        <v>610607</v>
      </c>
    </row>
    <row r="5" spans="1:2">
      <c r="A5" s="4" t="s">
        <v>607</v>
      </c>
      <c r="B5" s="5" t="n">
        <v>443263</v>
      </c>
    </row>
    <row r="6" spans="1:2">
      <c r="A6" s="4" t="s">
        <v>608</v>
      </c>
      <c r="B6" s="5" t="n">
        <v>2662</v>
      </c>
    </row>
    <row r="7" spans="1:2">
      <c r="A7" s="4" t="s">
        <v>609</v>
      </c>
      <c r="B7" s="5" t="n">
        <v>-100281</v>
      </c>
    </row>
    <row r="8" spans="1:2">
      <c r="A8" s="4" t="s">
        <v>610</v>
      </c>
      <c r="B8" s="5" t="n">
        <v>-122056</v>
      </c>
    </row>
    <row r="9" spans="1:2">
      <c r="A9" s="4" t="s">
        <v>611</v>
      </c>
      <c r="B9" s="5" t="n">
        <v>834195</v>
      </c>
    </row>
    <row r="10" spans="1:2">
      <c r="A10" s="4" t="s">
        <v>612</v>
      </c>
      <c r="B10" s="9" t="n">
        <v>27.29</v>
      </c>
    </row>
    <row r="11" spans="1:2">
      <c r="A11" s="4" t="s">
        <v>613</v>
      </c>
      <c r="B11" s="10" t="n">
        <v>22.25</v>
      </c>
    </row>
    <row r="12" spans="1:2">
      <c r="A12" s="4" t="s">
        <v>614</v>
      </c>
      <c r="B12" s="10" t="n">
        <v>25.47</v>
      </c>
    </row>
    <row r="13" spans="1:2">
      <c r="A13" s="4" t="s">
        <v>615</v>
      </c>
      <c r="B13" s="10" t="n">
        <v>28.77</v>
      </c>
    </row>
    <row r="14" spans="1:2">
      <c r="A14" s="4" t="s">
        <v>616</v>
      </c>
      <c r="B14" s="10" t="n">
        <v>36.46</v>
      </c>
    </row>
    <row r="15" spans="1:2">
      <c r="A15" s="4" t="s">
        <v>617</v>
      </c>
      <c r="B15" s="9" t="n">
        <v>23.09</v>
      </c>
    </row>
    <row r="16" spans="1:2">
      <c r="A16" s="4" t="s">
        <v>618</v>
      </c>
    </row>
    <row r="17" spans="1:2">
      <c r="A17" s="3" t="s">
        <v>557</v>
      </c>
    </row>
    <row r="18" spans="1:2">
      <c r="A18" s="4" t="s">
        <v>606</v>
      </c>
      <c r="B18" s="5" t="n">
        <v>213208</v>
      </c>
    </row>
    <row r="19" spans="1:2">
      <c r="A19" s="4" t="s">
        <v>607</v>
      </c>
      <c r="B19" s="5" t="n">
        <v>178282</v>
      </c>
    </row>
    <row r="20" spans="1:2">
      <c r="A20" s="4" t="s">
        <v>608</v>
      </c>
      <c r="B20" s="5" t="n">
        <v>950</v>
      </c>
    </row>
    <row r="21" spans="1:2">
      <c r="A21" s="4" t="s">
        <v>609</v>
      </c>
      <c r="B21" s="5" t="n">
        <v>-100281</v>
      </c>
    </row>
    <row r="22" spans="1:2">
      <c r="A22" s="4" t="s">
        <v>610</v>
      </c>
      <c r="B22" s="5" t="n">
        <v>-12352</v>
      </c>
    </row>
    <row r="23" spans="1:2">
      <c r="A23" s="4" t="s">
        <v>611</v>
      </c>
      <c r="B23" s="5" t="n">
        <v>279807</v>
      </c>
    </row>
    <row r="24" spans="1:2">
      <c r="A24" s="4" t="s">
        <v>330</v>
      </c>
    </row>
    <row r="25" spans="1:2">
      <c r="A25" s="3" t="s">
        <v>557</v>
      </c>
    </row>
    <row r="26" spans="1:2">
      <c r="A26" s="4" t="s">
        <v>606</v>
      </c>
      <c r="B26" s="5" t="n">
        <v>397399</v>
      </c>
    </row>
    <row r="27" spans="1:2">
      <c r="A27" s="4" t="s">
        <v>607</v>
      </c>
      <c r="B27" s="5" t="n">
        <v>264981</v>
      </c>
    </row>
    <row r="28" spans="1:2">
      <c r="A28" s="4" t="s">
        <v>608</v>
      </c>
      <c r="B28" s="5" t="n">
        <v>1712</v>
      </c>
    </row>
    <row r="29" spans="1:2">
      <c r="A29" s="4" t="s">
        <v>609</v>
      </c>
      <c r="B29" s="5" t="n">
        <v>0</v>
      </c>
    </row>
    <row r="30" spans="1:2">
      <c r="A30" s="4" t="s">
        <v>610</v>
      </c>
      <c r="B30" s="5" t="n">
        <v>-109704</v>
      </c>
    </row>
    <row r="31" spans="1:2">
      <c r="A31" s="4" t="s">
        <v>611</v>
      </c>
      <c r="B31" s="5" t="n">
        <v>5543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32</v>
      </c>
    </row>
    <row r="2" spans="1:3">
      <c r="A2" s="3" t="s">
        <v>118</v>
      </c>
    </row>
    <row r="3" spans="1:3">
      <c r="A3" s="4" t="s">
        <v>119</v>
      </c>
      <c r="B3" s="6" t="n">
        <v>3.8</v>
      </c>
      <c r="C3" s="6" t="n">
        <v>6.5</v>
      </c>
    </row>
    <row r="4" spans="1:3">
      <c r="A4" s="4" t="s">
        <v>120</v>
      </c>
      <c r="B4" s="9" t="n">
        <v>0.01</v>
      </c>
      <c r="C4" s="9" t="n">
        <v>0.01</v>
      </c>
    </row>
    <row r="5" spans="1:3">
      <c r="A5" s="4" t="s">
        <v>121</v>
      </c>
      <c r="B5" s="5" t="n">
        <v>10000000</v>
      </c>
      <c r="C5" s="5" t="n">
        <v>10000000</v>
      </c>
    </row>
    <row r="6" spans="1:3">
      <c r="A6" s="4" t="s">
        <v>122</v>
      </c>
      <c r="B6" s="5" t="n">
        <v>0</v>
      </c>
      <c r="C6" s="5" t="n">
        <v>0</v>
      </c>
    </row>
    <row r="7" spans="1:3">
      <c r="A7" s="4" t="s">
        <v>123</v>
      </c>
      <c r="B7" s="9" t="n">
        <v>0.01</v>
      </c>
      <c r="C7" s="9" t="n">
        <v>0.01</v>
      </c>
    </row>
    <row r="8" spans="1:3">
      <c r="A8" s="4" t="s">
        <v>124</v>
      </c>
      <c r="B8" s="5" t="n">
        <v>80000000</v>
      </c>
      <c r="C8" s="5" t="n">
        <v>80000000</v>
      </c>
    </row>
    <row r="9" spans="1:3">
      <c r="A9" s="4" t="s">
        <v>125</v>
      </c>
      <c r="B9" s="5" t="n">
        <v>22140680</v>
      </c>
      <c r="C9" s="5" t="n">
        <v>22015994</v>
      </c>
    </row>
    <row r="10" spans="1:3">
      <c r="A10" s="4" t="s">
        <v>126</v>
      </c>
      <c r="B10" s="5" t="n">
        <v>1475792</v>
      </c>
      <c r="C10" s="5" t="n">
        <v>14591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6"/>
  </cols>
  <sheetData>
    <row r="1" spans="1:2">
      <c r="A1" s="1" t="s">
        <v>619</v>
      </c>
      <c r="B1" s="2" t="s">
        <v>1</v>
      </c>
    </row>
    <row r="2" spans="1:2">
      <c r="B2" s="2" t="s">
        <v>582</v>
      </c>
    </row>
    <row r="3" spans="1:2">
      <c r="A3" s="4" t="s">
        <v>620</v>
      </c>
    </row>
    <row r="4" spans="1:2">
      <c r="A4" s="3" t="s">
        <v>557</v>
      </c>
    </row>
    <row r="5" spans="1:2">
      <c r="A5" s="4" t="s">
        <v>583</v>
      </c>
      <c r="B5" s="9" t="n">
        <v>18.11</v>
      </c>
    </row>
    <row r="6" spans="1:2">
      <c r="A6" s="4" t="s">
        <v>584</v>
      </c>
      <c r="B6" s="4" t="s">
        <v>572</v>
      </c>
    </row>
    <row r="7" spans="1:2">
      <c r="A7" s="4" t="s">
        <v>621</v>
      </c>
      <c r="B7" s="4" t="s">
        <v>622</v>
      </c>
    </row>
    <row r="8" spans="1:2">
      <c r="A8" s="4" t="s">
        <v>585</v>
      </c>
      <c r="B8" s="4" t="s">
        <v>586</v>
      </c>
    </row>
    <row r="9" spans="1:2">
      <c r="A9" s="4" t="s">
        <v>587</v>
      </c>
      <c r="B9" s="4" t="s">
        <v>588</v>
      </c>
    </row>
    <row r="10" spans="1:2">
      <c r="A10" s="4" t="s">
        <v>589</v>
      </c>
      <c r="B10" s="9" t="n">
        <v>7.41</v>
      </c>
    </row>
    <row r="11" spans="1:2">
      <c r="A11" s="4" t="s">
        <v>623</v>
      </c>
    </row>
    <row r="12" spans="1:2">
      <c r="A12" s="3" t="s">
        <v>557</v>
      </c>
    </row>
    <row r="13" spans="1:2">
      <c r="A13" s="4" t="s">
        <v>583</v>
      </c>
      <c r="B13" s="9" t="n">
        <v>17.57</v>
      </c>
    </row>
    <row r="14" spans="1:2">
      <c r="A14" s="4" t="s">
        <v>584</v>
      </c>
      <c r="B14" s="4" t="s">
        <v>624</v>
      </c>
    </row>
    <row r="15" spans="1:2">
      <c r="A15" s="4" t="s">
        <v>621</v>
      </c>
      <c r="B15" s="4" t="s">
        <v>625</v>
      </c>
    </row>
    <row r="16" spans="1:2">
      <c r="A16" s="4" t="s">
        <v>585</v>
      </c>
      <c r="B16" s="4" t="s">
        <v>626</v>
      </c>
    </row>
    <row r="17" spans="1:2">
      <c r="A17" s="4" t="s">
        <v>587</v>
      </c>
      <c r="B17" s="4" t="s">
        <v>627</v>
      </c>
    </row>
    <row r="18" spans="1:2">
      <c r="A18" s="4" t="s">
        <v>589</v>
      </c>
      <c r="B18" s="9" t="n">
        <v>5.2</v>
      </c>
    </row>
    <row r="19" spans="1:2">
      <c r="A19" s="4" t="s">
        <v>628</v>
      </c>
    </row>
    <row r="20" spans="1:2">
      <c r="A20" s="3" t="s">
        <v>557</v>
      </c>
    </row>
    <row r="21" spans="1:2">
      <c r="A21" s="4" t="s">
        <v>583</v>
      </c>
      <c r="B21" s="9" t="n">
        <v>37.93</v>
      </c>
    </row>
    <row r="22" spans="1:2">
      <c r="A22" s="4" t="s">
        <v>584</v>
      </c>
      <c r="B22" s="4" t="s">
        <v>629</v>
      </c>
    </row>
    <row r="23" spans="1:2">
      <c r="A23" s="4" t="s">
        <v>621</v>
      </c>
      <c r="B23" s="4" t="s">
        <v>630</v>
      </c>
    </row>
    <row r="24" spans="1:2">
      <c r="A24" s="4" t="s">
        <v>585</v>
      </c>
      <c r="B24" s="4" t="s">
        <v>631</v>
      </c>
    </row>
    <row r="25" spans="1:2">
      <c r="A25" s="4" t="s">
        <v>587</v>
      </c>
      <c r="B25" s="4" t="s">
        <v>632</v>
      </c>
    </row>
    <row r="26" spans="1:2">
      <c r="A26" s="4" t="s">
        <v>589</v>
      </c>
      <c r="B26" s="9" t="n">
        <v>15.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222</v>
      </c>
    </row>
    <row r="4" spans="1:2">
      <c r="A4" s="4" t="s">
        <v>635</v>
      </c>
      <c r="B4" s="5" t="n">
        <v>774249</v>
      </c>
    </row>
    <row r="5" spans="1:2">
      <c r="A5" s="4" t="s">
        <v>636</v>
      </c>
      <c r="B5" s="5" t="n">
        <v>211193</v>
      </c>
    </row>
    <row r="6" spans="1:2">
      <c r="A6" s="4" t="s">
        <v>637</v>
      </c>
      <c r="B6" s="5" t="n">
        <v>-15901</v>
      </c>
    </row>
    <row r="7" spans="1:2">
      <c r="A7" s="4" t="s">
        <v>638</v>
      </c>
      <c r="B7" s="5" t="n">
        <v>-14548</v>
      </c>
    </row>
    <row r="8" spans="1:2">
      <c r="A8" s="4" t="s">
        <v>639</v>
      </c>
      <c r="B8" s="5" t="n">
        <v>-19539</v>
      </c>
    </row>
    <row r="9" spans="1:2">
      <c r="A9" s="4" t="s">
        <v>640</v>
      </c>
      <c r="B9" s="5" t="n">
        <v>935454</v>
      </c>
    </row>
    <row r="10" spans="1:2">
      <c r="A10" s="4" t="s">
        <v>641</v>
      </c>
      <c r="B10" s="5" t="n">
        <v>436582</v>
      </c>
    </row>
    <row r="11" spans="1:2">
      <c r="A11" s="4" t="s">
        <v>642</v>
      </c>
      <c r="B11" s="9" t="n">
        <v>28.46</v>
      </c>
    </row>
    <row r="12" spans="1:2">
      <c r="A12" s="4" t="s">
        <v>643</v>
      </c>
      <c r="B12" s="10" t="n">
        <v>18.11</v>
      </c>
    </row>
    <row r="13" spans="1:2">
      <c r="A13" s="4" t="s">
        <v>644</v>
      </c>
      <c r="B13" s="10" t="n">
        <v>24.94</v>
      </c>
    </row>
    <row r="14" spans="1:2">
      <c r="A14" s="4" t="s">
        <v>645</v>
      </c>
      <c r="B14" s="10" t="n">
        <v>40.38</v>
      </c>
    </row>
    <row r="15" spans="1:2">
      <c r="A15" s="4" t="s">
        <v>646</v>
      </c>
      <c r="B15" s="10" t="n">
        <v>23.7</v>
      </c>
    </row>
    <row r="16" spans="1:2">
      <c r="A16" s="4" t="s">
        <v>647</v>
      </c>
      <c r="B16" s="10" t="n">
        <v>26.1</v>
      </c>
    </row>
    <row r="17" spans="1:2">
      <c r="A17" s="4" t="s">
        <v>648</v>
      </c>
      <c r="B17" s="9" t="n">
        <v>33.07</v>
      </c>
    </row>
    <row r="18" spans="1:2">
      <c r="A18" s="4" t="s">
        <v>649</v>
      </c>
      <c r="B18" s="4" t="s">
        <v>650</v>
      </c>
    </row>
    <row r="19" spans="1:2">
      <c r="A19" s="4" t="s">
        <v>651</v>
      </c>
      <c r="B19" s="4" t="s">
        <v>652</v>
      </c>
    </row>
    <row r="20" spans="1:2">
      <c r="A20" s="4" t="s">
        <v>653</v>
      </c>
      <c r="B20" s="7" t="n">
        <v>6</v>
      </c>
    </row>
    <row r="21" spans="1:2">
      <c r="A21" s="4" t="s">
        <v>654</v>
      </c>
      <c r="B21" s="6" t="n">
        <v>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6" t="n">
        <v>3.6</v>
      </c>
      <c r="C4" s="6" t="n">
        <v>1.5</v>
      </c>
      <c r="D4" s="6" t="n">
        <v>1.9</v>
      </c>
    </row>
    <row r="5" spans="1:4">
      <c r="A5" s="4" t="s">
        <v>658</v>
      </c>
      <c r="B5" s="8" t="n">
        <v>5.3</v>
      </c>
      <c r="C5" s="8" t="n">
        <v>2.3</v>
      </c>
      <c r="D5" s="8" t="n">
        <v>2.8</v>
      </c>
    </row>
    <row r="6" spans="1:4">
      <c r="A6" s="4" t="s">
        <v>659</v>
      </c>
      <c r="B6" s="8" t="n">
        <v>0.1</v>
      </c>
      <c r="C6" s="5" t="n">
        <v>0</v>
      </c>
      <c r="D6" s="8" t="n">
        <v>0.3</v>
      </c>
    </row>
    <row r="7" spans="1:4">
      <c r="A7" s="4" t="s">
        <v>660</v>
      </c>
      <c r="B7" s="8" t="n">
        <v>0.4</v>
      </c>
      <c r="C7" s="5" t="n">
        <v>0</v>
      </c>
      <c r="D7" s="8" t="n">
        <v>0.7</v>
      </c>
    </row>
    <row r="8" spans="1:4">
      <c r="A8" s="4" t="s">
        <v>661</v>
      </c>
    </row>
    <row r="9" spans="1:4">
      <c r="A9" s="3" t="s">
        <v>656</v>
      </c>
    </row>
    <row r="10" spans="1:4">
      <c r="A10" s="4" t="s">
        <v>662</v>
      </c>
      <c r="B10" s="6" t="n">
        <v>8.9</v>
      </c>
      <c r="C10" s="6" t="n">
        <v>3.8</v>
      </c>
      <c r="D10" s="6" t="n">
        <v>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63</v>
      </c>
      <c r="B1" s="2" t="s">
        <v>422</v>
      </c>
      <c r="J1" s="2" t="s">
        <v>1</v>
      </c>
    </row>
    <row r="2" spans="1:12">
      <c r="B2" s="2" t="s">
        <v>664</v>
      </c>
      <c r="C2" s="2" t="s">
        <v>665</v>
      </c>
      <c r="D2" s="2" t="s">
        <v>666</v>
      </c>
      <c r="E2" s="2" t="s">
        <v>667</v>
      </c>
      <c r="F2" s="2" t="s">
        <v>524</v>
      </c>
      <c r="G2" s="2" t="s">
        <v>668</v>
      </c>
      <c r="H2" s="2" t="s">
        <v>669</v>
      </c>
      <c r="I2" s="2" t="s">
        <v>670</v>
      </c>
      <c r="J2" s="2" t="s">
        <v>671</v>
      </c>
      <c r="K2" s="2" t="s">
        <v>524</v>
      </c>
      <c r="L2" s="2" t="s">
        <v>672</v>
      </c>
    </row>
    <row r="3" spans="1:12">
      <c r="A3" s="3" t="s">
        <v>673</v>
      </c>
    </row>
    <row r="4" spans="1:12">
      <c r="A4" s="4" t="s">
        <v>674</v>
      </c>
      <c r="J4" s="5" t="n">
        <v>3</v>
      </c>
    </row>
    <row r="5" spans="1:12">
      <c r="A5" s="4" t="s">
        <v>35</v>
      </c>
      <c r="B5" s="6" t="n">
        <v>313.2</v>
      </c>
      <c r="C5" s="6" t="n">
        <v>371.1</v>
      </c>
      <c r="D5" s="6" t="n">
        <v>385.1</v>
      </c>
      <c r="E5" s="6" t="n">
        <v>346.8</v>
      </c>
      <c r="F5" s="6" t="n">
        <v>363.7</v>
      </c>
      <c r="G5" s="6" t="n">
        <v>433.8</v>
      </c>
      <c r="H5" s="6" t="n">
        <v>431.6</v>
      </c>
      <c r="I5" s="6" t="n">
        <v>397.8</v>
      </c>
      <c r="J5" s="6" t="n">
        <v>1416.2</v>
      </c>
      <c r="K5" s="6" t="n">
        <v>1626.9</v>
      </c>
      <c r="L5" s="7" t="n">
        <v>1555</v>
      </c>
    </row>
    <row r="6" spans="1:12">
      <c r="A6" s="4" t="s">
        <v>675</v>
      </c>
    </row>
    <row r="7" spans="1:12">
      <c r="A7" s="3" t="s">
        <v>673</v>
      </c>
    </row>
    <row r="8" spans="1:12">
      <c r="A8" s="4" t="s">
        <v>35</v>
      </c>
      <c r="J8" s="6" t="n">
        <v>486.9</v>
      </c>
      <c r="K8" s="6" t="n">
        <v>635.7</v>
      </c>
      <c r="L8" s="7" t="n">
        <v>72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6</v>
      </c>
      <c r="C1" s="2" t="s">
        <v>422</v>
      </c>
      <c r="K1" s="2" t="s">
        <v>1</v>
      </c>
    </row>
    <row r="2" spans="1:13">
      <c r="C2" s="2" t="s">
        <v>2</v>
      </c>
      <c r="D2" s="2" t="s">
        <v>423</v>
      </c>
      <c r="E2" s="2" t="s">
        <v>4</v>
      </c>
      <c r="F2" s="2" t="s">
        <v>424</v>
      </c>
      <c r="G2" s="2" t="s">
        <v>32</v>
      </c>
      <c r="H2" s="2" t="s">
        <v>425</v>
      </c>
      <c r="I2" s="2" t="s">
        <v>426</v>
      </c>
      <c r="J2" s="2" t="s">
        <v>427</v>
      </c>
      <c r="K2" s="2" t="s">
        <v>2</v>
      </c>
      <c r="L2" s="2" t="s">
        <v>32</v>
      </c>
      <c r="M2" s="2" t="s">
        <v>33</v>
      </c>
    </row>
    <row r="3" spans="1:13">
      <c r="A3" s="3" t="s">
        <v>677</v>
      </c>
    </row>
    <row r="4" spans="1:13">
      <c r="A4" s="4" t="s">
        <v>35</v>
      </c>
      <c r="C4" s="6" t="n">
        <v>313.2</v>
      </c>
      <c r="D4" s="6" t="n">
        <v>371.1</v>
      </c>
      <c r="E4" s="6" t="n">
        <v>385.1</v>
      </c>
      <c r="F4" s="6" t="n">
        <v>346.8</v>
      </c>
      <c r="G4" s="6" t="n">
        <v>363.7</v>
      </c>
      <c r="H4" s="6" t="n">
        <v>433.8</v>
      </c>
      <c r="I4" s="6" t="n">
        <v>431.6</v>
      </c>
      <c r="J4" s="6" t="n">
        <v>397.8</v>
      </c>
      <c r="K4" s="6" t="n">
        <v>1416.2</v>
      </c>
      <c r="L4" s="6" t="n">
        <v>1626.9</v>
      </c>
      <c r="M4" s="7" t="n">
        <v>1555</v>
      </c>
    </row>
    <row r="5" spans="1:13">
      <c r="A5" s="4" t="s">
        <v>678</v>
      </c>
      <c r="K5" s="8" t="n">
        <v>52.9</v>
      </c>
      <c r="L5" s="5" t="n">
        <v>59</v>
      </c>
      <c r="M5" s="5" t="n">
        <v>44</v>
      </c>
    </row>
    <row r="6" spans="1:13">
      <c r="A6" s="4" t="s">
        <v>42</v>
      </c>
      <c r="C6" s="6" t="n">
        <v>18.9</v>
      </c>
      <c r="D6" s="6" t="n">
        <v>27.7</v>
      </c>
      <c r="E6" s="7" t="n">
        <v>32</v>
      </c>
      <c r="F6" s="6" t="n">
        <v>7.8</v>
      </c>
      <c r="G6" s="6" t="n">
        <v>-90.59999999999999</v>
      </c>
      <c r="H6" s="7" t="n">
        <v>27</v>
      </c>
      <c r="I6" s="7" t="n">
        <v>26</v>
      </c>
      <c r="J6" s="7" t="n">
        <v>8</v>
      </c>
      <c r="K6" s="8" t="n">
        <v>86.40000000000001</v>
      </c>
      <c r="L6" s="8" t="n">
        <v>-29.6</v>
      </c>
      <c r="M6" s="8" t="n">
        <v>33.2</v>
      </c>
    </row>
    <row r="7" spans="1:13">
      <c r="A7" s="4" t="s">
        <v>679</v>
      </c>
      <c r="K7" s="8" t="n">
        <v>49.9</v>
      </c>
      <c r="L7" s="5" t="n">
        <v>56</v>
      </c>
      <c r="M7" s="5" t="n">
        <v>580</v>
      </c>
    </row>
    <row r="8" spans="1:13">
      <c r="A8" s="4" t="s">
        <v>680</v>
      </c>
    </row>
    <row r="9" spans="1:13">
      <c r="A9" s="3" t="s">
        <v>677</v>
      </c>
    </row>
    <row r="10" spans="1:13">
      <c r="A10" s="4" t="s">
        <v>35</v>
      </c>
      <c r="K10" s="8" t="n">
        <v>586.5</v>
      </c>
      <c r="L10" s="5" t="n">
        <v>657</v>
      </c>
      <c r="M10" s="8" t="n">
        <v>597.8</v>
      </c>
    </row>
    <row r="11" spans="1:13">
      <c r="A11" s="4" t="s">
        <v>681</v>
      </c>
    </row>
    <row r="12" spans="1:13">
      <c r="A12" s="3" t="s">
        <v>677</v>
      </c>
    </row>
    <row r="13" spans="1:13">
      <c r="A13" s="4" t="s">
        <v>35</v>
      </c>
      <c r="K13" s="8" t="n">
        <v>436.3</v>
      </c>
      <c r="L13" s="8" t="n">
        <v>613.4</v>
      </c>
      <c r="M13" s="8" t="n">
        <v>833.7</v>
      </c>
    </row>
    <row r="14" spans="1:13">
      <c r="A14" s="4" t="s">
        <v>682</v>
      </c>
    </row>
    <row r="15" spans="1:13">
      <c r="A15" s="3" t="s">
        <v>677</v>
      </c>
    </row>
    <row r="16" spans="1:13">
      <c r="A16" s="4" t="s">
        <v>35</v>
      </c>
      <c r="K16" s="8" t="n">
        <v>393.4</v>
      </c>
      <c r="L16" s="8" t="n">
        <v>356.5</v>
      </c>
      <c r="M16" s="8" t="n">
        <v>123.5</v>
      </c>
    </row>
    <row r="17" spans="1:13">
      <c r="A17" s="4" t="s">
        <v>683</v>
      </c>
    </row>
    <row r="18" spans="1:13">
      <c r="A18" s="3" t="s">
        <v>677</v>
      </c>
    </row>
    <row r="19" spans="1:13">
      <c r="A19" s="4" t="s">
        <v>35</v>
      </c>
      <c r="K19" s="8" t="n">
        <v>586.5</v>
      </c>
      <c r="L19" s="5" t="n">
        <v>657</v>
      </c>
      <c r="M19" s="8" t="n">
        <v>597.8</v>
      </c>
    </row>
    <row r="20" spans="1:13">
      <c r="A20" s="4" t="s">
        <v>678</v>
      </c>
      <c r="B20" s="4" t="s">
        <v>541</v>
      </c>
      <c r="K20" s="5" t="n">
        <v>13</v>
      </c>
      <c r="L20" s="8" t="n">
        <v>14.2</v>
      </c>
      <c r="M20" s="8" t="n">
        <v>11.9</v>
      </c>
    </row>
    <row r="21" spans="1:13">
      <c r="A21" s="4" t="s">
        <v>42</v>
      </c>
      <c r="B21" s="4" t="s">
        <v>684</v>
      </c>
      <c r="K21" s="8" t="n">
        <v>51.1</v>
      </c>
      <c r="L21" s="8" t="n">
        <v>62.2</v>
      </c>
      <c r="M21" s="8" t="n">
        <v>53.6</v>
      </c>
    </row>
    <row r="22" spans="1:13">
      <c r="A22" s="4" t="s">
        <v>679</v>
      </c>
      <c r="K22" s="8" t="n">
        <v>11.2</v>
      </c>
      <c r="L22" s="8" t="n">
        <v>11.1</v>
      </c>
      <c r="M22" s="8" t="n">
        <v>44.5</v>
      </c>
    </row>
    <row r="23" spans="1:13">
      <c r="A23" s="4" t="s">
        <v>685</v>
      </c>
    </row>
    <row r="24" spans="1:13">
      <c r="A24" s="3" t="s">
        <v>677</v>
      </c>
    </row>
    <row r="25" spans="1:13">
      <c r="A25" s="4" t="s">
        <v>35</v>
      </c>
      <c r="K25" s="8" t="n">
        <v>436.3</v>
      </c>
      <c r="L25" s="8" t="n">
        <v>613.4</v>
      </c>
      <c r="M25" s="8" t="n">
        <v>833.7</v>
      </c>
    </row>
    <row r="26" spans="1:13">
      <c r="A26" s="4" t="s">
        <v>678</v>
      </c>
      <c r="B26" s="4" t="s">
        <v>686</v>
      </c>
      <c r="K26" s="8" t="n">
        <v>21.2</v>
      </c>
      <c r="L26" s="8" t="n">
        <v>25.8</v>
      </c>
      <c r="M26" s="5" t="n">
        <v>25</v>
      </c>
    </row>
    <row r="27" spans="1:13">
      <c r="A27" s="4" t="s">
        <v>42</v>
      </c>
      <c r="B27" s="4" t="s">
        <v>687</v>
      </c>
      <c r="K27" s="8" t="n">
        <v>-25.1</v>
      </c>
      <c r="L27" s="5" t="n">
        <v>-125</v>
      </c>
      <c r="M27" s="8" t="n">
        <v>-5.3</v>
      </c>
    </row>
    <row r="28" spans="1:13">
      <c r="A28" s="4" t="s">
        <v>679</v>
      </c>
      <c r="K28" s="8" t="n">
        <v>29.5</v>
      </c>
      <c r="L28" s="8" t="n">
        <v>37.6</v>
      </c>
      <c r="M28" s="8" t="n">
        <v>63.7</v>
      </c>
    </row>
    <row r="29" spans="1:13">
      <c r="A29" s="4" t="s">
        <v>688</v>
      </c>
    </row>
    <row r="30" spans="1:13">
      <c r="A30" s="3" t="s">
        <v>677</v>
      </c>
    </row>
    <row r="31" spans="1:13">
      <c r="A31" s="4" t="s">
        <v>35</v>
      </c>
      <c r="K31" s="8" t="n">
        <v>393.4</v>
      </c>
      <c r="L31" s="8" t="n">
        <v>356.5</v>
      </c>
      <c r="M31" s="8" t="n">
        <v>123.5</v>
      </c>
    </row>
    <row r="32" spans="1:13">
      <c r="A32" s="4" t="s">
        <v>678</v>
      </c>
      <c r="K32" s="8" t="n">
        <v>18.7</v>
      </c>
      <c r="L32" s="5" t="n">
        <v>19</v>
      </c>
      <c r="M32" s="8" t="n">
        <v>7.1</v>
      </c>
    </row>
    <row r="33" spans="1:13">
      <c r="A33" s="4" t="s">
        <v>42</v>
      </c>
      <c r="K33" s="5" t="n">
        <v>62</v>
      </c>
      <c r="L33" s="5" t="n">
        <v>39</v>
      </c>
      <c r="M33" s="8" t="n">
        <v>1.6</v>
      </c>
    </row>
    <row r="34" spans="1:13">
      <c r="A34" s="4" t="s">
        <v>679</v>
      </c>
      <c r="K34" s="8" t="n">
        <v>7.9</v>
      </c>
      <c r="L34" s="8" t="n">
        <v>5.8</v>
      </c>
      <c r="M34" s="8" t="n">
        <v>471.1</v>
      </c>
    </row>
    <row r="35" spans="1:13">
      <c r="A35" s="4" t="s">
        <v>689</v>
      </c>
    </row>
    <row r="36" spans="1:13">
      <c r="A36" s="3" t="s">
        <v>677</v>
      </c>
    </row>
    <row r="37" spans="1:13">
      <c r="A37" s="4" t="s">
        <v>35</v>
      </c>
      <c r="K37" s="8" t="n">
        <v>98.3</v>
      </c>
      <c r="L37" s="8" t="n">
        <v>95.40000000000001</v>
      </c>
      <c r="M37" s="8" t="n">
        <v>87.8</v>
      </c>
    </row>
    <row r="38" spans="1:13">
      <c r="A38" s="4" t="s">
        <v>690</v>
      </c>
    </row>
    <row r="39" spans="1:13">
      <c r="A39" s="3" t="s">
        <v>677</v>
      </c>
    </row>
    <row r="40" spans="1:13">
      <c r="A40" s="4" t="s">
        <v>35</v>
      </c>
      <c r="K40" s="8" t="n">
        <v>90.2</v>
      </c>
      <c r="L40" s="8" t="n">
        <v>86.7</v>
      </c>
      <c r="M40" s="8" t="n">
        <v>84.8</v>
      </c>
    </row>
    <row r="41" spans="1:13">
      <c r="A41" s="4" t="s">
        <v>691</v>
      </c>
    </row>
    <row r="42" spans="1:13">
      <c r="A42" s="3" t="s">
        <v>677</v>
      </c>
    </row>
    <row r="43" spans="1:13">
      <c r="A43" s="4" t="s">
        <v>35</v>
      </c>
      <c r="K43" s="8" t="n">
        <v>8.1</v>
      </c>
      <c r="L43" s="8" t="n">
        <v>8.699999999999999</v>
      </c>
      <c r="M43" s="5" t="n">
        <v>3</v>
      </c>
    </row>
    <row r="44" spans="1:13">
      <c r="A44" s="4" t="s">
        <v>692</v>
      </c>
    </row>
    <row r="45" spans="1:13">
      <c r="A45" s="3" t="s">
        <v>677</v>
      </c>
    </row>
    <row r="46" spans="1:13">
      <c r="A46" s="4" t="s">
        <v>42</v>
      </c>
      <c r="B46" s="4" t="s">
        <v>693</v>
      </c>
      <c r="K46" s="8" t="n">
        <v>-1.6</v>
      </c>
      <c r="L46" s="8" t="n">
        <v>-5.8</v>
      </c>
      <c r="M46" s="8" t="n">
        <v>-16.7</v>
      </c>
    </row>
    <row r="47" spans="1:13">
      <c r="A47" s="4" t="s">
        <v>679</v>
      </c>
      <c r="K47" s="6" t="n">
        <v>1.3</v>
      </c>
      <c r="L47" s="6" t="n">
        <v>1.5</v>
      </c>
      <c r="M47" s="6" t="n">
        <v>0.7</v>
      </c>
    </row>
    <row r="48" spans="1:13"/>
    <row r="49" spans="1:13">
      <c r="A49" s="4" t="s">
        <v>541</v>
      </c>
      <c r="B49" s="4" t="s">
        <v>694</v>
      </c>
    </row>
    <row r="50" spans="1:13">
      <c r="A50" s="4" t="s">
        <v>684</v>
      </c>
      <c r="B50" s="4" t="s">
        <v>695</v>
      </c>
    </row>
    <row r="51" spans="1:13">
      <c r="A51" s="4" t="s">
        <v>686</v>
      </c>
      <c r="B51" s="4" t="s">
        <v>696</v>
      </c>
    </row>
    <row r="52" spans="1:13">
      <c r="A52" s="4" t="s">
        <v>687</v>
      </c>
      <c r="B52" s="4" t="s">
        <v>697</v>
      </c>
    </row>
    <row r="53" spans="1:13">
      <c r="A53" s="4" t="s">
        <v>693</v>
      </c>
      <c r="B53" s="4" t="s">
        <v>698</v>
      </c>
    </row>
  </sheetData>
  <mergeCells count="9">
    <mergeCell ref="A1:B2"/>
    <mergeCell ref="C1:J1"/>
    <mergeCell ref="K1:M1"/>
    <mergeCell ref="A48:L48"/>
    <mergeCell ref="B49:L49"/>
    <mergeCell ref="B50:L50"/>
    <mergeCell ref="B51:L51"/>
    <mergeCell ref="B52:L52"/>
    <mergeCell ref="B53:L5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422</v>
      </c>
      <c r="C1" s="2" t="s">
        <v>1</v>
      </c>
    </row>
    <row r="2" spans="1:5">
      <c r="B2" s="2" t="s">
        <v>32</v>
      </c>
      <c r="C2" s="2" t="s">
        <v>2</v>
      </c>
      <c r="D2" s="2" t="s">
        <v>32</v>
      </c>
      <c r="E2" s="2" t="s">
        <v>33</v>
      </c>
    </row>
    <row r="3" spans="1:5">
      <c r="A3" s="3" t="s">
        <v>700</v>
      </c>
    </row>
    <row r="4" spans="1:5">
      <c r="A4" s="4" t="s">
        <v>701</v>
      </c>
      <c r="B4" s="6" t="n">
        <v>35.1</v>
      </c>
      <c r="C4" s="6" t="n">
        <v>3.5</v>
      </c>
      <c r="D4" s="6" t="n">
        <v>14.7</v>
      </c>
      <c r="E4" s="6" t="n">
        <v>4.7</v>
      </c>
    </row>
    <row r="5" spans="1:5">
      <c r="A5" s="4" t="s">
        <v>489</v>
      </c>
      <c r="C5" s="8" t="n">
        <v>2.1</v>
      </c>
      <c r="D5" s="8" t="n">
        <v>3.2</v>
      </c>
      <c r="E5" s="5" t="n">
        <v>0</v>
      </c>
    </row>
    <row r="6" spans="1:5">
      <c r="A6" s="4" t="s">
        <v>474</v>
      </c>
      <c r="C6" s="8" t="n">
        <v>2.7</v>
      </c>
      <c r="D6" s="8" t="n">
        <v>23.4</v>
      </c>
    </row>
    <row r="7" spans="1:5">
      <c r="A7" s="4" t="s">
        <v>702</v>
      </c>
      <c r="B7" s="8" t="n">
        <v>67.2</v>
      </c>
      <c r="C7" s="5" t="n">
        <v>0</v>
      </c>
      <c r="D7" s="8" t="n">
        <v>67.2</v>
      </c>
      <c r="E7" s="5" t="n">
        <v>0</v>
      </c>
    </row>
    <row r="8" spans="1:5">
      <c r="A8" s="4" t="s">
        <v>703</v>
      </c>
    </row>
    <row r="9" spans="1:5">
      <c r="A9" s="3" t="s">
        <v>700</v>
      </c>
    </row>
    <row r="10" spans="1:5">
      <c r="A10" s="4" t="s">
        <v>704</v>
      </c>
      <c r="C10" s="8" t="n">
        <v>6.9</v>
      </c>
    </row>
    <row r="11" spans="1:5">
      <c r="A11" s="4" t="s">
        <v>705</v>
      </c>
    </row>
    <row r="12" spans="1:5">
      <c r="A12" s="3" t="s">
        <v>700</v>
      </c>
    </row>
    <row r="13" spans="1:5">
      <c r="A13" s="4" t="s">
        <v>701</v>
      </c>
      <c r="D13" s="8" t="n">
        <v>1.9</v>
      </c>
    </row>
    <row r="14" spans="1:5">
      <c r="A14" s="4" t="s">
        <v>491</v>
      </c>
    </row>
    <row r="15" spans="1:5">
      <c r="A15" s="3" t="s">
        <v>700</v>
      </c>
    </row>
    <row r="16" spans="1:5">
      <c r="A16" s="4" t="s">
        <v>489</v>
      </c>
      <c r="D16" s="8" t="n">
        <v>3.2</v>
      </c>
    </row>
    <row r="17" spans="1:5">
      <c r="A17" s="4" t="s">
        <v>706</v>
      </c>
    </row>
    <row r="18" spans="1:5">
      <c r="A18" s="3" t="s">
        <v>700</v>
      </c>
    </row>
    <row r="19" spans="1:5">
      <c r="A19" s="4" t="s">
        <v>474</v>
      </c>
      <c r="D19" s="8" t="n">
        <v>5.7</v>
      </c>
    </row>
    <row r="20" spans="1:5">
      <c r="A20" s="4" t="s">
        <v>681</v>
      </c>
    </row>
    <row r="21" spans="1:5">
      <c r="A21" s="3" t="s">
        <v>700</v>
      </c>
    </row>
    <row r="22" spans="1:5">
      <c r="A22" s="4" t="s">
        <v>701</v>
      </c>
      <c r="C22" s="8" t="n">
        <v>3.5</v>
      </c>
      <c r="D22" s="8" t="n">
        <v>12.8</v>
      </c>
      <c r="E22" s="8" t="n">
        <v>4.7</v>
      </c>
    </row>
    <row r="23" spans="1:5">
      <c r="A23" s="4" t="s">
        <v>707</v>
      </c>
      <c r="C23" s="6" t="n">
        <v>13.2</v>
      </c>
      <c r="D23" s="8" t="n">
        <v>36.5</v>
      </c>
      <c r="E23" s="6" t="n">
        <v>18.1</v>
      </c>
    </row>
    <row r="24" spans="1:5">
      <c r="A24" s="4" t="s">
        <v>702</v>
      </c>
      <c r="B24" s="6" t="n">
        <v>67.2</v>
      </c>
      <c r="D24" s="6" t="n">
        <v>67.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2</v>
      </c>
      <c r="D1" s="2" t="s">
        <v>33</v>
      </c>
      <c r="E1" s="2" t="s">
        <v>709</v>
      </c>
    </row>
    <row r="2" spans="1:5">
      <c r="A2" s="3" t="s">
        <v>710</v>
      </c>
    </row>
    <row r="3" spans="1:5">
      <c r="A3" s="4" t="s">
        <v>80</v>
      </c>
      <c r="B3" s="6" t="n">
        <v>1087.5</v>
      </c>
      <c r="C3" s="6" t="n">
        <v>1112.9</v>
      </c>
    </row>
    <row r="4" spans="1:5">
      <c r="A4" s="4" t="s">
        <v>81</v>
      </c>
      <c r="B4" s="8" t="n">
        <v>20.8</v>
      </c>
      <c r="C4" s="8" t="n">
        <v>21.8</v>
      </c>
      <c r="D4" s="6" t="n">
        <v>51.1</v>
      </c>
      <c r="E4" s="6" t="n">
        <v>82.2</v>
      </c>
    </row>
    <row r="5" spans="1:5">
      <c r="A5" s="4" t="s">
        <v>83</v>
      </c>
      <c r="B5" s="8" t="n">
        <v>3.8</v>
      </c>
      <c r="C5" s="8" t="n">
        <v>4.6</v>
      </c>
    </row>
    <row r="6" spans="1:5">
      <c r="A6" s="4" t="s">
        <v>711</v>
      </c>
      <c r="B6" s="8" t="n">
        <v>69.09999999999999</v>
      </c>
      <c r="C6" s="8" t="n">
        <v>70.3</v>
      </c>
    </row>
    <row r="7" spans="1:5">
      <c r="A7" s="4" t="s">
        <v>88</v>
      </c>
      <c r="B7" s="8" t="n">
        <v>280.8</v>
      </c>
      <c r="C7" s="8" t="n">
        <v>277.8</v>
      </c>
    </row>
    <row r="8" spans="1:5">
      <c r="A8" s="4" t="s">
        <v>89</v>
      </c>
      <c r="B8" s="8" t="n">
        <v>186.4</v>
      </c>
      <c r="C8" s="8" t="n">
        <v>186.6</v>
      </c>
      <c r="D8" s="8" t="n">
        <v>247.2</v>
      </c>
    </row>
    <row r="9" spans="1:5">
      <c r="A9" s="4" t="s">
        <v>712</v>
      </c>
    </row>
    <row r="10" spans="1:5">
      <c r="A10" s="3" t="s">
        <v>710</v>
      </c>
    </row>
    <row r="11" spans="1:5">
      <c r="A11" s="4" t="s">
        <v>80</v>
      </c>
      <c r="B11" s="8" t="n">
        <v>1040.1</v>
      </c>
      <c r="C11" s="8" t="n">
        <v>1063.8</v>
      </c>
    </row>
    <row r="12" spans="1:5">
      <c r="A12" s="4" t="s">
        <v>692</v>
      </c>
    </row>
    <row r="13" spans="1:5">
      <c r="A13" s="3" t="s">
        <v>710</v>
      </c>
    </row>
    <row r="14" spans="1:5">
      <c r="A14" s="4" t="s">
        <v>81</v>
      </c>
      <c r="B14" s="5" t="n">
        <v>0</v>
      </c>
      <c r="C14" s="8" t="n">
        <v>0.1</v>
      </c>
    </row>
    <row r="15" spans="1:5">
      <c r="A15" s="4" t="s">
        <v>83</v>
      </c>
      <c r="B15" s="8" t="n">
        <v>3.8</v>
      </c>
      <c r="C15" s="8" t="n">
        <v>4.6</v>
      </c>
    </row>
    <row r="16" spans="1:5">
      <c r="A16" s="4" t="s">
        <v>711</v>
      </c>
      <c r="B16" s="8" t="n">
        <v>32.5</v>
      </c>
      <c r="C16" s="8" t="n">
        <v>32.6</v>
      </c>
    </row>
    <row r="17" spans="1:5">
      <c r="A17" s="4" t="s">
        <v>88</v>
      </c>
      <c r="B17" s="8" t="n">
        <v>4.9</v>
      </c>
      <c r="C17" s="8" t="n">
        <v>4.7</v>
      </c>
    </row>
    <row r="18" spans="1:5">
      <c r="A18" s="4" t="s">
        <v>713</v>
      </c>
      <c r="B18" s="8" t="n">
        <v>0.7</v>
      </c>
      <c r="C18" s="8" t="n">
        <v>1.6</v>
      </c>
    </row>
    <row r="19" spans="1:5">
      <c r="A19" s="4" t="s">
        <v>137</v>
      </c>
      <c r="B19" s="8" t="n">
        <v>5.5</v>
      </c>
      <c r="C19" s="8" t="n">
        <v>5.4</v>
      </c>
    </row>
    <row r="20" spans="1:5">
      <c r="A20" s="4" t="s">
        <v>680</v>
      </c>
    </row>
    <row r="21" spans="1:5">
      <c r="A21" s="3" t="s">
        <v>710</v>
      </c>
    </row>
    <row r="22" spans="1:5">
      <c r="A22" s="4" t="s">
        <v>89</v>
      </c>
      <c r="B22" s="8" t="n">
        <v>9.9</v>
      </c>
      <c r="C22" s="8" t="n">
        <v>9.9</v>
      </c>
      <c r="D22" s="8" t="n">
        <v>9.300000000000001</v>
      </c>
    </row>
    <row r="23" spans="1:5">
      <c r="A23" s="4" t="s">
        <v>714</v>
      </c>
    </row>
    <row r="24" spans="1:5">
      <c r="A24" s="3" t="s">
        <v>710</v>
      </c>
    </row>
    <row r="25" spans="1:5">
      <c r="A25" s="4" t="s">
        <v>80</v>
      </c>
      <c r="B25" s="8" t="n">
        <v>264.2</v>
      </c>
      <c r="C25" s="8" t="n">
        <v>254.1</v>
      </c>
    </row>
    <row r="26" spans="1:5">
      <c r="A26" s="4" t="s">
        <v>89</v>
      </c>
      <c r="B26" s="8" t="n">
        <v>9.9</v>
      </c>
      <c r="C26" s="8" t="n">
        <v>9.9</v>
      </c>
    </row>
    <row r="27" spans="1:5">
      <c r="A27" s="4" t="s">
        <v>681</v>
      </c>
    </row>
    <row r="28" spans="1:5">
      <c r="A28" s="3" t="s">
        <v>710</v>
      </c>
    </row>
    <row r="29" spans="1:5">
      <c r="A29" s="4" t="s">
        <v>89</v>
      </c>
      <c r="B29" s="5" t="n">
        <v>0</v>
      </c>
      <c r="C29" s="5" t="n">
        <v>0</v>
      </c>
      <c r="D29" s="8" t="n">
        <v>65.5</v>
      </c>
    </row>
    <row r="30" spans="1:5">
      <c r="A30" s="4" t="s">
        <v>715</v>
      </c>
    </row>
    <row r="31" spans="1:5">
      <c r="A31" s="3" t="s">
        <v>710</v>
      </c>
    </row>
    <row r="32" spans="1:5">
      <c r="A32" s="4" t="s">
        <v>80</v>
      </c>
      <c r="B32" s="5" t="n">
        <v>333</v>
      </c>
      <c r="C32" s="8" t="n">
        <v>368.4</v>
      </c>
    </row>
    <row r="33" spans="1:5">
      <c r="A33" s="4" t="s">
        <v>682</v>
      </c>
    </row>
    <row r="34" spans="1:5">
      <c r="A34" s="3" t="s">
        <v>710</v>
      </c>
    </row>
    <row r="35" spans="1:5">
      <c r="A35" s="4" t="s">
        <v>89</v>
      </c>
      <c r="B35" s="8" t="n">
        <v>176.5</v>
      </c>
      <c r="C35" s="8" t="n">
        <v>176.7</v>
      </c>
      <c r="D35" s="6" t="n">
        <v>172.4</v>
      </c>
    </row>
    <row r="36" spans="1:5">
      <c r="A36" s="4" t="s">
        <v>716</v>
      </c>
    </row>
    <row r="37" spans="1:5">
      <c r="A37" s="3" t="s">
        <v>710</v>
      </c>
    </row>
    <row r="38" spans="1:5">
      <c r="A38" s="4" t="s">
        <v>80</v>
      </c>
      <c r="B38" s="8" t="n">
        <v>442.9</v>
      </c>
      <c r="C38" s="8" t="n">
        <v>441.3</v>
      </c>
    </row>
    <row r="39" spans="1:5">
      <c r="A39" s="4" t="s">
        <v>89</v>
      </c>
      <c r="B39" s="6" t="n">
        <v>176.5</v>
      </c>
      <c r="C39" s="6" t="n">
        <v>17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22</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673</v>
      </c>
    </row>
    <row r="4" spans="1:12">
      <c r="A4" s="4" t="s">
        <v>718</v>
      </c>
      <c r="B4" s="6" t="n">
        <v>313.2</v>
      </c>
      <c r="C4" s="6" t="n">
        <v>371.1</v>
      </c>
      <c r="D4" s="6" t="n">
        <v>385.1</v>
      </c>
      <c r="E4" s="6" t="n">
        <v>346.8</v>
      </c>
      <c r="F4" s="6" t="n">
        <v>363.7</v>
      </c>
      <c r="G4" s="6" t="n">
        <v>433.8</v>
      </c>
      <c r="H4" s="6" t="n">
        <v>431.6</v>
      </c>
      <c r="I4" s="6" t="n">
        <v>397.8</v>
      </c>
      <c r="J4" s="6" t="n">
        <v>1416.2</v>
      </c>
      <c r="K4" s="6" t="n">
        <v>1626.9</v>
      </c>
      <c r="L4" s="7" t="n">
        <v>1555</v>
      </c>
    </row>
    <row r="5" spans="1:12">
      <c r="A5" s="4" t="s">
        <v>719</v>
      </c>
      <c r="B5" s="8" t="n">
        <v>622.3</v>
      </c>
      <c r="F5" s="8" t="n">
        <v>644.5</v>
      </c>
      <c r="J5" s="8" t="n">
        <v>622.3</v>
      </c>
      <c r="K5" s="8" t="n">
        <v>644.5</v>
      </c>
      <c r="L5" s="8" t="n">
        <v>744.9</v>
      </c>
    </row>
    <row r="6" spans="1:12">
      <c r="A6" s="4" t="s">
        <v>703</v>
      </c>
    </row>
    <row r="7" spans="1:12">
      <c r="A7" s="3" t="s">
        <v>673</v>
      </c>
    </row>
    <row r="8" spans="1:12">
      <c r="A8" s="4" t="s">
        <v>718</v>
      </c>
      <c r="J8" s="8" t="n">
        <v>929.3</v>
      </c>
      <c r="K8" s="8" t="n">
        <v>991.2</v>
      </c>
      <c r="L8" s="5" t="n">
        <v>833</v>
      </c>
    </row>
    <row r="9" spans="1:12">
      <c r="A9" s="4" t="s">
        <v>719</v>
      </c>
      <c r="B9" s="8" t="n">
        <v>446.6</v>
      </c>
      <c r="F9" s="8" t="n">
        <v>460.3</v>
      </c>
      <c r="J9" s="8" t="n">
        <v>446.6</v>
      </c>
      <c r="K9" s="8" t="n">
        <v>460.3</v>
      </c>
      <c r="L9" s="8" t="n">
        <v>518.8</v>
      </c>
    </row>
    <row r="10" spans="1:12">
      <c r="A10" s="4" t="s">
        <v>720</v>
      </c>
    </row>
    <row r="11" spans="1:12">
      <c r="A11" s="3" t="s">
        <v>673</v>
      </c>
    </row>
    <row r="12" spans="1:12">
      <c r="A12" s="4" t="s">
        <v>718</v>
      </c>
      <c r="J12" s="8" t="n">
        <v>228.4</v>
      </c>
      <c r="K12" s="8" t="n">
        <v>280.9</v>
      </c>
      <c r="L12" s="5" t="n">
        <v>349</v>
      </c>
    </row>
    <row r="13" spans="1:12">
      <c r="A13" s="4" t="s">
        <v>719</v>
      </c>
      <c r="B13" s="8" t="n">
        <v>124.3</v>
      </c>
      <c r="F13" s="8" t="n">
        <v>132.9</v>
      </c>
      <c r="J13" s="8" t="n">
        <v>124.3</v>
      </c>
      <c r="K13" s="8" t="n">
        <v>132.9</v>
      </c>
      <c r="L13" s="8" t="n">
        <v>160.3</v>
      </c>
    </row>
    <row r="14" spans="1:12">
      <c r="A14" s="4" t="s">
        <v>721</v>
      </c>
    </row>
    <row r="15" spans="1:12">
      <c r="A15" s="3" t="s">
        <v>673</v>
      </c>
    </row>
    <row r="16" spans="1:12">
      <c r="A16" s="4" t="s">
        <v>718</v>
      </c>
      <c r="J16" s="8" t="n">
        <v>140.2</v>
      </c>
      <c r="K16" s="5" t="n">
        <v>144</v>
      </c>
      <c r="L16" s="8" t="n">
        <v>201.1</v>
      </c>
    </row>
    <row r="17" spans="1:12">
      <c r="A17" s="4" t="s">
        <v>719</v>
      </c>
      <c r="B17" s="8" t="n">
        <v>31.9</v>
      </c>
      <c r="F17" s="8" t="n">
        <v>32.9</v>
      </c>
      <c r="J17" s="8" t="n">
        <v>31.9</v>
      </c>
      <c r="K17" s="8" t="n">
        <v>32.9</v>
      </c>
      <c r="L17" s="8" t="n">
        <v>47.5</v>
      </c>
    </row>
    <row r="18" spans="1:12">
      <c r="A18" s="4" t="s">
        <v>722</v>
      </c>
    </row>
    <row r="19" spans="1:12">
      <c r="A19" s="3" t="s">
        <v>673</v>
      </c>
    </row>
    <row r="20" spans="1:12">
      <c r="A20" s="4" t="s">
        <v>718</v>
      </c>
      <c r="J20" s="8" t="n">
        <v>118.3</v>
      </c>
      <c r="K20" s="8" t="n">
        <v>210.8</v>
      </c>
      <c r="L20" s="8" t="n">
        <v>171.9</v>
      </c>
    </row>
    <row r="21" spans="1:12">
      <c r="A21" s="4" t="s">
        <v>719</v>
      </c>
      <c r="B21" s="6" t="n">
        <v>19.5</v>
      </c>
      <c r="F21" s="6" t="n">
        <v>18.3</v>
      </c>
      <c r="J21" s="6" t="n">
        <v>19.5</v>
      </c>
      <c r="K21" s="6" t="n">
        <v>18.3</v>
      </c>
      <c r="L21" s="6" t="n">
        <v>18.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422</v>
      </c>
      <c r="J1" s="2" t="s">
        <v>1</v>
      </c>
    </row>
    <row r="2" spans="1:12">
      <c r="B2" s="2" t="s">
        <v>2</v>
      </c>
      <c r="C2" s="2" t="s">
        <v>423</v>
      </c>
      <c r="D2" s="2" t="s">
        <v>4</v>
      </c>
      <c r="E2" s="2" t="s">
        <v>424</v>
      </c>
      <c r="F2" s="2" t="s">
        <v>32</v>
      </c>
      <c r="G2" s="2" t="s">
        <v>425</v>
      </c>
      <c r="H2" s="2" t="s">
        <v>426</v>
      </c>
      <c r="I2" s="2" t="s">
        <v>427</v>
      </c>
      <c r="J2" s="2" t="s">
        <v>2</v>
      </c>
      <c r="K2" s="2" t="s">
        <v>32</v>
      </c>
      <c r="L2" s="2" t="s">
        <v>33</v>
      </c>
    </row>
    <row r="3" spans="1:12">
      <c r="A3" s="3" t="s">
        <v>673</v>
      </c>
    </row>
    <row r="4" spans="1:12">
      <c r="A4" s="4" t="s">
        <v>35</v>
      </c>
      <c r="B4" s="6" t="n">
        <v>313.2</v>
      </c>
      <c r="C4" s="6" t="n">
        <v>371.1</v>
      </c>
      <c r="D4" s="6" t="n">
        <v>385.1</v>
      </c>
      <c r="E4" s="6" t="n">
        <v>346.8</v>
      </c>
      <c r="F4" s="6" t="n">
        <v>363.7</v>
      </c>
      <c r="G4" s="6" t="n">
        <v>433.8</v>
      </c>
      <c r="H4" s="6" t="n">
        <v>431.6</v>
      </c>
      <c r="I4" s="6" t="n">
        <v>397.8</v>
      </c>
      <c r="J4" s="6" t="n">
        <v>1416.2</v>
      </c>
      <c r="K4" s="6" t="n">
        <v>1626.9</v>
      </c>
      <c r="L4" s="7" t="n">
        <v>1555</v>
      </c>
    </row>
    <row r="5" spans="1:12">
      <c r="A5" s="4" t="s">
        <v>680</v>
      </c>
    </row>
    <row r="6" spans="1:12">
      <c r="A6" s="3" t="s">
        <v>673</v>
      </c>
    </row>
    <row r="7" spans="1:12">
      <c r="A7" s="4" t="s">
        <v>35</v>
      </c>
      <c r="J7" s="8" t="n">
        <v>586.5</v>
      </c>
      <c r="K7" s="5" t="n">
        <v>657</v>
      </c>
      <c r="L7" s="8" t="n">
        <v>597.8</v>
      </c>
    </row>
    <row r="8" spans="1:12">
      <c r="A8" s="4" t="s">
        <v>724</v>
      </c>
    </row>
    <row r="9" spans="1:12">
      <c r="A9" s="3" t="s">
        <v>673</v>
      </c>
    </row>
    <row r="10" spans="1:12">
      <c r="A10" s="4" t="s">
        <v>35</v>
      </c>
      <c r="J10" s="5" t="n">
        <v>374</v>
      </c>
      <c r="K10" s="5" t="n">
        <v>422</v>
      </c>
      <c r="L10" s="8" t="n">
        <v>371.4</v>
      </c>
    </row>
    <row r="11" spans="1:12">
      <c r="A11" s="4" t="s">
        <v>725</v>
      </c>
    </row>
    <row r="12" spans="1:12">
      <c r="A12" s="3" t="s">
        <v>673</v>
      </c>
    </row>
    <row r="13" spans="1:12">
      <c r="A13" s="4" t="s">
        <v>35</v>
      </c>
      <c r="J13" s="8" t="n">
        <v>34.5</v>
      </c>
      <c r="K13" s="8" t="n">
        <v>52.4</v>
      </c>
      <c r="L13" s="8" t="n">
        <v>96.09999999999999</v>
      </c>
    </row>
    <row r="14" spans="1:12">
      <c r="A14" s="4" t="s">
        <v>726</v>
      </c>
    </row>
    <row r="15" spans="1:12">
      <c r="A15" s="3" t="s">
        <v>673</v>
      </c>
    </row>
    <row r="16" spans="1:12">
      <c r="A16" s="4" t="s">
        <v>35</v>
      </c>
      <c r="J16" s="8" t="n">
        <v>49.6</v>
      </c>
      <c r="K16" s="8" t="n">
        <v>45.7</v>
      </c>
      <c r="L16" s="8" t="n">
        <v>51.2</v>
      </c>
    </row>
    <row r="17" spans="1:12">
      <c r="A17" s="4" t="s">
        <v>727</v>
      </c>
    </row>
    <row r="18" spans="1:12">
      <c r="A18" s="3" t="s">
        <v>673</v>
      </c>
    </row>
    <row r="19" spans="1:12">
      <c r="A19" s="4" t="s">
        <v>35</v>
      </c>
      <c r="J19" s="8" t="n">
        <v>24.4</v>
      </c>
      <c r="K19" s="8" t="n">
        <v>28.1</v>
      </c>
      <c r="L19" s="8" t="n">
        <v>27.2</v>
      </c>
    </row>
    <row r="20" spans="1:12">
      <c r="A20" s="4" t="s">
        <v>728</v>
      </c>
    </row>
    <row r="21" spans="1:12">
      <c r="A21" s="3" t="s">
        <v>673</v>
      </c>
    </row>
    <row r="22" spans="1:12">
      <c r="A22" s="4" t="s">
        <v>35</v>
      </c>
      <c r="J22" s="8" t="n">
        <v>43.4</v>
      </c>
      <c r="K22" s="8" t="n">
        <v>42.7</v>
      </c>
      <c r="L22" s="8" t="n">
        <v>14.8</v>
      </c>
    </row>
    <row r="23" spans="1:12">
      <c r="A23" s="4" t="s">
        <v>729</v>
      </c>
    </row>
    <row r="24" spans="1:12">
      <c r="A24" s="3" t="s">
        <v>673</v>
      </c>
    </row>
    <row r="25" spans="1:12">
      <c r="A25" s="4" t="s">
        <v>35</v>
      </c>
      <c r="J25" s="8" t="n">
        <v>60.6</v>
      </c>
      <c r="K25" s="8" t="n">
        <v>66.09999999999999</v>
      </c>
      <c r="L25" s="8" t="n">
        <v>37.1</v>
      </c>
    </row>
    <row r="26" spans="1:12">
      <c r="A26" s="4" t="s">
        <v>681</v>
      </c>
    </row>
    <row r="27" spans="1:12">
      <c r="A27" s="3" t="s">
        <v>673</v>
      </c>
    </row>
    <row r="28" spans="1:12">
      <c r="A28" s="4" t="s">
        <v>35</v>
      </c>
      <c r="J28" s="8" t="n">
        <v>436.3</v>
      </c>
      <c r="K28" s="8" t="n">
        <v>613.4</v>
      </c>
      <c r="L28" s="8" t="n">
        <v>833.7</v>
      </c>
    </row>
    <row r="29" spans="1:12">
      <c r="A29" s="4" t="s">
        <v>730</v>
      </c>
    </row>
    <row r="30" spans="1:12">
      <c r="A30" s="3" t="s">
        <v>673</v>
      </c>
    </row>
    <row r="31" spans="1:12">
      <c r="A31" s="4" t="s">
        <v>35</v>
      </c>
      <c r="J31" s="8" t="n">
        <v>98.40000000000001</v>
      </c>
      <c r="K31" s="8" t="n">
        <v>145.3</v>
      </c>
      <c r="L31" s="8" t="n">
        <v>198.4</v>
      </c>
    </row>
    <row r="32" spans="1:12">
      <c r="A32" s="4" t="s">
        <v>731</v>
      </c>
    </row>
    <row r="33" spans="1:12">
      <c r="A33" s="3" t="s">
        <v>673</v>
      </c>
    </row>
    <row r="34" spans="1:12">
      <c r="A34" s="4" t="s">
        <v>35</v>
      </c>
      <c r="J34" s="5" t="n">
        <v>191</v>
      </c>
      <c r="K34" s="8" t="n">
        <v>283.4</v>
      </c>
      <c r="L34" s="8" t="n">
        <v>330.2</v>
      </c>
    </row>
    <row r="35" spans="1:12">
      <c r="A35" s="4" t="s">
        <v>732</v>
      </c>
    </row>
    <row r="36" spans="1:12">
      <c r="A36" s="3" t="s">
        <v>673</v>
      </c>
    </row>
    <row r="37" spans="1:12">
      <c r="A37" s="4" t="s">
        <v>35</v>
      </c>
      <c r="J37" s="8" t="n">
        <v>71.3</v>
      </c>
      <c r="K37" s="8" t="n">
        <v>119.6</v>
      </c>
      <c r="L37" s="8" t="n">
        <v>213.7</v>
      </c>
    </row>
    <row r="38" spans="1:12">
      <c r="A38" s="4" t="s">
        <v>733</v>
      </c>
    </row>
    <row r="39" spans="1:12">
      <c r="A39" s="3" t="s">
        <v>673</v>
      </c>
    </row>
    <row r="40" spans="1:12">
      <c r="A40" s="4" t="s">
        <v>35</v>
      </c>
      <c r="J40" s="8" t="n">
        <v>75.59999999999999</v>
      </c>
      <c r="K40" s="8" t="n">
        <v>65.09999999999999</v>
      </c>
      <c r="L40" s="8" t="n">
        <v>91.40000000000001</v>
      </c>
    </row>
    <row r="41" spans="1:12">
      <c r="A41" s="4" t="s">
        <v>682</v>
      </c>
    </row>
    <row r="42" spans="1:12">
      <c r="A42" s="3" t="s">
        <v>673</v>
      </c>
    </row>
    <row r="43" spans="1:12">
      <c r="A43" s="4" t="s">
        <v>35</v>
      </c>
      <c r="J43" s="8" t="n">
        <v>393.4</v>
      </c>
      <c r="K43" s="8" t="n">
        <v>356.5</v>
      </c>
      <c r="L43" s="8" t="n">
        <v>123.5</v>
      </c>
    </row>
    <row r="44" spans="1:12">
      <c r="A44" s="4" t="s">
        <v>734</v>
      </c>
    </row>
    <row r="45" spans="1:12">
      <c r="A45" s="3" t="s">
        <v>673</v>
      </c>
    </row>
    <row r="46" spans="1:12">
      <c r="A46" s="4" t="s">
        <v>35</v>
      </c>
      <c r="J46" s="8" t="n">
        <v>27.9</v>
      </c>
      <c r="K46" s="8" t="n">
        <v>37.9</v>
      </c>
      <c r="L46" s="8" t="n">
        <v>16.5</v>
      </c>
    </row>
    <row r="47" spans="1:12">
      <c r="A47" s="4" t="s">
        <v>735</v>
      </c>
    </row>
    <row r="48" spans="1:12">
      <c r="A48" s="3" t="s">
        <v>673</v>
      </c>
    </row>
    <row r="49" spans="1:12">
      <c r="A49" s="4" t="s">
        <v>35</v>
      </c>
      <c r="J49" s="6" t="n">
        <v>365.5</v>
      </c>
      <c r="K49" s="6" t="n">
        <v>318.6</v>
      </c>
      <c r="L49" s="7" t="n">
        <v>10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737</v>
      </c>
    </row>
    <row r="4" spans="1:4">
      <c r="A4" s="4" t="s">
        <v>738</v>
      </c>
      <c r="B4" s="6" t="n">
        <v>-1.9</v>
      </c>
      <c r="C4" s="6" t="n">
        <v>-4.2</v>
      </c>
      <c r="D4" s="6" t="n">
        <v>17.5</v>
      </c>
    </row>
    <row r="5" spans="1:4">
      <c r="A5" s="4" t="s">
        <v>739</v>
      </c>
      <c r="B5" s="8" t="n">
        <v>1.3</v>
      </c>
      <c r="C5" s="8" t="n">
        <v>0.2</v>
      </c>
      <c r="D5" s="8" t="n">
        <v>0.3</v>
      </c>
    </row>
    <row r="6" spans="1:4">
      <c r="A6" s="4" t="s">
        <v>740</v>
      </c>
      <c r="B6" s="8" t="n">
        <v>13.3</v>
      </c>
      <c r="C6" s="5" t="n">
        <v>16</v>
      </c>
      <c r="D6" s="8" t="n">
        <v>14.6</v>
      </c>
    </row>
    <row r="7" spans="1:4">
      <c r="A7" s="4" t="s">
        <v>741</v>
      </c>
      <c r="B7" s="8" t="n">
        <v>12.7</v>
      </c>
      <c r="C7" s="5" t="n">
        <v>12</v>
      </c>
      <c r="D7" s="8" t="n">
        <v>32.4</v>
      </c>
    </row>
    <row r="8" spans="1:4">
      <c r="A8" s="3" t="s">
        <v>742</v>
      </c>
    </row>
    <row r="9" spans="1:4">
      <c r="A9" s="4" t="s">
        <v>738</v>
      </c>
      <c r="B9" s="8" t="n">
        <v>-1.6</v>
      </c>
      <c r="C9" s="8" t="n">
        <v>-19.2</v>
      </c>
      <c r="D9" s="8" t="n">
        <v>3.1</v>
      </c>
    </row>
    <row r="10" spans="1:4">
      <c r="A10" s="4" t="s">
        <v>739</v>
      </c>
      <c r="B10" s="8" t="n">
        <v>0.5</v>
      </c>
      <c r="C10" s="5" t="n">
        <v>3</v>
      </c>
      <c r="D10" s="5" t="n">
        <v>0</v>
      </c>
    </row>
    <row r="11" spans="1:4">
      <c r="A11" s="4" t="s">
        <v>740</v>
      </c>
      <c r="B11" s="8" t="n">
        <v>-0.2</v>
      </c>
      <c r="C11" s="5" t="n">
        <v>0</v>
      </c>
      <c r="D11" s="8" t="n">
        <v>-1.4</v>
      </c>
    </row>
    <row r="12" spans="1:4">
      <c r="A12" s="4" t="s">
        <v>743</v>
      </c>
      <c r="B12" s="8" t="n">
        <v>-1.3</v>
      </c>
      <c r="C12" s="8" t="n">
        <v>-16.2</v>
      </c>
      <c r="D12" s="8" t="n">
        <v>1.7</v>
      </c>
    </row>
    <row r="13" spans="1:4">
      <c r="A13" s="4" t="s">
        <v>744</v>
      </c>
      <c r="B13" s="6" t="n">
        <v>11.4</v>
      </c>
      <c r="C13" s="6" t="n">
        <v>-4.2</v>
      </c>
      <c r="D13" s="6" t="n">
        <v>3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49</v>
      </c>
      <c r="B4" s="6" t="n">
        <v>27.7</v>
      </c>
      <c r="C4" s="7" t="n">
        <v>-76</v>
      </c>
      <c r="D4" s="6" t="n">
        <v>-39.4</v>
      </c>
    </row>
    <row r="5" spans="1:4">
      <c r="A5" s="3" t="s">
        <v>129</v>
      </c>
    </row>
    <row r="6" spans="1:4">
      <c r="A6" s="4" t="s">
        <v>37</v>
      </c>
      <c r="B6" s="8" t="n">
        <v>52.9</v>
      </c>
      <c r="C6" s="5" t="n">
        <v>59</v>
      </c>
      <c r="D6" s="5" t="n">
        <v>44</v>
      </c>
    </row>
    <row r="7" spans="1:4">
      <c r="A7" s="4" t="s">
        <v>130</v>
      </c>
      <c r="B7" s="8" t="n">
        <v>3.5</v>
      </c>
      <c r="C7" s="8" t="n">
        <v>14.7</v>
      </c>
      <c r="D7" s="8" t="n">
        <v>4.7</v>
      </c>
    </row>
    <row r="8" spans="1:4">
      <c r="A8" s="4" t="s">
        <v>40</v>
      </c>
      <c r="B8" s="5" t="n">
        <v>0</v>
      </c>
      <c r="C8" s="8" t="n">
        <v>67.2</v>
      </c>
      <c r="D8" s="5" t="n">
        <v>0</v>
      </c>
    </row>
    <row r="9" spans="1:4">
      <c r="A9" s="4" t="s">
        <v>38</v>
      </c>
      <c r="B9" s="8" t="n">
        <v>-2.1</v>
      </c>
      <c r="C9" s="8" t="n">
        <v>-3.2</v>
      </c>
      <c r="D9" s="5" t="n">
        <v>0</v>
      </c>
    </row>
    <row r="10" spans="1:4">
      <c r="A10" s="4" t="s">
        <v>131</v>
      </c>
      <c r="B10" s="8" t="n">
        <v>-0.1</v>
      </c>
      <c r="C10" s="5" t="n">
        <v>-16</v>
      </c>
      <c r="D10" s="8" t="n">
        <v>2.5</v>
      </c>
    </row>
    <row r="11" spans="1:4">
      <c r="A11" s="4" t="s">
        <v>132</v>
      </c>
      <c r="B11" s="5" t="n">
        <v>1</v>
      </c>
      <c r="C11" s="8" t="n">
        <v>3.1</v>
      </c>
      <c r="D11" s="8" t="n">
        <v>1.6</v>
      </c>
    </row>
    <row r="12" spans="1:4">
      <c r="A12" s="4" t="s">
        <v>133</v>
      </c>
      <c r="B12" s="5" t="n">
        <v>-5</v>
      </c>
      <c r="C12" s="8" t="n">
        <v>-5.5</v>
      </c>
      <c r="D12" s="8" t="n">
        <v>-10.3</v>
      </c>
    </row>
    <row r="13" spans="1:4">
      <c r="A13" s="4" t="s">
        <v>134</v>
      </c>
      <c r="B13" s="8" t="n">
        <v>5.7</v>
      </c>
      <c r="C13" s="8" t="n">
        <v>3.6</v>
      </c>
      <c r="D13" s="8" t="n">
        <v>4.2</v>
      </c>
    </row>
    <row r="14" spans="1:4">
      <c r="A14" s="4" t="s">
        <v>135</v>
      </c>
      <c r="B14" s="8" t="n">
        <v>8.9</v>
      </c>
      <c r="C14" s="8" t="n">
        <v>3.8</v>
      </c>
      <c r="D14" s="8" t="n">
        <v>4.7</v>
      </c>
    </row>
    <row r="15" spans="1:4">
      <c r="A15" s="4" t="s">
        <v>136</v>
      </c>
      <c r="B15" s="8" t="n">
        <v>-2.9</v>
      </c>
      <c r="C15" s="8" t="n">
        <v>27.6</v>
      </c>
      <c r="D15" s="8" t="n">
        <v>-0.7</v>
      </c>
    </row>
    <row r="16" spans="1:4">
      <c r="A16" s="4" t="s">
        <v>137</v>
      </c>
      <c r="B16" s="8" t="n">
        <v>8.199999999999999</v>
      </c>
      <c r="C16" s="8" t="n">
        <v>5.2</v>
      </c>
      <c r="D16" s="5" t="n">
        <v>1</v>
      </c>
    </row>
    <row r="17" spans="1:4">
      <c r="A17" s="3" t="s">
        <v>138</v>
      </c>
    </row>
    <row r="18" spans="1:4">
      <c r="A18" s="4" t="s">
        <v>139</v>
      </c>
      <c r="B18" s="8" t="n">
        <v>12.7</v>
      </c>
      <c r="C18" s="8" t="n">
        <v>34.1</v>
      </c>
      <c r="D18" s="8" t="n">
        <v>13.4</v>
      </c>
    </row>
    <row r="19" spans="1:4">
      <c r="A19" s="4" t="s">
        <v>140</v>
      </c>
      <c r="B19" s="8" t="n">
        <v>-3.3</v>
      </c>
      <c r="C19" s="8" t="n">
        <v>-4.3</v>
      </c>
      <c r="D19" s="5" t="n">
        <v>-14</v>
      </c>
    </row>
    <row r="20" spans="1:4">
      <c r="A20" s="4" t="s">
        <v>95</v>
      </c>
      <c r="B20" s="5" t="n">
        <v>5</v>
      </c>
      <c r="C20" s="5" t="n">
        <v>25</v>
      </c>
      <c r="D20" s="8" t="n">
        <v>-10.6</v>
      </c>
    </row>
    <row r="21" spans="1:4">
      <c r="A21" s="4" t="s">
        <v>96</v>
      </c>
      <c r="B21" s="8" t="n">
        <v>8.4</v>
      </c>
      <c r="C21" s="8" t="n">
        <v>-19.6</v>
      </c>
      <c r="D21" s="8" t="n">
        <v>29.9</v>
      </c>
    </row>
    <row r="22" spans="1:4">
      <c r="A22" s="4" t="s">
        <v>141</v>
      </c>
      <c r="B22" s="8" t="n">
        <v>-1.1</v>
      </c>
      <c r="C22" s="5" t="n">
        <v>9</v>
      </c>
      <c r="D22" s="8" t="n">
        <v>4.5</v>
      </c>
    </row>
    <row r="23" spans="1:4">
      <c r="A23" s="4" t="s">
        <v>142</v>
      </c>
      <c r="B23" s="8" t="n">
        <v>119.5</v>
      </c>
      <c r="C23" s="8" t="n">
        <v>127.7</v>
      </c>
      <c r="D23" s="8" t="n">
        <v>35.5</v>
      </c>
    </row>
    <row r="24" spans="1:4">
      <c r="A24" s="3" t="s">
        <v>143</v>
      </c>
    </row>
    <row r="25" spans="1:4">
      <c r="A25" s="4" t="s">
        <v>144</v>
      </c>
      <c r="B25" s="8" t="n">
        <v>-49.9</v>
      </c>
      <c r="C25" s="8" t="n">
        <v>-40.7</v>
      </c>
      <c r="D25" s="8" t="n">
        <v>-83.8</v>
      </c>
    </row>
    <row r="26" spans="1:4">
      <c r="A26" s="4" t="s">
        <v>145</v>
      </c>
      <c r="B26" s="5" t="n">
        <v>0</v>
      </c>
      <c r="C26" s="8" t="n">
        <v>-15.3</v>
      </c>
      <c r="D26" s="8" t="n">
        <v>-496.5</v>
      </c>
    </row>
    <row r="27" spans="1:4">
      <c r="A27" s="4" t="s">
        <v>146</v>
      </c>
      <c r="B27" s="8" t="n">
        <v>-3.8</v>
      </c>
      <c r="C27" s="8" t="n">
        <v>14.9</v>
      </c>
      <c r="D27" s="8" t="n">
        <v>0.3</v>
      </c>
    </row>
    <row r="28" spans="1:4">
      <c r="A28" s="4" t="s">
        <v>147</v>
      </c>
      <c r="B28" s="8" t="n">
        <v>-53.7</v>
      </c>
      <c r="C28" s="8" t="n">
        <v>-41.1</v>
      </c>
      <c r="D28" s="5" t="n">
        <v>-580</v>
      </c>
    </row>
    <row r="29" spans="1:4">
      <c r="A29" s="3" t="s">
        <v>148</v>
      </c>
    </row>
    <row r="30" spans="1:4">
      <c r="A30" s="4" t="s">
        <v>149</v>
      </c>
      <c r="B30" s="8" t="n">
        <v>595.7</v>
      </c>
      <c r="C30" s="8" t="n">
        <v>612.1</v>
      </c>
      <c r="D30" s="8" t="n">
        <v>572.5</v>
      </c>
    </row>
    <row r="31" spans="1:4">
      <c r="A31" s="4" t="s">
        <v>150</v>
      </c>
      <c r="B31" s="8" t="n">
        <v>-625.4</v>
      </c>
      <c r="C31" s="8" t="n">
        <v>-685.9</v>
      </c>
      <c r="D31" s="5" t="n">
        <v>-368</v>
      </c>
    </row>
    <row r="32" spans="1:4">
      <c r="A32" s="4" t="s">
        <v>151</v>
      </c>
      <c r="B32" s="5" t="n">
        <v>0</v>
      </c>
      <c r="C32" s="8" t="n">
        <v>1.1</v>
      </c>
      <c r="D32" s="5" t="n">
        <v>343</v>
      </c>
    </row>
    <row r="33" spans="1:4">
      <c r="A33" s="4" t="s">
        <v>152</v>
      </c>
      <c r="B33" s="8" t="n">
        <v>-31.7</v>
      </c>
      <c r="C33" s="8" t="n">
        <v>-40.7</v>
      </c>
      <c r="D33" s="5" t="n">
        <v>0</v>
      </c>
    </row>
    <row r="34" spans="1:4">
      <c r="A34" s="4" t="s">
        <v>153</v>
      </c>
      <c r="B34" s="8" t="n">
        <v>0.4</v>
      </c>
      <c r="C34" s="5" t="n">
        <v>0</v>
      </c>
      <c r="D34" s="8" t="n">
        <v>0.7</v>
      </c>
    </row>
    <row r="35" spans="1:4">
      <c r="A35" s="4" t="s">
        <v>154</v>
      </c>
      <c r="B35" s="5" t="n">
        <v>0</v>
      </c>
      <c r="C35" s="5" t="n">
        <v>0</v>
      </c>
      <c r="D35" s="8" t="n">
        <v>1.4</v>
      </c>
    </row>
    <row r="36" spans="1:4">
      <c r="A36" s="4" t="s">
        <v>155</v>
      </c>
      <c r="B36" s="8" t="n">
        <v>-0.3</v>
      </c>
      <c r="C36" s="8" t="n">
        <v>-0.3</v>
      </c>
      <c r="D36" s="5" t="n">
        <v>-2</v>
      </c>
    </row>
    <row r="37" spans="1:4">
      <c r="A37" s="4" t="s">
        <v>156</v>
      </c>
      <c r="B37" s="8" t="n">
        <v>-1.4</v>
      </c>
      <c r="C37" s="5" t="n">
        <v>-1</v>
      </c>
      <c r="D37" s="8" t="n">
        <v>-11.1</v>
      </c>
    </row>
    <row r="38" spans="1:4">
      <c r="A38" s="4" t="s">
        <v>157</v>
      </c>
      <c r="B38" s="5" t="n">
        <v>0</v>
      </c>
      <c r="C38" s="8" t="n">
        <v>-8.699999999999999</v>
      </c>
      <c r="D38" s="8" t="n">
        <v>-20.4</v>
      </c>
    </row>
    <row r="39" spans="1:4">
      <c r="A39" s="4" t="s">
        <v>158</v>
      </c>
      <c r="B39" s="8" t="n">
        <v>-62.7</v>
      </c>
      <c r="C39" s="8" t="n">
        <v>-123.4</v>
      </c>
      <c r="D39" s="8" t="n">
        <v>516.1</v>
      </c>
    </row>
    <row r="40" spans="1:4">
      <c r="A40" s="4" t="s">
        <v>159</v>
      </c>
      <c r="B40" s="8" t="n">
        <v>-4.1</v>
      </c>
      <c r="C40" s="8" t="n">
        <v>7.5</v>
      </c>
      <c r="D40" s="8" t="n">
        <v>-2.7</v>
      </c>
    </row>
    <row r="41" spans="1:4">
      <c r="A41" s="4" t="s">
        <v>160</v>
      </c>
      <c r="B41" s="5" t="n">
        <v>-1</v>
      </c>
      <c r="C41" s="8" t="n">
        <v>-29.3</v>
      </c>
      <c r="D41" s="8" t="n">
        <v>-31.1</v>
      </c>
    </row>
    <row r="42" spans="1:4">
      <c r="A42" s="4" t="s">
        <v>161</v>
      </c>
      <c r="B42" s="8" t="n">
        <v>21.8</v>
      </c>
      <c r="C42" s="8" t="n">
        <v>51.1</v>
      </c>
      <c r="D42" s="8" t="n">
        <v>82.2</v>
      </c>
    </row>
    <row r="43" spans="1:4">
      <c r="A43" s="4" t="s">
        <v>162</v>
      </c>
      <c r="B43" s="8" t="n">
        <v>20.8</v>
      </c>
      <c r="C43" s="8" t="n">
        <v>21.8</v>
      </c>
      <c r="D43" s="8" t="n">
        <v>51.1</v>
      </c>
    </row>
    <row r="44" spans="1:4">
      <c r="A44" s="3" t="s">
        <v>163</v>
      </c>
    </row>
    <row r="45" spans="1:4">
      <c r="A45" s="4" t="s">
        <v>164</v>
      </c>
      <c r="B45" s="8" t="n">
        <v>42.7</v>
      </c>
      <c r="C45" s="8" t="n">
        <v>43.9</v>
      </c>
      <c r="D45" s="8" t="n">
        <v>32.9</v>
      </c>
    </row>
    <row r="46" spans="1:4">
      <c r="A46" s="4" t="s">
        <v>165</v>
      </c>
      <c r="B46" s="6" t="n">
        <v>11.6</v>
      </c>
      <c r="C46" s="6" t="n">
        <v>26.3</v>
      </c>
      <c r="D46" s="6" t="n">
        <v>1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5</v>
      </c>
      <c r="B1" s="2" t="s">
        <v>422</v>
      </c>
      <c r="C1" s="2" t="s">
        <v>1</v>
      </c>
    </row>
    <row r="2" spans="1:5">
      <c r="B2" s="2" t="s">
        <v>32</v>
      </c>
      <c r="C2" s="2" t="s">
        <v>2</v>
      </c>
      <c r="D2" s="2" t="s">
        <v>32</v>
      </c>
      <c r="E2" s="2" t="s">
        <v>33</v>
      </c>
    </row>
    <row r="3" spans="1:5">
      <c r="A3" s="3" t="s">
        <v>746</v>
      </c>
    </row>
    <row r="4" spans="1:5">
      <c r="A4" s="4" t="s">
        <v>45</v>
      </c>
      <c r="C4" s="6" t="n">
        <v>48.2</v>
      </c>
      <c r="D4" s="6" t="n">
        <v>-15.2</v>
      </c>
      <c r="E4" s="6" t="n">
        <v>-1.5</v>
      </c>
    </row>
    <row r="5" spans="1:5">
      <c r="A5" s="4" t="s">
        <v>747</v>
      </c>
      <c r="C5" s="5" t="n">
        <v>85</v>
      </c>
    </row>
    <row r="6" spans="1:5">
      <c r="A6" s="4" t="s">
        <v>748</v>
      </c>
      <c r="C6" s="5" t="n">
        <v>85</v>
      </c>
    </row>
    <row r="7" spans="1:5">
      <c r="A7" s="4" t="s">
        <v>749</v>
      </c>
      <c r="C7" s="5" t="n">
        <v>8</v>
      </c>
      <c r="D7" s="8" t="n">
        <v>-1.2</v>
      </c>
      <c r="E7" s="8" t="n">
        <v>-2.6</v>
      </c>
    </row>
    <row r="8" spans="1:5">
      <c r="A8" s="4" t="s">
        <v>750</v>
      </c>
      <c r="C8" s="5" t="n">
        <v>2</v>
      </c>
      <c r="D8" s="8" t="n">
        <v>0.6</v>
      </c>
      <c r="E8" s="8" t="n">
        <v>-8.1</v>
      </c>
    </row>
    <row r="9" spans="1:5">
      <c r="A9" s="4" t="s">
        <v>751</v>
      </c>
      <c r="C9" s="8" t="n">
        <v>0.4</v>
      </c>
      <c r="D9" s="8" t="n">
        <v>0.5</v>
      </c>
      <c r="E9" s="8" t="n">
        <v>0.3</v>
      </c>
    </row>
    <row r="10" spans="1:5">
      <c r="A10" s="4" t="s">
        <v>752</v>
      </c>
      <c r="B10" s="6" t="n">
        <v>41.9</v>
      </c>
      <c r="C10" s="8" t="n">
        <v>40.2</v>
      </c>
      <c r="D10" s="8" t="n">
        <v>41.9</v>
      </c>
    </row>
    <row r="11" spans="1:5">
      <c r="A11" s="4" t="s">
        <v>40</v>
      </c>
      <c r="B11" s="8" t="n">
        <v>67.2</v>
      </c>
      <c r="C11" s="7" t="n">
        <v>0</v>
      </c>
      <c r="D11" s="8" t="n">
        <v>67.2</v>
      </c>
      <c r="E11" s="5" t="n">
        <v>0</v>
      </c>
    </row>
    <row r="12" spans="1:5">
      <c r="A12" s="4" t="s">
        <v>753</v>
      </c>
      <c r="D12" s="8" t="n">
        <v>25.1</v>
      </c>
    </row>
    <row r="13" spans="1:5">
      <c r="A13" s="4" t="s">
        <v>754</v>
      </c>
      <c r="C13" s="4" t="s">
        <v>451</v>
      </c>
    </row>
    <row r="14" spans="1:5">
      <c r="A14" s="4" t="s">
        <v>755</v>
      </c>
      <c r="C14" s="6" t="n">
        <v>1.2</v>
      </c>
      <c r="D14" s="8" t="n">
        <v>-1.5</v>
      </c>
      <c r="E14" s="6" t="n">
        <v>1.5</v>
      </c>
    </row>
    <row r="15" spans="1:5">
      <c r="A15" s="4" t="s">
        <v>756</v>
      </c>
      <c r="B15" s="8" t="n">
        <v>1.2</v>
      </c>
      <c r="C15" s="8" t="n">
        <v>4.2</v>
      </c>
      <c r="D15" s="8" t="n">
        <v>1.2</v>
      </c>
    </row>
    <row r="16" spans="1:5">
      <c r="A16" s="4" t="s">
        <v>757</v>
      </c>
      <c r="C16" s="5" t="n">
        <v>3</v>
      </c>
    </row>
    <row r="17" spans="1:5">
      <c r="A17" s="4" t="s">
        <v>758</v>
      </c>
      <c r="B17" s="6" t="n">
        <v>4.1</v>
      </c>
      <c r="C17" s="8" t="n">
        <v>5.7</v>
      </c>
      <c r="D17" s="6" t="n">
        <v>4.1</v>
      </c>
    </row>
    <row r="18" spans="1:5">
      <c r="A18" s="4" t="s">
        <v>759</v>
      </c>
    </row>
    <row r="19" spans="1:5">
      <c r="A19" s="3" t="s">
        <v>746</v>
      </c>
    </row>
    <row r="20" spans="1:5">
      <c r="A20" s="4" t="s">
        <v>752</v>
      </c>
      <c r="C20" s="8" t="n">
        <v>1.6</v>
      </c>
    </row>
    <row r="21" spans="1:5">
      <c r="A21" s="4" t="s">
        <v>760</v>
      </c>
    </row>
    <row r="22" spans="1:5">
      <c r="A22" s="3" t="s">
        <v>746</v>
      </c>
    </row>
    <row r="23" spans="1:5">
      <c r="A23" s="4" t="s">
        <v>752</v>
      </c>
      <c r="C23" s="6" t="n">
        <v>2.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3" t="s">
        <v>228</v>
      </c>
    </row>
    <row r="4" spans="1:4">
      <c r="A4" s="4" t="s">
        <v>762</v>
      </c>
      <c r="B4" s="4" t="s">
        <v>763</v>
      </c>
      <c r="C4" s="4" t="s">
        <v>763</v>
      </c>
      <c r="D4" s="4" t="s">
        <v>763</v>
      </c>
    </row>
    <row r="5" spans="1:4">
      <c r="A5" s="4" t="s">
        <v>764</v>
      </c>
      <c r="B5" s="4" t="s">
        <v>765</v>
      </c>
      <c r="C5" s="4" t="s">
        <v>766</v>
      </c>
      <c r="D5" s="4" t="s">
        <v>767</v>
      </c>
    </row>
    <row r="6" spans="1:4">
      <c r="A6" s="4" t="s">
        <v>768</v>
      </c>
      <c r="B6" s="4" t="s">
        <v>769</v>
      </c>
      <c r="C6" s="4" t="s">
        <v>770</v>
      </c>
      <c r="D6" s="4" t="s">
        <v>771</v>
      </c>
    </row>
    <row r="7" spans="1:4">
      <c r="A7" s="4" t="s">
        <v>772</v>
      </c>
      <c r="B7" s="4" t="s">
        <v>572</v>
      </c>
      <c r="C7" s="4" t="s">
        <v>773</v>
      </c>
      <c r="D7" s="4" t="s">
        <v>774</v>
      </c>
    </row>
    <row r="8" spans="1:4">
      <c r="A8" s="4" t="s">
        <v>775</v>
      </c>
      <c r="B8" s="4" t="s">
        <v>776</v>
      </c>
      <c r="C8" s="4" t="s">
        <v>777</v>
      </c>
      <c r="D8" s="4" t="s">
        <v>778</v>
      </c>
    </row>
    <row r="9" spans="1:4">
      <c r="A9" s="4" t="s">
        <v>779</v>
      </c>
      <c r="B9" s="4" t="s">
        <v>780</v>
      </c>
      <c r="C9" s="4" t="s">
        <v>781</v>
      </c>
      <c r="D9" s="4" t="s">
        <v>782</v>
      </c>
    </row>
    <row r="10" spans="1:4">
      <c r="A10" s="4" t="s">
        <v>783</v>
      </c>
      <c r="B10" s="4" t="s">
        <v>784</v>
      </c>
      <c r="C10" s="4" t="s">
        <v>784</v>
      </c>
      <c r="D10" s="4" t="s">
        <v>785</v>
      </c>
    </row>
    <row r="11" spans="1:4">
      <c r="A11" s="4" t="s">
        <v>786</v>
      </c>
      <c r="B11" s="4" t="s">
        <v>784</v>
      </c>
      <c r="C11" s="4" t="s">
        <v>784</v>
      </c>
      <c r="D11" s="4" t="s">
        <v>787</v>
      </c>
    </row>
    <row r="12" spans="1:4">
      <c r="A12" s="4" t="s">
        <v>788</v>
      </c>
      <c r="B12" s="4" t="s">
        <v>572</v>
      </c>
      <c r="C12" s="4" t="s">
        <v>572</v>
      </c>
      <c r="D12" s="4" t="s">
        <v>789</v>
      </c>
    </row>
    <row r="13" spans="1:4">
      <c r="A13" s="4" t="s">
        <v>790</v>
      </c>
      <c r="B13" s="4" t="s">
        <v>791</v>
      </c>
      <c r="C13" s="4" t="s">
        <v>792</v>
      </c>
      <c r="D13" s="4" t="s">
        <v>793</v>
      </c>
    </row>
    <row r="14" spans="1:4">
      <c r="A14" s="4" t="s">
        <v>40</v>
      </c>
      <c r="B14" s="4" t="s">
        <v>572</v>
      </c>
      <c r="C14" s="4" t="s">
        <v>794</v>
      </c>
      <c r="D14" s="4" t="s">
        <v>572</v>
      </c>
    </row>
    <row r="15" spans="1:4">
      <c r="A15" s="4" t="s">
        <v>137</v>
      </c>
      <c r="B15" s="4" t="s">
        <v>795</v>
      </c>
      <c r="C15" s="4" t="s">
        <v>796</v>
      </c>
      <c r="D15" s="4" t="s">
        <v>797</v>
      </c>
    </row>
    <row r="16" spans="1:4">
      <c r="A16" s="4" t="s">
        <v>798</v>
      </c>
      <c r="B16" s="4" t="s">
        <v>799</v>
      </c>
      <c r="C16" s="4" t="s">
        <v>800</v>
      </c>
      <c r="D16" s="4" t="s">
        <v>8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6" t="n">
        <v>22.3</v>
      </c>
      <c r="C3" s="6" t="n">
        <v>19.9</v>
      </c>
    </row>
    <row r="4" spans="1:3">
      <c r="A4" s="4" t="s">
        <v>805</v>
      </c>
      <c r="B4" s="8" t="n">
        <v>19.2</v>
      </c>
      <c r="C4" s="8" t="n">
        <v>19.4</v>
      </c>
    </row>
    <row r="5" spans="1:3">
      <c r="A5" s="4" t="s">
        <v>806</v>
      </c>
      <c r="B5" s="8" t="n">
        <v>15.4</v>
      </c>
      <c r="C5" s="8" t="n">
        <v>16.8</v>
      </c>
    </row>
    <row r="6" spans="1:3">
      <c r="A6" s="4" t="s">
        <v>807</v>
      </c>
      <c r="B6" s="5" t="n">
        <v>12</v>
      </c>
      <c r="C6" s="5" t="n">
        <v>12</v>
      </c>
    </row>
    <row r="7" spans="1:3">
      <c r="A7" s="4" t="s">
        <v>808</v>
      </c>
      <c r="B7" s="8" t="n">
        <v>11.3</v>
      </c>
      <c r="C7" s="8" t="n">
        <v>10.2</v>
      </c>
    </row>
    <row r="8" spans="1:3">
      <c r="A8" s="4" t="s">
        <v>809</v>
      </c>
      <c r="B8" s="8" t="n">
        <v>10.1</v>
      </c>
      <c r="C8" s="8" t="n">
        <v>9.300000000000001</v>
      </c>
    </row>
    <row r="9" spans="1:3">
      <c r="A9" s="4" t="s">
        <v>810</v>
      </c>
      <c r="B9" s="8" t="n">
        <v>8.9</v>
      </c>
      <c r="C9" s="8" t="n">
        <v>6.9</v>
      </c>
    </row>
    <row r="10" spans="1:3">
      <c r="A10" s="4" t="s">
        <v>811</v>
      </c>
      <c r="B10" s="8" t="n">
        <v>3.5</v>
      </c>
      <c r="C10" s="8" t="n">
        <v>3.2</v>
      </c>
    </row>
    <row r="11" spans="1:3">
      <c r="A11" s="4" t="s">
        <v>812</v>
      </c>
      <c r="B11" s="5" t="n">
        <v>0</v>
      </c>
      <c r="C11" s="8" t="n">
        <v>0.9</v>
      </c>
    </row>
    <row r="12" spans="1:3">
      <c r="A12" s="4" t="s">
        <v>813</v>
      </c>
      <c r="B12" s="5" t="n">
        <v>0</v>
      </c>
      <c r="C12" s="8" t="n">
        <v>3.6</v>
      </c>
    </row>
    <row r="13" spans="1:3">
      <c r="A13" s="4" t="s">
        <v>137</v>
      </c>
      <c r="B13" s="8" t="n">
        <v>6.6</v>
      </c>
      <c r="C13" s="5" t="n">
        <v>10</v>
      </c>
    </row>
    <row r="14" spans="1:3">
      <c r="A14" s="4" t="s">
        <v>752</v>
      </c>
      <c r="B14" s="8" t="n">
        <v>-40.2</v>
      </c>
      <c r="C14" s="8" t="n">
        <v>-41.9</v>
      </c>
    </row>
    <row r="15" spans="1:3">
      <c r="A15" s="4" t="s">
        <v>814</v>
      </c>
      <c r="B15" s="8" t="n">
        <v>69.09999999999999</v>
      </c>
      <c r="C15" s="8" t="n">
        <v>70.3</v>
      </c>
    </row>
    <row r="16" spans="1:3">
      <c r="A16" s="3" t="s">
        <v>815</v>
      </c>
    </row>
    <row r="17" spans="1:3">
      <c r="A17" s="4" t="s">
        <v>816</v>
      </c>
      <c r="B17" s="8" t="n">
        <v>42.7</v>
      </c>
      <c r="C17" s="8" t="n">
        <v>38.4</v>
      </c>
    </row>
    <row r="18" spans="1:3">
      <c r="A18" s="4" t="s">
        <v>817</v>
      </c>
      <c r="B18" s="8" t="n">
        <v>4.2</v>
      </c>
      <c r="C18" s="5" t="n">
        <v>0</v>
      </c>
    </row>
    <row r="19" spans="1:3">
      <c r="A19" s="4" t="s">
        <v>818</v>
      </c>
      <c r="B19" s="5" t="n">
        <v>0</v>
      </c>
      <c r="C19" s="8" t="n">
        <v>0.3</v>
      </c>
    </row>
    <row r="20" spans="1:3">
      <c r="A20" s="4" t="s">
        <v>137</v>
      </c>
      <c r="B20" s="8" t="n">
        <v>1.4</v>
      </c>
      <c r="C20" s="8" t="n">
        <v>0.7</v>
      </c>
    </row>
    <row r="21" spans="1:3">
      <c r="A21" s="4" t="s">
        <v>819</v>
      </c>
      <c r="B21" s="8" t="n">
        <v>48.3</v>
      </c>
      <c r="C21" s="8" t="n">
        <v>39.4</v>
      </c>
    </row>
    <row r="22" spans="1:3">
      <c r="A22" s="4" t="s">
        <v>820</v>
      </c>
      <c r="B22" s="6" t="n">
        <v>20.8</v>
      </c>
      <c r="C22" s="6" t="n">
        <v>3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21</v>
      </c>
      <c r="B1" s="2" t="s">
        <v>1</v>
      </c>
    </row>
    <row r="2" spans="1:2">
      <c r="B2" s="2" t="s">
        <v>2</v>
      </c>
    </row>
    <row r="3" spans="1:2">
      <c r="A3" s="4" t="s">
        <v>822</v>
      </c>
    </row>
    <row r="4" spans="1:2">
      <c r="A4" s="3" t="s">
        <v>746</v>
      </c>
    </row>
    <row r="5" spans="1:2">
      <c r="A5" s="4" t="s">
        <v>823</v>
      </c>
      <c r="B5" s="5" t="n">
        <v>2017</v>
      </c>
    </row>
    <row r="6" spans="1:2">
      <c r="A6" s="4" t="s">
        <v>824</v>
      </c>
    </row>
    <row r="7" spans="1:2">
      <c r="A7" s="3" t="s">
        <v>746</v>
      </c>
    </row>
    <row r="8" spans="1:2">
      <c r="A8" s="4" t="s">
        <v>823</v>
      </c>
      <c r="B8" s="5" t="n">
        <v>2036</v>
      </c>
    </row>
    <row r="9" spans="1:2">
      <c r="A9" s="4" t="s">
        <v>825</v>
      </c>
    </row>
    <row r="10" spans="1:2">
      <c r="A10" s="3" t="s">
        <v>746</v>
      </c>
    </row>
    <row r="11" spans="1:2">
      <c r="A11" s="4" t="s">
        <v>823</v>
      </c>
      <c r="B11" s="5" t="n">
        <v>20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746</v>
      </c>
    </row>
    <row r="3" spans="1:3">
      <c r="A3" s="4" t="s">
        <v>827</v>
      </c>
      <c r="B3" s="6" t="n">
        <v>40.2</v>
      </c>
      <c r="C3" s="6" t="n">
        <v>41.9</v>
      </c>
    </row>
    <row r="4" spans="1:3">
      <c r="A4" s="4" t="s">
        <v>828</v>
      </c>
    </row>
    <row r="5" spans="1:3">
      <c r="A5" s="3" t="s">
        <v>746</v>
      </c>
    </row>
    <row r="6" spans="1:3">
      <c r="A6" s="4" t="s">
        <v>827</v>
      </c>
      <c r="B6" s="8" t="n">
        <v>14.3</v>
      </c>
      <c r="C6" s="8" t="n">
        <v>14.9</v>
      </c>
    </row>
    <row r="7" spans="1:3">
      <c r="A7" s="4" t="s">
        <v>829</v>
      </c>
    </row>
    <row r="8" spans="1:3">
      <c r="A8" s="3" t="s">
        <v>746</v>
      </c>
    </row>
    <row r="9" spans="1:3">
      <c r="A9" s="4" t="s">
        <v>827</v>
      </c>
      <c r="B9" s="8" t="n">
        <v>12.7</v>
      </c>
      <c r="C9" s="8" t="n">
        <v>15.4</v>
      </c>
    </row>
    <row r="10" spans="1:3">
      <c r="A10" s="4" t="s">
        <v>830</v>
      </c>
    </row>
    <row r="11" spans="1:3">
      <c r="A11" s="3" t="s">
        <v>746</v>
      </c>
    </row>
    <row r="12" spans="1:3">
      <c r="A12" s="4" t="s">
        <v>827</v>
      </c>
      <c r="B12" s="6" t="n">
        <v>13.2</v>
      </c>
      <c r="C12" s="6" t="n">
        <v>1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228</v>
      </c>
    </row>
    <row r="4" spans="1:4">
      <c r="A4" s="4" t="s">
        <v>832</v>
      </c>
      <c r="B4" s="6" t="n">
        <v>7.7</v>
      </c>
      <c r="C4" s="6" t="n">
        <v>7.2</v>
      </c>
      <c r="D4" s="6" t="n">
        <v>6.1</v>
      </c>
    </row>
    <row r="5" spans="1:4">
      <c r="A5" s="4" t="s">
        <v>833</v>
      </c>
      <c r="B5" s="8" t="n">
        <v>0.9</v>
      </c>
      <c r="C5" s="8" t="n">
        <v>1.4</v>
      </c>
      <c r="D5" s="8" t="n">
        <v>0.6</v>
      </c>
    </row>
    <row r="6" spans="1:4">
      <c r="A6" s="4" t="s">
        <v>834</v>
      </c>
      <c r="B6" s="8" t="n">
        <v>1.5</v>
      </c>
      <c r="C6" s="5" t="n">
        <v>0</v>
      </c>
      <c r="D6" s="8" t="n">
        <v>0.1</v>
      </c>
    </row>
    <row r="7" spans="1:4">
      <c r="A7" s="4" t="s">
        <v>835</v>
      </c>
      <c r="B7" s="5" t="n">
        <v>0</v>
      </c>
      <c r="C7" s="5" t="n">
        <v>0</v>
      </c>
      <c r="D7" s="8" t="n">
        <v>1.6</v>
      </c>
    </row>
    <row r="8" spans="1:4">
      <c r="A8" s="4" t="s">
        <v>836</v>
      </c>
      <c r="B8" s="5" t="n">
        <v>0</v>
      </c>
      <c r="C8" s="8" t="n">
        <v>-0.7</v>
      </c>
      <c r="D8" s="8" t="n">
        <v>-0.6</v>
      </c>
    </row>
    <row r="9" spans="1:4">
      <c r="A9" s="4" t="s">
        <v>837</v>
      </c>
      <c r="B9" s="8" t="n">
        <v>-0.4</v>
      </c>
      <c r="C9" s="8" t="n">
        <v>-0.2</v>
      </c>
      <c r="D9" s="8" t="n">
        <v>-0.6</v>
      </c>
    </row>
    <row r="10" spans="1:4">
      <c r="A10" s="4" t="s">
        <v>838</v>
      </c>
      <c r="B10" s="6" t="n">
        <v>9.699999999999999</v>
      </c>
      <c r="C10" s="6" t="n">
        <v>7.7</v>
      </c>
      <c r="D10" s="6" t="n">
        <v>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9</v>
      </c>
      <c r="B1" s="2" t="s">
        <v>2</v>
      </c>
      <c r="C1" s="2" t="s">
        <v>32</v>
      </c>
    </row>
    <row r="2" spans="1:3">
      <c r="A2" s="3" t="s">
        <v>230</v>
      </c>
    </row>
    <row r="3" spans="1:3">
      <c r="A3" s="4" t="s">
        <v>840</v>
      </c>
      <c r="B3" s="6" t="n">
        <v>157.7</v>
      </c>
      <c r="C3" s="6" t="n">
        <v>169.8</v>
      </c>
    </row>
    <row r="4" spans="1:3">
      <c r="A4" s="4" t="s">
        <v>841</v>
      </c>
      <c r="B4" s="8" t="n">
        <v>14.2</v>
      </c>
      <c r="C4" s="8" t="n">
        <v>15.5</v>
      </c>
    </row>
    <row r="5" spans="1:3">
      <c r="A5" s="4" t="s">
        <v>842</v>
      </c>
      <c r="B5" s="8" t="n">
        <v>103.6</v>
      </c>
      <c r="C5" s="8" t="n">
        <v>97.40000000000001</v>
      </c>
    </row>
    <row r="6" spans="1:3">
      <c r="A6" s="4" t="s">
        <v>843</v>
      </c>
      <c r="B6" s="8" t="n">
        <v>275.5</v>
      </c>
      <c r="C6" s="8" t="n">
        <v>282.7</v>
      </c>
    </row>
    <row r="7" spans="1:3">
      <c r="A7" s="4" t="s">
        <v>844</v>
      </c>
      <c r="B7" s="8" t="n">
        <v>46.8</v>
      </c>
      <c r="C7" s="8" t="n">
        <v>56.3</v>
      </c>
    </row>
    <row r="8" spans="1:3">
      <c r="A8" s="4" t="s">
        <v>845</v>
      </c>
      <c r="B8" s="6" t="n">
        <v>228.7</v>
      </c>
      <c r="C8" s="6" t="n">
        <v>22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846</v>
      </c>
      <c r="B1" s="2" t="s">
        <v>1</v>
      </c>
      <c r="D1" s="2" t="s">
        <v>847</v>
      </c>
    </row>
    <row r="2" spans="1:4">
      <c r="B2" s="2" t="s">
        <v>2</v>
      </c>
      <c r="C2" s="2" t="s">
        <v>32</v>
      </c>
      <c r="D2" s="2" t="s">
        <v>2</v>
      </c>
    </row>
    <row r="3" spans="1:4">
      <c r="A3" s="3" t="s">
        <v>848</v>
      </c>
    </row>
    <row r="4" spans="1:4">
      <c r="A4" s="4" t="s">
        <v>849</v>
      </c>
      <c r="D4" s="7" t="n">
        <v>0</v>
      </c>
    </row>
    <row r="5" spans="1:4">
      <c r="A5" s="4" t="s">
        <v>850</v>
      </c>
    </row>
    <row r="6" spans="1:4">
      <c r="A6" s="3" t="s">
        <v>848</v>
      </c>
    </row>
    <row r="7" spans="1:4">
      <c r="A7" s="4" t="s">
        <v>851</v>
      </c>
      <c r="C7" s="7" t="n">
        <v>2500000</v>
      </c>
    </row>
    <row r="8" spans="1:4">
      <c r="A8" s="4" t="s">
        <v>852</v>
      </c>
      <c r="C8" s="7" t="n">
        <v>300000</v>
      </c>
    </row>
    <row r="9" spans="1:4">
      <c r="A9" s="4" t="s">
        <v>527</v>
      </c>
      <c r="B9" s="4" t="s">
        <v>853</v>
      </c>
      <c r="D9" s="4" t="s">
        <v>853</v>
      </c>
    </row>
    <row r="10" spans="1:4">
      <c r="A10" s="4" t="s">
        <v>526</v>
      </c>
    </row>
    <row r="11" spans="1:4">
      <c r="A11" s="3" t="s">
        <v>848</v>
      </c>
    </row>
    <row r="12" spans="1:4">
      <c r="A12" s="4" t="s">
        <v>852</v>
      </c>
      <c r="B12" s="7" t="n">
        <v>1100000</v>
      </c>
    </row>
    <row r="13" spans="1:4">
      <c r="A13" s="4" t="s">
        <v>527</v>
      </c>
      <c r="B13" s="4" t="s">
        <v>453</v>
      </c>
      <c r="D13" s="4" t="s">
        <v>4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233</v>
      </c>
    </row>
    <row r="4" spans="1:4">
      <c r="A4" s="4" t="s">
        <v>855</v>
      </c>
      <c r="B4" s="7" t="n">
        <v>-1</v>
      </c>
      <c r="C4" s="6" t="n">
        <v>-2.2</v>
      </c>
      <c r="D4" s="6"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858</v>
      </c>
      <c r="B3" s="6" t="n">
        <v>791.2</v>
      </c>
      <c r="C3" s="6" t="n">
        <v>748.4</v>
      </c>
    </row>
    <row r="4" spans="1:3">
      <c r="A4" s="4" t="s">
        <v>859</v>
      </c>
      <c r="B4" s="8" t="n">
        <v>510.4</v>
      </c>
      <c r="C4" s="8" t="n">
        <v>470.6</v>
      </c>
    </row>
    <row r="5" spans="1:3">
      <c r="A5" s="4" t="s">
        <v>845</v>
      </c>
      <c r="B5" s="8" t="n">
        <v>280.8</v>
      </c>
      <c r="C5" s="8" t="n">
        <v>277.8</v>
      </c>
    </row>
    <row r="6" spans="1:3">
      <c r="A6" s="4" t="s">
        <v>860</v>
      </c>
    </row>
    <row r="7" spans="1:3">
      <c r="A7" s="3" t="s">
        <v>857</v>
      </c>
    </row>
    <row r="8" spans="1:3">
      <c r="A8" s="4" t="s">
        <v>858</v>
      </c>
      <c r="B8" s="5" t="n">
        <v>17</v>
      </c>
      <c r="C8" s="8" t="n">
        <v>17.6</v>
      </c>
    </row>
    <row r="9" spans="1:3">
      <c r="A9" s="4" t="s">
        <v>861</v>
      </c>
    </row>
    <row r="10" spans="1:3">
      <c r="A10" s="3" t="s">
        <v>857</v>
      </c>
    </row>
    <row r="11" spans="1:3">
      <c r="A11" s="4" t="s">
        <v>858</v>
      </c>
      <c r="B11" s="8" t="n">
        <v>58.2</v>
      </c>
      <c r="C11" s="8" t="n">
        <v>61.8</v>
      </c>
    </row>
    <row r="12" spans="1:3">
      <c r="A12" s="4" t="s">
        <v>862</v>
      </c>
    </row>
    <row r="13" spans="1:3">
      <c r="A13" s="3" t="s">
        <v>857</v>
      </c>
    </row>
    <row r="14" spans="1:3">
      <c r="A14" s="4" t="s">
        <v>858</v>
      </c>
      <c r="B14" s="7" t="n">
        <v>716</v>
      </c>
      <c r="C14" s="7" t="n">
        <v>6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22"/>
    <col customWidth="1" max="5" min="5" width="34"/>
    <col customWidth="1" max="6" min="6" width="49"/>
    <col customWidth="1" max="7" min="7" width="41"/>
    <col customWidth="1" max="8" min="8" width="57"/>
    <col customWidth="1" max="9" min="9" width="49"/>
    <col customWidth="1" max="10" min="10" width="39"/>
    <col customWidth="1" max="11" min="11" width="36"/>
    <col customWidth="1" max="12" min="12" width="15"/>
    <col customWidth="1" max="13" min="13" width="46"/>
    <col customWidth="1" max="14" min="14" width="48"/>
  </cols>
  <sheetData>
    <row r="1" spans="1:14">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row>
    <row r="2" spans="1:14">
      <c r="A2" s="4" t="s">
        <v>180</v>
      </c>
      <c r="C2" s="7" t="n">
        <v>0</v>
      </c>
      <c r="D2" s="6" t="n">
        <v>0.2</v>
      </c>
      <c r="E2" s="7" t="n">
        <v>20</v>
      </c>
      <c r="F2" s="6" t="n">
        <v>71.3</v>
      </c>
      <c r="G2" s="7" t="n">
        <v>24</v>
      </c>
      <c r="H2" s="7" t="n">
        <v>0</v>
      </c>
      <c r="I2" s="6" t="n">
        <v>0.8</v>
      </c>
      <c r="J2" s="7" t="n">
        <v>-35</v>
      </c>
      <c r="K2" s="6" t="n">
        <v>158.9</v>
      </c>
      <c r="L2" s="6" t="n">
        <v>-50.4</v>
      </c>
    </row>
    <row r="3" spans="1:14">
      <c r="A3" s="4" t="s">
        <v>50</v>
      </c>
      <c r="B3" s="7" t="n">
        <v>-7</v>
      </c>
      <c r="E3" s="5" t="n">
        <v>-7</v>
      </c>
    </row>
    <row r="4" spans="1:14">
      <c r="A4" s="4" t="s">
        <v>51</v>
      </c>
      <c r="B4" s="8" t="n">
        <v>-32.4</v>
      </c>
      <c r="F4" s="8" t="n">
        <v>-32.4</v>
      </c>
    </row>
    <row r="5" spans="1:14">
      <c r="A5" s="4" t="s">
        <v>181</v>
      </c>
      <c r="F5" s="8" t="n">
        <v>-20.9</v>
      </c>
    </row>
    <row r="6" spans="1:14">
      <c r="A6" s="4" t="s">
        <v>182</v>
      </c>
      <c r="L6" s="5" t="n">
        <v>-2</v>
      </c>
    </row>
    <row r="7" spans="1:14">
      <c r="A7" s="4" t="s">
        <v>183</v>
      </c>
      <c r="B7" s="5" t="n">
        <v>-26</v>
      </c>
      <c r="E7" s="8" t="n">
        <v>-0.4</v>
      </c>
      <c r="G7" s="8" t="n">
        <v>-25.7</v>
      </c>
    </row>
    <row r="8" spans="1:14">
      <c r="A8" s="4" t="s">
        <v>68</v>
      </c>
      <c r="B8" s="8" t="n">
        <v>-4.6</v>
      </c>
      <c r="G8" s="8" t="n">
        <v>-4.6</v>
      </c>
    </row>
    <row r="9" spans="1:14">
      <c r="A9" s="4" t="s">
        <v>184</v>
      </c>
      <c r="H9" s="8" t="n">
        <v>0.3</v>
      </c>
    </row>
    <row r="10" spans="1:14">
      <c r="A10" s="4" t="s">
        <v>185</v>
      </c>
      <c r="H10" s="8" t="n">
        <v>-4.1</v>
      </c>
    </row>
    <row r="11" spans="1:14">
      <c r="A11" s="4" t="s">
        <v>186</v>
      </c>
      <c r="I11" s="8" t="n">
        <v>-0.1</v>
      </c>
    </row>
    <row r="12" spans="1:14">
      <c r="A12" s="4" t="s">
        <v>187</v>
      </c>
      <c r="J12" s="8" t="n">
        <v>2.4</v>
      </c>
    </row>
    <row r="13" spans="1:14">
      <c r="A13" s="4" t="s">
        <v>188</v>
      </c>
      <c r="J13" s="8" t="n">
        <v>-18.3</v>
      </c>
    </row>
    <row r="14" spans="1:14">
      <c r="A14" s="4" t="s">
        <v>189</v>
      </c>
      <c r="E14" s="8" t="n">
        <v>1.3</v>
      </c>
    </row>
    <row r="15" spans="1:14">
      <c r="A15" s="4" t="s">
        <v>190</v>
      </c>
      <c r="E15" s="5" t="n">
        <v>0</v>
      </c>
    </row>
    <row r="16" spans="1:14">
      <c r="A16" s="4" t="s">
        <v>191</v>
      </c>
      <c r="K16" s="8" t="n">
        <v>5.6</v>
      </c>
    </row>
    <row r="17" spans="1:14">
      <c r="A17" s="4" t="s">
        <v>192</v>
      </c>
      <c r="B17" s="8" t="n">
        <v>83.90000000000001</v>
      </c>
      <c r="C17" s="5" t="n">
        <v>0</v>
      </c>
      <c r="D17" s="8" t="n">
        <v>0.2</v>
      </c>
      <c r="E17" s="8" t="n">
        <v>13.9</v>
      </c>
      <c r="F17" s="5" t="n">
        <v>18</v>
      </c>
      <c r="G17" s="8" t="n">
        <v>-6.3</v>
      </c>
      <c r="H17" s="8" t="n">
        <v>-3.8</v>
      </c>
      <c r="I17" s="8" t="n">
        <v>0.7</v>
      </c>
      <c r="J17" s="8" t="n">
        <v>-50.9</v>
      </c>
      <c r="K17" s="8" t="n">
        <v>164.5</v>
      </c>
      <c r="L17" s="8" t="n">
        <v>-52.4</v>
      </c>
      <c r="M17" s="6" t="n">
        <v>-60.3</v>
      </c>
      <c r="N17" s="7" t="n">
        <v>70</v>
      </c>
    </row>
    <row r="18" spans="1:14">
      <c r="A18" s="4" t="s">
        <v>50</v>
      </c>
      <c r="B18" s="5" t="n">
        <v>-4</v>
      </c>
      <c r="E18" s="5" t="n">
        <v>-4</v>
      </c>
    </row>
    <row r="19" spans="1:14">
      <c r="A19" s="4" t="s">
        <v>51</v>
      </c>
      <c r="B19" s="5" t="n">
        <v>-72</v>
      </c>
      <c r="F19" s="5" t="n">
        <v>-72</v>
      </c>
    </row>
    <row r="20" spans="1:14">
      <c r="A20" s="4" t="s">
        <v>181</v>
      </c>
      <c r="F20" s="5" t="n">
        <v>0</v>
      </c>
    </row>
    <row r="21" spans="1:14">
      <c r="A21" s="4" t="s">
        <v>182</v>
      </c>
      <c r="L21" s="8" t="n">
        <v>-0.3</v>
      </c>
    </row>
    <row r="22" spans="1:14">
      <c r="A22" s="4" t="s">
        <v>183</v>
      </c>
      <c r="B22" s="8" t="n">
        <v>-20.6</v>
      </c>
      <c r="E22" s="8" t="n">
        <v>-0.3</v>
      </c>
      <c r="G22" s="8" t="n">
        <v>-20.3</v>
      </c>
    </row>
    <row r="23" spans="1:14">
      <c r="A23" s="4" t="s">
        <v>68</v>
      </c>
      <c r="B23" s="5" t="n">
        <v>0</v>
      </c>
      <c r="G23" s="5" t="n">
        <v>0</v>
      </c>
    </row>
    <row r="24" spans="1:14">
      <c r="A24" s="4" t="s">
        <v>184</v>
      </c>
      <c r="H24" s="8" t="n">
        <v>5.4</v>
      </c>
    </row>
    <row r="25" spans="1:14">
      <c r="A25" s="4" t="s">
        <v>185</v>
      </c>
      <c r="H25" s="8" t="n">
        <v>-7.6</v>
      </c>
    </row>
    <row r="26" spans="1:14">
      <c r="A26" s="4" t="s">
        <v>186</v>
      </c>
      <c r="I26" s="8" t="n">
        <v>-0.7</v>
      </c>
    </row>
    <row r="27" spans="1:14">
      <c r="A27" s="4" t="s">
        <v>187</v>
      </c>
      <c r="J27" s="5" t="n">
        <v>4</v>
      </c>
    </row>
    <row r="28" spans="1:14">
      <c r="A28" s="4" t="s">
        <v>188</v>
      </c>
      <c r="J28" s="8" t="n">
        <v>-0.3</v>
      </c>
    </row>
    <row r="29" spans="1:14">
      <c r="A29" s="4" t="s">
        <v>189</v>
      </c>
      <c r="E29" s="5" t="n">
        <v>0</v>
      </c>
    </row>
    <row r="30" spans="1:14">
      <c r="A30" s="4" t="s">
        <v>190</v>
      </c>
      <c r="E30" s="8" t="n">
        <v>-3.5</v>
      </c>
    </row>
    <row r="31" spans="1:14">
      <c r="A31" s="4" t="s">
        <v>191</v>
      </c>
      <c r="K31" s="8" t="n">
        <v>3.3</v>
      </c>
    </row>
    <row r="32" spans="1:14">
      <c r="A32" s="4" t="s">
        <v>193</v>
      </c>
      <c r="B32" s="8" t="n">
        <v>-12.4</v>
      </c>
      <c r="C32" s="7" t="n">
        <v>0</v>
      </c>
      <c r="D32" s="6" t="n">
        <v>0.2</v>
      </c>
      <c r="E32" s="8" t="n">
        <v>6.1</v>
      </c>
      <c r="F32" s="5" t="n">
        <v>-54</v>
      </c>
      <c r="G32" s="8" t="n">
        <v>-26.6</v>
      </c>
      <c r="H32" s="5" t="n">
        <v>-6</v>
      </c>
      <c r="I32" s="5" t="n">
        <v>0</v>
      </c>
      <c r="J32" s="8" t="n">
        <v>-47.2</v>
      </c>
      <c r="K32" s="8" t="n">
        <v>167.8</v>
      </c>
      <c r="L32" s="8" t="n">
        <v>-52.7</v>
      </c>
      <c r="M32" s="8" t="n">
        <v>-79.8</v>
      </c>
      <c r="N32" s="8" t="n">
        <v>-18.5</v>
      </c>
    </row>
    <row r="33" spans="1:14">
      <c r="A33" s="4" t="s">
        <v>50</v>
      </c>
      <c r="B33" s="8" t="n">
        <v>-1.6</v>
      </c>
      <c r="E33" s="8" t="n">
        <v>-1.6</v>
      </c>
    </row>
    <row r="34" spans="1:14">
      <c r="A34" s="4" t="s">
        <v>51</v>
      </c>
      <c r="B34" s="8" t="n">
        <v>29.3</v>
      </c>
      <c r="F34" s="8" t="n">
        <v>29.3</v>
      </c>
    </row>
    <row r="35" spans="1:14">
      <c r="A35" s="4" t="s">
        <v>181</v>
      </c>
      <c r="F35" s="5" t="n">
        <v>0</v>
      </c>
    </row>
    <row r="36" spans="1:14">
      <c r="A36" s="4" t="s">
        <v>182</v>
      </c>
      <c r="L36" s="8" t="n">
        <v>-0.3</v>
      </c>
    </row>
    <row r="37" spans="1:14">
      <c r="A37" s="4" t="s">
        <v>183</v>
      </c>
      <c r="B37" s="8" t="n">
        <v>-4.3</v>
      </c>
      <c r="E37" s="8" t="n">
        <v>-0.3</v>
      </c>
      <c r="G37" s="5" t="n">
        <v>-4</v>
      </c>
    </row>
    <row r="38" spans="1:14">
      <c r="A38" s="4" t="s">
        <v>68</v>
      </c>
      <c r="B38" s="5" t="n">
        <v>0</v>
      </c>
      <c r="G38" s="5" t="n">
        <v>0</v>
      </c>
    </row>
    <row r="39" spans="1:14">
      <c r="A39" s="4" t="s">
        <v>184</v>
      </c>
      <c r="H39" s="8" t="n">
        <v>5.6</v>
      </c>
    </row>
    <row r="40" spans="1:14">
      <c r="A40" s="4" t="s">
        <v>185</v>
      </c>
      <c r="H40" s="8" t="n">
        <v>7.3</v>
      </c>
    </row>
    <row r="41" spans="1:14">
      <c r="A41" s="4" t="s">
        <v>186</v>
      </c>
      <c r="I41" s="5" t="n">
        <v>0</v>
      </c>
    </row>
    <row r="42" spans="1:14">
      <c r="A42" s="4" t="s">
        <v>187</v>
      </c>
      <c r="J42" s="8" t="n">
        <v>3.9</v>
      </c>
    </row>
    <row r="43" spans="1:14">
      <c r="A43" s="4" t="s">
        <v>188</v>
      </c>
      <c r="J43" s="8" t="n">
        <v>-1.6</v>
      </c>
    </row>
    <row r="44" spans="1:14">
      <c r="A44" s="4" t="s">
        <v>189</v>
      </c>
      <c r="E44" s="5" t="n">
        <v>0</v>
      </c>
    </row>
    <row r="45" spans="1:14">
      <c r="A45" s="4" t="s">
        <v>190</v>
      </c>
      <c r="E45" s="5" t="n">
        <v>0</v>
      </c>
    </row>
    <row r="46" spans="1:14">
      <c r="A46" s="4" t="s">
        <v>191</v>
      </c>
      <c r="K46" s="8" t="n">
        <v>8.699999999999999</v>
      </c>
    </row>
    <row r="47" spans="1:14">
      <c r="A47" s="4" t="s">
        <v>194</v>
      </c>
      <c r="B47" s="6" t="n">
        <v>34.6</v>
      </c>
      <c r="E47" s="6" t="n">
        <v>4.2</v>
      </c>
      <c r="F47" s="6" t="n">
        <v>-24.7</v>
      </c>
      <c r="G47" s="6" t="n">
        <v>-30.6</v>
      </c>
      <c r="H47" s="6" t="n">
        <v>6.9</v>
      </c>
      <c r="I47" s="7" t="n">
        <v>0</v>
      </c>
      <c r="J47" s="6" t="n">
        <v>-44.9</v>
      </c>
      <c r="K47" s="6" t="n">
        <v>176.5</v>
      </c>
      <c r="L47" s="7" t="n">
        <v>-53</v>
      </c>
      <c r="M47" s="6" t="n">
        <v>-68.59999999999999</v>
      </c>
      <c r="N47" s="6" t="n">
        <v>30.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3</v>
      </c>
      <c r="B1" s="2" t="s">
        <v>422</v>
      </c>
      <c r="C1" s="2" t="s">
        <v>1</v>
      </c>
    </row>
    <row r="2" spans="1:5">
      <c r="B2" s="2" t="s">
        <v>32</v>
      </c>
      <c r="C2" s="2" t="s">
        <v>2</v>
      </c>
      <c r="D2" s="2" t="s">
        <v>32</v>
      </c>
      <c r="E2" s="2" t="s">
        <v>33</v>
      </c>
    </row>
    <row r="3" spans="1:5">
      <c r="A3" s="3" t="s">
        <v>857</v>
      </c>
    </row>
    <row r="4" spans="1:5">
      <c r="A4" s="4" t="s">
        <v>864</v>
      </c>
      <c r="C4" s="6" t="n">
        <v>41.6</v>
      </c>
      <c r="D4" s="6" t="n">
        <v>58.4</v>
      </c>
      <c r="E4" s="6" t="n">
        <v>38.8</v>
      </c>
    </row>
    <row r="5" spans="1:5">
      <c r="A5" s="4" t="s">
        <v>701</v>
      </c>
      <c r="B5" s="6" t="n">
        <v>35.1</v>
      </c>
      <c r="C5" s="8" t="n">
        <v>3.5</v>
      </c>
      <c r="D5" s="8" t="n">
        <v>14.7</v>
      </c>
      <c r="E5" s="8" t="n">
        <v>4.7</v>
      </c>
    </row>
    <row r="6" spans="1:5">
      <c r="A6" s="4" t="s">
        <v>681</v>
      </c>
    </row>
    <row r="7" spans="1:5">
      <c r="A7" s="3" t="s">
        <v>857</v>
      </c>
    </row>
    <row r="8" spans="1:5">
      <c r="A8" s="4" t="s">
        <v>701</v>
      </c>
      <c r="C8" s="8" t="n">
        <v>3.5</v>
      </c>
      <c r="D8" s="8" t="n">
        <v>12.8</v>
      </c>
      <c r="E8" s="8" t="n">
        <v>4.7</v>
      </c>
    </row>
    <row r="9" spans="1:5">
      <c r="A9" s="4" t="s">
        <v>865</v>
      </c>
    </row>
    <row r="10" spans="1:5">
      <c r="A10" s="3" t="s">
        <v>857</v>
      </c>
    </row>
    <row r="11" spans="1:5">
      <c r="A11" s="4" t="s">
        <v>701</v>
      </c>
      <c r="E11" s="8" t="n">
        <v>4.7</v>
      </c>
    </row>
    <row r="12" spans="1:5">
      <c r="A12" s="4" t="s">
        <v>866</v>
      </c>
    </row>
    <row r="13" spans="1:5">
      <c r="A13" s="3" t="s">
        <v>857</v>
      </c>
    </row>
    <row r="14" spans="1:5">
      <c r="A14" s="4" t="s">
        <v>701</v>
      </c>
      <c r="E14" s="6" t="n">
        <v>2.8</v>
      </c>
    </row>
    <row r="15" spans="1:5">
      <c r="A15" s="4" t="s">
        <v>867</v>
      </c>
    </row>
    <row r="16" spans="1:5">
      <c r="A16" s="3" t="s">
        <v>857</v>
      </c>
    </row>
    <row r="17" spans="1:5">
      <c r="A17" s="4" t="s">
        <v>701</v>
      </c>
      <c r="C17" s="6" t="n">
        <v>3.5</v>
      </c>
      <c r="D17" s="6" t="n">
        <v>14.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8</v>
      </c>
      <c r="B1" s="2" t="s">
        <v>422</v>
      </c>
      <c r="C1" s="2" t="s">
        <v>1</v>
      </c>
    </row>
    <row r="2" spans="1:5">
      <c r="B2" s="2" t="s">
        <v>32</v>
      </c>
      <c r="C2" s="2" t="s">
        <v>2</v>
      </c>
      <c r="D2" s="2" t="s">
        <v>32</v>
      </c>
      <c r="E2" s="2" t="s">
        <v>33</v>
      </c>
    </row>
    <row r="3" spans="1:5">
      <c r="A3" s="3" t="s">
        <v>869</v>
      </c>
    </row>
    <row r="4" spans="1:5">
      <c r="A4" s="4" t="s">
        <v>870</v>
      </c>
      <c r="C4" s="6" t="n">
        <v>186.6</v>
      </c>
      <c r="D4" s="6" t="n">
        <v>247.2</v>
      </c>
    </row>
    <row r="5" spans="1:5">
      <c r="A5" s="4" t="s">
        <v>871</v>
      </c>
      <c r="D5" s="8" t="n">
        <v>4.1</v>
      </c>
    </row>
    <row r="6" spans="1:5">
      <c r="A6" s="4" t="s">
        <v>872</v>
      </c>
      <c r="D6" s="8" t="n">
        <v>9.5</v>
      </c>
    </row>
    <row r="7" spans="1:5">
      <c r="A7" s="4" t="s">
        <v>873</v>
      </c>
      <c r="B7" s="6" t="n">
        <v>-67.2</v>
      </c>
      <c r="C7" s="5" t="n">
        <v>0</v>
      </c>
      <c r="D7" s="8" t="n">
        <v>-67.2</v>
      </c>
      <c r="E7" s="7" t="n">
        <v>0</v>
      </c>
    </row>
    <row r="8" spans="1:5">
      <c r="A8" s="4" t="s">
        <v>471</v>
      </c>
      <c r="C8" s="8" t="n">
        <v>-0.2</v>
      </c>
      <c r="D8" s="5" t="n">
        <v>-7</v>
      </c>
    </row>
    <row r="9" spans="1:5">
      <c r="A9" s="4" t="s">
        <v>874</v>
      </c>
      <c r="B9" s="8" t="n">
        <v>186.6</v>
      </c>
      <c r="C9" s="8" t="n">
        <v>186.4</v>
      </c>
      <c r="D9" s="8" t="n">
        <v>186.6</v>
      </c>
      <c r="E9" s="8" t="n">
        <v>247.2</v>
      </c>
    </row>
    <row r="10" spans="1:5">
      <c r="A10" s="4" t="s">
        <v>681</v>
      </c>
    </row>
    <row r="11" spans="1:5">
      <c r="A11" s="3" t="s">
        <v>869</v>
      </c>
    </row>
    <row r="12" spans="1:5">
      <c r="A12" s="4" t="s">
        <v>870</v>
      </c>
      <c r="C12" s="5" t="n">
        <v>0</v>
      </c>
      <c r="D12" s="8" t="n">
        <v>65.5</v>
      </c>
    </row>
    <row r="13" spans="1:5">
      <c r="A13" s="4" t="s">
        <v>871</v>
      </c>
      <c r="D13" s="8" t="n">
        <v>4.1</v>
      </c>
    </row>
    <row r="14" spans="1:5">
      <c r="A14" s="4" t="s">
        <v>872</v>
      </c>
      <c r="D14" s="5" t="n">
        <v>0</v>
      </c>
    </row>
    <row r="15" spans="1:5">
      <c r="A15" s="4" t="s">
        <v>873</v>
      </c>
      <c r="B15" s="8" t="n">
        <v>-67.2</v>
      </c>
      <c r="D15" s="8" t="n">
        <v>-67.2</v>
      </c>
    </row>
    <row r="16" spans="1:5">
      <c r="A16" s="4" t="s">
        <v>471</v>
      </c>
      <c r="C16" s="5" t="n">
        <v>0</v>
      </c>
      <c r="D16" s="8" t="n">
        <v>-2.4</v>
      </c>
    </row>
    <row r="17" spans="1:5">
      <c r="A17" s="4" t="s">
        <v>874</v>
      </c>
      <c r="B17" s="5" t="n">
        <v>0</v>
      </c>
      <c r="C17" s="5" t="n">
        <v>0</v>
      </c>
      <c r="D17" s="5" t="n">
        <v>0</v>
      </c>
      <c r="E17" s="8" t="n">
        <v>65.5</v>
      </c>
    </row>
    <row r="18" spans="1:5">
      <c r="A18" s="4" t="s">
        <v>680</v>
      </c>
    </row>
    <row r="19" spans="1:5">
      <c r="A19" s="3" t="s">
        <v>869</v>
      </c>
    </row>
    <row r="20" spans="1:5">
      <c r="A20" s="4" t="s">
        <v>870</v>
      </c>
      <c r="C20" s="8" t="n">
        <v>9.9</v>
      </c>
      <c r="D20" s="8" t="n">
        <v>9.300000000000001</v>
      </c>
    </row>
    <row r="21" spans="1:5">
      <c r="A21" s="4" t="s">
        <v>871</v>
      </c>
      <c r="D21" s="5" t="n">
        <v>0</v>
      </c>
    </row>
    <row r="22" spans="1:5">
      <c r="A22" s="4" t="s">
        <v>872</v>
      </c>
      <c r="D22" s="8" t="n">
        <v>1.2</v>
      </c>
    </row>
    <row r="23" spans="1:5">
      <c r="A23" s="4" t="s">
        <v>873</v>
      </c>
      <c r="D23" s="5" t="n">
        <v>0</v>
      </c>
    </row>
    <row r="24" spans="1:5">
      <c r="A24" s="4" t="s">
        <v>471</v>
      </c>
      <c r="C24" s="5" t="n">
        <v>0</v>
      </c>
      <c r="D24" s="8" t="n">
        <v>-0.6</v>
      </c>
    </row>
    <row r="25" spans="1:5">
      <c r="A25" s="4" t="s">
        <v>874</v>
      </c>
      <c r="B25" s="8" t="n">
        <v>9.9</v>
      </c>
      <c r="C25" s="8" t="n">
        <v>9.9</v>
      </c>
      <c r="D25" s="8" t="n">
        <v>9.9</v>
      </c>
      <c r="E25" s="8" t="n">
        <v>9.300000000000001</v>
      </c>
    </row>
    <row r="26" spans="1:5">
      <c r="A26" s="4" t="s">
        <v>682</v>
      </c>
    </row>
    <row r="27" spans="1:5">
      <c r="A27" s="3" t="s">
        <v>869</v>
      </c>
    </row>
    <row r="28" spans="1:5">
      <c r="A28" s="4" t="s">
        <v>870</v>
      </c>
      <c r="C28" s="8" t="n">
        <v>176.7</v>
      </c>
      <c r="D28" s="8" t="n">
        <v>172.4</v>
      </c>
    </row>
    <row r="29" spans="1:5">
      <c r="A29" s="4" t="s">
        <v>871</v>
      </c>
      <c r="D29" s="5" t="n">
        <v>0</v>
      </c>
    </row>
    <row r="30" spans="1:5">
      <c r="A30" s="4" t="s">
        <v>872</v>
      </c>
      <c r="D30" s="8" t="n">
        <v>8.300000000000001</v>
      </c>
    </row>
    <row r="31" spans="1:5">
      <c r="A31" s="4" t="s">
        <v>873</v>
      </c>
      <c r="D31" s="5" t="n">
        <v>0</v>
      </c>
    </row>
    <row r="32" spans="1:5">
      <c r="A32" s="4" t="s">
        <v>471</v>
      </c>
      <c r="C32" s="8" t="n">
        <v>-0.2</v>
      </c>
      <c r="D32" s="5" t="n">
        <v>-4</v>
      </c>
    </row>
    <row r="33" spans="1:5">
      <c r="A33" s="4" t="s">
        <v>874</v>
      </c>
      <c r="B33" s="6" t="n">
        <v>176.7</v>
      </c>
      <c r="C33" s="6" t="n">
        <v>176.5</v>
      </c>
      <c r="D33" s="6" t="n">
        <v>176.7</v>
      </c>
      <c r="E33" s="6" t="n">
        <v>172.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422</v>
      </c>
      <c r="C1" s="2" t="s">
        <v>1</v>
      </c>
    </row>
    <row r="2" spans="1:5">
      <c r="B2" s="2" t="s">
        <v>32</v>
      </c>
      <c r="C2" s="2" t="s">
        <v>2</v>
      </c>
      <c r="D2" s="2" t="s">
        <v>32</v>
      </c>
      <c r="E2" s="2" t="s">
        <v>33</v>
      </c>
    </row>
    <row r="3" spans="1:5">
      <c r="A3" s="3" t="s">
        <v>876</v>
      </c>
    </row>
    <row r="4" spans="1:5">
      <c r="A4" s="4" t="s">
        <v>702</v>
      </c>
      <c r="B4" s="7" t="n">
        <v>67200000</v>
      </c>
      <c r="C4" s="7" t="n">
        <v>0</v>
      </c>
      <c r="D4" s="7" t="n">
        <v>67200000</v>
      </c>
      <c r="E4" s="7" t="n">
        <v>0</v>
      </c>
    </row>
    <row r="5" spans="1:5">
      <c r="A5" s="4" t="s">
        <v>89</v>
      </c>
      <c r="B5" s="5" t="n">
        <v>186600000</v>
      </c>
      <c r="C5" s="5" t="n">
        <v>186400000</v>
      </c>
      <c r="D5" s="5" t="n">
        <v>186600000</v>
      </c>
      <c r="E5" s="5" t="n">
        <v>247200000</v>
      </c>
    </row>
    <row r="6" spans="1:5">
      <c r="A6" s="4" t="s">
        <v>877</v>
      </c>
      <c r="B6" s="5" t="n">
        <v>67200000</v>
      </c>
      <c r="C6" s="5" t="n">
        <v>67200000</v>
      </c>
      <c r="D6" s="5" t="n">
        <v>67200000</v>
      </c>
    </row>
    <row r="7" spans="1:5">
      <c r="A7" s="4" t="s">
        <v>878</v>
      </c>
      <c r="C7" s="5" t="n">
        <v>14800000</v>
      </c>
      <c r="D7" s="5" t="n">
        <v>15300000</v>
      </c>
      <c r="E7" s="5" t="n">
        <v>8400000</v>
      </c>
    </row>
    <row r="8" spans="1:5">
      <c r="A8" s="4" t="s">
        <v>879</v>
      </c>
    </row>
    <row r="9" spans="1:5">
      <c r="A9" s="3" t="s">
        <v>876</v>
      </c>
    </row>
    <row r="10" spans="1:5">
      <c r="A10" s="4" t="s">
        <v>880</v>
      </c>
      <c r="C10" s="5" t="n">
        <v>500000</v>
      </c>
    </row>
    <row r="11" spans="1:5">
      <c r="A11" s="4" t="s">
        <v>681</v>
      </c>
    </row>
    <row r="12" spans="1:5">
      <c r="A12" s="3" t="s">
        <v>876</v>
      </c>
    </row>
    <row r="13" spans="1:5">
      <c r="A13" s="4" t="s">
        <v>702</v>
      </c>
      <c r="B13" s="5" t="n">
        <v>67200000</v>
      </c>
      <c r="D13" s="5" t="n">
        <v>67200000</v>
      </c>
    </row>
    <row r="14" spans="1:5">
      <c r="A14" s="4" t="s">
        <v>881</v>
      </c>
      <c r="B14" s="5" t="n">
        <v>0</v>
      </c>
      <c r="D14" s="5" t="n">
        <v>0</v>
      </c>
    </row>
    <row r="15" spans="1:5">
      <c r="A15" s="4" t="s">
        <v>89</v>
      </c>
      <c r="B15" s="7" t="n">
        <v>0</v>
      </c>
      <c r="C15" s="7" t="n">
        <v>0</v>
      </c>
      <c r="D15" s="7" t="n">
        <v>0</v>
      </c>
      <c r="E15" s="7" t="n">
        <v>655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82</v>
      </c>
      <c r="B1" s="2" t="s">
        <v>1</v>
      </c>
    </row>
    <row r="2" spans="1:3">
      <c r="B2" s="2" t="s">
        <v>2</v>
      </c>
      <c r="C2" s="2" t="s">
        <v>32</v>
      </c>
    </row>
    <row r="3" spans="1:3">
      <c r="A3" s="3" t="s">
        <v>869</v>
      </c>
    </row>
    <row r="4" spans="1:3">
      <c r="A4" s="4" t="s">
        <v>883</v>
      </c>
      <c r="B4" s="4" t="s">
        <v>884</v>
      </c>
    </row>
    <row r="5" spans="1:3">
      <c r="A5" s="4" t="s">
        <v>885</v>
      </c>
      <c r="B5" s="6" t="n">
        <v>189.4</v>
      </c>
      <c r="C5" s="6" t="n">
        <v>189.9</v>
      </c>
    </row>
    <row r="6" spans="1:3">
      <c r="A6" s="4" t="s">
        <v>886</v>
      </c>
      <c r="B6" s="8" t="n">
        <v>47.5</v>
      </c>
      <c r="C6" s="8" t="n">
        <v>33.8</v>
      </c>
    </row>
    <row r="7" spans="1:3">
      <c r="A7" s="4" t="s">
        <v>845</v>
      </c>
      <c r="B7" s="6" t="n">
        <v>141.9</v>
      </c>
      <c r="C7" s="8" t="n">
        <v>156.1</v>
      </c>
    </row>
    <row r="8" spans="1:3">
      <c r="A8" s="4" t="s">
        <v>887</v>
      </c>
    </row>
    <row r="9" spans="1:3">
      <c r="A9" s="3" t="s">
        <v>869</v>
      </c>
    </row>
    <row r="10" spans="1:3">
      <c r="A10" s="4" t="s">
        <v>883</v>
      </c>
      <c r="B10" s="4" t="s">
        <v>888</v>
      </c>
    </row>
    <row r="11" spans="1:3">
      <c r="A11" s="4" t="s">
        <v>885</v>
      </c>
      <c r="B11" s="6" t="n">
        <v>152.5</v>
      </c>
      <c r="C11" s="5" t="n">
        <v>153</v>
      </c>
    </row>
    <row r="12" spans="1:3">
      <c r="A12" s="4" t="s">
        <v>886</v>
      </c>
      <c r="B12" s="8" t="n">
        <v>33.6</v>
      </c>
      <c r="C12" s="8" t="n">
        <v>24.3</v>
      </c>
    </row>
    <row r="13" spans="1:3">
      <c r="A13" s="4" t="s">
        <v>845</v>
      </c>
      <c r="B13" s="6" t="n">
        <v>118.9</v>
      </c>
      <c r="C13" s="8" t="n">
        <v>128.7</v>
      </c>
    </row>
    <row r="14" spans="1:3">
      <c r="A14" s="4" t="s">
        <v>889</v>
      </c>
    </row>
    <row r="15" spans="1:3">
      <c r="A15" s="3" t="s">
        <v>869</v>
      </c>
    </row>
    <row r="16" spans="1:3">
      <c r="A16" s="4" t="s">
        <v>890</v>
      </c>
      <c r="B16" s="4" t="s">
        <v>891</v>
      </c>
    </row>
    <row r="17" spans="1:3">
      <c r="A17" s="4" t="s">
        <v>892</v>
      </c>
    </row>
    <row r="18" spans="1:3">
      <c r="A18" s="3" t="s">
        <v>869</v>
      </c>
    </row>
    <row r="19" spans="1:3">
      <c r="A19" s="4" t="s">
        <v>890</v>
      </c>
      <c r="B19" s="4" t="s">
        <v>893</v>
      </c>
    </row>
    <row r="20" spans="1:3">
      <c r="A20" s="4" t="s">
        <v>894</v>
      </c>
    </row>
    <row r="21" spans="1:3">
      <c r="A21" s="3" t="s">
        <v>869</v>
      </c>
    </row>
    <row r="22" spans="1:3">
      <c r="A22" s="4" t="s">
        <v>883</v>
      </c>
      <c r="B22" s="4" t="s">
        <v>895</v>
      </c>
    </row>
    <row r="23" spans="1:3">
      <c r="A23" s="4" t="s">
        <v>885</v>
      </c>
      <c r="B23" s="6" t="n">
        <v>26.7</v>
      </c>
      <c r="C23" s="8" t="n">
        <v>26.6</v>
      </c>
    </row>
    <row r="24" spans="1:3">
      <c r="A24" s="4" t="s">
        <v>886</v>
      </c>
      <c r="B24" s="8" t="n">
        <v>8.800000000000001</v>
      </c>
      <c r="C24" s="8" t="n">
        <v>5.1</v>
      </c>
    </row>
    <row r="25" spans="1:3">
      <c r="A25" s="4" t="s">
        <v>845</v>
      </c>
      <c r="B25" s="6" t="n">
        <v>17.9</v>
      </c>
      <c r="C25" s="8" t="n">
        <v>21.5</v>
      </c>
    </row>
    <row r="26" spans="1:3">
      <c r="A26" s="4" t="s">
        <v>896</v>
      </c>
    </row>
    <row r="27" spans="1:3">
      <c r="A27" s="3" t="s">
        <v>869</v>
      </c>
    </row>
    <row r="28" spans="1:3">
      <c r="A28" s="4" t="s">
        <v>890</v>
      </c>
      <c r="B28" s="4" t="s">
        <v>565</v>
      </c>
    </row>
    <row r="29" spans="1:3">
      <c r="A29" s="4" t="s">
        <v>897</v>
      </c>
    </row>
    <row r="30" spans="1:3">
      <c r="A30" s="3" t="s">
        <v>869</v>
      </c>
    </row>
    <row r="31" spans="1:3">
      <c r="A31" s="4" t="s">
        <v>890</v>
      </c>
      <c r="B31" s="4" t="s">
        <v>898</v>
      </c>
    </row>
    <row r="32" spans="1:3">
      <c r="A32" s="4" t="s">
        <v>899</v>
      </c>
    </row>
    <row r="33" spans="1:3">
      <c r="A33" s="3" t="s">
        <v>869</v>
      </c>
    </row>
    <row r="34" spans="1:3">
      <c r="A34" s="4" t="s">
        <v>883</v>
      </c>
      <c r="B34" s="4" t="s">
        <v>900</v>
      </c>
    </row>
    <row r="35" spans="1:3">
      <c r="A35" s="4" t="s">
        <v>885</v>
      </c>
      <c r="B35" s="6" t="n">
        <v>6.1</v>
      </c>
      <c r="C35" s="8" t="n">
        <v>5.9</v>
      </c>
    </row>
    <row r="36" spans="1:3">
      <c r="A36" s="4" t="s">
        <v>886</v>
      </c>
      <c r="B36" s="8" t="n">
        <v>1.9</v>
      </c>
      <c r="C36" s="8" t="n">
        <v>1.1</v>
      </c>
    </row>
    <row r="37" spans="1:3">
      <c r="A37" s="4" t="s">
        <v>845</v>
      </c>
      <c r="B37" s="6" t="n">
        <v>4.2</v>
      </c>
      <c r="C37" s="8" t="n">
        <v>4.8</v>
      </c>
    </row>
    <row r="38" spans="1:3">
      <c r="A38" s="4" t="s">
        <v>901</v>
      </c>
    </row>
    <row r="39" spans="1:3">
      <c r="A39" s="3" t="s">
        <v>869</v>
      </c>
    </row>
    <row r="40" spans="1:3">
      <c r="A40" s="4" t="s">
        <v>890</v>
      </c>
      <c r="B40" s="4" t="s">
        <v>565</v>
      </c>
    </row>
    <row r="41" spans="1:3">
      <c r="A41" s="4" t="s">
        <v>902</v>
      </c>
    </row>
    <row r="42" spans="1:3">
      <c r="A42" s="3" t="s">
        <v>869</v>
      </c>
    </row>
    <row r="43" spans="1:3">
      <c r="A43" s="4" t="s">
        <v>890</v>
      </c>
      <c r="B43" s="4" t="s">
        <v>903</v>
      </c>
    </row>
    <row r="44" spans="1:3">
      <c r="A44" s="4" t="s">
        <v>904</v>
      </c>
    </row>
    <row r="45" spans="1:3">
      <c r="A45" s="3" t="s">
        <v>869</v>
      </c>
    </row>
    <row r="46" spans="1:3">
      <c r="A46" s="4" t="s">
        <v>890</v>
      </c>
      <c r="B46" s="4" t="s">
        <v>449</v>
      </c>
    </row>
    <row r="47" spans="1:3">
      <c r="A47" s="4" t="s">
        <v>883</v>
      </c>
      <c r="B47" s="4" t="s">
        <v>905</v>
      </c>
    </row>
    <row r="48" spans="1:3">
      <c r="A48" s="4" t="s">
        <v>885</v>
      </c>
      <c r="B48" s="6" t="n">
        <v>2.2</v>
      </c>
      <c r="C48" s="8" t="n">
        <v>2.3</v>
      </c>
    </row>
    <row r="49" spans="1:3">
      <c r="A49" s="4" t="s">
        <v>886</v>
      </c>
      <c r="B49" s="8" t="n">
        <v>1.5</v>
      </c>
      <c r="C49" s="8" t="n">
        <v>1.4</v>
      </c>
    </row>
    <row r="50" spans="1:3">
      <c r="A50" s="4" t="s">
        <v>845</v>
      </c>
      <c r="B50" s="6" t="n">
        <v>0.7</v>
      </c>
      <c r="C50" s="8" t="n">
        <v>0.9</v>
      </c>
    </row>
    <row r="51" spans="1:3">
      <c r="A51" s="4" t="s">
        <v>906</v>
      </c>
    </row>
    <row r="52" spans="1:3">
      <c r="A52" s="3" t="s">
        <v>869</v>
      </c>
    </row>
    <row r="53" spans="1:3">
      <c r="A53" s="4" t="s">
        <v>890</v>
      </c>
      <c r="B53" s="4" t="s">
        <v>898</v>
      </c>
    </row>
    <row r="54" spans="1:3">
      <c r="A54" s="4" t="s">
        <v>883</v>
      </c>
      <c r="B54" s="4" t="s">
        <v>907</v>
      </c>
    </row>
    <row r="55" spans="1:3">
      <c r="A55" s="4" t="s">
        <v>885</v>
      </c>
      <c r="B55" s="6" t="n">
        <v>1.3</v>
      </c>
      <c r="C55" s="8" t="n">
        <v>1.4</v>
      </c>
    </row>
    <row r="56" spans="1:3">
      <c r="A56" s="4" t="s">
        <v>886</v>
      </c>
      <c r="B56" s="8" t="n">
        <v>1.1</v>
      </c>
      <c r="C56" s="8" t="n">
        <v>1.2</v>
      </c>
    </row>
    <row r="57" spans="1:3">
      <c r="A57" s="4" t="s">
        <v>845</v>
      </c>
      <c r="B57" s="6" t="n">
        <v>0.2</v>
      </c>
      <c r="C57" s="8" t="n">
        <v>0.2</v>
      </c>
    </row>
    <row r="58" spans="1:3">
      <c r="A58" s="4" t="s">
        <v>908</v>
      </c>
    </row>
    <row r="59" spans="1:3">
      <c r="A59" s="3" t="s">
        <v>869</v>
      </c>
    </row>
    <row r="60" spans="1:3">
      <c r="A60" s="4" t="s">
        <v>890</v>
      </c>
      <c r="B60" s="4" t="s">
        <v>451</v>
      </c>
    </row>
    <row r="61" spans="1:3">
      <c r="A61" s="4" t="s">
        <v>883</v>
      </c>
      <c r="B61" s="4" t="s">
        <v>909</v>
      </c>
    </row>
    <row r="62" spans="1:3">
      <c r="A62" s="4" t="s">
        <v>885</v>
      </c>
      <c r="B62" s="6" t="n">
        <v>0.6</v>
      </c>
      <c r="C62" s="8" t="n">
        <v>0.7</v>
      </c>
    </row>
    <row r="63" spans="1:3">
      <c r="A63" s="4" t="s">
        <v>886</v>
      </c>
      <c r="B63" s="8" t="n">
        <v>0.6</v>
      </c>
      <c r="C63" s="8" t="n">
        <v>0.7</v>
      </c>
    </row>
    <row r="64" spans="1:3">
      <c r="A64" s="4" t="s">
        <v>845</v>
      </c>
      <c r="B64" s="7" t="n">
        <v>0</v>
      </c>
      <c r="C64"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664</v>
      </c>
    </row>
    <row r="2" spans="1:2">
      <c r="A2" s="3" t="s">
        <v>239</v>
      </c>
    </row>
    <row r="3" spans="1:2">
      <c r="A3" s="5" t="n">
        <v>2017</v>
      </c>
      <c r="B3" s="6" t="n">
        <v>14.3</v>
      </c>
    </row>
    <row r="4" spans="1:2">
      <c r="A4" s="5" t="n">
        <v>2018</v>
      </c>
      <c r="B4" s="8" t="n">
        <v>14.3</v>
      </c>
    </row>
    <row r="5" spans="1:2">
      <c r="A5" s="5" t="n">
        <v>2019</v>
      </c>
      <c r="B5" s="8" t="n">
        <v>14.3</v>
      </c>
    </row>
    <row r="6" spans="1:2">
      <c r="A6" s="5" t="n">
        <v>2020</v>
      </c>
      <c r="B6" s="5" t="n">
        <v>14</v>
      </c>
    </row>
    <row r="7" spans="1:2">
      <c r="A7" s="5" t="n">
        <v>2021</v>
      </c>
      <c r="B7" s="6" t="n">
        <v>1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s>
  <sheetData>
    <row r="1" spans="1:5">
      <c r="A1" s="1" t="s">
        <v>911</v>
      </c>
      <c r="B1" s="2" t="s">
        <v>1</v>
      </c>
    </row>
    <row r="2" spans="1:5">
      <c r="B2" s="2" t="s">
        <v>912</v>
      </c>
      <c r="C2" s="2" t="s">
        <v>524</v>
      </c>
      <c r="D2" s="2" t="s">
        <v>672</v>
      </c>
      <c r="E2" s="2" t="s">
        <v>913</v>
      </c>
    </row>
    <row r="3" spans="1:5">
      <c r="A3" s="3" t="s">
        <v>914</v>
      </c>
    </row>
    <row r="4" spans="1:5">
      <c r="A4" s="4" t="s">
        <v>915</v>
      </c>
      <c r="B4" s="5" t="n">
        <v>3</v>
      </c>
    </row>
    <row r="5" spans="1:5">
      <c r="A5" s="4" t="s">
        <v>916</v>
      </c>
      <c r="B5" s="6" t="n">
        <v>7.8</v>
      </c>
      <c r="C5" s="7" t="n">
        <v>6</v>
      </c>
      <c r="D5" s="6" t="n">
        <v>6.9</v>
      </c>
    </row>
    <row r="6" spans="1:5">
      <c r="A6" s="4" t="s">
        <v>917</v>
      </c>
      <c r="B6" s="5" t="n">
        <v>2</v>
      </c>
    </row>
    <row r="7" spans="1:5">
      <c r="A7" s="4" t="s">
        <v>918</v>
      </c>
      <c r="B7" s="6" t="n">
        <v>243.3</v>
      </c>
      <c r="C7" s="8" t="n">
        <v>255.8</v>
      </c>
    </row>
    <row r="8" spans="1:5">
      <c r="A8" s="4" t="s">
        <v>919</v>
      </c>
      <c r="B8" s="5" t="n">
        <v>2037</v>
      </c>
    </row>
    <row r="9" spans="1:5">
      <c r="A9" s="4" t="s">
        <v>920</v>
      </c>
      <c r="B9" s="6" t="n">
        <v>10.4</v>
      </c>
      <c r="C9" s="8" t="n">
        <v>9.199999999999999</v>
      </c>
      <c r="D9" s="6" t="n">
        <v>3.8</v>
      </c>
    </row>
    <row r="10" spans="1:5">
      <c r="A10" s="4" t="s">
        <v>444</v>
      </c>
    </row>
    <row r="11" spans="1:5">
      <c r="A11" s="3" t="s">
        <v>914</v>
      </c>
    </row>
    <row r="12" spans="1:5">
      <c r="A12" s="4" t="s">
        <v>921</v>
      </c>
      <c r="B12" s="4" t="s">
        <v>922</v>
      </c>
    </row>
    <row r="13" spans="1:5">
      <c r="A13" s="4" t="s">
        <v>452</v>
      </c>
    </row>
    <row r="14" spans="1:5">
      <c r="A14" s="3" t="s">
        <v>914</v>
      </c>
    </row>
    <row r="15" spans="1:5">
      <c r="A15" s="4" t="s">
        <v>921</v>
      </c>
      <c r="B15" s="4" t="s">
        <v>923</v>
      </c>
    </row>
    <row r="16" spans="1:5">
      <c r="A16" s="4" t="s">
        <v>924</v>
      </c>
    </row>
    <row r="17" spans="1:5">
      <c r="A17" s="3" t="s">
        <v>914</v>
      </c>
    </row>
    <row r="18" spans="1:5">
      <c r="A18" s="4" t="s">
        <v>925</v>
      </c>
      <c r="B18" s="4" t="s">
        <v>453</v>
      </c>
    </row>
    <row r="19" spans="1:5">
      <c r="A19" s="4" t="s">
        <v>926</v>
      </c>
      <c r="B19" s="4" t="s">
        <v>927</v>
      </c>
    </row>
    <row r="20" spans="1:5">
      <c r="A20" s="4" t="s">
        <v>928</v>
      </c>
    </row>
    <row r="21" spans="1:5">
      <c r="A21" s="3" t="s">
        <v>914</v>
      </c>
    </row>
    <row r="22" spans="1:5">
      <c r="A22" s="4" t="s">
        <v>925</v>
      </c>
      <c r="B22" s="4" t="s">
        <v>494</v>
      </c>
    </row>
    <row r="23" spans="1:5">
      <c r="A23" s="4" t="s">
        <v>926</v>
      </c>
      <c r="B23" s="4" t="s">
        <v>929</v>
      </c>
    </row>
    <row r="24" spans="1:5">
      <c r="A24" s="4" t="s">
        <v>930</v>
      </c>
    </row>
    <row r="25" spans="1:5">
      <c r="A25" s="3" t="s">
        <v>914</v>
      </c>
    </row>
    <row r="26" spans="1:5">
      <c r="A26" s="4" t="s">
        <v>931</v>
      </c>
      <c r="E26" s="5" t="n">
        <v>375</v>
      </c>
    </row>
    <row r="27" spans="1:5">
      <c r="A27" s="4" t="s">
        <v>932</v>
      </c>
      <c r="B27" s="6" t="n">
        <v>13.9</v>
      </c>
    </row>
    <row r="28" spans="1:5">
      <c r="A28" s="4" t="s">
        <v>933</v>
      </c>
      <c r="B28" s="8" t="n">
        <v>-4.4</v>
      </c>
    </row>
    <row r="29" spans="1:5">
      <c r="A29" s="4" t="s">
        <v>934</v>
      </c>
    </row>
    <row r="30" spans="1:5">
      <c r="A30" s="3" t="s">
        <v>914</v>
      </c>
    </row>
    <row r="31" spans="1:5">
      <c r="A31" s="4" t="s">
        <v>932</v>
      </c>
      <c r="B31" s="8" t="n">
        <v>13.9</v>
      </c>
      <c r="C31" s="5" t="n">
        <v>0</v>
      </c>
    </row>
    <row r="32" spans="1:5">
      <c r="A32" s="4" t="s">
        <v>918</v>
      </c>
      <c r="B32" s="8" t="n">
        <v>238.5</v>
      </c>
      <c r="C32" s="8" t="n">
        <v>251.2</v>
      </c>
    </row>
    <row r="33" spans="1:5">
      <c r="A33" s="4" t="s">
        <v>935</v>
      </c>
      <c r="B33" s="8" t="n">
        <v>4.2</v>
      </c>
    </row>
    <row r="34" spans="1:5">
      <c r="A34" s="4" t="s">
        <v>936</v>
      </c>
    </row>
    <row r="35" spans="1:5">
      <c r="A35" s="3" t="s">
        <v>914</v>
      </c>
    </row>
    <row r="36" spans="1:5">
      <c r="A36" s="4" t="s">
        <v>932</v>
      </c>
      <c r="B36" s="5" t="n">
        <v>0</v>
      </c>
      <c r="C36" s="7" t="n">
        <v>0</v>
      </c>
    </row>
    <row r="37" spans="1:5">
      <c r="A37" s="4" t="s">
        <v>935</v>
      </c>
      <c r="B37" s="6" t="n">
        <v>0.8</v>
      </c>
    </row>
    <row r="38" spans="1:5">
      <c r="A38" s="4" t="s">
        <v>921</v>
      </c>
      <c r="B38" s="4" t="s">
        <v>922</v>
      </c>
      <c r="C38" s="4" t="s">
        <v>7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4" t="s">
        <v>934</v>
      </c>
    </row>
    <row r="4" spans="1:4">
      <c r="A4" s="3" t="s">
        <v>914</v>
      </c>
    </row>
    <row r="5" spans="1:4">
      <c r="A5" s="4" t="s">
        <v>938</v>
      </c>
      <c r="B5" s="6" t="n">
        <v>1.7</v>
      </c>
      <c r="C5" s="7" t="n">
        <v>2</v>
      </c>
      <c r="D5" s="6" t="n">
        <v>2.7</v>
      </c>
    </row>
    <row r="6" spans="1:4">
      <c r="A6" s="4" t="s">
        <v>939</v>
      </c>
      <c r="B6" s="5" t="n">
        <v>11</v>
      </c>
      <c r="C6" s="8" t="n">
        <v>10.9</v>
      </c>
      <c r="D6" s="8" t="n">
        <v>11.8</v>
      </c>
    </row>
    <row r="7" spans="1:4">
      <c r="A7" s="4" t="s">
        <v>940</v>
      </c>
      <c r="B7" s="8" t="n">
        <v>-10.5</v>
      </c>
      <c r="C7" s="5" t="n">
        <v>-12</v>
      </c>
      <c r="D7" s="8" t="n">
        <v>-13.9</v>
      </c>
    </row>
    <row r="8" spans="1:4">
      <c r="A8" s="4" t="s">
        <v>941</v>
      </c>
      <c r="B8" s="5" t="n">
        <v>0</v>
      </c>
      <c r="C8" s="8" t="n">
        <v>-0.3</v>
      </c>
      <c r="D8" s="8" t="n">
        <v>-0.2</v>
      </c>
    </row>
    <row r="9" spans="1:4">
      <c r="A9" s="4" t="s">
        <v>942</v>
      </c>
      <c r="B9" s="8" t="n">
        <v>2.2</v>
      </c>
      <c r="C9" s="8" t="n">
        <v>6.6</v>
      </c>
      <c r="D9" s="5" t="n">
        <v>4</v>
      </c>
    </row>
    <row r="10" spans="1:4">
      <c r="A10" s="4" t="s">
        <v>943</v>
      </c>
      <c r="B10" s="8" t="n">
        <v>4.4</v>
      </c>
      <c r="C10" s="8" t="n">
        <v>-0.8</v>
      </c>
      <c r="D10" s="5" t="n">
        <v>0</v>
      </c>
    </row>
    <row r="11" spans="1:4">
      <c r="A11" s="4" t="s">
        <v>944</v>
      </c>
      <c r="B11" s="8" t="n">
        <v>8.800000000000001</v>
      </c>
      <c r="C11" s="8" t="n">
        <v>6.4</v>
      </c>
      <c r="D11" s="8" t="n">
        <v>4.4</v>
      </c>
    </row>
    <row r="12" spans="1:4">
      <c r="A12" s="4" t="s">
        <v>936</v>
      </c>
    </row>
    <row r="13" spans="1:4">
      <c r="A13" s="3" t="s">
        <v>914</v>
      </c>
    </row>
    <row r="14" spans="1:4">
      <c r="A14" s="4" t="s">
        <v>938</v>
      </c>
      <c r="B14" s="8" t="n">
        <v>0.1</v>
      </c>
      <c r="C14" s="8" t="n">
        <v>0.1</v>
      </c>
      <c r="D14" s="8" t="n">
        <v>0.1</v>
      </c>
    </row>
    <row r="15" spans="1:4">
      <c r="A15" s="4" t="s">
        <v>939</v>
      </c>
      <c r="B15" s="8" t="n">
        <v>0.4</v>
      </c>
      <c r="C15" s="8" t="n">
        <v>0.4</v>
      </c>
      <c r="D15" s="8" t="n">
        <v>0.5</v>
      </c>
    </row>
    <row r="16" spans="1:4">
      <c r="A16" s="4" t="s">
        <v>940</v>
      </c>
      <c r="B16" s="5" t="n">
        <v>0</v>
      </c>
      <c r="C16" s="5" t="n">
        <v>0</v>
      </c>
      <c r="D16" s="5" t="n">
        <v>0</v>
      </c>
    </row>
    <row r="17" spans="1:4">
      <c r="A17" s="4" t="s">
        <v>941</v>
      </c>
      <c r="B17" s="5" t="n">
        <v>0</v>
      </c>
      <c r="C17" s="8" t="n">
        <v>-0.1</v>
      </c>
      <c r="D17" s="8" t="n">
        <v>-0.2</v>
      </c>
    </row>
    <row r="18" spans="1:4">
      <c r="A18" s="4" t="s">
        <v>942</v>
      </c>
      <c r="B18" s="8" t="n">
        <v>-0.4</v>
      </c>
      <c r="C18" s="8" t="n">
        <v>-0.3</v>
      </c>
      <c r="D18" s="5" t="n">
        <v>0</v>
      </c>
    </row>
    <row r="19" spans="1:4">
      <c r="A19" s="4" t="s">
        <v>943</v>
      </c>
      <c r="B19" s="5" t="n">
        <v>0</v>
      </c>
      <c r="C19" s="5" t="n">
        <v>0</v>
      </c>
      <c r="D19" s="5" t="n">
        <v>0</v>
      </c>
    </row>
    <row r="20" spans="1:4">
      <c r="A20" s="4" t="s">
        <v>944</v>
      </c>
      <c r="B20" s="6" t="n">
        <v>0.1</v>
      </c>
      <c r="C20" s="6" t="n">
        <v>0.1</v>
      </c>
      <c r="D20" s="6" t="n">
        <v>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14</v>
      </c>
    </row>
    <row r="4" spans="1:4">
      <c r="A4" s="4" t="s">
        <v>946</v>
      </c>
      <c r="B4" s="6" t="n">
        <v>212.4</v>
      </c>
    </row>
    <row r="5" spans="1:4">
      <c r="A5" s="4" t="s">
        <v>947</v>
      </c>
      <c r="B5" s="8" t="n">
        <v>200.9</v>
      </c>
      <c r="C5" s="6" t="n">
        <v>212.4</v>
      </c>
    </row>
    <row r="6" spans="1:4">
      <c r="A6" s="4" t="s">
        <v>948</v>
      </c>
      <c r="B6" s="8" t="n">
        <v>51.6</v>
      </c>
      <c r="C6" s="8" t="n">
        <v>53.6</v>
      </c>
    </row>
    <row r="7" spans="1:4">
      <c r="A7" s="4" t="s">
        <v>949</v>
      </c>
      <c r="B7" s="8" t="n">
        <v>243.3</v>
      </c>
      <c r="C7" s="8" t="n">
        <v>255.8</v>
      </c>
    </row>
    <row r="8" spans="1:4">
      <c r="A8" s="4" t="s">
        <v>934</v>
      </c>
    </row>
    <row r="9" spans="1:4">
      <c r="A9" s="3" t="s">
        <v>914</v>
      </c>
    </row>
    <row r="10" spans="1:4">
      <c r="A10" s="4" t="s">
        <v>950</v>
      </c>
      <c r="B10" s="8" t="n">
        <v>257.5</v>
      </c>
      <c r="C10" s="8" t="n">
        <v>275.7</v>
      </c>
    </row>
    <row r="11" spans="1:4">
      <c r="A11" s="4" t="s">
        <v>938</v>
      </c>
      <c r="B11" s="8" t="n">
        <v>1.7</v>
      </c>
      <c r="C11" s="5" t="n">
        <v>2</v>
      </c>
      <c r="D11" s="6" t="n">
        <v>2.7</v>
      </c>
    </row>
    <row r="12" spans="1:4">
      <c r="A12" s="4" t="s">
        <v>939</v>
      </c>
      <c r="B12" s="5" t="n">
        <v>11</v>
      </c>
      <c r="C12" s="8" t="n">
        <v>10.9</v>
      </c>
      <c r="D12" s="8" t="n">
        <v>11.8</v>
      </c>
    </row>
    <row r="13" spans="1:4">
      <c r="A13" s="4" t="s">
        <v>951</v>
      </c>
      <c r="B13" s="8" t="n">
        <v>0.1</v>
      </c>
      <c r="C13" s="8" t="n">
        <v>0.2</v>
      </c>
    </row>
    <row r="14" spans="1:4">
      <c r="A14" s="4" t="s">
        <v>952</v>
      </c>
      <c r="B14" s="8" t="n">
        <v>10.7</v>
      </c>
      <c r="C14" s="8" t="n">
        <v>-14.9</v>
      </c>
    </row>
    <row r="15" spans="1:4">
      <c r="A15" s="4" t="s">
        <v>953</v>
      </c>
      <c r="B15" s="8" t="n">
        <v>-0.1</v>
      </c>
      <c r="C15" s="5" t="n">
        <v>0</v>
      </c>
    </row>
    <row r="16" spans="1:4">
      <c r="A16" s="4" t="s">
        <v>954</v>
      </c>
      <c r="B16" s="8" t="n">
        <v>-13.9</v>
      </c>
      <c r="C16" s="5" t="n">
        <v>0</v>
      </c>
    </row>
    <row r="17" spans="1:4">
      <c r="A17" s="4" t="s">
        <v>471</v>
      </c>
      <c r="B17" s="8" t="n">
        <v>-9.9</v>
      </c>
      <c r="C17" s="8" t="n">
        <v>-3.4</v>
      </c>
    </row>
    <row r="18" spans="1:4">
      <c r="A18" s="4" t="s">
        <v>955</v>
      </c>
      <c r="B18" s="8" t="n">
        <v>-13.5</v>
      </c>
      <c r="C18" s="5" t="n">
        <v>-13</v>
      </c>
    </row>
    <row r="19" spans="1:4">
      <c r="A19" s="4" t="s">
        <v>956</v>
      </c>
      <c r="B19" s="8" t="n">
        <v>243.6</v>
      </c>
      <c r="C19" s="8" t="n">
        <v>257.5</v>
      </c>
      <c r="D19" s="8" t="n">
        <v>275.7</v>
      </c>
    </row>
    <row r="20" spans="1:4">
      <c r="A20" s="4" t="s">
        <v>946</v>
      </c>
      <c r="B20" s="8" t="n">
        <v>212.4</v>
      </c>
      <c r="C20" s="8" t="n">
        <v>229.5</v>
      </c>
    </row>
    <row r="21" spans="1:4">
      <c r="A21" s="4" t="s">
        <v>957</v>
      </c>
      <c r="B21" s="8" t="n">
        <v>20.8</v>
      </c>
      <c r="C21" s="8" t="n">
        <v>-4.6</v>
      </c>
    </row>
    <row r="22" spans="1:4">
      <c r="A22" s="4" t="s">
        <v>958</v>
      </c>
      <c r="B22" s="8" t="n">
        <v>4.4</v>
      </c>
      <c r="C22" s="8" t="n">
        <v>3.4</v>
      </c>
    </row>
    <row r="23" spans="1:4">
      <c r="A23" s="4" t="s">
        <v>954</v>
      </c>
      <c r="B23" s="8" t="n">
        <v>-13.9</v>
      </c>
      <c r="C23" s="5" t="n">
        <v>0</v>
      </c>
    </row>
    <row r="24" spans="1:4">
      <c r="A24" s="4" t="s">
        <v>471</v>
      </c>
      <c r="B24" s="8" t="n">
        <v>-9.4</v>
      </c>
      <c r="C24" s="8" t="n">
        <v>-3.1</v>
      </c>
    </row>
    <row r="25" spans="1:4">
      <c r="A25" s="4" t="s">
        <v>947</v>
      </c>
      <c r="B25" s="8" t="n">
        <v>200.9</v>
      </c>
      <c r="C25" s="8" t="n">
        <v>212.4</v>
      </c>
      <c r="D25" s="8" t="n">
        <v>229.5</v>
      </c>
    </row>
    <row r="26" spans="1:4">
      <c r="A26" s="4" t="s">
        <v>959</v>
      </c>
      <c r="B26" s="8" t="n">
        <v>-42.7</v>
      </c>
      <c r="C26" s="8" t="n">
        <v>-45.1</v>
      </c>
    </row>
    <row r="27" spans="1:4">
      <c r="A27" s="4" t="s">
        <v>960</v>
      </c>
      <c r="B27" s="8" t="n">
        <v>0.8</v>
      </c>
      <c r="C27" s="8" t="n">
        <v>0.8</v>
      </c>
    </row>
    <row r="28" spans="1:4">
      <c r="A28" s="4" t="s">
        <v>961</v>
      </c>
      <c r="B28" s="8" t="n">
        <v>1.1</v>
      </c>
      <c r="C28" s="8" t="n">
        <v>0.9</v>
      </c>
    </row>
    <row r="29" spans="1:4">
      <c r="A29" s="4" t="s">
        <v>948</v>
      </c>
      <c r="B29" s="8" t="n">
        <v>42.4</v>
      </c>
      <c r="C29" s="5" t="n">
        <v>45</v>
      </c>
    </row>
    <row r="30" spans="1:4">
      <c r="A30" s="4" t="s">
        <v>962</v>
      </c>
      <c r="B30" s="8" t="n">
        <v>238.7</v>
      </c>
      <c r="C30" s="8" t="n">
        <v>252.7</v>
      </c>
    </row>
    <row r="31" spans="1:4">
      <c r="A31" s="4" t="s">
        <v>963</v>
      </c>
      <c r="B31" s="8" t="n">
        <v>195.3</v>
      </c>
      <c r="C31" s="8" t="n">
        <v>206.9</v>
      </c>
    </row>
    <row r="32" spans="1:4">
      <c r="A32" s="4" t="s">
        <v>949</v>
      </c>
      <c r="B32" s="8" t="n">
        <v>238.5</v>
      </c>
      <c r="C32" s="8" t="n">
        <v>251.2</v>
      </c>
    </row>
    <row r="33" spans="1:4">
      <c r="A33" s="4" t="s">
        <v>963</v>
      </c>
      <c r="B33" s="8" t="n">
        <v>195.3</v>
      </c>
      <c r="C33" s="8" t="n">
        <v>206.9</v>
      </c>
    </row>
    <row r="34" spans="1:4">
      <c r="A34" s="4" t="s">
        <v>936</v>
      </c>
    </row>
    <row r="35" spans="1:4">
      <c r="A35" s="3" t="s">
        <v>914</v>
      </c>
    </row>
    <row r="36" spans="1:4">
      <c r="A36" s="4" t="s">
        <v>950</v>
      </c>
      <c r="B36" s="8" t="n">
        <v>9.4</v>
      </c>
      <c r="C36" s="8" t="n">
        <v>9.800000000000001</v>
      </c>
    </row>
    <row r="37" spans="1:4">
      <c r="A37" s="4" t="s">
        <v>938</v>
      </c>
      <c r="B37" s="8" t="n">
        <v>0.1</v>
      </c>
      <c r="C37" s="8" t="n">
        <v>0.1</v>
      </c>
      <c r="D37" s="8" t="n">
        <v>0.1</v>
      </c>
    </row>
    <row r="38" spans="1:4">
      <c r="A38" s="4" t="s">
        <v>939</v>
      </c>
      <c r="B38" s="8" t="n">
        <v>0.4</v>
      </c>
      <c r="C38" s="8" t="n">
        <v>0.4</v>
      </c>
      <c r="D38" s="8" t="n">
        <v>0.5</v>
      </c>
    </row>
    <row r="39" spans="1:4">
      <c r="A39" s="4" t="s">
        <v>951</v>
      </c>
      <c r="B39" s="5" t="n">
        <v>0</v>
      </c>
      <c r="C39" s="5" t="n">
        <v>0</v>
      </c>
    </row>
    <row r="40" spans="1:4">
      <c r="A40" s="4" t="s">
        <v>952</v>
      </c>
      <c r="B40" s="5" t="n">
        <v>1</v>
      </c>
      <c r="C40" s="8" t="n">
        <v>-0.3</v>
      </c>
    </row>
    <row r="41" spans="1:4">
      <c r="A41" s="4" t="s">
        <v>953</v>
      </c>
      <c r="B41" s="5" t="n">
        <v>0</v>
      </c>
      <c r="C41" s="5" t="n">
        <v>0</v>
      </c>
    </row>
    <row r="42" spans="1:4">
      <c r="A42" s="4" t="s">
        <v>954</v>
      </c>
      <c r="B42" s="5" t="n">
        <v>0</v>
      </c>
      <c r="C42" s="5" t="n">
        <v>0</v>
      </c>
    </row>
    <row r="43" spans="1:4">
      <c r="A43" s="4" t="s">
        <v>471</v>
      </c>
      <c r="B43" s="5" t="n">
        <v>0</v>
      </c>
      <c r="C43" s="5" t="n">
        <v>0</v>
      </c>
    </row>
    <row r="44" spans="1:4">
      <c r="A44" s="4" t="s">
        <v>955</v>
      </c>
      <c r="B44" s="8" t="n">
        <v>-0.9</v>
      </c>
      <c r="C44" s="8" t="n">
        <v>-0.6</v>
      </c>
    </row>
    <row r="45" spans="1:4">
      <c r="A45" s="4" t="s">
        <v>956</v>
      </c>
      <c r="B45" s="5" t="n">
        <v>10</v>
      </c>
      <c r="C45" s="8" t="n">
        <v>9.4</v>
      </c>
      <c r="D45" s="8" t="n">
        <v>9.800000000000001</v>
      </c>
    </row>
    <row r="46" spans="1:4">
      <c r="A46" s="4" t="s">
        <v>946</v>
      </c>
      <c r="B46" s="5" t="n">
        <v>0</v>
      </c>
      <c r="C46" s="5" t="n">
        <v>0</v>
      </c>
    </row>
    <row r="47" spans="1:4">
      <c r="A47" s="4" t="s">
        <v>957</v>
      </c>
      <c r="B47" s="5" t="n">
        <v>0</v>
      </c>
      <c r="C47" s="5" t="n">
        <v>0</v>
      </c>
    </row>
    <row r="48" spans="1:4">
      <c r="A48" s="4" t="s">
        <v>958</v>
      </c>
      <c r="B48" s="8" t="n">
        <v>0.9</v>
      </c>
      <c r="C48" s="8" t="n">
        <v>0.6</v>
      </c>
    </row>
    <row r="49" spans="1:4">
      <c r="A49" s="4" t="s">
        <v>954</v>
      </c>
      <c r="B49" s="5" t="n">
        <v>0</v>
      </c>
      <c r="C49" s="5" t="n">
        <v>0</v>
      </c>
    </row>
    <row r="50" spans="1:4">
      <c r="A50" s="4" t="s">
        <v>471</v>
      </c>
      <c r="B50" s="5" t="n">
        <v>0</v>
      </c>
      <c r="C50" s="5" t="n">
        <v>0</v>
      </c>
    </row>
    <row r="51" spans="1:4">
      <c r="A51" s="4" t="s">
        <v>947</v>
      </c>
      <c r="B51" s="5" t="n">
        <v>0</v>
      </c>
      <c r="C51" s="5" t="n">
        <v>0</v>
      </c>
      <c r="D51" s="7" t="n">
        <v>0</v>
      </c>
    </row>
    <row r="52" spans="1:4">
      <c r="A52" s="4" t="s">
        <v>959</v>
      </c>
      <c r="B52" s="5" t="n">
        <v>-10</v>
      </c>
      <c r="C52" s="8" t="n">
        <v>-9.4</v>
      </c>
    </row>
    <row r="53" spans="1:4">
      <c r="A53" s="4" t="s">
        <v>960</v>
      </c>
      <c r="B53" s="5" t="n">
        <v>0</v>
      </c>
      <c r="C53" s="5" t="n">
        <v>0</v>
      </c>
    </row>
    <row r="54" spans="1:4">
      <c r="A54" s="4" t="s">
        <v>961</v>
      </c>
      <c r="B54" s="8" t="n">
        <v>0.8</v>
      </c>
      <c r="C54" s="8" t="n">
        <v>0.8</v>
      </c>
    </row>
    <row r="55" spans="1:4">
      <c r="A55" s="4" t="s">
        <v>948</v>
      </c>
      <c r="B55" s="6" t="n">
        <v>9.199999999999999</v>
      </c>
      <c r="C55" s="6" t="n">
        <v>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64</v>
      </c>
    </row>
    <row r="2" spans="1:2">
      <c r="A2" s="4" t="s">
        <v>934</v>
      </c>
    </row>
    <row r="3" spans="1:2">
      <c r="A3" s="3" t="s">
        <v>914</v>
      </c>
    </row>
    <row r="4" spans="1:2">
      <c r="A4" s="5" t="n">
        <v>2017</v>
      </c>
      <c r="B4" s="7" t="n">
        <v>13</v>
      </c>
    </row>
    <row r="5" spans="1:2">
      <c r="A5" s="5" t="n">
        <v>2018</v>
      </c>
      <c r="B5" s="8" t="n">
        <v>12.9</v>
      </c>
    </row>
    <row r="6" spans="1:2">
      <c r="A6" s="5" t="n">
        <v>2019</v>
      </c>
      <c r="B6" s="8" t="n">
        <v>13.2</v>
      </c>
    </row>
    <row r="7" spans="1:2">
      <c r="A7" s="5" t="n">
        <v>2020</v>
      </c>
      <c r="B7" s="8" t="n">
        <v>13.5</v>
      </c>
    </row>
    <row r="8" spans="1:2">
      <c r="A8" s="5" t="n">
        <v>2021</v>
      </c>
      <c r="B8" s="8" t="n">
        <v>13.8</v>
      </c>
    </row>
    <row r="9" spans="1:2">
      <c r="A9" s="4" t="s">
        <v>965</v>
      </c>
      <c r="B9" s="5" t="n">
        <v>75</v>
      </c>
    </row>
    <row r="10" spans="1:2">
      <c r="A10" s="4" t="s">
        <v>936</v>
      </c>
    </row>
    <row r="11" spans="1:2">
      <c r="A11" s="3" t="s">
        <v>914</v>
      </c>
    </row>
    <row r="12" spans="1:2">
      <c r="A12" s="5" t="n">
        <v>2017</v>
      </c>
      <c r="B12" s="8" t="n">
        <v>0.9</v>
      </c>
    </row>
    <row r="13" spans="1:2">
      <c r="A13" s="5" t="n">
        <v>2018</v>
      </c>
      <c r="B13" s="8" t="n">
        <v>0.9</v>
      </c>
    </row>
    <row r="14" spans="1:2">
      <c r="A14" s="5" t="n">
        <v>2019</v>
      </c>
      <c r="B14" s="8" t="n">
        <v>0.8</v>
      </c>
    </row>
    <row r="15" spans="1:2">
      <c r="A15" s="5" t="n">
        <v>2020</v>
      </c>
      <c r="B15" s="8" t="n">
        <v>0.8</v>
      </c>
    </row>
    <row r="16" spans="1:2">
      <c r="A16" s="5" t="n">
        <v>2021</v>
      </c>
      <c r="B16" s="8" t="n">
        <v>0.7</v>
      </c>
    </row>
    <row r="17" spans="1:2">
      <c r="A17" s="4" t="s">
        <v>965</v>
      </c>
      <c r="B17" s="6" t="n">
        <v>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2</v>
      </c>
    </row>
    <row r="3" spans="1:3">
      <c r="A3" s="4" t="s">
        <v>934</v>
      </c>
    </row>
    <row r="4" spans="1:3">
      <c r="A4" s="3" t="s">
        <v>914</v>
      </c>
    </row>
    <row r="5" spans="1:3">
      <c r="A5" s="4" t="s">
        <v>967</v>
      </c>
      <c r="B5" s="4" t="s">
        <v>968</v>
      </c>
      <c r="C5" s="4" t="s">
        <v>969</v>
      </c>
    </row>
    <row r="6" spans="1:3">
      <c r="A6" s="4" t="s">
        <v>940</v>
      </c>
      <c r="B6" s="4" t="s">
        <v>970</v>
      </c>
      <c r="C6" s="4" t="s">
        <v>971</v>
      </c>
    </row>
    <row r="7" spans="1:3">
      <c r="A7" s="4" t="s">
        <v>972</v>
      </c>
      <c r="B7" s="4" t="s">
        <v>973</v>
      </c>
      <c r="C7" s="4" t="s">
        <v>974</v>
      </c>
    </row>
    <row r="8" spans="1:3">
      <c r="A8" s="4" t="s">
        <v>936</v>
      </c>
    </row>
    <row r="9" spans="1:3">
      <c r="A9" s="3" t="s">
        <v>914</v>
      </c>
    </row>
    <row r="10" spans="1:3">
      <c r="A10" s="4" t="s">
        <v>967</v>
      </c>
      <c r="B10" s="4" t="s">
        <v>975</v>
      </c>
      <c r="C10" s="4" t="s">
        <v>976</v>
      </c>
    </row>
    <row r="11" spans="1:3">
      <c r="A11" s="4" t="s">
        <v>977</v>
      </c>
      <c r="B11" s="4" t="s">
        <v>922</v>
      </c>
      <c r="C11" s="4" t="s">
        <v>7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6:01Z</dcterms:created>
  <dcterms:modified xmlns:dcterms="http://purl.org/dc/terms/" xmlns:xsi="http://www.w3.org/2001/XMLSchema-instance" xsi:type="dcterms:W3CDTF">2017-02-24T16:36:01Z</dcterms:modified>
</cp:coreProperties>
</file>